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Description of Business, Basis " sheetId="11" r:id="rId11"/>
    <s:sheet name="Acquisition (Notes)" sheetId="12" r:id="rId12"/>
    <s:sheet name="Discontinued Operations" sheetId="13" r:id="rId13"/>
    <s:sheet name="Earnings (Loss) Per Common Shar" sheetId="14" r:id="rId14"/>
    <s:sheet name="Asset Sales, Impairments and Ex" sheetId="15" r:id="rId15"/>
    <s:sheet name="Properties and Equipment" sheetId="16" r:id="rId16"/>
    <s:sheet name="Accounts Payable and Accrued an" sheetId="17" r:id="rId17"/>
    <s:sheet name="Debt and Banking Arrangements" sheetId="18" r:id="rId18"/>
    <s:sheet name="Provision (Benefit) for Income " sheetId="19" r:id="rId19"/>
    <s:sheet name="Contingent Liabilities and Comm" sheetId="20" r:id="rId20"/>
    <s:sheet name="Employee Benefit Plans" sheetId="21" r:id="rId21"/>
    <s:sheet name="Stock-Based Compensation" sheetId="22" r:id="rId22"/>
    <s:sheet name="Stockholders' Equity" sheetId="23" r:id="rId23"/>
    <s:sheet name="Fair Value Measurements" sheetId="24" r:id="rId24"/>
    <s:sheet name="Derivatives and Concentration o" sheetId="25" r:id="rId25"/>
    <s:sheet name="Subsequent Event" sheetId="26" r:id="rId26"/>
    <s:sheet name="Quarterly Financial Data" sheetId="27" r:id="rId27"/>
    <s:sheet name="Supplemental Oil and Gas Disclo" sheetId="28" r:id="rId28"/>
    <s:sheet name="Schedule II - Valuation And Qua" sheetId="29" r:id="rId29"/>
    <s:sheet name="Description of Business, Basi30" sheetId="30" r:id="rId30"/>
    <s:sheet name="Description of Business, Basi31" sheetId="31" r:id="rId31"/>
    <s:sheet name="Acquisition (Tables)" sheetId="32" r:id="rId32"/>
    <s:sheet name="Discontinued Operations (Tables" sheetId="33" r:id="rId33"/>
    <s:sheet name="Earnings (Loss) Per Common Sh34" sheetId="34" r:id="rId34"/>
    <s:sheet name="Asset Sales, Impairments and 35" sheetId="35" r:id="rId35"/>
    <s:sheet name="Properties and Equipment (Table" sheetId="36" r:id="rId36"/>
    <s:sheet name="Accounts Payable and Accrued 37" sheetId="37" r:id="rId37"/>
    <s:sheet name="Debt and Banking Arrangements (" sheetId="38" r:id="rId38"/>
    <s:sheet name="Provision (Benefit) for Incom39" sheetId="39" r:id="rId39"/>
    <s:sheet name="Contingent Liabilities and Co40" sheetId="40" r:id="rId40"/>
    <s:sheet name="Stock-Based Compensation (Table" sheetId="41" r:id="rId41"/>
    <s:sheet name="Fair Value Measurements (Tables" sheetId="42" r:id="rId42"/>
    <s:sheet name="Derivatives and Concentration43" sheetId="43" r:id="rId43"/>
    <s:sheet name="Quarterly Financial Data (Table" sheetId="44" r:id="rId44"/>
    <s:sheet name="Supplemental Oil and Gas Disc45" sheetId="45" r:id="rId45"/>
    <s:sheet name="Schedule II - Valuation And Q46" sheetId="46" r:id="rId46"/>
    <s:sheet name="Description of Business, Basi47" sheetId="47" r:id="rId47"/>
    <s:sheet name="Description of Business, Basi48" sheetId="48" r:id="rId48"/>
    <s:sheet name="Acquisition Business Acquisitio" sheetId="49" r:id="rId49"/>
    <s:sheet name="Acquisition Summary of Consider" sheetId="50" r:id="rId50"/>
    <s:sheet name="Acquisition Additional informat" sheetId="51" r:id="rId51"/>
    <s:sheet name="Discontinued Operations - Addit" sheetId="52" r:id="rId52"/>
    <s:sheet name="Discontinued Operations - Summa" sheetId="53" r:id="rId53"/>
    <s:sheet name="Discontinued Operations Discont" sheetId="54" r:id="rId54"/>
    <s:sheet name="Earnings (Loss) Per Common Sh55" sheetId="55" r:id="rId55"/>
    <s:sheet name="Earnings (Loss) Per Common Sh56" sheetId="56" r:id="rId56"/>
    <s:sheet name="Asset Sales, Impairments and 57" sheetId="57" r:id="rId57"/>
    <s:sheet name="Asset Sales, Impairments and 58" sheetId="58" r:id="rId58"/>
    <s:sheet name="Asset Sales, Impairments and 59" sheetId="59" r:id="rId59"/>
    <s:sheet name="Properties and Equipment - Carr" sheetId="60" r:id="rId60"/>
    <s:sheet name="Properties and Equipment - Addi" sheetId="61" r:id="rId61"/>
    <s:sheet name="Properties and Equipment - Roll" sheetId="62" r:id="rId62"/>
    <s:sheet name="Accounts Payable and Accrued 63" sheetId="63" r:id="rId63"/>
    <s:sheet name="Accounts Payable and Accrued 64" sheetId="64" r:id="rId64"/>
    <s:sheet name="Debt and Banking Arrangements -" sheetId="65" r:id="rId65"/>
    <s:sheet name="Debt and Banking Arrangements66" sheetId="66" r:id="rId66"/>
    <s:sheet name="Debt and Banking Arrangements67" sheetId="67" r:id="rId67"/>
    <s:sheet name="Provision (Benefit) for Incom68" sheetId="68" r:id="rId68"/>
    <s:sheet name="Provision (Benefit) for Incom69" sheetId="69" r:id="rId69"/>
    <s:sheet name="Provision (Benefit) for Incom70" sheetId="70" r:id="rId70"/>
    <s:sheet name="Provision (Benefit) for Incom71" sheetId="71" r:id="rId71"/>
    <s:sheet name="Contingent Liabilities and Co72" sheetId="72" r:id="rId72"/>
    <s:sheet name="Contingent Liabilities and Co73" sheetId="73" r:id="rId73"/>
    <s:sheet name="Contingent Liabilities and Co74" sheetId="74" r:id="rId74"/>
    <s:sheet name="Employee Benefit Plans - Additi" sheetId="75" r:id="rId75"/>
    <s:sheet name="Stock-Based Compensation - Addi" sheetId="76" r:id="rId76"/>
    <s:sheet name="Stock-Based Compensation - Summ" sheetId="77" r:id="rId77"/>
    <s:sheet name="Stock-Based Compensation - Su78" sheetId="78" r:id="rId78"/>
    <s:sheet name="Stock-Based Compensation - Su79" sheetId="79" r:id="rId79"/>
    <s:sheet name="Stock-Based Compensation - Esti" sheetId="80" r:id="rId80"/>
    <s:sheet name="Stock-Based Compensation - Su81" sheetId="81" r:id="rId81"/>
    <s:sheet name="Stock-Based Compensation - Othe" sheetId="82" r:id="rId82"/>
    <s:sheet name="Stockholders' Equity - Addition" sheetId="83" r:id="rId83"/>
    <s:sheet name="Fair Value Measurements - Asset" sheetId="84" r:id="rId84"/>
    <s:sheet name="Fair Value Measurements - Addit" sheetId="85" r:id="rId85"/>
    <s:sheet name="Fair Value Measurements - Level" sheetId="86" r:id="rId86"/>
    <s:sheet name="Fair Value Measurements - Impai" sheetId="87" r:id="rId87"/>
    <s:sheet name="Derivatives and Concentration88" sheetId="88" r:id="rId88"/>
    <s:sheet name="Derivatives and Concentration89" sheetId="89" r:id="rId89"/>
    <s:sheet name="Derivatives and Concentration90" sheetId="90" r:id="rId90"/>
    <s:sheet name="Derivatives and Concentration91" sheetId="91" r:id="rId91"/>
    <s:sheet name="Derivatives and Concentration92" sheetId="92" r:id="rId92"/>
    <s:sheet name="Derivatives and Concentration93" sheetId="93" r:id="rId93"/>
    <s:sheet name="Derivatives and Concentration94" sheetId="94" r:id="rId94"/>
    <s:sheet name="Derivatives and Concentration95" sheetId="95" r:id="rId95"/>
    <s:sheet name="Subsequent event (Details)" sheetId="96" r:id="rId96"/>
    <s:sheet name="Quarterly Financial Data Quarte" sheetId="97" r:id="rId97"/>
    <s:sheet name="Quarterly Financial Data - Addi" sheetId="98" r:id="rId98"/>
    <s:sheet name="Supplemental Oil and Gas Disc99" sheetId="99" r:id="rId99"/>
    <s:sheet name="Supplemental Oil and Gas Dis100" sheetId="100" r:id="rId100"/>
    <s:sheet name="Supplemental Oil and Gas Dis101" sheetId="101" r:id="rId101"/>
    <s:sheet name="Supplemental Oil and Gas Dis102" sheetId="102" r:id="rId102"/>
    <s:sheet name="Supplemental Oil and Gas Dis103" sheetId="103" r:id="rId103"/>
    <s:sheet name="Supplemental Oil and Gas Dis104" sheetId="104" r:id="rId104"/>
    <s:sheet name="Supplemental Oil and Gas Dis105" sheetId="105" r:id="rId105"/>
    <s:sheet name="Supplemental Oil and Gas Dis106" sheetId="106" r:id="rId106"/>
    <s:sheet name="Schedule II - Valuation And 107" sheetId="107" r:id="rId107"/>
  </s:sheets>
  <s:definedNames/>
  <s:calcPr calcId="124519" calcMode="auto" fullCalcOnLoad="1"/>
</s:workbook>
</file>

<file path=xl/sharedStrings.xml><?xml version="1.0" encoding="utf-8"?>
<sst xmlns="http://schemas.openxmlformats.org/spreadsheetml/2006/main" uniqueCount="1255">
  <si>
    <t>Document and Entity Information</t>
  </si>
  <si>
    <t>12 Months Ended</t>
  </si>
  <si>
    <t>Dec. 31, 2015</t>
  </si>
  <si>
    <t>Document Documentand Entity Information [Abstract]</t>
  </si>
  <si>
    <t>Document Type</t>
  </si>
  <si>
    <t>8-K</t>
  </si>
  <si>
    <t>Amendment Flag</t>
  </si>
  <si>
    <t>false</t>
  </si>
  <si>
    <t>Document Period End Date</t>
  </si>
  <si>
    <t>Dec. 31,
		2015</t>
  </si>
  <si>
    <t>Entity Registrant Name</t>
  </si>
  <si>
    <t>WPX ENERGY, INC.</t>
  </si>
  <si>
    <t>Entity Central Index Key</t>
  </si>
  <si>
    <t>Consolidated Balance Sheets - USD ($) $ in Millions</t>
  </si>
  <si>
    <t>Dec. 31, 2014</t>
  </si>
  <si>
    <t>Current assets:</t>
  </si>
  <si>
    <t>Cash and cash equivalents</t>
  </si>
  <si>
    <t>Accounts receivable, net of allowance of $6 million as of December 31, 2015 and December 31, 2014</t>
  </si>
  <si>
    <t>Derivative assets</t>
  </si>
  <si>
    <t>Inventories</t>
  </si>
  <si>
    <t>Margin deposits</t>
  </si>
  <si>
    <t>Disposal Group, Including Discontinued Operation, Assets, Current</t>
  </si>
  <si>
    <t>Other</t>
  </si>
  <si>
    <t>Total current assets</t>
  </si>
  <si>
    <t>Properties and equipment, net (successful efforts method of accounting)</t>
  </si>
  <si>
    <t>Disposal Group, Including Discontinued Operation, Assets, Noncurrent</t>
  </si>
  <si>
    <t>Other noncurrent assets</t>
  </si>
  <si>
    <t>Total assets</t>
  </si>
  <si>
    <t>Current liabilities:</t>
  </si>
  <si>
    <t>Accounts payable</t>
  </si>
  <si>
    <t>Accrued Liabilities and Other Liabilities</t>
  </si>
  <si>
    <t>Disposal Group, Including Discontinued Operation, Liabilities, Current</t>
  </si>
  <si>
    <t>Deferred Tax Liabilities, Net, Current (Note 1)</t>
  </si>
  <si>
    <t>Derivative liabilities</t>
  </si>
  <si>
    <t>Total current liabilities</t>
  </si>
  <si>
    <t>Deferred income taxes</t>
  </si>
  <si>
    <t>Long-term Debt and Capital Lease Obligations</t>
  </si>
  <si>
    <t>[1]</t>
  </si>
  <si>
    <t>Asset retirement obligations</t>
  </si>
  <si>
    <t>Disposal Group, Including Discontinued Operation, Liabilities, Noncurrent</t>
  </si>
  <si>
    <t>Other noncurrent liabilities</t>
  </si>
  <si>
    <t>Contingent liabilities and commitments (Note 10)</t>
  </si>
  <si>
    <t xml:space="preserve"> </t>
  </si>
  <si>
    <t>Stockholders’ equity:</t>
  </si>
  <si>
    <t>Preferred stock (100 million shares authorized at $0.01 par value; 7 million shares issued at December 31, 2015)</t>
  </si>
  <si>
    <t>Common stock (2 billion shares authorized at $0.01 par value; 275.4 million shares issued at December 31, 2015 and 203.7 million shares issued at December 31, 2014)</t>
  </si>
  <si>
    <t>Additional paid-in-capital</t>
  </si>
  <si>
    <t>Accumulated deficit</t>
  </si>
  <si>
    <t>Accumulated other comprehensive income (loss)</t>
  </si>
  <si>
    <t>Total stockholders’ equity</t>
  </si>
  <si>
    <t>Noncontrolling interests in consolidated subsidiaries</t>
  </si>
  <si>
    <t>Total equity</t>
  </si>
  <si>
    <t>Total liabilities and equity</t>
  </si>
  <si>
    <t>Debt issuance costs related to our Credit Facility are recorded in other noncurrent assets on the Consolidated Balance Sheets.</t>
  </si>
  <si>
    <t>Consolidated Balance Sheets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 USD ($) shares in Millions, $ in Millions</t>
  </si>
  <si>
    <t>Dec. 31, 2013</t>
  </si>
  <si>
    <t>Product revenues:</t>
  </si>
  <si>
    <t>Oil sales</t>
  </si>
  <si>
    <t>Natural gas sales</t>
  </si>
  <si>
    <t>Natural gas liquid sales</t>
  </si>
  <si>
    <t>Total product revenues</t>
  </si>
  <si>
    <t>Gas management</t>
  </si>
  <si>
    <t>Net gain (loss) on derivatives not designated as hedges (Note 15)</t>
  </si>
  <si>
    <t>Total revenues</t>
  </si>
  <si>
    <t>Costs and expenses:</t>
  </si>
  <si>
    <t>Lease and facility operating</t>
  </si>
  <si>
    <t>Gathering, processing and transportation</t>
  </si>
  <si>
    <t>Taxes other than income</t>
  </si>
  <si>
    <t>Gas management, including charges for unutilized pipeline capacity (Note 5)</t>
  </si>
  <si>
    <t>Exploration (Note 5)</t>
  </si>
  <si>
    <t>Depreciation, depletion and amortization</t>
  </si>
  <si>
    <t>Impairment of producing properties and costs of acquired unproved reserves</t>
  </si>
  <si>
    <t>Net (gain) loss on sales of assets (Note 5)</t>
  </si>
  <si>
    <t>General and administrative</t>
  </si>
  <si>
    <t>Acquisition costs (Note 2)</t>
  </si>
  <si>
    <t>Other—net</t>
  </si>
  <si>
    <t>Total costs and expenses</t>
  </si>
  <si>
    <t>Operating income (loss)</t>
  </si>
  <si>
    <t>Interest expense (Note 2)</t>
  </si>
  <si>
    <t>Loss on extinguishment of debt (Note 2)</t>
  </si>
  <si>
    <t>Investment income, impairment of equity method investment and other</t>
  </si>
  <si>
    <t>Income (loss) from continuing operations before income taxes</t>
  </si>
  <si>
    <t>Provision (benefit) for income taxes</t>
  </si>
  <si>
    <t>Income (loss) from continuing operations</t>
  </si>
  <si>
    <t>Income (loss) from discontinued operations</t>
  </si>
  <si>
    <t>Net income (loss)</t>
  </si>
  <si>
    <t>Less: Net income (loss) attributable to noncontrolling interests</t>
  </si>
  <si>
    <t>Net Income (Loss) Attributable to Parent</t>
  </si>
  <si>
    <t>Preferred Stock Dividends, Income Statement Impact</t>
  </si>
  <si>
    <t>Net Income (Loss) Available to Common Stockholders,</t>
  </si>
  <si>
    <t>Income (Loss) from Continuing Operations Attributable to WPX</t>
  </si>
  <si>
    <t>Income (Loss) from Discontinued Operations, Net of Tax, Attributable to WPX</t>
  </si>
  <si>
    <t>Basic earnings (loss) per common share (Note 4):</t>
  </si>
  <si>
    <t>Income (Loss) from Continuing Operations, Per Basic Share</t>
  </si>
  <si>
    <t>Discontinued Operation, Income (Loss) from Discontinued Operation, Net of Tax, Per Basic Share</t>
  </si>
  <si>
    <t>Earnings Per Share, Basic</t>
  </si>
  <si>
    <t>Basic weighted-average shares</t>
  </si>
  <si>
    <t>Diluted earnings (loss) per common share (Note 4)</t>
  </si>
  <si>
    <t>Income (Loss) from Continuing Operations, Per Diluted Share</t>
  </si>
  <si>
    <t>Discontinued Operation, Income (Loss) from Discontinued Operation, Net of Tax, Per Diluted Share</t>
  </si>
  <si>
    <t>Earnings Per Share, Diluted</t>
  </si>
  <si>
    <t>Diluted weighted-average shares</t>
  </si>
  <si>
    <t>[2]</t>
  </si>
  <si>
    <t>Excludes related impairments of unproved leasehold included in exploration expenses.</t>
  </si>
  <si>
    <t>{F|ahBzfndlYmZpbGluZ3MtaHJkcmoLEgZYTUxEb2MiXlhCUkxEb2NHZW5JbmZvOjYwM2U5M2E1MWY3YTQ0YzhhZjMwMzczYzg0OTQyNGYyfFRleHRTZWxlY3Rpb246NEI0ODNEQkM2M0ZBMkNDODc3QTdBMTBBRDE2NEEwOTIM}</t>
  </si>
  <si>
    <t>Consolidated Statements of Comprehensive Income (Loss) - USD ($) $ in Millions</t>
  </si>
  <si>
    <t>Condensed Statement of Income Captions [Line Items]</t>
  </si>
  <si>
    <t>Comprehensive income (loss) attributable to WPX Energy, Inc. common stockholders</t>
  </si>
  <si>
    <t>Other comprehensive income (loss):</t>
  </si>
  <si>
    <t>Net reclassifications into earnings of net cash flow hedge gains, net of tax</t>
  </si>
  <si>
    <t>Other comprehensive income (loss), net of tax</t>
  </si>
  <si>
    <t>Net reclassifications into earnings of net cash flow hedge realized gains are net of $2 million of income tax for 2013. Before tax amounts realized and reclassified to product revenues, primarily natural gas sales revenues, on the Consolidated Statements of Operations were $5 million for 2013.</t>
  </si>
  <si>
    <t>Consolidated Statements of Comprehensive Income (Loss) (Parenthetical) $ in Millions</t>
  </si>
  <si>
    <t>Dec. 31, 2013USD ($)</t>
  </si>
  <si>
    <t>Statement of Partners' Capital [Abstract]</t>
  </si>
  <si>
    <t>Income tax provision for cash flow hedge gains</t>
  </si>
  <si>
    <t>Net gain reclassified from accumulated other comprehensive income (loss) into income (effective portion)</t>
  </si>
  <si>
    <t>Consolidated Statements of Changes in Equity - USD ($) $ in Millions</t>
  </si>
  <si>
    <t>Total</t>
  </si>
  <si>
    <t>Total Stockholders’ Equity</t>
  </si>
  <si>
    <t>Preferred Stock [Member]</t>
  </si>
  <si>
    <t>Common Stock</t>
  </si>
  <si>
    <t>Capital in Excess of Par Value</t>
  </si>
  <si>
    <t>Accumulated Deficit</t>
  </si>
  <si>
    <t>Accumulated Other Comprehensive Income (Loss)</t>
  </si>
  <si>
    <t>Noncontrolling Interests</t>
  </si>
  <si>
    <t>Balance at beginning of period at Dec. 31, 2012</t>
  </si>
  <si>
    <t>Comprehensive income:</t>
  </si>
  <si>
    <t>Other comprehensive income (loss)</t>
  </si>
  <si>
    <t>Comprehensive income (loss)</t>
  </si>
  <si>
    <t>Contribution from noncontrolling interest</t>
  </si>
  <si>
    <t>Stock based compensation, net of tax benefit</t>
  </si>
  <si>
    <t>Balance at end of period at Dec. 31, 2013</t>
  </si>
  <si>
    <t>Balance at end of period at Dec. 31, 2014</t>
  </si>
  <si>
    <t>Noncontrolling Interest, Decrease from Deconsolidation</t>
  </si>
  <si>
    <t>Balance at end of period at Dec. 31, 2015</t>
  </si>
  <si>
    <t>Adjustments to Additional Paid in Capital, Dividends in Excess of Retained Earnings</t>
  </si>
  <si>
    <t>Stock Issued During Period, Value, New Issues</t>
  </si>
  <si>
    <t>Stock Issued During Period, Value, Acquisitions</t>
  </si>
  <si>
    <t>Issuance of preferred stock to public, net of offering costs</t>
  </si>
  <si>
    <t>Stockholders' Equity, Other</t>
  </si>
  <si>
    <t>Primarily represents the 31 percent of Apco Oil and Gas International Inc. owned by others.</t>
  </si>
  <si>
    <t>Consolidated Statements of Changes in Equity (Parenthetical)</t>
  </si>
  <si>
    <t>Noncontrolling interest, ownership percentage by noncontrolling owners</t>
  </si>
  <si>
    <t>31.00%</t>
  </si>
  <si>
    <t>Consolidated Statements of Cash Flows - USD ($) $ in Millions</t>
  </si>
  <si>
    <t>Operating Activities</t>
  </si>
  <si>
    <t>Adjustments to reconcile net income (loss) to net cash provided by operating activities:</t>
  </si>
  <si>
    <t>Deferred income tax provision (benefit)</t>
  </si>
  <si>
    <t>Provision for impairment of properties and equipment (including certain exploration expenses) and investments</t>
  </si>
  <si>
    <t>Amortization of stock-based awards</t>
  </si>
  <si>
    <t>Loss on extinguishment of acquired debt and acquisition bridge financing fees</t>
  </si>
  <si>
    <t>Gain (loss) on sales of domestic assets and international interests</t>
  </si>
  <si>
    <t>Cash provided (used) by operating assets and liabilities:</t>
  </si>
  <si>
    <t>Accounts receivable</t>
  </si>
  <si>
    <t>Margin deposits and customer margin deposits payable</t>
  </si>
  <si>
    <t>Other current assets</t>
  </si>
  <si>
    <t>Accrued and other current liabilities</t>
  </si>
  <si>
    <t>Changes in current and noncurrent derivative assets and liabilities</t>
  </si>
  <si>
    <t>Other, including changes in other noncurrent assets and liabilities</t>
  </si>
  <si>
    <t>Net cash provided by operating activities(a)</t>
  </si>
  <si>
    <t>Investing Activities</t>
  </si>
  <si>
    <t>Capital expenditures</t>
  </si>
  <si>
    <t>Proceeds from sales of domestic assets and international interests</t>
  </si>
  <si>
    <t>Purchases of a business, net of cash acquired</t>
  </si>
  <si>
    <t>Net cash used in investing activities(a)</t>
  </si>
  <si>
    <t>Financing Activities</t>
  </si>
  <si>
    <t>Proceeds from common stock</t>
  </si>
  <si>
    <t>Proceeds from preferred stock</t>
  </si>
  <si>
    <t>Dividends paid on preferred stock</t>
  </si>
  <si>
    <t>Proceeds from long-term debt</t>
  </si>
  <si>
    <t>Payments for retirement of long-term debt</t>
  </si>
  <si>
    <t>Payments for retirement of acquired debt</t>
  </si>
  <si>
    <t>Borrowings on credit facility</t>
  </si>
  <si>
    <t>Payments on credit facility</t>
  </si>
  <si>
    <t>Payments for debt issuance costs and acquisition bridge financing fees</t>
  </si>
  <si>
    <t>Net cash provided by financing activities</t>
  </si>
  <si>
    <t>Net increase (decrease) in cash and cash equivalents</t>
  </si>
  <si>
    <t>Effect of Exchange Rate on Cash and Cash Equivalents</t>
  </si>
  <si>
    <t>Cash and cash equivalents at beginning of period</t>
  </si>
  <si>
    <t>[3]</t>
  </si>
  <si>
    <t>Cash and cash equivalents at end of period</t>
  </si>
  <si>
    <t>Amounts include activity related to discontinued operations. See Note 3 of Notes to Consolidated Financial Statements for discussion of discontinued operations.</t>
  </si>
  <si>
    <t>Increase to properties and equipment$(865) $(1,934) $(1,207)Changes in related accounts payable(259) 127 53Capital expenditures$(1,124) $(1,807) $(1,154)</t>
  </si>
  <si>
    <t>(c) For periods prior to sale, amounts include cash associated with our international operations and represents the difference between amounts reported as cash on the Consolidated Balance Sheets.</t>
  </si>
  <si>
    <t>Consolidated Statements of Cash Flows (Parenthetical) - USD ($) $ in Millions</t>
  </si>
  <si>
    <t>Increase to properties and equipment</t>
  </si>
  <si>
    <t>Changes in related accounts payable and accounts receivable</t>
  </si>
  <si>
    <t>Description of Business, Basis of Presentation, and Summary of Significant Accounting Policies (Notes)</t>
  </si>
  <si>
    <t>Description of Business, Basis of Presentation, and Summary of Significant Accounting Policies [Abstract]</t>
  </si>
  <si>
    <t>Organization, Consolidation and Presentation of Financial Statements Disclosure and Significant Accounting Policies [Text Block]</t>
  </si>
  <si>
    <t>Description of Business, Basis of Presentation, and Summary of Significant Accounting Policies Description of Business Operations of our company include oil, natural gas and NGL development, production and gas management activities primarily located in Texas, North Dakota, New Mexico and Colorado in the United States. We specialize in development and production from tight-sands and shale formations in the Williston and San Juan Basins and we have recently entered the core of the Permian's Delaware Basin through our acquisition of RKI Exploration &amp; Production, LLC (“RKI”). See Note 2 for additional information regarding this acquisition.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and related derivatives, coupled with the sale of our commodity volumes. In addition, we had operations in the Piceance Basin in Colorado, which were sold April 8, 2016. We also had operations for a portion of 2015 in the Powder River Basin in Wyoming, which were sold on September 1, 2015 and, until January 29, 2015, we had a 69 percent controlling interest in Apco Oil and Gas International Inc. (“Apco”), an oil and gas exploration and production company with activities in Argentina and Colombia. For all periods presented, the results of the Piceance Basin, Powder River Basin and Apco are reported as discontinued operations. The consolidated businesses represented herein as WPX Energy, Inc., also referred to herein as “WPX” or the “Company,” is at times referred to in the first person as “we,” “us” or “our.” Basis of Presentation These financial statements are prepared on a consolidated basis. Our continuing operations are comprised of a single business segment, the domestic development, production and gas management activities of oil, natural gas and NGLs. Prior to classifying our international operations as discontinued operations, we reported business segments for domestic and international. Discontinued operations On February 8, 2016, we signed an agreement to sell our Piceance Basin operations to Terra Energy Partners LLC (“Terra”) for $910 million . This transaction closed on April 8, 2016. The assets and liabilities have been reclassified as held for sale on the Consolidated Balance Sheets and the results of operations of the Piceance Basin have been reclassified as discontinued operations on the Consolidated Statements of Operations (see Note 3 ). On September 1, 2015, we completed the sale of our Powder River Basin operations in Wyoming. The results of operations of the Powder River Basin have been reported as discontinued operations on the Consolidated Statements of Operations and the assets and liabilities have been classified as held for sale on the Consolidated Balance Sheet as of December 31, 2014. On January 29, 2015, we completed the disposition of our international interests. The results of operations of our international segment have been reported as discontinued operations on the Consolidated Statements of Operations and the assets and liabilities have been classified as held for sale on the Consolidated Balance Sheet as of December 31, 2014. See Note 3 for a further discussion of discontinued operations. Unless indicated otherwise, the information in the Notes to Consolidated Financial Statements relates to continuing operations. Additionally, see Note 10 for a discussion of contingencies related to Williams’ former power business (most of which was disposed of in 2007). Recently Adopted Accounting Standards In April 2015, the Financial Accounting Standards Board (“FASB”) issued Accounting Standards Update (“ASU”) 2015-03, Simplifying the Presentation of Debt Issuance Costs . The core principles of the guidance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guidance in this update. In August 2015, the FASB issued ASU 2015-15 to incorporate into the ASU an SEC announcement that the SEC staff will not object to an entity presenting the cost of securing a line of credit as an asset. The Company has adopted ASU 2015-03 and ASU 2015-15 as of December 31, 2015 , and has applied its provisions retrospectively. The adoption of this standard resulted in the reclassification of $31 million and $20 million of unamortized debt issuance costs related to the Company's senior unsecured notes from other noncurrent assets to long-term debt within its Consolidated Balance Sheets as of December 31, 2015 and December 31, 2014 , respectively. The unamortized costs associated with our revolving line of credit remain in other noncurrent assets for the periods presented. Other than this reclassification, the adoption of this standard did not have an impact on the Company's consolidated financial statements. In September 2015, the FASB issued ASU 2015-16, Simplifying the Accounting for Measurement-Period Adjustments that eliminates the requirement for an acquirer in a business combination to account for measurement-period adjustments retrospectively. Under the ASU, acquirers must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ASU 2015-16 is effective for the annual reporting period beginning after December 15, 2015, including interim periods within those fiscal years. Early adoption is permitted for any interim and annual financial statements that have not yet been made available for issuance. The Company early adopted this ASU in 2015. In November 2015, the FASB issued ASU 2015-17, Balance Sheet Classification of Deferred Taxes as part of the Simplification Initiative. To simplify the presentation of deferred income taxes, the amendments in this update require that deferred tax liabilities and assets be classified as noncurrent in a classified statement of financial position. ASU 2015-17 is effective for financial statements issued for annual reporting periods beginning after December 15, 2016, including interim periods within those fiscal years. Early adoption is permitted as of the beginning of an interim or annual reporting period. The Company has adopted ASU 2015-17 prospectively beginning with the interim period October 1, 2015, thus prior periods were not retrospectively adjusted. Accounting Standards Not Yet Adopted In May 2014, the FASB issued ASU 2014-09 and has updated with additional ASUs, Revenue from Contracts with Customers .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Company is currently evaluating the impact, if any, of ASU 2014-09 to the Company's financial position, results of operations or cash flow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Company does not expect the adoption of ASU 2014-15 to have a significant impact on its Consolidated Financial Statements or related disclosures. In January 2016, the FASB issued ASU 2016-01, Recognition and Measurement of Financial Assets and Financial Liabilities, enhancing the reporting model for financial instruments. The amendments in ASU 2016-01 address certain aspects of recognition, measurement, presentation, and disclosure of financial instruments. ASU 2016-01 is effective for fiscal years beginning after December 15, 2017, including interim periods within those fiscal years. Early adoption is only permitted under specific circumstances. The Company is currently evaluating the impact, if any, of ASU 2016-01 to the Company's financial position, results of operations or cash flows. Summary of Significant Accounting Policies 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s of derivatives; • estimation of oil and natural gas reserves; • assessments of litigation-related contingencies; • asset retirement obligations; and • valuation of deferred tax assets. These estimates are discussed further throughout these notes. Cash and cash equivalents Our cash and cash equivalents balance includes amounts primarily invested in funds with high-quality, short-term securities and instruments that are issued or guaranteed by the U.S. government. These have maturity dates of three months or less when acquired. Restricted cash Restricted cash consists of approximately $10 million and $6 million at December 31, 2015 and 2014 , respectively, and is included in other current assets on the Consolidated Balance Sheets.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5 2014 (Millions) Material, supplies and other $ 44 $ 29 Crude oil production in transit 2 2 $ 46 $ 31 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and costs of acquired unproved reserve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in the Consolidated Statements of Operations. A majority of the costs of acquired unproved reserves related to our discontinued operations and are associated with areas to which we or other producers have identified significant proved developed producing reserves. Generally, economic recovery of unproved reserves in such areas is not yet supported by actual production or conclusive formation tests, but may be confirmed by our continuing development program. Ultimate recovery of unproved reserves in areas with established production generally has greater probability than in areas with limited or no prior drilling activity. If the unproved properties are determined to be productive, the appropriate related costs are transferred to proved oil and gas properties. We refer to unproved lease acquisition costs and costs of acquired unproved reserves as unproved propertie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 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 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Costs of acquired unproved reserves are assessed for impairment using estimated fair value determined through the use of future discounted cash flows on a field basis and considering market participants’ future drilling plans.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 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 Cash flows from revolving credit facilities Proceeds and payments related to any borrowings under a revolving credit facility are reflected in the financing activities of the Consolidated Statements of Cash Flows on a gross basis. 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i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gas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s well as natural gas derivatives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 Product revenues Revenues for sales of oil, natural gas and natural gas liquids are recognized when the product is sold and delivered. Revenues from production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5 and 2014 was insignificant . Additionally, natural gas revenues include $5 million in 2013 of realized gains from derivatives designated as cash flow hedges of our production sold. Gas management revenues and expenses Revenues for sales related to gas management activities are recognized when the product is sold and physically delivered. Gas management activities include the managing of various natural gas related contracts such as transportation and related hedges. The Company also sells oil, natural gas and NGLs purchased from working interest owners in operated wells and other area third-party producers. The revenues and expenses related to these marketing activities are reported on a gross basis as part of gas management revenues and costs and expenses. Charges for unutilized transportation capacity included in gas management expenses were $38 million , $57 million and $61 million in 2015 , 2014 and 2013 , respectively. Capitalization of interest We capitalize interest during construction on projects with construction periods of at least three months and a total estimated project cost in excess of $1 million . We use the weighted average rate of our outstanding debt (see Note 8 ). Income taxes We file consolidated and combined federal and state income tax returns for the Company and its subsidiaries. We record deferred taxes for the differences between the tax and book basis of our assets as well as loss or credit carryovers to future years. Deferred tax liabilities and assets are classified as noncurrent in a classified statement of financial position. As of December 31, 2015 , the Company adopted new guidance that seeks to simplify the presentation of deferred tax liabilities and assets and has applied its provisions prospectively thus prior periods were not retrospectively adjusted. See Note 9 for additional discussion. Employee stock-based compensation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Restricted stock units are generally valued at market value on the grant date and generally vest over three years. Restricted stock unit compensation cost, net of estimated forfeitures, is generally recognized over the vesting period on a straight-line basis. 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4 ). Debt issuance costs Debt issuance fees, which are recorded at cost, net of amortization, are amortized over the life of the respective debt agreements utilizing the effective interest and straight-line methods. The Company had total net debt issuance costs of $45 million and $28 million as of December 31, 2015 and December 31, 2014 , respectively. Approximately $31 million and $20 million of unamortized debt issuance costs related to the Company's senior unsecured notes and were reclassified from other noncurrent assets to long-term debt within our Consolidated Balance Sheets as of December 31, 2015 and December 31, 2014 , respectively. Debt issuance costs related to the senior unsecured Credit Facility remain recorded in other noncurrent assets on the Company's Consolidated Balance Sheets.</t>
  </si>
  <si>
    <t>Acquisition (Notes)</t>
  </si>
  <si>
    <t>Business Acquisition [Line Items]</t>
  </si>
  <si>
    <t>Mergers, Acquisitions and Dispositions Disclosures [Text Block]</t>
  </si>
  <si>
    <t>Acquisition On August 17, 2015, we completed the acquisition of privately held RKI Exploration &amp; Production, LLC (“RKI”). Per the terms of the merger agreement, the purchase price was $2.75 billion , consisting of 40 million unregistered shares of WPX common stock and approximately $2.28 billion in cash (the “Acquisition”). The cash consideration was subject to closing adjustments and was reduced by our assumption of $400 million of aggregate principal amount of RKI's senior notes and amounts outstanding under RKI's revolving credit facility along with other working capital items. The closing adjustments are subject to change as closing estimates are finalized. We incurred approximately $23 million of acquisition-related costs, primarily related to legal and advisory fees which are reflected on a separate line item on the Consolidated Statements of Operations. In addition, we incurred $16 million of acquisition bridge facility fees, included in interest expense, and a $65 million loss on extinguishment of RKI's senior notes, reflected as a separate line in the Consolidated Statements of Operations. RKI was engaged in the acquisition, exploration, development and production of oil and natural gas properties located onshore in the continental United States, concentrated primarily in the Permian Basin, and more specifically the Delaware Basin sub-area, which span parts of New Mexico and Texas. RKI also had oil and gas properties in the Powder River Basin. In connection with the Acquisition, RKI contributed its Powder River Basin assets and other properties outside the Delaware Basin to a wholly owned RKI subsidiary, the ownership interests of which were distributed to RKI's equity holders in connection with the Acquisition. Thus, we acquired RKI exclusive of the Powder River Basin assets and other properties outside the Delaware Basin. The majority of RKI's Delaware Basin leasehold is located in Loving County, Texas and Eddy County, New Mexico. RKI's assets in the Permian Basin include approximately 92,000 net acres in the core of the Permian's Delaware Basin. RKI operated 659 gross producing wells in the Delaware Basin with an average working interest of approximately 93 percent. RKI's average net daily production from its Delaware Basin properties for the year ended December 31, 2014 was 18.7 Mboe per day, 43 percent of which was oil, 34 percent natural gas and 23 percent NGLs. As of December 31, 2014, RKI reported proved reserves in the Delaware Basin of 101.5 MMboe, 40 percent of which was oil, 35 percent natural gas and 25 percent NGLs. WPX funded the Acquisition with proceeds from a combination of debt, preferred stock and common stock offerings along with available cash on hand and borrowings under its revolving credit facility. See Notes 8 and 13 for further discussion on the financing of this transaction. The following table presents the unaudited pro forma financial results for the years ended December 31, 2015 and 2014 as if the Acquisition and related financings had been completed January 1, 2014. In addition,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Acquisition occurred on the date assumed or for the periods presented, nor is such information indicative of the Company's expected future results of operations. Years Ended December 31, 2015 2014 (Millions) Revenues $ 1,578 $ 2,905 Net income (loss) from continuing operations attributable to WPX Energy, Inc. $ 81 $ 278 The Acquisition qualified as a business combination, and as a result, we must estimate the fair value of the underlying shares distributed, the assets acquired and the liabilities assumed as of the August 17, 2015 acquisition date. The fair value is the price that would be received to sell an asset or paid to transfer a liability in an orderly transaction between market participants at the measurement date. Fair value measurements also utilize assumptions of market participants. We used a combination of market data, discounted cash flow models and replacement estimates in determining the fair value of the oil and gas properties and the related midstream assets. All of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Deferred taxes must also be recorded for any differences between the assigned values and the carryover tax bases of assets and liabilities. Estimated deferred taxes are based on available information concerning the tax bases of assets acquired and liabilities assumed and carryovers at the Acquisition date (see Note 9 ). The initial accounting for the Acquisition is preliminary and adjustments to provisional amounts for properties and equipment, certain accrued receivables and liabilities and related deferred taxes or recognition of additional assets acquired or liabilities assumed may occur as additional information is obtained about facts and circumstances that existed at the Acquisition date. In addition, the cash consideration is subject to change due to post-closing adjustments to the working capital estimates at the time of closing. Such adjustments could result in the recognition of goodwill which would be subject to impairment review. The following table summarizes the consideration paid for the Acquisition and the preliminary estimates of fair value of the assets acquired and liabilities assumed as of the Acquisition date. The purchase price allocation is preliminary and subject to adjustment, specifically post-closing working capital adjustments, finalization of the valuation of oil and gas properties and midstream assets and deferred taxes. These amounts will be finalized as soon as possible, but no later than September 30, 2016. Purchase Price Allocation (Millions) Consideration: Cash, net of an estimated post-close settlement $ 1,251 Fair value of WPX common stock issued 296 Total consideration $ 1,547 Fair value of liabilities assumed: Accounts payable $ 104 Accrued liabilities 74 Deferred income taxes 692 Long-term debt 990 Asset retirement obligation 23 Total liabilities assumed as of December 31, 2015 1,883 Fair value of assets acquired: Cash and cash equivalents 51 Accounts receivable, net 80 Derivative assets, current 97 Derivative assets, noncurrent 34 Inventories 12 Other current assets 3 Properties and equipment(a) 3,149 Other noncurrent assets 4 Total assets acquired as of December 31, 2015 3,430 Net fair value of assets and liabilities $ 1,547 __________ (a) Properties and equipment reflect the following as of the Acquisition date: Proved properties $ 881 Unproved properties 2,108 Gathering, processing and other facilities 157 Other 3 Total $ 3,149</t>
  </si>
  <si>
    <t>Discontinued Operations</t>
  </si>
  <si>
    <t>Discontinued operations [Abstract]</t>
  </si>
  <si>
    <t>Disposal Groups, Including Discontinued Operations, Disclosure [Text Block]</t>
  </si>
  <si>
    <t>Discontinued Operations On February 8, 2016 we signed an agreement with Terra Energy Partners LLC (“Terra”) to sell WPX Energy Rocky Mountain, LLC that holds our Piceance Basin operations for $910 million . The agreement also requires Terra to become financially responsible for approximately $104 million in transportation obligations held by our marketing company. Additionally, in accordance with the sales agreement and prior to closing, WPX will novate a portion of WPX's natural gas derivatives with a fair value of $82 million as of December 31, 2015 to WPX Energy Rocky Mountain, LLC. The parties closed this sale in April of 2016. These operations are included in our domestic results presented below. We also have certain pipeline capacity obligations held by our marketing company with total commitments for 2016 and thereafter of approximately $423 million . We may record a portion of these obligations if they meet the definition of exit activities in association with exiting the Piceance Basin. See Note 16 for a discussion of an agreement signed in May 2016 related to a portion of the remaining transportation obligations. The Piceance Basin represented 52 percent of our total proved reserves at December 31, 2015 and 58 percent of our total production for 2015. Significant transactions for the Piceance Basin Operations reflected in the tables below are as follows: • As a result of market conditions including oil and natural gas prices in the fourth quarter of 2015, we performed impairment assessments of our proved producing properties. As a result of these assessments, which included the possibility of cash flows from a divestiture of the Piceance Basin, we recorded a total of $2,334 million in impairment charges associated with the Piceance Basin, of which approximately $2,308 million is recorded as a separate line on the table below and $26 million is included in exploration expenses. • During the second quarter of 2014, we completed the sale of a portion of our working interests in certain Piceance Basin wells. Based on an estimated total value received at closing of $329 million which represented estimated final cash proceeds and an estimated fair value of incentive distribution rights we received, we recorded a $195 million loss on the sale in the second quarter of 2014. An additional $1 million loss on sale was recorded in the third quarter of 2014. • Impairments of exploratory well costs and dry hole costs for 2014 include $67 million of impairment related to our Niobrara Shale well costs in the Piceance Basin. • We recorded impairments in 2013, of $88 million in the Piceance Basin including impairments of capitalized costs of acquired unproved reserves of $19 million and $69 million in the third and fourth quarters, respectively, in the Kokopelli area. In August 2015, we signed agreements for the sale of our Powder River Basin for $80 million , subject to closing adjustments. On September 1, 2015, we completed a portion of the Powder River Basin divestiture. The remaining portion of the divestiture, which relates to our equity method investment in Fort Union Gas Gathering, LLC, closed on October 30, 2015. We recorded a pre-tax loss of $15 million related to this transaction during 2015. During the first and second quarters of 2015, we recorded a total of $16 million in impairments of the net assets to a probability weighted-average of expected sales prices for the Powder River Basin. In addition, we retained certain firm gathering and treating obligations with total commitments of $104 million through 2020 related to the Powder River properties sold. These commitments had been in excess of our production throughput. At the time of closing, we also had certain pipeline capacity obligations held by our marketing company with total commitments through 2021 totaling $150 million , which were related to the Powder River Operation. With the closing of the Powder River Basin sale and exiting this basin, we recorded $187 million of expense related to these contracts, which is included as a separate line below. This expense is the estimated present value of the $254 million in payments associated with these contracts remaining as of the Powder River Basin sales date, and includes the fair value of estimated recoveries from third parties and discounting based on our risk adjusted borrowing rate. Offsetting liabilities of $54 million and $133 million were recorded in accrued and other current liabilities and other noncurrent liabilities, respectively, as of the closing date. The results of our Piceance Basin and Powder River Basin operations are included in our domestic results presented below. During the third quarter of 2014, we had signed an agreement to sell our Powder River Basin holdings. This sales agreement did not successfully close in March 2015 and we subsequently terminated the transaction with the counterparty. During third-quarter 2015, we received $13 million in escrow funds as a result of the terminated contract and this amount is included in Other-net expense below. On October 3, 2014, we announced an agreement to sell our international interests for approximately $294 million subject to the successful consummation of the definitive merger agreement entered into between Pluspetrol Resources Corporation and Apco. On January 29, 2015 we completed this divestiture and received net proceeds of $291 million after expenses but before $17 million of cash on hand at Apco as of the closing date. These non-operated international holdings comprised our international segment. We recorded a pretax gain of $41 million related to this transaction during first quarter 2015. Summarized Results of Discontinued Operations For the year ended December 31, 2015 Domestic International Total (Millions) Total revenues $ 577 $ 15 $ 592 Costs and expenses: Lease and facility operating $ 99 $ 4 $ 103 Gathering, processing and transportation 257 — 257 Taxes other than income 18 3 21 Accrual for contract obligations retained and related accretion 190 — 190 Gas management 1 — 1 Exploration 26 — 26 Depreciation, depletion and amortization 412 — 412 Impairment of assets held for sale 2,324 — 2,324 General and administrative 44 1 45 Other—net (10 ) — (10 ) Total costs and expenses 3,361 8 3,369 Operating income (loss) (2,784 ) 7 (2,777 ) Investment income and other 5 1 6 Loss on sale of Powder River Basin (15 ) — (15 ) Gain on sale of international assets — 41 41 Income (loss) from discontinued operations before income taxes (2,794 ) 49 (2,745 ) Provision (benefit) for income taxes (1,020 ) (3 ) (1,023 ) Income (loss) from discontinued operations $ (1,774 ) $ 52 $ (1,722 ) For the year ended December 31, 2014 Domestic International Total (Millions) Total revenues $ 1,159 $ 163 $ 1,322 Costs and expenses: Lease and facility operating $ 142 $ 37 $ 179 Gathering, processing and transportation 327 1 328 Taxes other than income 54 28 82 Gas management, including charges for unutilized pipeline capacity 8 — 8 Exploration 72 4 76 Depreciation, depletion and amortization 458 42 500 Impairment of producing properties and costs of acquired unproved reserves 50 — 50 Loss on sale of working interest in the Piceance Basin 196 — 196 General and administrative 51 16 67 Other—net (1 ) 12 11 Total costs and expenses 1,357 140 1,497 Operating income (loss) (198 ) 23 (175 ) Interest capitalized 1 — 1 Investment income and other 6 19 25 Income (loss) from discontinued operations before income taxes (191 ) 42 (149 ) Provision (benefit) for income taxes(a) (71 ) 7 (64 ) Income (loss) from discontinued operations $ (120 ) $ 35 $ (85 ) __________ (a) International income tax provision for 2014 is net of $18 million deferred tax benefit for the excess tax basis in our investment in Apco's stock. For the year ended December 31, 2013 Domestic International Total (Millions) Total revenues $ 1,104 $ 152 $ 1,256 Costs and expenses: Lease and facility operating $ 162 $ 37 $ 199 Gathering, processing and transportation 357 3 360 Taxes other than income 49 24 73 Gas management, including charges for unutilized pipeline capacity 4 — 4 Exploration 7 7 14 Depreciation, depletion and amortization 552 34 586 Impairment of producing properties and costs of acquired unproved reserves 280 3 283 Gain on sale of Powder River Basin deep rights leasehold (36 ) — (36 ) General and administrative 57 14 71 Other—net 5 — 5 Total costs and expenses 1,437 122 1,559 Operating income (loss) (333 ) 30 (303 ) Interest capitalized 4 — 4 Investment income and other 4 21 25 Income (loss) from discontinued operations before income taxes (325 ) 51 (274 ) Provision (benefit) for income taxes(a) (119 ) 31 (88 ) Income (loss) from discontinued operations $ (206 ) $ 20 $ (186 ) __________ (a) International income tax provision for 2013 includes $10 million of deferred tax expense for the Argentina capital gains tax that was enacted in 2013. Assets and Liabilities in the Consolidated Balance Sheets Attributable to Discontinued Operations As of December 31, 2015 the following table presents domestic assets classified as held for sale and liabilities associated with assets held for sale related to our Piceance Basin operations. December 31, 2015 Total Assets classified as held for sale Current assets: Accounts receivable (including an affiliate receivable) $ 55 Derivative assets 68 Inventories 13 Other 2 Total current assets 138 Properties and equipment, net(a) 880 Derivative assets 14 Total assets classified as held for sale—discontinued operations $ 1,032 Total assets classified as held for sale—continuing operations (Note 5) 40 Total assets classified as held for sale on the Consolidated Balance Sheets $ 1,072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 $ 273 __________ (a) Includes $2,308 million impairment in Piceance Basin of the net assets. As of December 31, 2014 the following table presents domestic assets classified as held for sale and liabilities associated with assets held for sale related to our Piceance Basin, Powder River Basin and Appalachian Basin operations, and the international assets classified as held for sale and liabilities associated with assets held for sale related to our international operations which were divested in January 2015. December 31, 2014 Domestic International Total (Millions) Assets classified as held for sale Current assets: Cash and cash equivalents $ — $ 29 $ 29 Accounts receivable 140 25 165 Inventories 15 7 22 Other 3 14 17 Total current assets 158 75 233 Investments 18 134 152 Properties and equipment (successful efforts method of accounting)(a) 7,082 445 7,527 Less—accumulated depreciation, depletion and amortization (3,513 ) (228 ) (3,741 ) Properties and equipment, net 3,569 217 3,786 Derivative assets 14 — 14 Other noncurrent assets 3 6 9 Total assets classified as held for sale—discontinued operations $ 3,762 $ 432 $ 4,194 Total assets classified as held for sale—continuing operations (Note 5) 200 — 200 Total assets classified as held for sale on the Consolidated Balance Sheets $ 3,962 $ 432 $ 4,394 Liabilities associated with assets held for sale Current liabilities: Accounts payable $ 193 $ 34 $ 227 Accrued and other current liabilities 35 23 58 Total current liabilities 228 57 285 Deferred income taxes — 13 13 Long-term debt — 2 2 Asset retirement obligations 168 7 175 Other noncurrent liabilities 28 3 31 Total liabilities associated with assets held for sale—discontinued operations $ 424 $ 82 $ 506 Total liabilities associated with assets held for sale—continuing operations (Note 4) $ 2 $ — $ 2 Total liabilities associated with assets held for sale on the Consolidated Balance Sheets(b) $ 426 $ 82 $ 508 __________ (a) Domestic includes $45 million impairment in Powder River Basin of the net assets. Noncontrolling interests in consolidated subsidiaries of $109 million as of December 31, 2014 , related to assets classified as held for sale. Cash Flows Attributable to Discontinued Operations Excluding taxes and changes to working capital, total cash provided by operating activities related to domestic discontinued operations was $184 million , $585 million and $478 million for 2015 , 2014 and 2013, respectively. Total cash used in investing activities related to domestic discontinued operations was $251 million , $512 million and $369 million for 2015 , 2014 and 2013, respectively. Cash provided by operating activities related to our international operations was $3 million , $65 million and $56 million for 2015 , 2014 and 2013, respectively. Total cash used in investing activities related our international operations was $15 million , $85 million and $43 million for 2015 , 2014 and 2013, respectively.</t>
  </si>
  <si>
    <t>Earnings (Loss) Per Common Share from Continuing Operations</t>
  </si>
  <si>
    <t>Earnings Per Share [Abstract]</t>
  </si>
  <si>
    <t>Earnings (Loss) Per Common Share from Continuing Operations The following table summarizes the calculation of earnings per share. Years Ended December 31, 2015 2014 2013 (Millions, except per-share amounts) Income (loss) from continuing operations attributable to WPX Energy, Inc. $ (4 ) $ 256 $ (993 ) Less: Dividends on preferred stock 9 — — Income (loss) from continuing operations attributable to WPX Energy, Inc. available to common stockholders for basic and diluted earnings (loss) per common share $ (13 ) $ 256 $ (993 ) Basic weighted-average shares 234.2 202.7 200.5 Effect of dilutive securities(a): Nonvested restricted stock units and awards — 2.7 — Stock options — 0.9 — Diluted weighted-average shares 234.2 206.3 200.5 Earnings (loss) per common share from continuing operations: Basic $ (0.06 ) $ 1.26 $ (4.95 ) Diluted $ (0.06 ) $ 1.24 $ (4.95 )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Years Ended December 31, 2015 2014 2013 (Millions) Weighted-average nonvested restricted stock units and awards 1.3 — 2.5 Weighted-average stock options 0.1 — 1.1 Common shares issuable upon assumed conversion of 6.25% Series A mandatory convertible preferred stock (Note 13) 15.5 — — The table below includes information related to stock options that were outstanding at December 31, 2015, 2014 and 2013 but have been excluded from the computation of weighted-average stock options due to the option exercise price exceeding the fourth quarter weighted-average market price of our common shares. 2015 2014 2013 Options excluded (millions) 2.6 1.4 0.4 Weighted-average exercise price of options excluded $ 16.16 $ 18.42 $ 20.24 Exercise price range of options excluded $11.46 - $21.81 $16.46 - $21.81 $20.21 - $20.97 Fourth quarter weighted-average market price $ 7.43 $ 15.96 $ 19.97 For 2015, approximately 3.0 million nonvested restricted stock units and awards were antidilutive and were excluded from the computation of diluted weighted-average shares.</t>
  </si>
  <si>
    <t>Asset Sales, Impairments and Exploration Expenses</t>
  </si>
  <si>
    <t>Extractive Industries [Abstract]</t>
  </si>
  <si>
    <t>Asset Sales, Impairments, Other Expenses and Exploration Expenses In 2014, we recorded a total of $15 million in impairment charges associated with exploratory well costs and producing properties recorded as a separate line on the Consolidated Statements of Operations. In 2013, we recorded a total of $1.1 billion in impairment charges of which $772 million is recorded as a separate line on the Consolidated Statements of Operations, $317 million is included in exploration expenses and $20 million is included in investment income, impairment of equity method investment and other. These impairments are discussed further in the sections below. Asset Sales In December 2015, we announced an agreement to sell our San Juan Basin gathering system for consideration of approximately $309 million to a portfolio company of ISQ Global Infrastructure Fund, a fund managed by I Squared Capital. The consideration reflects $285 million in cash, subject to closing adjustments, and a commitment estimated at $24 million in capital designated by the purchaser to expand the system to support WPX's development in the Gallup oil play. We are obligated to complete certain in-progress construction estimated to total approximately $13 million . Under the terms of the agreement, WPX will continue to operate, at the direction of the owner, the gathering system for an initial term of two years with the opportunity to continue in ensuing years. The parties expect to close in first-quarter 2016. Upon closing, the gathering system will consist of more than 220 miles of oil, gas and water gathering lines that WPX installed in conjunction with drilling in the Gallup oil play where it made a discovery in 2013. These assets totaled $40 million at December 31, 2015 and are classified as held for sale on the Consolidated Balance Sheets. During the fourth quarter of 2015, we completed the sale of a North Dakota gathering system for approximately $185 million , subject to closing adjustments, to a private equity fund managed by the Ares EIF Group, a subsidiary of Ares Management, L.P. (NYSE: ARES). Under the terms of the agreement, a subsidiary of the buyer, Midstream Capital Partners, will manage the overall system and we will operate, at the direction of the owner, the system for a two year initial term and any renewal terms. The system currently gathers approximately 11,000 barrels per day of oil, approximately 6,500 Mcf per day of natural gas and approximately 5,000 barrels per day of water. As a result of this transaction, we recorded a net gain of $70 million in fourth-quarter 2015. In addition, we accrued approximately $25 million related to future construction obligations under the terms of the agreement, of which $22 million is reported in other noncurrent liabilities and $3 million is reported in accrued and other current liabilities on the Consolidated Balance Sheet. We also accrued approximately $33 million of deferred gain related to these obligations, of which $29 million is reported in other noncurrent liabilities and $4 million is reported in accrued and other current liabilities on the Consolidated Balance Sheet. During May 2015, WPX completed the sale of a package of marketing contracts and release of certain related firm transportation capacity in the Northeast for approximately $209 million in cash. The transaction released us from various long-term natural gas purchase and sales obligations and approximately $390 million in future demand payment obligations associated with the transport position. As a result of this transaction, we recorded a net gain of $209 million in second-quarter 2015 on these executory contracts. During the first quarter of 2015, we sold a portion of our Appalachian Basin operations and released certain firm transportation capacity to Southwestern Energy Company (NYSE: SWN) for approximately $288 million , subject to post-closing adjustments. Including an estimate of post-closing adjustments of $17 million , we recorded a net gain of $69 million in first-quarter 2015. The transaction included physical operations covering approximately 46,700 acres, roughly 50 MMcfe per day of net natural gas production and 63 horizontal wells. The assets were primarily located in the Appalachian Basin in Susquehanna County, Pennsylvania. The transaction also included the release of firm transportation capacity that we had under contract in the Northeast, primarily 260 MMcfe per day with Millennium Pipeline. Upon the transfer of the firm capacity, we were released from approximately $24 million per year in annual demand obligations associated with the transport. Impairments The following table presents a summary of significant impairments of producing properties and costs of acquired unproved reserves and impairment of equity method investments. Years Ended December 31, 2015 2014 2013 (Millions) Impairment of producing properties and costs of acquired unproved reserves(a) $ — $ 15 $ 772 Impairment of equity method investment in Appalachian Basin $ — $ — $ 20 __________ (a) Excludes related impairments of unproved leasehold included in exploration expenses. As a result of declines in forward crude oil and natural gas prices primarily during the fourth-quarter 2014 as compared to forward prices as of December 31, 2013, we performed impairment assessments of our proved producing properties and costs of acquired unproved reserves. Accordingly, we recorded the following impairments during 2014: • $11 million impairment in the fourth quarter in the Green River Basin; and • $4 million of impairments in the fourth quarter of other properties. As a result of declines in forward natural gas prices primarily during the fourth-quarter 2013 as compared to forward prices as of December 31, 2012, we performed impairment assessments of our proved producing properties and capitalized cost of acquired unproved reserves. Accordingly, we recorded a $772 million impairment in the fourth quarter of 2013 of proved producing oil and gas properties in the Appalachian Basin. The nature of the assets in the equity method investment in the Appalachian Basin is such that under normal circumstances an entity would capitalize and evaluate the assets as part of its producing properties. Therefore, our ability to recover the carrying amount of our investment lies in the value of our producing properties that utilize the assets of the entity. As a result of the 2013 impairment of the producing properties in the Appalachian Basin, we recorded an impairment of the equity method investment in 2013. Our impairment analyses included an assessment of undiscounted and discounted future cash flows, which considered information obtained from drilling, other activities and natural gas reserve quantities (see Note 14 ). Other Expenses In December 2015, we plugged and abandoned the remaining wells serviced by a certain natural gas gathering system in the Appalachian Basin. As a result, we recorded approximately $23 million associated with the net present value of future obligations under the gathering agreement which is included in other-net on the Consolidated Statement of Operations. 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Exploration Expenses The following table presents a summary of exploration expenses. Years Ended December 31, 2015 2014 2013 (Millions) Geologic and geophysical costs $ 7 $ 6 $ 12 Impairments of exploratory area well costs and dry hole costs 24 21 3 Unproved leasehold property impairments, amortization and expiration 54 74 402 Total exploration expenses $ 85 $ 101 $ 417 Impairments of exploratory well costs and dry hole costs for 2015 include $24 million related to a non-core exploratory play where we no longer intend to continue exploration activities. Impairments of exploratory well costs and dry hole costs for 2014 include $16 million of impairments in other exploratory areas where management has determined to cease exploratory activities. The remaining amount in 2014 represents dry hole costs associated with exploratory wells where hydrocarbons were not detected. Unproved leasehold property impairments, amortization and expiration in 2015 includes impairments of $26 million related to a non-core exploratory play where we no longer intend to continue exploration activities. Unproved leasehold property impairment, amortization and expiration in 2014 includes $41 million related to unproved leasehold costs in exploratory areas where we no longer intend to continue exploration activities. Unproved leasehold impairment, amortization and expiration in 2013 includes a $317 million impairment to estimated fair values of Appalachia leasehold associated with our impairment of the producing properties in the Appalachian Basin.</t>
  </si>
  <si>
    <t>Properties and Equipment</t>
  </si>
  <si>
    <t>Property, Plant and Equipment [Abstract]</t>
  </si>
  <si>
    <t>Properties and Equipment Properties and equipment is carried at cost and consists of the following: Estimated Useful Life(a) (Years) December 31, 2015 2014 (Millions) Proved properties (b) $ 5,520 $ 3,852 Unproved properties (c) 2,342 349 Gathering, processing and other facilities 15-25 217 102 Construction in progress (c) 198 368 Other 3-40 138 131 Total properties and equipment, at cost 8,415 4,802 Accumulated depreciation, depletion and amortization (1,893 ) (1,407 ) Properties and equipment—net $ 6,522 $ 3,395 __________ (a) Estimated useful lives are presented as of December 31, 2015 . (b) Proved properties are depreciated, depleted and amortized using the units-of-production method (see Note 1). (c) Unproved properties and construction in progress are not yet subject to depreciation and depletion. On August 17, 2015 we completed the Acquisition of RKI. See Note 2 for additional detail related to the Acquisition. During 2014, we purchased oil and natural gas properties in the San Juan Basin for $150 million . The properties purchased included both producing wells and undeveloped locations. Approximately $50 million of the purchase price was allocated to proved producing properties and the remainder to proved undeveloped or unproved leasehold within properties and equipment. The purchase is included within our capital expenditures on the Consolidated Statements of Cash Flows. Unproved properties consist primarily of non-producing leasehold in the Permian, San Juan and Williston Basins. Asset Retirement Obligations Our asset retirement obligations relate to producing wells, ga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 A rollforward of our asset retirement obligations for the years ended 2015 and 2014 is presented below. 2015 2014 (Millions) Balance, January 1 $ 77 $ 67 Liabilities incurred 26 9 Liabilities settled (2 ) (1 ) Liabilities associated with assets sold — — Estimate revisions (4 ) (3 ) Accretion expense(a) 5 5 Balance, December 31 $ 102 $ 77 Amount reflected as current $ 3 $ 2 __________ (a) Accretion expense is included in lease and facility operating expense on the Consolidated Statements of Operations. Estimate revisions in 2014 are primarily associated with decreases in anticipated plug and abandonment costs.</t>
  </si>
  <si>
    <t>Accounts Payable and Accrued and Other Current Liabilities</t>
  </si>
  <si>
    <t>Payables and Accruals [Abstract]</t>
  </si>
  <si>
    <t>Accounts Payable and Accrued and Other Current Liabilities Accounts Payable The following table presents a summary of our accounts payable as of the dates indicated below. December 31, 2015 2014 (Millions) Trade $ 85 $ 171 Accrual for capital expenditures 65 235 Royalties 71 71 Affiliate payable for revenue related to assets held for sale 43 118 Other 14 43 $ 278 $ 638 Accrued and other current liabilities The following table presents a summary of our accrued and other current liabilities as of the dates indicated below. December 31, 2015 2014 (Millions) Taxes other than income taxes $ 25 $ 10 Accrued interest 82 53 Compensation and benefit related accruals 61 55 Gathering and transportation 8 7 Gathering and transportation related to exited areas 56 6 Accrued income taxes 41 3 Other, including other loss contingencies 29 11 $ 302 $ 145</t>
  </si>
  <si>
    <t>Debt and Banking Arrangements</t>
  </si>
  <si>
    <t>Debt Disclosure [Abstract]</t>
  </si>
  <si>
    <t>Debt and Banking Arrangements The following table presents a summary of our debt as of the dates indicated below. December 31, 2015 (a) 2014 (a) (Millions) 5.250% Senior Notes due 2017 $ 355 $ 400 7.500% Senior Notes due 2020 500 — 6.000% Senior Notes due 2022 1,100 1,100 8.250% Senior Notes due 2023 500 — 5.250% Senior Notes due 2024 500 500 Credit facility agreement 265 280 Other 1 1 Total debt $ 3,221 $ 2,281 Less: Current portion of long-term debt 1 1 Total long-term debt $ 3,220 $ 2,280 Less: Debt issuance costs $ 31 $ 20 Total long-term debt, net(b) $ 3,189 $ 2,260 __________ (a) Interest paid on debt totaled $120 million and $97 million for 2015 and 2014 , respectively. (b) Debt issuance costs related to our Credit Facility are recorded in other noncurrent assets on the Consolidated Balance Sheets. Subsequent to December 31, 2015 , we have borrowed an additional $110 million on our revolving credit facility. Also subsequent to December 31, 2015 and through February 25, 2016, we have repurchased $51 million of long-term notes due in 2017. See Note 16 for information regarding 2016 amendments to and amounts outstanding under our Credit Facility and the tendering of the outstanding Senior Notes due in 2017 subsequent to February 25, 2016. Senior Notes On July 22, 2015, we completed our debt offering of (a) $500 million aggregate principal amount of 7.500% senior unsecured notes due 2020 (the “2020 Notes”) and (b) $500 million aggregate principal amount of 8.250% senior unsecured notes due 2023 (the “2023 Notes”). The notes are the Company’s senior unsecured obligations ranking equally with the Company’s other existing and future senior unsecured indebtedness. Interest is payable on the notes semiannually in arrears on February 1 and August 1 of each year commencing on February 1, 2016. The 2020 Notes will mature on August 1, 2020. The 2023 Notes will mature on August 1, 2023. The indenture contains covenants that, among other things, restrict the Company’s ability to grant liens on its assets and merge, consolidate or transfer or lease all or substantially all of its assets, subject to certain qualifications and exceptions. The net proceeds from the offering of the 2020 and 2023 Notes was approximately $494 million for each note after deducting the initial purchasers’ discounts and our offering expenses. The proceeds were used to repay borrowings under our Credit Facility. In September 2014, we issued $500 million aggregate principal amount of 5.250% Senior Notes due 2024 (“the 2024 Notes”) pursuant to our automatic shelf registration statement on Form S-3 filed with the Securities and Exchange Commission. The 2024 Notes were issued under an indenture, as supplemented by a supplemental indenture, each between us and The Bank of New York Mellon Trust Company, N.A., as trustee. The net proceeds from the offering of the 2024 Notes were approximately $494 million after deducting the initial purchasers’ discounts and our offering expenses. The proceeds were used to repay borrowings under our Credit Facility. In November 2011, we issued $400 million aggregate principal amount of 5.250% Senior Notes due 2017 (the “2017 Notes”) and $1.1 billion aggregate principal amount of 6.000% Senior Notes due 2022 (the “2022 Notes”) pursuant to a private offering, and in June 2012 we exchanged these notes for registered 2017 Notes and 2022 Notes. The 2017 Notes and 2022 Notes were issued under an indenture between us and The Bank of New York Mellon Trust Company, N.A., as trustee. The terms of the indentures governing our notes are substantially identical. Optional Redemption. We have the option prior to maturity for the 2017 Notes, prior to July 1, 2020 for the 2020 Notes, prior to October 15, 2021 for the 2022 Notes, prior to June 1, 2023 for the 2023 Notes and prior to June 15, 2024 for the 2024 Notes to redeem some or all of such notes at a specified “make whole” premium as described in the indenture(s) governing the notes to be redeemed. We also have the option at any time or from time to time on or after July 1, 2020 to redeem the 2020 Notes, or on or after October 15, 2021 to redeem the 2022 Notes, or on or after June 1, 2023 to redeem the 2023 Notes and or on or after June 15, 2024, to redeem the 2024 Notes, in whole or in part, at a redemption price equal to 100% of the principal amount of the notes to be redeemed, plus accrued and unpaid interest thereon to the redemption date as more fully described in the indenture. During 2015 , we repurchased approximately $45 million of the 2017 Notes. The Company's next debt maturity does not occur until 2020. Change of Control. If we experience a change of control (as defined in the indentures governing the notes) accompanied by a specified rating decline, we must offer to repurchase the notes of such series at 101% of their principal amount, plus accrued and unpaid interest. Covenants.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 Events of Default. Each of the following is an “Event of Default” under the indentures with respect to the notes of any series: (1) a default in the payment of interest on the notes when due that continues for 30 days ; (2) a default in the payment of the principal of or any premium, if any, on the notes when due at their stated maturity, upon redemption, or otherwise; (3) failure by us to duly observe or perform any other of the covenants or agreements (other than those described in clause (1) or (2) above) in the indenture, which failure continues for a period of 60 days , or, in the case of the reporting covenant under the indenture, which failure continues for a period of 90 days ,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 (4) certain events of bankruptcy, insolvency or reorganization described in the indenture. Credit Facility Agreement Including the impact of amendments in July 2015, we have a $1.75 billion five -year senior unsecured revolving credit facility agreement with Wells Fargo Bank, National Association, as Administrative Agent, Lender and Swingline Lender and the other lenders party thereto (the “Credit Facility”). The Credit Facility matures on October 28, 2019 . The financial covenants in the Credit Facility may limit our ability to borrow money, depending on the applicable financial metrics at any given time. As of December 31, 2015 , the weighted average variable interest rate was 2.20% on the $265 million outstanding under the Credit Facility Agreement. On July 16, 2015, the Company amended its senior unsecured revolving Credit Facility to, among other things (a) modify the financial covenants in a manner favorable to the Company in respect of (i) the ratio of PV to Consolidated Indebtedness and (ii) the ratio of Consolidated Net Indebtedness to Consolidated EBITDAX and (b) add a financial covenant requiring a minimum ratio of Consolidated EBITDAX to Consolidated Interest Charges (each capitalized term used herein but not defined is defined in the Company’s revolving Credit Facility, as amended). Under the amended revolving Credit Facility, if the Company’s Corporate Rating is (a) BB- or worse by S&amp;P and Ba3 or worse by Moody’s or (b) B+ or worse by S&amp;P or B1 or worse by Moody’s, the Company will be required to maintain a ratio of net present value of projected future cash flows from proved reserves, calculated in accordance with the terms of the Credit Facility, to Consolidated Indebtedness of at least 1.10 to 1.00 as of the last day of any fiscal quarter ending on or before December 31, 2016 and at least 1.50 to 1.00 thereafter unless and until (i) the Company’s Corporate Rating is (A) BBB- or better with S&amp;P (without negative outlook or negative watch) or (B) Baa3 or better by Moody’s (without negative outlook or negative watch) and (ii) the other of the two Corporate Ratings is at least BB+ by S&amp;P or Ba1 by Moody’s. As of December 31, 2015 , our credit rating with S&amp;P was BB, positive outlook and our credit rating with Moody's is Ba1, negative outlook. Subsequent to December 31, 2015 , our credit ratings were downgraded to BB-, negative outlook and B2, negative outlook with S&amp;P and Moody's, respectively. In addition, the Company is required to maintain a ratio of Consolidated Net Indebtedness to Consolidated EBITDAX of not greater than 4.50 to 1.00 as of the last day of any fiscal quarter ending on or before December 31, 2016 and 4.00 to 1.00 thereafter, unless at such time the Company’s Corporate Ratings are equal to, or better than, Baa3 or BBB- by at least one of S&amp;P and Moody’s and not less than BB+ or Ba1 by the other such agency. Furthermore, the ratio of Consolidated Indebtedness to Consolidated Total Capitalization is not permitted to be greater than 60 percent and the Company may not permit the ratio of Consolidated EBITDAX to Consolidated Interest Charges to be less than 2.5 to 1.00 for the life of the agreement. As of December 31, 2015 , we were in compliance with our financial covenants and had full access to the Credit Facility. Interest on borrowings under the Credit Facility Agreement are payable at rates per annum equal to, at our option: (1) a fluctuating base rate equal to the Alternate Base Rate plus the Applicable Rate, or (2) a periodic fixed rate equal to LIBOR plus the Applicable Rate. The Alternate Base Rate will be the highest of (i) the federal funds rate plus 0.5% , (ii) The Wells Fargo Bank, National Association, publicly announced prime rate, and (iii) one-month LIBOR plus 1.0% . The Applicable Rate is defined in the Credit Facility Agreement and is determined by which interest rate we select and the ratings of our long-term unsecured debt. At December 31, 2015 , the Applicable Rate was 1.875% on our LIBOR loans and 0.875% on our alternate base rate loans. Additionally, we will be required to pay a commitment fee, based on the ratings of our long-term unsecured debt, on the unused portion of the commitments under the Credit Facility Agreement. At December 31, 2015 , the commitment fee rate was 0.30% . The Credit Facility Agreement contains customary representations and warranties and affirmative, negative and financial covenants which were made only for the purposes of the Credit Facility Agreement and as of the specific date (or dates) set forth therein, and may be subject to certain limitations as agreed upon by the contracting parties. The covenants limit, among other things, the ability of our subsidiaries to incur indebtedness; our and our subsidiaries' ability to grant certain liens, materially change the nature of our or their business, make investments, guarantees, loans or advances in non-subsidiaries or enter into certain hedging agreements; the ability of our material subsidiaries to enter into certain restrictive agreements; our and our material subsidiaries' ability to enter into certain affiliate transactions; and our ability to merge or consolidate with any person or sell all or substantially all of our assets to any person. We and our subsidiaries are also prohibited from using the proceeds under the Credit Facility in violation of Sanctions (as defined in the Credit Facility). In addition, the representations, warranties and covenants contained in the Credit Facility Agreement may be subject to certain exceptions and/or standards of materiality applicable to the contracting parties that differ from those applicable to investors. The Credit Facility Agreement includes customary events of default, including events of default relating to non-payment of principal, interest or fees, inaccuracy of representations and warranties in any material respect when made or when deemed made, violation of covenants, cross payment-defaults, cross acceleration, bankruptcy and insolvency events, certain unsatisfied judgments and a change of control. If an event of default with respect to us occurs under the Credit Facility Agreement, the lenders will be able to terminate the commitments and accelerate the maturity of any loans outstanding under the Credit Facility Agreement at the time, in addition to the exercise of other rights and remedies available. Letters of Credit WPX has also entered into three bilateral, uncommitted letter of credit (“LC”) agreements most of which expire throughout 2016. These LC agreements provide WPX the ability to meet various contractual requirements and incorporate terms similar to those found in the Credit Facility Agreement. At December 31, 2015 , a total of $233 million in letters of credit have been issued, a majority of which support interstate pipeline contracts. If these letter of credit agreements are not renewed, we may issue letters of credit under our Credit Facility.</t>
  </si>
  <si>
    <t>Provision (Benefit) for Income Taxes</t>
  </si>
  <si>
    <t>Income Tax Disclosure [Abstract]</t>
  </si>
  <si>
    <t>Provision (Benefit) for Income Taxes The following table includes the provision (benefit) for income taxes from continuing operations. Years Ended December 31, 2015 2014 2013 (Millions) Provision (benefit): Current: Federal $ (4 ) $ 8 $ (28 ) State 7 1 (5 ) 3 9 (33 ) Deferred: Federal 12 134 (496 ) State 9 5 (38 ) 21 139 (534 ) Total provision (benefit) $ 24 $ 148 $ (567 ) The following table provides reconciliations from the provision (benefit) for income taxes from continuing operations at the federal statutory rate to the realized provision (benefit) for income taxes. Years Ended December 31, 2015 2014 2013 (Millions) Provision (benefit) at statutory rate $ 7 $ 141 $ (550 ) Increases (decreases) in taxes resulting from: State income taxes (net of federal benefit) 4 4 (25 ) State income tax legislation change (net of federal benefit) — 9 — Effective state income tax rate change (net of federal benefit) 7 (9 ) (3 ) Other 6 3 11 Provision (benefit) for income taxes $ 24 $ 148 $ (567 ) The following table includes significant components of deferred tax liabilities and deferred tax assets. December 31, 2015 2014 (Millions) Deferred tax liabilities: Properties and equipment $ 988 $ 738 Derivatives, net 155 170 Other, net 1 17 Total deferred tax liabilities 1,144 925 Deferred tax assets: Accrued liabilities and other 248 124 Alternative minimum tax credits 114 60 Loss carryovers 441 51 Other, net — 32 Total deferred tax assets 803 267 Less: valuation allowance 124 114 Total net deferred tax assets 679 153 Net deferred tax liabilities $ 465 $ 772 Net cash payments (refunds) for income taxes were $(8) million , $9 million and $(26) million in 2015, 2014 and 2013, respectively. As a result of the sale of Apco in the first quarter of 2015, we no longer have foreign operations and the associated tax liabilities. The closing of the Apco sale resulted in a $42 million capital loss for which a valuation allowance was established in 2014. Significant changes to our operations during 2015 resulted in changes to our anticipated future state apportionment for our estimated state deferred tax liability. As a result of these changes and the differing state tax rates, we accrued an additional $7 million of deferred tax expense in 2015. Tax reform legislation that was enacted by the state of New York on March, 31, 2014 had an impact on us as a result of our marketing activities in the state. As a result, we recorded an additional $9 million of deferred tax expense in the first quarter of 2014. However, due to announced asset sales in fourth-quarter 2014, our state effective tax rate decreased resulting in a $9 million deferred tax benefit. The acquisition of the stock of RKI in third-quarter 2015 (see Note 2) resulted in an increase to our deferred tax liabilities of $693 million as of the Acquisition date. Included in this amount are deferred tax assets for federal net operating loss (“NOL”) carryovers of $125 million , minimum tax credits of $50 million and state NOL carryovers of $7 million . The Company has federal NOL carryovers of approximately $902 million at December 31, 2015, including the RKI NOL, that will not begin to expire until 2032 . In addition, we have $47 million of capital loss carryovers at December 31, 2015, that will begin to expire in 2020 . The Company has state NOL carryovers, including the RKI carryovers, of approximately $2.0 billion and $875 million at 2015 and 2014, respectively, of which more than 98 percent expire after 2029 . The ability of WPX to utilize loss carryovers or minimum tax credits to reduce future federal taxable income and income tax is subject to various limitations under the Internal Revenue Code (the Code). The utilization of such carryovers may be limited upon the occurrence of certain ownership changes during any three -year period resulting in an aggregate change of more than 50 percent in beneficial ownership (an Ownership Change). As of December 31, 2015, we do not believe that an Ownership Change has occurred for WPX, but an Ownership Change did occur for RKI effective with the Acquisition. Therefore, there is an annual limitation on the benefit that WPX can claim from RKI carryovers that arose prior to the Acquisition. We have recorded valuation allowances against deferred tax assets attributable primarily to certain state NOL carryovers as well as our federal capital loss carryover. When assessing the need for a valuation allowance, we primarily consider future reversals of existing taxable temporary differences. To a lesser extent we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the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In previous periods, our deferred income tax liabilities and assets have been separated into current and noncurrent amounts. The company adopted ASU No. 2015-17: Balance Sheet Classification of Deferred Taxes as of December 31, 2015. See Note 1 for further discussion. Pursuant to our tax sharing agreement with The Williams Companies, Inc. (“Williams”), we remain responsible for the tax from audit adjustments related to our business for periods prior to our spin-off from Williams on December 31, 2011. In addition, the alternative minimum tax credit deferred tax asset that was allocated to us by Williams at the time of the spin-off could change due to audit adjustments unrelated to our business . The 2011 consolidated tax filing by Williams is currently being audited by the IRS and is the only pre spin-off period for which we continue to have exposure to audit adjustments as part of Williams. It is uncertain when the IRS will complete that audit. The Company’s policy is to recognize related interest and penalties as a component of income tax expense. The amounts accrued for interest and penalties are insignificant. As of December 31, 2015 , the Company has no significant unrecognized tax benefits. During the next 12 months , we do not expect ultimate resolution of any uncertain tax position will result in a significant increase or decrease of an unrecognized tax benefit.</t>
  </si>
  <si>
    <t>Contingent Liabilities and Commitments</t>
  </si>
  <si>
    <t>Commitments and Contingencies Disclosure [Abstract]</t>
  </si>
  <si>
    <t>Contingent Liabilities and Commitments Royalty litigation 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wo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20 million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have completed the accounting process under the standard and have obtained the court's approval. However, as we continue to believe our royalty calculations have been properly determined in accordance with the appropriate contractual arrangements and Colorado law, we have appealed this matter to the Colorado Court of Appeals. Plaintiffs have now filed a second class action lawsuit in the District Court, Garfield County containing similar allegations but related to subsequent time periods. The parties have agreed to stay this new lawsuit pending resolution of the first lawsuit in the Colorado Court of Appeals.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Colorado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January 2009 through December 2015, our deductions used in the calculation of the royalty payments in states other than New Mexico associated with conventional gas production total approximately $114 million .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 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Western States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Because of the uncertainty around pending unresolved issues, including an insufficient description of the purported classes and other related matters, we cannot reasonably estimate a range of potential exposures at this time. Other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 At December 31, 2015 ,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December 31, 2015 and December 31, 2014, the Company had accrued approximately $17 million and $16 million , respectively,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As part of managing our commodity price risk, we utilize contracted pipeline capacity to move our natural gas production and third party gas purchases to other locations in an attempt to obtain more favorable pricing differentials. Our commitments under these contracts as of December 31, 2015 are as follows: (Millions) 2016 $ 140 2017 130 2018 116 2019 104 2020 91 Thereafter 105 Total $ 686 In conjunction with our exit of the Powder River Basin, we recorded liabilities associated with certain pipeline capacity obligations held by our marketing company of which $29 million and $84 million is recorded in accrued and other current liabilities and other noncurrent liabilities, respectively, as of December 31, 2015. Commitments related to these pipeline agreements for 2016 and beyond total $139 million and are included in the table above. Also included in the table is approximately $527 million of transportation obligations primarily associated with our Piceance Basin of which $104 million will become the financial responsibility of the purchaser (see Note 3 of Notes to Consolidated Financial Statements). See Note 16 for a discussion of an agreement signed in May 2016 related to a portion of the remaining transportation obligations. We have certain commitments, for natural gas gathering and treating services, which total $524 million , including approximately $106 million associated with our Piceance Basin operations that will be assumed by the purchaser, $92 million associated with our exit from the Powder River Basin and $33 million associated with gathering commitments in a portion of our Appalachian Basin operations (see Notes 3 and 5 of the Notes to Consolidated Financial Statements). Liabilities associated with the Powder River Basin of $19 million and $40 million were recorded in accrued and other current liabilities and other noncurrent liabilities, respectively, as of December 31, 2015. In addition, we accrued approximately $23 million related to the abandonment of a portion of our Appalachian Basin operations, of which $20 million is recorded in other noncurrent liabilities as of December 31, 2015. Commitments other than those associated with our Piceance Basin operations will be settled over approximately eight years . Future minimum annual rentals under noncancelable operating leases as of December 31, 2015, are payable as follows: (Millions) 2016 $ 28 2017 23 2018 12 2019 7 2020 7 Thereafter 9 Total $ 86 Total rent expense, excluding amounts capitalized, was $28 million , $26 million and $23 million in 2015, 2014 and 2013, respectively. Rent charges incurred for drilling rig rentals are capitalized under the successful efforts method of accounting; however, charges for rig release penalties or long term standby charges are expensed as incurred.</t>
  </si>
  <si>
    <t>Employee Benefit Plans</t>
  </si>
  <si>
    <t>Postemployment Benefits [Abstract]</t>
  </si>
  <si>
    <t>Employee Benefit Plans WPX has a defined contribution plan which matches dollar-for-dollar up to the first 6 percent of eligible pay per period. Employees also receive a non-matching annual employer contribution of equal to 8 percent of eligible pay if they are age 40 or older and 6 percent of eligible pay if they are under age 40. Total contributions to this plan were $15 million , $17 million and $16 million for 2015 , 2014 and 2013 , respectively. Approximately $9 million and $10 million were included in accrued and other current liabilities at December 31, 2015 and December 31, 2014 , respectively, related to the non-matching annual employer contribution.</t>
  </si>
  <si>
    <t>Stock-Based Compensation</t>
  </si>
  <si>
    <t>Disclosure of Compensation Related Costs, Share-based Payments [Abstract]</t>
  </si>
  <si>
    <t>Stock-Based Compensation WPX Energy, Inc. 2013 Incentive Plan 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The number of shares of common stock authorized for issuance pursuant to all awards granted under the 2013 Incentive Plan is 19.6 million shares. The 2013 Incentive Plan is administered by either the full Board of Directors or a committee as designated by the Board of Directors, determined by the grant. Our employees, officers and non-employee directors are eligible to receive awards under the 2013 Incentive Plan. The ESPP allows domestic employees the option to purchase WPX common stock at a 15 percent discount through after-tax payroll deductions. The purchase price of the stock is the lower of either the first or last day of the biannual offering periods, followed with the 15 percent discount. The maximum number of shares that shall be made available under the purchase plan is 1 million shares, subject to adjustment for stock splits and similar events. The first offering under the ESPP commenced on March 1, 2012 and ended on June 30, 2012 . Subsequent offering periods are from January through June and from July through December. Employees purchased 191 thousand shares at an average price of $7.05 per share during 2015 . Employee stock-based award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Restricted stock units are generally valued at fair value on the grant date and generally vest over three years . Restricted stock unit compensation cost, net of estimated forfeitures, is generally recognized over the vesting period on a straight-line basis. Total stock-based compensation expense for the years ended December 31, 2015 , 2014 and 2013 was $35 million , $35 million and $31 million , respectively. Stock-based compensation expense is reflected in general and administrative expense; however, approximately $4 million , $5 million and $4 million for the years ended December 31, 2015 , 2014 and 2013 , respectively, is included in discontinued operations. Measured but unrecognized stock-based compensation expense at December 31, 2015 was $37 million . This amount is comprised of $1 million related to stock options and $36 million related to restricted stock units. These amounts are expected to be recognized over a weighted-average period of 1.8 years. Stock Options The following summary reflects stock option activity and related information for the year ended December 31, 2015 . WPX Plan Stock Options Options Weighted- Average Exercise Price Aggregate Intrinsic Value (Millions) (Millions) Outstanding at December 31, 2014(a) 3.1 $ 14.80 $ 2 Granted — $ — Exercised (0.2 ) $ 10.33 Forfeited — $ — Outstanding at December 31, 2015 2.9 $ 15.07 $ — Exercisable at December 31, 2015 2.7 $ 14.75 $ — __________ (a) Includes approximately 137 thousand shares held by Williams' employees at a weighted average price of $10.64 per share at December 31, 2014 . The total intrinsic value of options exercised during the years ended December 31, 2015 , 2014 and 2013 was $319 thousand , $13 million and $5 million , respectively. The following summary provides additional information about stock options that are outstanding and exercisable at December 31, 2015 . WPX Plan Stock Options Outstanding Stock Options Exercisable Range of Exercise Prices Options Weighted- Average Exercise Price Weighted- Average Remaining Contractual Life Options Weighted- Average Exercise Price Weighted- Average Remaining Contractual Life (Millions) (Years) (Millions) (Years) $ 6.02 to $12.32 0.9 $ 9.79 3.0 0.9 $ 9.79 3.0 $ 14.41 to $17.47 1.2 $ 15.97 5.0 1.1 $ 15.92 4.6 $18.16 to $19.95 0.3 $ 18.21 6.4 0.3 $ 18.21 6.4 $20.21 to $21.81 0.5 $ 20.62 4.0 0.4 $ 20.37 2.8 Total 2.9 $ 15.07 4.4 2.7 $ 14.75 4.0 The estimated fair value at date of grant of options for our common stock in each respective year, using the Black-Scholes option pricing model, is as follows: WPX Plan 2015 2014 2013 Weighted-average grant date fair value of options granted $ — $ 18.94 $ 6.04 Weighted-average assumptions: Dividend yield — — — Volatility — % 43.0 % 42.8 % Risk-free interest rate — % 1.85 % 1.06 % Expected life (years) 0.0 5.9 6.0 For 2014 and 2013 , we determined that the Williams stock option grant data was not relevant for valuing WPX options; therefore the Company used the SEC simplified method. The expected volatility is based primarily on the historical volatility of comparable peer group stocks. The risk free interest rate is based on the U.S. Treasury Constant Maturity rates as of the grant date. The expected life is assumed based on the SEC simplified method. Cash received from stock option exercises was $2 million , $14 million and $4 million during 2015 , 2014 and 2013 , respectively. Nonvested Restricted Stock Units The following summary reflects nonvested restricted stock unit activity and related information for the year ended December 31, 2015 . WPX Plan Restricted Stock Units Shares Weighted- Average Fair Value(a) (Millions) Nonvested at December 31, 2014 5.1 $ 17.58 Granted 3.1 $ 10.24 Forfeited (0.1 ) $ 14.89 Vested (2.2 ) $ 18.34 Nonvested at December 31, 2015 5.9 $ 13.34 __________ (a) 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 Other restricted stock unit information WPX Plan 2015 2014 2013 Weighted-average grant date fair value of restricted stock units granted during the year, per share $ 10.24 $ 18.37 $ 14.97 Total fair value of restricted stock units vested during the year (millions) $ 40 $ 33 $ 18 Performance-based shares granted represent 25 percent of nonvested restricted stock units outstanding at December 31, 2015 . These grants may be earned at the end of a three -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zero percent to 200 percent of the original grant amount.</t>
  </si>
  <si>
    <t>Stockholders' Equity</t>
  </si>
  <si>
    <t>Equity [Abstract]</t>
  </si>
  <si>
    <t>Stockholders’ Equity On July 22, 2015, we completed equity offerings of (a) 30 million shares of our common stock for gross proceeds of approximately $303 million , before underwriter discounts and commissions of $10.5 million , at the public offering price of $10.10 per share and (b) $350 million of aggregate liquidation preference of 6.25% series A mandatory convertible preferred stock (“Mandatory Convertible Preferred Stock”) as further described below. On August 17, 2015, we issued 40 million unregistered shares of our common stock to RKI shareholders as part of the consideration under our merger agreement. The estimated fair value of the shares on the Acquisition date was $296 million . These shares were registered in December 2015. See Note 2 for further discussion of the Acquisition. Common Stock Each share of our common stock entitles its holder to on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on our common stock were declared or paid for 2015 , 2014 or 2013 . No shares of common stock are subject to redemption or have preemptive rights to purchase additional shares of our common stock or other securities. Subject to certain exceptions, so long as any share of our Mandatory Convertible Preferred Stock remains outstanding, no dividend or distribution shall be declared or paid on the shares of the Company’s common stock or any other class or series of junior stock, and no common stock or any other class or series of junior or parity stock shall be purchased, redeemed or otherwise acquired for consideration by the Company or any of its subsidiaries unless all accumulated and unpaid dividends for all preceding dividend periods have been declared and paid upon, or a sufficient sum of cash or number of shares of the Company’s common stock has been set apart for the payment of such dividends upon, all outstanding shares of Mandatory Convertible Preferred Stock. Preferred Stock 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 As of December 31, 2015 , there were 7 million shares of our 6.25% series A Mandatory Convertible Preferred Stock (as described below) issued and outstanding. Series A Mandatory Convertible Preferred Stock On July 22, 2015, we issued 7 million shares, $0.01 par value, pursuant to a registered public offering, of our 6.25% Series A Mandatory Convertible Preferred Stock at $50 per share, for gross proceeds of approximately $350 million , before underwriting discounts and commissions of $10.5 million . The underwriters did not exercise their option to purchase additional shares. Dividends on our Mandatory Convertible Preferred Stock will be payable on a cumulative basis when, as and if declared by our Board of Directors, or an authorized committee of our Board of Directors, at an annual rate of 6.25% of the liquidation preference of $50 per share. We may pay declared dividends in cash or, subject to certain limitations, in shares of our common stock, or in any combination of cash and shares of our common stock on January 31, April 30, July 31 and October 31 of each year, commencing on October 31, 2015 and ending on, and including, July 31, 2018. Each share of our Mandatory Convertible Preferred Stock has a liquidation preference of $50 pursuant to the Certificate of Designations and unless converted or redeemed earlier each share of our Mandatory Convertible Preferred Stock will automatically convert on the mandatory conversion date, which is the third business day immediately following the last trading day of the final averaging period into between 4.1254 and 4.9504 shares of our common stock (respectively, the “minimum conversion rate” and “maximum conversion rate”), subject to anti-dilution adjustments. The number of shares of our common stock issuable on conversion will be determined based on the average volume weighted average price per share of our common stock over the 20 consecutive trading day period beginning on, and including, the 23rd scheduled trading day immediately preceding July 31, 2018, which we refer to as the “final averaging period.” Other than during a fundamental change conversion period, at any time prior to July 31, 2018, a holder may convert one share of our Mandatory Convertible Preferred Stock into a number of shares of our common stock equal to the minimum conversion rate of 4.1254 , subject to anti-dilution adjustments. If a holder converts one share of our Mandatory Convertible Preferred Stock during a specified period beginning on the effective date of a fundamental change (as described in the offering documents), the conversion rate will be adjusted under certain circumstances, and such holder will also be entitled to a make-whole dividend amount (as described in the offering documents). On October 2, 2015, our Board of Directors approved a quarterly dividend of $0.85938 per share to holders of our Mandatory Convertible Preferred Stock. The dividend was paid on November 2, 2015, to holders of record of our Mandatory Convertible Preferred Stock at the close of business on October 15, 2015. On November 12, 2015, our Board of Directors approved a quarterly dividend of $0.78125 per share to holders of our Mandatory Convertible Preferred Stock. The dividend was paid on February 1, 2016, to holders of record of our Mandatory Convertible Preferred Stock at the close of business on January 15, 2016.</t>
  </si>
  <si>
    <t>Fair Value Measurements</t>
  </si>
  <si>
    <t>Fair Value Disclosures [Abstract]</t>
  </si>
  <si>
    <t>Fair Value Measurements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 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 • 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call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 • 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 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5 December 31, 2014 Level 1 Level 2 Level 3 Total Level 1 Level 2 Level 3 Total (Millions) (Millions) Energy derivative assets $ — $ 359 $ — $ 359 $ 14 $ 503 $ 5 $ 522 Energy derivative liabilities $ — $ 15 $ — $ 15 $ 32 $ 10 $ — $ 42 Total debt(a) $ — $ 2,495 $ — $ 2,495 $ — $ 2,218 $ — $ 2,218 __________ (a) The carrying value of total debt, excluding capital leases and debt issuance costs, was $3,220 million and $2,280 million as of December 31, 2015 and 2014 , respectively.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natural gas and crude oil swaps entered into, we granted swaptions and calls to the swap counterparties in exchange for receiving premium hedged prices on the natural gas and crude oil swaps. These swaptions and call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exchange-traded products or like products and the tenure of our derivatives portfolio extends through the end of 2018.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at December 31, 2015, consist primarily of natural gas index transactions that are used to manage our physical requirements. Reclassifications of fair value between Level 1, Level 2, and Level 3 of the fair value hierarchy, if applicable, are made at the end of each quarter. No significant transfers between Level 1 and Level 2 occurred during the years ended December 31, 2015 or 2014. The following table presents a reconciliation of changes in the fair value of our net energy derivatives and other assets classified as Level 3 in the fair value hierarchy. Years ended December 31, 2015 2014 2013 (Millions) Beginning balance $ 5 $ — $ (1 ) Realized and unrealized gains (losses): Included in income (loss) from continuing operations (1 ) 5 (2 ) Included in other comprehensive income (loss) — — — Purchases, issuances, and settlements (4 ) — 3 Transfers out of Level 3 — — — Ending balance $ — $ 5 $ — Unrealized gains included in income (loss) from continuing operations relating to instruments still held at December 31 $ — $ 5 $ (1 ) Realized and unrealized gains (losses) included in income (loss) from continuing operations for the above periods are reported in revenues in our Consolidated Statements of Operations. As previously noted, we evaluate our long-lived assets for impairment when events or changes in circumstances indicate, in our management’s judgment, that the carrying value of such assets may not be recoverable. On several occasions in the past three years, we considered the significant declines in forward natural gas, oil and NGL prices as compared to the previous respective period’s forward prices to be indicators of a potential impairment. As a result, we assessed the carrying value of our producing properties and costs of acquired unproved reserves for impairments as of the dates of those declines. Our assessments utilized estimates of future cash flows, including in some instances potential disposition proceeds. Significant judgments and assumptions in these assessments include estimates of proved, probable and possible reserve quantities, estimates of future commodity prices (developed in consideration of market information, internal forecasts and published forward prices adjusted for locational basis differentials), expectation for market participant drilling plans, expected capital costs and an applicable discount rate commensurate with the risk of the underlying cash flow estimates. In each of the three years ended December 31, 2015 , our assessments identified certain properties with a carrying value in excess of their calculated fair values and as a result, we recorded impairment charges. The following table presents impairments associated with certain assets that have been measured at fair value on a nonrecurring basis within Level 3 of the fair value hierarchy. Total losses for the years ended December 31, 2015 (a) 2014 (b) 2013 (c) (Millions) Impairments: Producing properties and costs of acquired unproved reserves (Note 3 and Note 5) $ 2,308 $ 20 $ 1,055 Unproved leasehold 26 — 317 Equity method investment (Note 5) — — 20 $ 2,334 $ 20 $ 1,392 __________ (a) As a result of our impairment assessment in 2015, we recorded the following significant impairment charges, including thos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 (b) As a result of our impairment assessment in 2014, we recorded the following significant impairment charges, including those reflected in discontinued operations, for which the fair value measured for these properties at December 31, 2014 was estimated to be approximately $11 million : • $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 . • $9 million of impairment charges related to costs of acquired unproved reserves and other insignificant producing properties including $5 million of which is reflected in discontinued operations. (c) As a result of our impairment assessment in 2013, we recorded the following significant impairment charges, including those reflected in discontinued operations, for which the fair value measured for these properties at December 31, 2013 was estimated to be approximately $365 million : • $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 . • $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 • $107 million impairment charge related to natural gas producing properties in the Powder River Basin, reported in discontinued operations.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 . • $88 million impairment charge related to acquired unproved reserves in the Piceance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 • $85 million impairment charge related to acquired unproved reserves in the Powder River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t>Derivatives and Concentration of Credit Risk</t>
  </si>
  <si>
    <t>Derivative Instruments and Hedging Activities Disclosure [Abstract]</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We also may enter into forward contracts to buy and sell natural gas to maximize the economic value of transportation agreements. To reduce exposure to a decrease in margins from fluctuations in natural gas market prices, we may enter into futures contracts, swap agreements, and financial option contracts to mitigate the price risk associated with these contracts. Derivatives for transportation economically hedge the expected cash flows generated by those agreements. Derivatives related to production The following table sets forth the derivative notional volumes of the net long (short) positions that are economic hedges of production volumes, which are included in our commodity derivatives portfolio as of December 31, 2015 . Commodity Period Contract Type (a) Location Notional Volume (b) Weighted Average Price (c) Crude Oil Crude Oil 2016 Fixed Price Swaps WTI (27,549 ) $ 61.70 Crude Oil 2016 Basis Swaps Midland (5,000 ) $ (0.45 ) Crude Oil 2016 Fixed Price Calls WTI (1,243 ) $ 55.75 Crude Oil 2016 Swaptions WTI (1,257 ) $ 57.15 Crude Oil 2017 Fixed Price Swaps WTI (9,304 ) $ 61.66 Crude Oil 2017 Swaptions WTI (1,500 ) $ 59.00 Natural Gas Natural Gas 2016 Fixed Price Swaps Henry Hub (213 ) $ 3.79 Natural Gas 2016 Basis Swaps NGPL (5 ) $ (0.23 ) Natural Gas 2016 Basis Swaps Permian (33 ) $ (0.17 ) Natural Gas 2016 Basis Swaps Rockies (230 ) $ (0.21 ) Natural Gas 2016 Basis Swaps San Juan (100 ) $ (0.18 ) Natural Gas 2016 Basis Swaps SoCal (45 ) $ (0.01 ) Natural Gas 2017 Basis Swaps Rockies (50 ) $ (0.21 ) Natural Gas 2017 Basis Swaps San Juan (33 ) $ (0.16 ) Natural Gas 2017 Basis Swaps SoCal (10 ) $ — Natural Gas 2017 Fixed Price Calls Henry Hub (16 ) $ 4.50 Natural Gas 2017 Swaptions Henry Hub (65 ) $ 4.19 Natural Gas 2018 Fixed Price Calls Henry Hub (16 ) $ 4.75 __________ (a) Derivatives related to crude oil production are fixed price swaps settled on the business day average and swaptions. The derivatives related to natural gas production are fixed price swaps, basis swaps, calls, swaptions and costless collars. In connection with several natural gas and crude oil swaps entered into, we granted swaptions to the swap counterparties in exchange for receiving premium hedged prices on the natural gas and crude oil swaps. These swaptions and calls grant the counterparty the option to enter into future swaps with us. (b) Crude oil volumes are reported in Bbl/day and natural gas volumes are reported in BBtu/day. (c) The weighted average price for crude oil is reported in $/Bbl and the natural gas is reported in $/MMBtu. Derivatives primarily related to transportation The following table sets forth the derivative notional volumes of the net long (short) positions of derivatives primarily related to transportation contracts, which are included in our commodity derivatives portfolio as of December 31, 2015 . The weighted average price is not reported since the notional volumes represent a net position comprised of buys and sells with positive and negative transaction prices. Commodity Period Contract Type (a) Location (b) Notional Volume (c) Natural Gas 2016 Index Multiple (17 ) __________ (a) We enter into exchange traded fixed price and basis swaps, over-the-counter fixed price and basis swaps, physical fixed price transactions and transactions with an index component. (b) We transact at multiple locations primarily around our core assets to maximize the economic value of our transportation and asset management agreements. (c) Natural gas volumes are reported in BBtu/day. Fair values and gains (losses) 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December 31, 2015 2014 Assets Liabilities Assets Liabilities (Millions) Derivatives related to production not designated as hedging instruments $ 359 $ 15 $ 503 $ 10 Derivatives related to physical marketing agreements not designated as hedging instruments — — 19 32 Total derivatives not designated as hedging instruments $ 359 $ 15 $ 522 $ 42 For the periods ended December 31, 2015, 2014 and 2013, respectively, the Company had no energy commodity derivatives designated as cash flow hedges. The following table presents the net gain (loss) related to our energy commodity derivatives. Years Ended December 31, 2015 2014 2013 Gain (loss) from derivatives related to production not designated as hedging instruments(a) $ 438 $ 515 $ (57 ) Gain (loss) from derivatives related to physical marketing agreements not designated as hedging instruments(b) (20 ) (81 ) (67 ) Net gain (loss) on derivatives not designated as hedges $ 418 $ 434 $ (124 ) __________ (a) Includes settlements totaling $650 million for the year ended December 31, 2015, and payments totaling $4 million and $11 million for the years ended December 31, 2014 and 2013, respectively. (b) Includes payments totaling $33 million , $120 million and $6 million for the years ended December 31, 2015, 2014 and 2013, respectively. The cash flow impact of our derivative activities is presented in the Consolidated Statements of Cash Flows as changes in current and noncurrent derivative assets and liabilities. Offsetting of derivative assets and liabilities The following table presents our gross and net derivative assets and liabilities. Gross Amount Presented on Balance Sheet Netting Adjustments (a) Cash Collateral Posted(Received) Net Amount December 31, 2015 (Millions) Derivative assets with right of offset or master netting agreements $ 359 $ (14 ) $ — $ 345 Derivative liabilities with right of offset or master netting agreements $ (15 ) $ 14 $ — $ (1 ) December 31, 2014 Derivative assets with right of offset or master netting agreements $ 522 $ (25 ) $ — $ 497 Derivative liabilities with right of offset or master netting agreements $ (42 ) $ 25 $ 1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amp;P’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December 31, 2015 , we didn't have any collateral posted to derivative counterparties, including zero initial margin to clearinghouses or exchanges to enter into positions or maintenance margin for changes in fair value of those positions, to support the aggregate fair value of our net $1 million derivative liability position (reflecting master netting arrangements in place with certain counterparties), which includes a reduction of less than $1 million to our liability balance for our own nonperformance risk. At December 31, 2014 , we had collateral totaling $26 million posted to derivative counterparties, which includes $9 million of initial margin to clearinghouses or exchanges to enter into positions and $17 million of maintenance margin for changes in fair value of those positions, to support the aggregate fair value of our net $17 million derivative liability position (reflecting master netting arrangements in place with certain counterparties), which included a reduction of less than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less than $1 million at both December 31, 2015 and December 31, 2014 . Concentration of Credit Risk Cash equivalents Our cash equivalents are primarily invested in funds with high-quality, short-term securities and instruments that are issued or guaranteed by the U.S. government. Accounts receivable The following table summarizes concentration of receivables, net of allowances, by product or service as of December 31. 2015 2014 (Millions) Receivables by product or service: Sale of natural gas, crude and related products and services $ 171 $ 339 Joint interest owners 90 88 Other 39 10 Total $ 300 $ 437 Natural gas customers include pipelines, distribution companies, producers, marketers and industrial users primarily located in the eastern and northwestern United States, Rocky Mountains and North Dakota. As a general policy, collateral is not required for receivables, but customers’ financial condition and credit worthiness are evaluated regularly.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2015 , 2014 and 2013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The following table summarizes the gross and net credit exposure from our derivative contracts as of December 31, 2015 . Counterparty Type Gross Total Net Total (Millions) Financial institutions (Investment Grade)(a) $ 360 $ 346 Credit reserves (1 ) (1 ) Credit exposure from derivatives $ 359 $ 345 __________ (a) We determine investment grade primarily using publicly available credit ratings. We include counterparties with a minimum S&amp;P’s rating of BBB- or Moody’s Investors Service rating of Baa3 in investment grade. Our seven largest net counterparty positions represent approximately 99 percent of our net credit exposure from derivatives and are all with investment grade counterparties. Under our marginless hedging agreements with key banks, neither party is required to provide collateral support related to hedging activities. Other At December 31, 2015 , we held collateral support of approximately $45 million , either in the form of cash, letters of credit or surety bond, related to our gas management sale agreements. Collateral support for our commodity agreements include letters of credit and guarantees of payment by creditworthy parties. Revenues During 2015 , 2014 and 2013 , BP Energy Company accounted for 3 percent , 15 percent and 7 percent of our consolidated revenues, respectively. During 2015 , 2014 and 2013 , Western Refining accounted for 11 percent , 4 percent and 2 percent of our consolidated revenues, respectively. Management believes that the loss of any individual purchaser would not have a long-term material adverse impact on the financial position or results of operations of the Company.</t>
  </si>
  <si>
    <t>Subsequent Event</t>
  </si>
  <si>
    <t>Subsequent Event [Line Items]</t>
  </si>
  <si>
    <t>Subsequent Events [Text Block]</t>
  </si>
  <si>
    <t>Subsequent Events Transportation obligations On May 25, 2016, WPX announced the signing of an agreement to buy out the remaining transportation obligations that supported its prior operating presence in the Piceance Basin for approximately $239 million . Upon closing, WPX will release all of its Piceance-related firm transportation capacity across four interstate pipeline systems to Citadel NGPE, LLC. The buyout also eliminates approximately $164 million in letters of credit and their associated annual interest expenses, and releases WPX from nearly $400 million in demand obligations from 2016 through 2032. WPX is using cash on-hand to fund the agreement. The parties expect to close the transaction in the third quarter, subject to regulatory approval and typical closing conditions. Senior Notes Subsequent to February 25, 2016, we redeemed an additional $87 million after we tendered for the remaining outstanding 5.250% senior notes due in 2017. Credit Facility On March 18, 2016, the Company entered into a Second Amended and Restated Credit Agreement with Wells Fargo Bank, National Association, as Administrative Agent, Lender and Swingline Lender and the other lenders party thereto (the “Credit Facility”). The Credit Facility, as amended, is now a $1.2 billion senior secured revolving credit facility with a maturity date of October 28, 2019 . The Credit Facility may be used for working capital, acquisitions, capital expenditures and other general corporate purposes. The financial covenants in the Credit Facility may limit our ability to borrow money, depending on the applicable financial metrics at any given time. As of May 25, 2016, we did not have any outstanding borrowings under the Credit Facility Agreement. During any Collateral Trigger Period, loans under the Credit Facility will be subject to a Borrowing Base as calculated in accordance with the Provisions of the Credit Facility. As of March 18, 2016, the Borrowing Base was set at $1.025 billion . This Borrowing Base will remain in effect until the next Borrowing Base is re-determined pursuant to the Credit Facility. The next scheduled Re-determination date is October 1, 2016 and biannually thereafter. Subject to the satisfaction of certain conditions set forth in the Credit Facility, during any Collateral Trigger Period (as described below), the Company may designate Loans under the Credit Facility as either General Loans, the proceeds of which may be used for the general purposes described above, or as Development Loans, the proceeds of which shall be used solely for the development of oil and gas property owned or leased by the Company and certain of its subsidiaries. Additionally, during any Collateral Trigger Period, the Loans shall be secured and the obligations outstanding under the Credit Facility shall be guaranteed, in each case, as more particularly described below. On the date of the closing of the Credit Facility a Collateral Trigger Period shall be in effect and all Loans outstanding shall be deemed to be General Loans. The General Loans and the other General Secured Obligations outstanding under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Any Development Loans and any Development Secured Obligations shall be secured by certain oil, gas or other mineral properties developed with the proceeds thereof and not otherwise securing the General Secured Obligations. Such obligations will continue to be secured during any Collateral Trigger Period and such security interest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Period means, as applicable, (1) the period beginning on the date of the closing of the Credit Facility, as amended, and ending on the initial Collateral Trigger Termination Date and (2) each period beginning on a Collateral Trigger Date (as described below) and ending on the first Collateral Trigger Termination Date occurring after such Collateral Trigger Date. The Collateral Trigger Date is the first date after any Collateral Trigger Termination Date on which either (1) the Company’s Corporate Rating is Ba3 or lower (or unrated) by Moody’s or BB- or lower (or unrated) by S&amp;P or (2) the Company elects to have the Borrowing Base apply. The Collateral Trigger Termination Date is the first date following the date of the closing of the Credit Facility and the first date following any Collateral Trigger Date, as applicable, on which (1)(i) the Company’s Corporate Rating is BBB- or better by S&amp;P (without negative outlook or negative watch) or (ii) Baa3 or better by Moody’s (without negative outlook or negative watch), provided that the other of the two Corporate Ratings is at least BB+ by S&amp;P or Ba1 by Moody’s or (2) both (i) the ratio of Consolidated Net Indebtedness to Consolidated EBITDAX (for the most recently ended four consecutive fiscal quarters) is less than or equal to 3.00 to 1.00 and (ii) the Corporate Rating is (A) at least Ba1 by Moody’s and at least BB by S&amp;P or (B) at least Ba2 by Moody’s and at least BB+ by S&amp;P. If the Company elects to have the Borrowing Base apply, the Collateral Trigger Termination Date is the date the Company elects under the terms of the Credit Facility to no longer have the Borrowing Base apply.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During any Collateral Trigger Period, the Company is required to maintain a ratio of Consolidated Secured Indebtedness to Consolidated EBITDAX (for the most recently ended four consecutive fiscal quarters) of not greater than 3.25 to 1.00 as of the last day of any fiscal quarter ending on or before December 31, 2017 and 3.00 to 1.00 thereafter. During any Collateral Trigger Period, the Company may also not permit the ratio of consolidated current assets (including the unused amount of the Borrowing Base) of the Company and its consolidated subsidiaries to the consolidated current liabilities of the Company and its consolidated subsidiaries as of the last day of any fiscal quarter to be less than 1.0 to 1.0. Other than during a Collateral Trigger Period, the Company is required to maintain a ratio of Consolidated Net Indebtedness to Consolidated EBITDAX (for the most recently ended four consecutive fiscal quarters) of not greater than 4.50 to 1.00 as of the last day of any fiscal quarter ending on or before December 31, 2016 and 4.00 to 1.00 thereafter, unless at such time the Company’s Corporate Ratings are equal to, or better than, Baa3 or BBB- by at least one of S&amp;P and Moody’s and not less than BB+ or Ba1 by the other such agency. In addition, other than during a Collateral Trigger Period, the ratio of Consolidated Indebtedness to Consolidated Total Capitalization is not permitted to be greater than 60 percent and is applicable for the life of the agreement. Furthermore, other than during a Collateral Trigger Period, the Company may not permit the ratio of Consolidated EBITDAX (for the most recently ended four consecutive fiscal quarters) to Consolidated Interest Charges to be less than 2.5 to 1.00.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The Credit Facility includes customary events of default, including events of default relating to non-payment of principal, interest or fees, inaccuracy of representations and warranties in any material respect when made or when deemed made, violation of covenants, cross payment-defaults, cross acceleration, bankruptcy and insolvency events, certain unsatisfied judgments, a change of control and,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Credit Ratings As of the date of this filing, our credit ratings were as follows: Standard and Poor’s(a) Corporate Credit Rating B+ Senior Unsecured Debt Rating B Outlook Negative Moody’s Investors Service(b) LT Corporate Family Rating B2 Senior Unsecured Debt Rating B3 Outlook Negative</t>
  </si>
  <si>
    <t>Quarterly Financial Data</t>
  </si>
  <si>
    <t>Quarterly Financial Information Disclosure [Abstract]</t>
  </si>
  <si>
    <t>QUARTERLY FINANCIAL DATA</t>
  </si>
  <si>
    <t>WPX Energy, Inc. QUARTERLY FINANCIAL DATA (Unaudited) Summarized quarterly financial data are as follows: First Quarter Second Quarter Third Quarter Fourth Quarter (Millions, except per-share amounts) 2015 Revenues $ 420 $ 154 $ 407 $ 385 Operating costs and expenses $ 300 $ 251 $ 300 $ 294 Income (loss) from continuing operations $ 52 $ 23 $ (70 ) $ (9 ) Income (loss) from discontinued operations 16 (53 ) (160 ) (1,525 ) Net income (loss) $ 68 $ (30 ) $ (230 ) $ (1,534 ) Amounts attributable to WPX Energy, Inc. common stockholders: Income (loss) from continuing operations $ 52 $ 23 $ (74 ) $ (14 ) Income (loss) from discontinued operations 15 (53 ) (160 ) (1,525 ) Net income (loss) $ 67 $ (30 ) $ (234 ) $ (1,539 ) Basic earnings (loss) per common share: Income (loss) from continuing operations $ 0.26 $ 0.11 $ (0.29 ) $ (0.06 ) Income (loss) from discontinued operations 0.07 (0.25 ) (0.64 ) (5.53 ) Net income (loss) $ 0.33 $ (0.14 ) $ (0.93 ) $ (5.59 ) Diluted earnings (loss) per common share: Income (loss) from continuing operations $ 0.25 $ 0.11 $ (0.29 ) $ (0.06 ) Income (loss) from discontinued operations 0.07 (0.25 ) (0.64 ) (5.53 ) Net income (loss) $ 0.32 $ (0.14 ) $ (0.93 ) $ (5.59 ) 2014 Revenues $ 602 $ 465 $ 538 $ 918 Operating costs and expenses $ 545 $ 439 $ 362 $ 399 Income (loss) from continuing operations $ (28 ) $ (37 ) $ 52 $ 269 Income (loss) from discontinued operations 47 (96 ) 14 (50 ) Net income (loss) $ 19 $ (133 ) $ 66 $ 219 Amounts attributable to WPX Energy, Inc. common stockholders: Income (loss) from continuing operations $ (28 ) $ (37 ) $ 52 $ 269 Income (loss) from discontinued operations 46 (98 ) 10 (50 ) Net income (loss) $ 18 $ (135 ) $ 62 $ 219 Basic earnings (loss) per common share: Income (loss) from continuing operations $ (0.14 ) $ (0.18 ) $ 0.26 $ 1.32 Income (loss) from discontinued operations 0.23 (0.48 ) 0.04 (0.24 ) Net income (loss) $ 0.09 $ (0.66 ) $ 0.30 $ 1.08 Diluted earnings (loss) per common share: Income (loss) from continuing operations $ (0.14 ) $ (0.18 ) $ 0.26 $ 1.30 Income (loss) from discontinued operations 0.23 (0.48 ) 0.04 (0.24 ) Net income (loss) $ 0.09 $ (0.66 ) $ 0.30 $ 1.06 The sum of earnings per share for the four quarters may not equal the total earnings per share for the year due to rounding. Net income for first-quarter 2015 includes the following pre-tax items: • $41 million gain related to our divestment of APCO (see Note 3 ). • $69 million gain recorded for the sale of a portion of our Appalachian Basin operations (see Note 5 ). • During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see Note 5 ). Net loss for second-quarter 2015 includes the following pre-tax item: • $209 million gain recorded for the sale of a package of marketing contracts and release of certain related firm transportation capacity in the Northeast (see Note 5 ). Net loss for third-quarter 2015 includes the following pre-tax items: • We completed the acquisition of privately held RKI and incurred additional $104 million costs related to this (see Note 2 ). • Discontinued operations had $187 million additional expense related to contract obligations as a result of the Powder River Basin sale closing (see Note 3 ). • $47 million exploratory impairments comprised of dry hole costs, impairments of exploratory area well costs and impairments of leasehold costs primarily associated with exploratory plays for which management has decided to cease any further exploration activities. Net loss for fourth-quarter 2015 includes the following pre-tax items: • $2.3 billion of impairments costs on discontinued operation producing properties and leasehold (see Note 3 ). • $70 million gain on sale of a North Dakota gathering system (see Note 5 ). • $23 million related to gathering obligations in an area of the Appalachian Basin we exited in the fourth quarter of 2015 (see Note 5 ). Net income for first-quarter 2014 includes the following item: • $9 million deferred tax expense to accrue for the impact of new legislation (see Note 9 .) Net loss for second-quarter 2014 includes the following pre-tax items: • $195 million loss on the sale of a portion of our working interests in certain Piceance Basin wells, reported in discontinued operations (see Note 3 ). • $40 million exploratory impairments comprised of dry hole costs, impairments of exploratory area well costs and impairments of leasehold costs primarily associated with exploratory plays for which management has decided to cease any further exploration activities. • $11 million increase in gas management expense related to a tariff rate refund received in prior years which is no longer under appeal by the pipeline company. Net income for third-quarter 2014 includes the following pre-tax item: • $22 million exploratory impairments comprised of dry hole costs, impairments of exploratory area well costs and impairments of leasehold costs primarily associated with exploratory plays for which management has decided to cease any further exploration activities. Net income for fourth-quarter 2014 includes the following pre-tax items: • $87 million of impairments of costs of producing properties, acquired unproved reserves and leasehold (see Notes 3 and 5 ). • During 2014, we assigned our remaining natural gas storage capacity agreement to a third party and sold the remaining natural gas stored under this agreement for a total loss of approximately $18 million reflected in gas management expenses in the Consolidated Statements of Operations.</t>
  </si>
  <si>
    <t>Supplemental Oil and Gas Disclosures</t>
  </si>
  <si>
    <t>We have significant continuing oil and gas producing activities primarily in the Permian Basin in Texas and New Mexico, the Williston Basin in North Dakota and the Piceance and San Juan Basins in the Rocky Mountain region, all of which are located in the United States. Until January 2015, we had international oil and gas producing activities, primarily in Argentina. The international activities through the date of the sale are reported as discontinued operations (see Note 3 of Notes to Consolidated Financial Statements). International net proved reserves, including amounts related to an equity method investment, were approximately 35 MMboe or less than 5 percent of our total domestic and international reserves at December 31, 2014. Other than noted below, the following information relates to our domestic oil and gas activities and excludes our gas management activities. With the exception of Capitalized Costs and the Results of Operations for all years presented, the following information includes information of the Piceance Basin and information through the completion of the sale of the Powder River Basin, both of which have been reported as discontinued operations in our consolidated financial statements. Subsequent to December 31, 2015, we entered into an agreement for the sale of our Piceance Basin properties (see Note 3 of Notes to Consolidated Financial Statements). The Piceance Basin properties represent approximately 52 percent of our reserves. The Powder River Basin operations were sold in late 2015 and represented less than 5 percent of our total domestic proved reserves at December 31, 2014. Additionally, most of our Appalachian Basin assets were sold in early 2015 and also represented less than 5 percent of our total domestic proved reserves as of December 31, 2014. Capitalized Costs As of December 31, 2015 2014 (Millions) Proved Properties $ 5,703 $ 4,192 Unproved properties 2,342 349 8,045 4,541 Accumulated depreciation, depletion and amortization and valuation provisions (1,763 ) (1,292 ) Net capitalized costs $ 6,282 $ 3,249 __________ • Excluded from capitalized costs are equipment and facilities in support of oil and gas production of $202 million and $109 million , net, for 2015 and 2014, respectively. The $109 million at December 31, 2014 includes costs related to gathering assets sold or held for sale in 2015. • Proved properties include capitalized costs for oil and gas leaseholds holding proved reserves, development wells including uncompleted development well costs and successful exploratory wells. • Unproved properties consist primarily of unproved leasehold costs. Cost Incurred For the years ended December 31, 2015 2014 2013 (Millions) Acquisition $ 3,208 $ 294 $ 57 Exploration 84 92 104 Development 657 1,376 939 $ 3,949 $ 1,762 $ 1,100 __________ • Costs incurred include capitalized and expensed items. • Acquisition costs are as follows: costs in 2015 primarily relate to the allocated purchase price of RKI properties in the Permian-Delaware Basin (see Note 2 of Notes to Consolidated Financial Statements) and includes 53 MMboe of proved developed reserves. Costs in 2014 primarily relate to purchases of oil acreage in the San Juan Basin and include approximately 5 MMboe of proved reserves. The 2013 costs are primarily for undeveloped leasehold in exploratory areas targeting oil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106 million , $430 million and $284 million for 2015, 2014 and 2013, respectively. Results of Operations For the years ended December 31, 2015 2014 2013 (Millions) Revenues: Oil sales $ 494 $ 669 $ 475 Natural gas sales 138 282 259 Natural gas liquid sales 23 20 10 Net gain (loss) on derivatives not designated as hedges 438 515 (57 ) Other revenues 7 8 3 Total revenues 1,100 1,494 690 Costs: Lease and facility operating 145 143 109 Gathering, processing and transportation 64 71 73 Taxes other than income 62 88 68 Exploration 85 101 417 Depreciation, depletion and amortization 528 363 354 Impairment of certain proved properties — 15 772 Impairment of costs of acquired unproved reserves — — — Net (gain) loss on sales of assets (349 ) — — General and administrative 203 217 211 Acquisition costs 23 — — Other (income) expense 63 13 12 Total costs 824 1,011 2,016 Results of operations 276 483 (1,326 ) Provision (benefit) for income taxes 101 176 (484 ) Exploration and production net income (loss) $ 175 $ 307 $ (842 ) __________ • Amounts for all years exclude the equity losses from our equity method investees. Net equity losses from these investees were $1 million and $21 million in 2014 and 2013 , respectively. • Other revenues consist of activities that are an indirect part of the producing activities. • Exploration expenses include the costs of geological and geophysical activity, drilling and equipping exploratory wells determined to be dry holes and the cost of retaining undeveloped leaseholds including lease amortization and impairments. Additionally, exploration costs in 2015 and 2014 include impairments of certain exploratory well costs (see Note 5 of Notes to Consolidated Financial Statements). Exploration costs in 2013 include a $317 million impairment to estimated fair value of unproved leasehold costs in the Appalachian Basin. • Depreciation, depletion and amortization includes depreciation of support equipment. • Other income (expense) includes $22 million as a result of a termination of a crude oil transportation and sales agreement. Also included is a $23 million charge related to the net present value of future obligations under a gathering agreement in an Appalachian area for which we plugged and abandoned our remaining wells in December 2015. Proved Reserves 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generally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 The following is a summary of changes in our domestic proved reserves including proved reserves in the Powder River Basin which is reported as discontinued operations. Excluded from the table are our international reserves that are primarily attributable to a consolidated subsidiary (Apco) which represented less than 5 percent of our total reserves. The international interests were sold in January 2015. In addition, the table includes proved reserves in the Piceance Basin. As of December 31, 2015, proved developed reserves and proved undeveloped reserves in the Piceance Basin were 228 MMboe and 75 MMboe, respectively. Oil (MMBbls) Natural Gas (Bcf) NGLs (MMBbls) All Products (MMBoe) Proved reserves at December 31, 2012 76.5 3,369.1 110.4 748.4 Revisions 3.5 308.3 (25.4 ) 29.5 Divestitures — (0.2 ) — — Extensions and discoveries 28.8 312.0 8.1 88.9 Production (5.9 ) (359.4 ) (7.4 ) (73.2 ) Proved reserves at December 31, 2013 102.9 3,629.8 85.7 793.6 Revisions (7.7 ) (198.3 ) (13.4 ) (54.1 ) Purchases 4.2 6.0 0.8 6.0 Divestitures (1.8 ) (314.6 ) (8.5 ) (62.7 ) Extensions and discoveries 42.4 362.1 12.5 115.2 Production (9.2 ) (335.4 ) (6.3 ) (71.4 ) Proved reserves at December 31, 2014 130.8 3,149.6 70.8 726.6 Revisions (31.9 ) (624.6 ) (14.0 ) (150.0 ) Purchases 39.8 205.6 20.7 94.7 Divestitures — (380.3 ) — (63.4 ) Extensions and discoveries 17.1 116.9 5.1 41.6 Production (13.1 ) (277.0 ) (7.3 ) (66.5 ) Proved reserves at December 31, 2015 142.7 2,190.2 75.3 583.0 Proved developed reserves: December 31, 2013 36.8 2,265.2 48.6 463.0 December 31, 2014 60.0 2,090.0 43.9 452.3 December 31, 2015 83.0 1,618.2 49.5 402.2 Proved undeveloped reserves: December 31, 2013 66.1 1,364.6 37.1 330.6 December 31, 2014 70.8 1,059.6 26.9 274.3 December 31, 2015 59.7 572.0 25.8 180.8 __________ • Natural gas reserves are computed at 14.73 pounds per square inch absolute and 60 degrees Fahrenheit . • Revision in 2015 primarily reflect 209 MMboe of negative revisions related to the decrease in the 12 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Revisions in 2014 primarily reflect 16 MMboe of net positive revisions to developed reserves and 70 MMboe of net negative revisions to undeveloped reserves. The 70 MMboe of net negative revisions were primarily due to a reduction in near-term drilling capital estimates and the related limitations imposed by the SEC five year rules. Revisions in 2013 reflects 22 MMboe related to developed reserves and 7 MMboe related to undeveloped reserves. • Purchases reflects the RKI acquisition of which 53.4 MMboe is proved developed and 41.3 MMboe is associated with proved undeveloped locations. • Divestitures in 2015 relate to sales of properties in the Powder River Basin ( 28 MMboe) and the Appalachian Basin ( 35 MMboe). Divestitures in 2014 primarily relate to the sale of working interests in the Piceance Basin (see Notes 3 and 5 of Notes to Consolidated Financial Statements). • Extensions and discoveries in 2015 reflect 20.9 MMboe added for proved developed locations and 20.7 MMboe for proved undeveloped locations primarily related to our San Juan Gallup and Williston Basins. Extensions and discoveries in 2014 reflect 31 MMboe added for drilled locations and 84 MMboe added for new proved undeveloped locations. Extensions and discoveries in 2013 reflects 21 MMboe added for drilled locations and 68 MMboe added for new undeveloped locations. The 2014 and 2013 extensions and discoveries were primarily in the Piceance Basin, Williston Basin, Appalachian Basin and San Juan Basin. Standardized Measure of Discounted Future Net Cash Flows Relating to Proved Oil and Gas Reserves The following is based on the estimated quantities of proved reserves. Prices are based on the 12-month average price computed as an unweighted arithmetic average of the price as of the first day of each month, unless prices are defined by contractual arrangements. For the years ended December 31, 2015, 2014 and 2013, the average domestic combined natural gas and NGL equivalent price was $2.32 , $4.34 and $3.63 per Mcfe, respectively. The average domestic oil price used in the estimates for the years ended December 31, 2015, 2014 and 2013 was $43.84 , $83.62 and $92.16 per barrel, respectively. Future income tax expenses have been computed considering applicable taxable cash flows and appropriate statutory tax rates. The discount rate of 10 percent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 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 Standardized Measure of Discounted Future Net Cash Flows As of December 31, 2015 2014 (Millions) Future cash inflows $ 12,391 $ 26,444 Less: Future production costs 7,757 12,641 Future development costs 1,761 3,426 Future income tax provisions — 2,519 Future net cash flows 2,873 7,858 Less 10 percent annual discount for estimated timing of cash flows 1,589 3,975 Standardized measure of discounted future net cash inflows $ 1,284 $ 3,883 __________ • Our historical tax basis (i.e. future deductions for taxable income calculation) of proved properties at December 31, 2015 is greater than the total future net cash flows before taxes; therefore, future taxable income would be less than zero. • Included in the $1,284 million of discounted future net cash inflows is $270 million related to the properties in the Piceance Basin. Sources of Change in Standardized Measure of Discounted Future Net Cash Flows For the years ended December 31, 2015 2014 2013 (Millions) Beginning of year $ 3,883 $ 2,964 $ 1,949 Sales of oil and gas produced, net of operating costs (541 ) (1,324 ) (1,040 ) Net change in prices and production costs (5,231 ) 303 1,198 Extensions, discoveries and improved recovery, less estimated future costs 254 1,761 1,282 Development costs incurred during year 276 592 414 Changes in estimated future development costs 1,213 143 (736 ) Purchase of reserves in place, less estimated future costs 657 147 — Sale of reserves in place, less estimated future costs (397 ) (391 ) (3 ) Revisions of previous quantity estimates (374 ) (536 ) 239 Accretion of discount 489 383 225 Net change in income taxes 1,073 (142 ) (540 ) Other (18 ) (17 ) (24 ) Net changes (2,599 ) 919 1,015 End of year $ 1,284 $ 3,883 $ 2,964</t>
  </si>
  <si>
    <t>Schedule II - Valuation And Qualifying Accounts</t>
  </si>
  <si>
    <t>Valuation and Qualifying Accounts [Abstract]</t>
  </si>
  <si>
    <t>SCHEDULE II-VALUATION AND QUALIFYING ACCOUNTS</t>
  </si>
  <si>
    <t>SCHEDULE II—VALUATION AND QUALIFYING ACCOUNTS Beginning Balance Charged (Credited) to Costs and Expenses Other Deductions Ending Balance 2015: Allowance for doubtful accounts—accounts and notes receivable(a) $ 6 $ 5 $ — $ (5 ) $ 6 Deferred tax asset valuation allowance(b) 118 3 3 — 124 Price-risk management credit reserves—assets(a)(c) 1 — — — 1 2014: Allowance for doubtful accounts—accounts and notes receivable(a) $ 7 $ — $ — $ (1 ) $ 6 Deferred tax asset valuation allowance(b) 102 (1 ) 17 — 118 Price-risk management credit reserves—assets(a)(c) — — 1 — 1 2013: Allowance for doubtful accounts—accounts and notes receivable(a) $ 11 $ (3 ) $ — $ (1 ) $ 7 Deferred tax asset valuation allowance(b) 19 80 3 — 102 __________ (a) Deducted from related assets. (b) Deducted from related assets, with a portion included in assets held for sale. (c) Included in revenues.</t>
  </si>
  <si>
    <t>Description of Business, Basis of Presentation, and Summary of Significant Accounting Policies (Policies)</t>
  </si>
  <si>
    <t>Accounting Policies [Abstract]</t>
  </si>
  <si>
    <t>Description of Business and Basis of Presentation</t>
  </si>
  <si>
    <t>Description of Business Operations of our company include oil, natural gas and NGL development, production and gas management activities primarily located in Texas, North Dakota, New Mexico and Colorado in the United States. We specialize in development and production from tight-sands and shale formations in the Williston and San Juan Basins and we have recently entered the core of the Permian's Delaware Basin through our acquisition of RKI Exploration &amp; Production, LLC (“RKI”). See Note 2 for additional information regarding this acquisition.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and related derivatives, coupled with the sale of our commodity volumes. In addition, we had operations in the Piceance Basin in Colorado, which were sold April 8, 2016. We also had operations for a portion of 2015 in the Powder River Basin in Wyoming, which were sold on September 1, 2015 and, until January 29, 2015, we had a 69 percent controlling interest in Apco Oil and Gas International Inc. (“Apco”), an oil and gas exploration and production company with activities in Argentina and Colombia. For all periods presented, the results of the Piceance Basin, Powder River Basin and Apco are reported as discontinued operations. The consolidated businesses represented herein as WPX Energy, Inc., also referred to herein as “WPX” or the “Company,” is at times referred to in the first person as “we,” “us” or “our.” Basis of Presentation These financial statements are prepared on a consolidated basis. Our continuing operations are comprised of a single business segment, the domestic development, production and gas management activities of oil, natural gas and NGLs. Prior to classifying our international operations as discontinued operations, we reported business segments for domestic and international.</t>
  </si>
  <si>
    <t>Discontinued operations</t>
  </si>
  <si>
    <t>Discontinued operations On February 8, 2016, we signed an agreement to sell our Piceance Basin operations to Terra Energy Partners LLC (“Terra”) for $910 million . This transaction closed on April 8, 2016. The assets and liabilities have been reclassified as held for sale on the Consolidated Balance Sheets and the results of operations of the Piceance Basin have been reclassified as discontinued operations on the Consolidated Statements of Operations (see Note 3 ). On September 1, 2015, we completed the sale of our Powder River Basin operations in Wyoming. The results of operations of the Powder River Basin have been reported as discontinued operations on the Consolidated Statements of Operations and the assets and liabilities have been classified as held for sale on the Consolidated Balance Sheet as of December 31, 2014. On January 29, 2015, we completed the disposition of our international interests. The results of operations of our international segment have been reported as discontinued operations on the Consolidated Statements of Operations and the assets and liabilities have been classified as held for sale on the Consolidated Balance Sheet as of December 31, 2014. See Note 3 for a further discussion of discontinued operations. Unless indicated otherwise, the information in the Notes to Consolidated Financial Statements relates to continuing operations. Additionally, see Note 10 for a discussion of contingencies related to Williams’ former power business (most of which was disposed of in 2007)</t>
  </si>
  <si>
    <t>New Accounting Pronouncements and Changes in Accounting Principles</t>
  </si>
  <si>
    <t>Recently Adopted Accounting Standards In April 2015, the Financial Accounting Standards Board (“FASB”) issued Accounting Standards Update (“ASU”) 2015-03, Simplifying the Presentation of Debt Issuance Costs . The core principles of the guidance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guidance in this update. In August 2015, the FASB issued ASU 2015-15 to incorporate into the ASU an SEC announcement that the SEC staff will not object to an entity presenting the cost of securing a line of credit as an asset. The Company has adopted ASU 2015-03 and ASU 2015-15 as of December 31, 2015 , and has applied its provisions retrospectively. The adoption of this standard resulted in the reclassification of $31 million and $20 million of unamortized debt issuance costs related to the Company's senior unsecured notes from other noncurrent assets to long-term debt within its Consolidated Balance Sheets as of December 31, 2015 and December 31, 2014 , respectively. The unamortized costs associated with our revolving line of credit remain in other noncurrent assets for the periods presented. Other than this reclassification, the adoption of this standard did not have an impact on the Company's consolidated financial statements. In September 2015, the FASB issued ASU 2015-16, Simplifying the Accounting for Measurement-Period Adjustments that eliminates the requirement for an acquirer in a business combination to account for measurement-period adjustments retrospectively. Under the ASU, acquirers must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ASU 2015-16 is effective for the annual reporting period beginning after December 15, 2015, including interim periods within those fiscal years. Early adoption is permitted for any interim and annual financial statements that have not yet been made available for issuance. The Company early adopted this ASU in 2015. In November 2015, the FASB issued ASU 2015-17, Balance Sheet Classification of Deferred Taxes as part of the Simplification Initiative. To simplify the presentation of deferred income taxes, the amendments in this update require that deferred tax liabilities and assets be classified as noncurrent in a classified statement of financial position. ASU 2015-17 is effective for financial statements issued for annual reporting periods beginning after December 15, 2016, including interim periods within those fiscal years. Early adoption is permitted as of the beginning of an interim or annual reporting period. The Company has adopted ASU 2015-17 prospectively beginning with the interim period October 1, 2015, thus prior periods were not retrospectively adjusted.</t>
  </si>
  <si>
    <t>New Accounting Pronouncements Not yet Adopted</t>
  </si>
  <si>
    <t>Accounting Standards Not Yet Adopted In May 2014, the FASB issued ASU 2014-09 and has updated with additional ASUs, Revenue from Contracts with Customers .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Company is currently evaluating the impact, if any, of ASU 2014-09 to the Company's financial position, results of operations or cash flow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Company does not expect the adoption of ASU 2014-15 to have a significant impact on its Consolidated Financial Statements or related disclosures. In January 2016, the FASB issued ASU 2016-01, Recognition and Measurement of Financial Assets and Financial Liabilities, enhancing the reporting model for financial instruments. The amendments in ASU 2016-01 address certain aspects of recognition, measurement, presentation, and disclosure of financial instruments. ASU 2016-01 is effective for fiscal years beginning after December 15, 2017, including interim periods within those fiscal years. Early adoption is only permitted under specific circumstances. The Company is currently evaluating the impact, if any, of ASU 2016-01 to the Company's financial position, results of operations or cash flows.</t>
  </si>
  <si>
    <t>Principles of consolidation</t>
  </si>
  <si>
    <t>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s of derivatives; • estimation of oil and natural gas reserves; • assessments of litigation-related contingencies; • asset retirement obligations; and • valuation of deferred tax assets. These estimates are discussed further throughout these notes.</t>
  </si>
  <si>
    <t>Cash and cash equivalents 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 xml:space="preserve">Restricted cash Restricted cash consists of approximately $10 million and $6 million at December 31, 2015 and 2014 , respectively, and is included in other current assets on the Consolidated Balance Sheets. </t>
  </si>
  <si>
    <t>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5 2014 (Millions) Material, supplies and other $ 44 $ 29 Crude oil production in transit 2 2 $ 46 $ 31</t>
  </si>
  <si>
    <t>Properties and equipment</t>
  </si>
  <si>
    <t>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and costs of acquired unproved reserve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in the Consolidated Statements of Operations. A majority of the costs of acquired unproved reserves related to our discontinued operations and are associated with areas to which we or other producers have identified significant proved developed producing reserves. Generally, economic recovery of unproved reserves in such areas is not yet supported by actual production or conclusive formation tests, but may be confirmed by our continuing development program. Ultimate recovery of unproved reserves in areas with established production generally has greater probability than in areas with limited or no prior drilling activity. If the unproved properties are determined to be productive, the appropriate related costs are transferred to proved oil and gas properties. We refer to unproved lease acquisition costs and costs of acquired unproved reserves as unproved properties.</t>
  </si>
  <si>
    <t>Other capitalized costs</t>
  </si>
  <si>
    <t>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t>
  </si>
  <si>
    <t>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t>
  </si>
  <si>
    <t>Impairment of long-lived assets</t>
  </si>
  <si>
    <t>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Costs of acquired unproved reserves are assessed for impairment using estimated fair value determined through the use of future discounted cash flows on a field basis and considering market participants’ future drilling plans.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Cash flows from revolving credit facilities Proceeds and payments related to any borrowings under a revolving credit facility are reflected in the financing activities of the Consolidated Statements of Cash Flows on a gross basis.</t>
  </si>
  <si>
    <t>Derivative instruments and hedging activities</t>
  </si>
  <si>
    <t>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i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gas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s well as natural gas derivatives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t>
  </si>
  <si>
    <t>Product revenues</t>
  </si>
  <si>
    <t>Product revenues Revenues for sales of oil, natural gas and natural gas liquids are recognized when the product is sold and delivered. Revenues from production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5 and 2014 was insignificant . Additionally, natural gas revenues include $5 million in 2013 of realized gains from derivatives designated as cash flow hedges of our production sold.</t>
  </si>
  <si>
    <t>Gas management revenues and expenses</t>
  </si>
  <si>
    <t>Gas management revenues and expenses Revenues for sales related to gas management activities are recognized when the product is sold and physically delivered. Gas management activities include the managing of various natural gas related contracts such as transportation and related hedges. The Company also sells oil, natural gas and NGLs purchased from working interest owners in operated wells and other area third-party producers. The revenues and expenses related to these marketing activities are reported on a gross basis as part of gas management revenues and costs and expenses. Charges for unutilized transportation capacity included in gas management expenses were $38 million , $57 million and $61 million in 2015 , 2014 and 2013 , respectively.</t>
  </si>
  <si>
    <t>Capitalization of interest</t>
  </si>
  <si>
    <t>Capitalization of interest We capitalize interest during construction on projects with construction periods of at least three months and a total estimated project cost in excess of $1 million . We use the weighted average rate of our outstanding debt (see Note 8 ).</t>
  </si>
  <si>
    <t>Income taxes</t>
  </si>
  <si>
    <t xml:space="preserve">Income taxes We file consolidated and combined federal and state income tax returns for the Company and its subsidiaries. We record deferred taxes for the differences between the tax and book basis of our assets as well as loss or credit carryovers to future years. Deferred tax liabilities and assets are classified as noncurrent in a classified statement of financial position. As of December 31, 2015 , the Company adopted new guidance that seeks to simplify the presentation of deferred tax liabilities and assets and has applied its provisions prospectively thus prior periods were not retrospectively adjusted. See Note 9 for additional discussion. </t>
  </si>
  <si>
    <t>Employee stock-based compensation</t>
  </si>
  <si>
    <t>Employee stock-based compensation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Restricted stock units are generally valued at market value on the grant date and generally vest over three years. Restricted stock unit compensation cost, net of estimated forfeitures, is generally recognized over the vesting period on a straight-line basis.</t>
  </si>
  <si>
    <t>Earnings (loss) per common share</t>
  </si>
  <si>
    <t>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4 ).</t>
  </si>
  <si>
    <t>Debt issuance costs</t>
  </si>
  <si>
    <t>Debt issuance costs Debt issuance fees, which are recorded at cost, net of amortization, are amortized over the life of the respective debt agreements utilizing the effective interest and straight-line methods. The Company had total net debt issuance costs of $45 million and $28 million as of December 31, 2015 and December 31, 2014 , respectively. Approximately $31 million and $20 million of unamortized debt issuance costs related to the Company's senior unsecured notes and were reclassified from other noncurrent assets to long-term debt within our Consolidated Balance Sheets as of December 31, 2015 and December 31, 2014 , respectively. Debt issuance costs related to the senior unsecured Credit Facility remain recorded in other noncurrent assets on the Company's Consolidated Balance Sheets.</t>
  </si>
  <si>
    <t>Description of Business, Basis of Presentation, and Summary of Significant Accounting Policies Inventories (Tables)</t>
  </si>
  <si>
    <t>Inventory Disclosure [Abstract]</t>
  </si>
  <si>
    <t>Schedule of Inventory, Current [Table Text Block]</t>
  </si>
  <si>
    <t>The following table presents a summary of inventories. Years ended December 31, 2015 2014 (Millions) Material, supplies and other $ 44 $ 29 Crude oil production in transit 2 2 $ 46 $ 31</t>
  </si>
  <si>
    <t>Acquisition (Tables)</t>
  </si>
  <si>
    <t>Business Acquisition, Pro Forma Information [Table Text Block]</t>
  </si>
  <si>
    <t>The following table presents the unaudited pro forma financial results for the years ended December 31, 2015 and 2014 as if the Acquisition and related financings had been completed January 1, 2014. In addition,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Acquisition occurred on the date assumed or for the periods presented, nor is such information indicative of the Company's expected future results of operations. Years Ended December 31, 2015 2014 (Millions) Revenues $ 1,578 $ 2,905 Net income (loss) from continuing operations attributable to WPX Energy, Inc. $ 81 $ 278</t>
  </si>
  <si>
    <t>Schedule of Recognized Identified Assets Acquired and Liabilities Assumed [Table Text Block]</t>
  </si>
  <si>
    <t>The following table summarizes the consideration paid for the Acquisition and the preliminary estimates of fair value of the assets acquired and liabilities assumed as of the Acquisition date. The purchase price allocation is preliminary and subject to adjustment, specifically post-closing working capital adjustments, finalization of the valuation of oil and gas properties and midstream assets and deferred taxes. These amounts will be finalized as soon as possible, but no later than September 30, 2016. Purchase Price Allocation (Millions) Consideration: Cash, net of an estimated post-close settlement $ 1,251 Fair value of WPX common stock issued 296 Total consideration $ 1,547 Fair value of liabilities assumed: Accounts payable $ 104 Accrued liabilities 74 Deferred income taxes 692 Long-term debt 990 Asset retirement obligation 23 Total liabilities assumed as of December 31, 2015 1,883 Fair value of assets acquired: Cash and cash equivalents 51 Accounts receivable, net 80 Derivative assets, current 97 Derivative assets, noncurrent 34 Inventories 12 Other current assets 3 Properties and equipment(a) 3,149 Other noncurrent assets 4 Total assets acquired as of December 31, 2015 3,430 Net fair value of assets and liabilities $ 1,547 __________ (a) Properties and equipment reflect the following as of the Acquisition date: Proved properties $ 881 Unproved properties 2,108 Gathering, processing and other facilities 157 Other 3 Total $ 3,149</t>
  </si>
  <si>
    <t>Discontinued Operations (Tables)</t>
  </si>
  <si>
    <t>Balance Sheet Disclosures by Disposal Groups, Including Discontinued Operations [Table Text Block]</t>
  </si>
  <si>
    <t>Assets and Liabilities in the Consolidated Balance Sheets Attributable to Discontinued Operations As of December 31, 2015 the following table presents domestic assets classified as held for sale and liabilities associated with assets held for sale related to our Piceance Basin operations. December 31, 2015 Total Assets classified as held for sale Current assets: Accounts receivable (including an affiliate receivable) $ 55 Derivative assets 68 Inventories 13 Other 2 Total current assets 138 Properties and equipment, net(a) 880 Derivative assets 14 Total assets classified as held for sale—discontinued operations $ 1,032 Total assets classified as held for sale—continuing operations (Note 5) 40 Total assets classified as held for sale on the Consolidated Balance Sheets $ 1,072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 $ 273 __________ (a) Includes $2,308 million impairment in Piceance Basin of the net assets. As of December 31, 2014 the following table presents domestic assets classified as held for sale and liabilities associated with assets held for sale related to our Piceance Basin, Powder River Basin and Appalachian Basin operations, and the international assets classified as held for sale and liabilities associated with assets held for sale related to our international operations which were divested in January 2015. December 31, 2014 Domestic International Total (Millions) Assets classified as held for sale Current assets: Cash and cash equivalents $ — $ 29 $ 29 Accounts receivable 140 25 165 Inventories 15 7 22 Other 3 14 17 Total current assets 158 75 233 Investments 18 134 152 Properties and equipment (successful efforts method of accounting)(a) 7,082 445 7,527 Less—accumulated depreciation, depletion and amortization (3,513 ) (228 ) (3,741 ) Properties and equipment, net 3,569 217 3,786 Derivative assets 14 — 14 Other noncurrent assets 3 6 9 Total assets classified as held for sale—discontinued operations $ 3,762 $ 432 $ 4,194 Total assets classified as held for sale—continuing operations (Note 5) 200 — 200 Total assets classified as held for sale on the Consolidated Balance Sheets $ 3,962 $ 432 $ 4,394 Liabilities associated with assets held for sale Current liabilities: Accounts payable $ 193 $ 34 $ 227 Accrued and other current liabilities 35 23 58 Total current liabilities 228 57 285 Deferred income taxes — 13 13 Long-term debt — 2 2 Asset retirement obligations 168 7 175 Other noncurrent liabilities 28 3 31 Total liabilities associated with assets held for sale—discontinued operations $ 424 $ 82 $ 506 Total liabilities associated with assets held for sale—continuing operations (Note 4) $ 2 $ — $ 2 Total liabilities associated with assets held for sale on the Consolidated Balance Sheets(b) $ 426 $ 82 $ 508 __________ (a) Domestic includes $45 million impairment in Powder River Basin of the net assets</t>
  </si>
  <si>
    <t>Schedule of Disposal Groups Including Discontinued Operations Income Statement [Table Text Block]</t>
  </si>
  <si>
    <t>Summarized Results of Discontinued Operations For the year ended December 31, 2015 Domestic International Total (Millions) Total revenues $ 577 $ 15 $ 592 Costs and expenses: Lease and facility operating $ 99 $ 4 $ 103 Gathering, processing and transportation 257 — 257 Taxes other than income 18 3 21 Accrual for contract obligations retained and related accretion 190 — 190 Gas management 1 — 1 Exploration 26 — 26 Depreciation, depletion and amortization 412 — 412 Impairment of assets held for sale 2,324 — 2,324 General and administrative 44 1 45 Other—net (10 ) — (10 ) Total costs and expenses 3,361 8 3,369 Operating income (loss) (2,784 ) 7 (2,777 ) Investment income and other 5 1 6 Loss on sale of Powder River Basin (15 ) — (15 ) Gain on sale of international assets — 41 41 Income (loss) from discontinued operations before income taxes (2,794 ) 49 (2,745 ) Provision (benefit) for income taxes (1,020 ) (3 ) (1,023 ) Income (loss) from discontinued operations $ (1,774 ) $ 52 $ (1,722 ) For the year ended December 31, 2014 Domestic International Total (Millions) Total revenues $ 1,159 $ 163 $ 1,322 Costs and expenses: Lease and facility operating $ 142 $ 37 $ 179 Gathering, processing and transportation 327 1 328 Taxes other than income 54 28 82 Gas management, including charges for unutilized pipeline capacity 8 — 8 Exploration 72 4 76 Depreciation, depletion and amortization 458 42 500 Impairment of producing properties and costs of acquired unproved reserves 50 — 50 Loss on sale of working interest in the Piceance Basin 196 — 196 General and administrative 51 16 67 Other—net (1 ) 12 11 Total costs and expenses 1,357 140 1,497 Operating income (loss) (198 ) 23 (175 ) Interest capitalized 1 — 1 Investment income and other 6 19 25 Income (loss) from discontinued operations before income taxes (191 ) 42 (149 ) Provision (benefit) for income taxes(a) (71 ) 7 (64 ) Income (loss) from discontinued operations $ (120 ) $ 35 $ (85 ) __________ (a) International income tax provision for 2014 is net of $18 million deferred tax benefit for the excess tax basis in our investment in Apco's stock. For the year ended December 31, 2013 Domestic International Total (Millions) Total revenues $ 1,104 $ 152 $ 1,256 Costs and expenses: Lease and facility operating $ 162 $ 37 $ 199 Gathering, processing and transportation 357 3 360 Taxes other than income 49 24 73 Gas management, including charges for unutilized pipeline capacity 4 — 4 Exploration 7 7 14 Depreciation, depletion and amortization 552 34 586 Impairment of producing properties and costs of acquired unproved reserves 280 3 283 Gain on sale of Powder River Basin deep rights leasehold (36 ) — (36 ) General and administrative 57 14 71 Other—net 5 — 5 Total costs and expenses 1,437 122 1,559 Operating income (loss) (333 ) 30 (303 ) Interest capitalized 4 — 4 Investment income and other 4 21 25 Income (loss) from discontinued operations before income taxes (325 ) 51 (274 ) Provision (benefit) for income taxes(a) (119 ) 31 (88 ) Income (loss) from discontinued operations $ (206 ) $ 20 $ (186 ) __________ (a) International income tax provision for 2013 includes $10 million of deferred tax expense for the Argentina capital gains tax that was enacted in 2013.</t>
  </si>
  <si>
    <t>Earnings (Loss) Per Common Share from Continuing Operations (Tables)</t>
  </si>
  <si>
    <t>The following table summarizes the calculation of earnings per share. Years Ended December 31, 2015 2014 2013 (Millions, except per-share amounts) Income (loss) from continuing operations attributable to WPX Energy, Inc. $ (4 ) $ 256 $ (993 ) Less: Dividends on preferred stock 9 — — Income (loss) from continuing operations attributable to WPX Energy, Inc. available to common stockholders for basic and diluted earnings (loss) per common share $ (13 ) $ 256 $ (993 ) Basic weighted-average shares 234.2 202.7 200.5 Effect of dilutive securities(a): Nonvested restricted stock units and awards — 2.7 — Stock options — 0.9 — Diluted weighted-average shares 234.2 206.3 200.5 Earnings (loss) per common share from continuing operations: Basic $ (0.06 ) $ 1.26 $ (4.95 ) Diluted $ (0.06 ) $ 1.24 $ (4.95 )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Years Ended December 31, 2015 2014 2013 (Millions) Weighted-average nonvested restricted stock units and awards 1.3 — 2.5 Weighted-average stock options 0.1 — 1.1 Common shares issuable upon assumed conversion of 6.25% Series A mandatory convertible preferred stock (Note 13) 15.5 — —</t>
  </si>
  <si>
    <t>Stock Options Outstanding Excluded from Computation of Weighted-Average Stock Options</t>
  </si>
  <si>
    <t>The table below includes information related to stock options that were outstanding at December 31, 2015, 2014 and 2013 but have been excluded from the computation of weighted-average stock options due to the option exercise price exceeding the fourth quarter weighted-average market price of our common shares. 2015 2014 2013 Options excluded (millions) 2.6 1.4 0.4 Weighted-average exercise price of options excluded $ 16.16 $ 18.42 $ 20.24 Exercise price range of options excluded $11.46 - $21.81 $16.46 - $21.81 $20.21 - $20.97 Fourth quarter weighted-average market price $ 7.43 $ 15.96 $ 19.97</t>
  </si>
  <si>
    <t>Asset Sales, Impairments and Exploration Expenses (Tables)</t>
  </si>
  <si>
    <t>Summary of Significant Gains or Losses Reflected in Impairment of Producing Properties and Costs of Acquired Unproved Reserves, Goodwill Impairment and Other-Net within Costs and Expenses</t>
  </si>
  <si>
    <t>The following table presents a summary of significant impairments of producing properties and costs of acquired unproved reserves and impairment of equity method investments. Years Ended December 31, 2015 2014 2013 (Millions) Impairment of producing properties and costs of acquired unproved reserves(a) $ — $ 15 $ 772 Impairment of equity method investment in Appalachian Basin $ — $ — $ 20 __________ (a) Excludes related impairments of unproved leasehold included in exploration expenses.</t>
  </si>
  <si>
    <t>Summary of Exploration Expenses</t>
  </si>
  <si>
    <t>The following table presents a summary of exploration expenses. Years Ended December 31, 2015 2014 2013 (Millions) Geologic and geophysical costs $ 7 $ 6 $ 12 Impairments of exploratory area well costs and dry hole costs 24 21 3 Unproved leasehold property impairments, amortization and expiration 54 74 402 Total exploration expenses $ 85 $ 101 $ 417</t>
  </si>
  <si>
    <t>Properties and Equipment (Tables)</t>
  </si>
  <si>
    <t>Properties and Equipment, at Cost</t>
  </si>
  <si>
    <t>Properties and equipment is carried at cost and consists of the following: Estimated Useful Life(a) (Years) December 31, 2015 2014 (Millions) Proved properties (b) $ 5,520 $ 3,852 Unproved properties (c) 2,342 349 Gathering, processing and other facilities 15-25 217 102 Construction in progress (c) 198 368 Other 3-40 138 131 Total properties and equipment, at cost 8,415 4,802 Accumulated depreciation, depletion and amortization (1,893 ) (1,407 ) Properties and equipment—net $ 6,522 $ 3,395 __________ (a) Estimated useful lives are presented as of December 31, 2015 . (b) Proved properties are depreciated, depleted and amortized using the units-of-production method (see Note 1). (c) Unproved properties and construction in progress are not yet subject to depreciation and depletion.</t>
  </si>
  <si>
    <t>Rollforward of Asset Retirement Obligation</t>
  </si>
  <si>
    <t>A rollforward of our asset retirement obligations for the years ended 2015 and 2014 is presented below. 2015 2014 (Millions) Balance, January 1 $ 77 $ 67 Liabilities incurred 26 9 Liabilities settled (2 ) (1 ) Liabilities associated with assets sold — — Estimate revisions (4 ) (3 ) Accretion expense(a) 5 5 Balance, December 31 $ 102 $ 77 Amount reflected as current $ 3 $ 2 __________ (a) Accretion expense is included in lease and facility operating expense on the Consolidated Statements of Operations.</t>
  </si>
  <si>
    <t>Accounts Payable and Accrued and Other Current Liabilities (Tables)</t>
  </si>
  <si>
    <t>Accounts Payable</t>
  </si>
  <si>
    <t>Accounts Payable The following table presents a summary of our accounts payable as of the dates indicated below. December 31, 2015 2014 (Millions) Trade $ 85 $ 171 Accrual for capital expenditures 65 235 Royalties 71 71 Affiliate payable for revenue related to assets held for sale 43 118 Other 14 43 $ 278 $ 638</t>
  </si>
  <si>
    <t>Accrued and Other Current Liabilities</t>
  </si>
  <si>
    <t>Accrued and other current liabilities The following table presents a summary of our accrued and other current liabilities as of the dates indicated below. December 31, 2015 2014 (Millions) Taxes other than income taxes $ 25 $ 10 Accrued interest 82 53 Compensation and benefit related accruals 61 55 Gathering and transportation 8 7 Gathering and transportation related to exited areas 56 6 Accrued income taxes 41 3 Other, including other loss contingencies 29 11 $ 302 $ 145</t>
  </si>
  <si>
    <t>Debt and Banking Arrangements (Tables)</t>
  </si>
  <si>
    <t>Debt</t>
  </si>
  <si>
    <t>The following table presents a summary of our debt as of the dates indicated below. December 31, 2015 (a) 2014 (a) (Millions) 5.250% Senior Notes due 2017 $ 355 $ 400 7.500% Senior Notes due 2020 500 — 6.000% Senior Notes due 2022 1,100 1,100 8.250% Senior Notes due 2023 500 — 5.250% Senior Notes due 2024 500 500 Credit facility agreement 265 280 Other 1 1 Total debt $ 3,221 $ 2,281 Less: Current portion of long-term debt 1 1 Total long-term debt $ 3,220 $ 2,280 Less: Debt issuance costs $ 31 $ 20 Total long-term debt, net(b) $ 3,189 $ 2,260 __________ (a) Interest paid on debt totaled $120 million and $97 million for 2015 and 2014 , respectively. (b) Debt issuance costs related to our Credit Facility are recorded in other noncurrent assets on the Consolidated Balance Sheets.</t>
  </si>
  <si>
    <t>Provision (Benefit) for Income Taxes (Tables)</t>
  </si>
  <si>
    <t>Provision (Benefit) for Income Taxes from Continuing Operations</t>
  </si>
  <si>
    <t>The following table includes the provision (benefit) for income taxes from continuing operations. Years Ended December 31, 2015 2014 2013 (Millions) Provision (benefit): Current: Federal $ (4 ) $ 8 $ (28 ) State 7 1 (5 ) 3 9 (33 ) Deferred: Federal 12 134 (496 ) State 9 5 (38 ) 21 139 (534 ) Total provision (benefit) $ 24 $ 148 $ (567 )</t>
  </si>
  <si>
    <t>Reconciliations from Provision (Benefit) for Income Taxes from Continuing Operations at Federal Statutory Rate</t>
  </si>
  <si>
    <t>The following table provides reconciliations from the provision (benefit) for income taxes from continuing operations at the federal statutory rate to the realized provision (benefit) for income taxes. Years Ended December 31, 2015 2014 2013 (Millions) Provision (benefit) at statutory rate $ 7 $ 141 $ (550 ) Increases (decreases) in taxes resulting from: State income taxes (net of federal benefit) 4 4 (25 ) State income tax legislation change (net of federal benefit) — 9 — Effective state income tax rate change (net of federal benefit) 7 (9 ) (3 ) Other 6 3 11 Provision (benefit) for income taxes $ 24 $ 148 $ (567 )</t>
  </si>
  <si>
    <t>Significant Components of Deferred Tax Liabilities and Deferred Tax Assets</t>
  </si>
  <si>
    <t>The following table includes significant components of deferred tax liabilities and deferred tax assets. December 31, 2015 2014 (Millions) Deferred tax liabilities: Properties and equipment $ 988 $ 738 Derivatives, net 155 170 Other, net 1 17 Total deferred tax liabilities 1,144 925 Deferred tax assets: Accrued liabilities and other 248 124 Alternative minimum tax credits 114 60 Loss carryovers 441 51 Other, net — 32 Total deferred tax assets 803 267 Less: valuation allowance 124 114 Total net deferred tax assets 679 153 Net deferred tax liabilities $ 465 $ 772</t>
  </si>
  <si>
    <t>Contingent Liabilities and Commitments (Tables)</t>
  </si>
  <si>
    <t>Commitment Under Contracts</t>
  </si>
  <si>
    <t>Our commitments under these contracts as of December 31, 2015 are as follows: (Millions) 2016 $ 140 2017 130 2018 116 2019 104 2020 91 Thereafter 105 Total $ 686</t>
  </si>
  <si>
    <t>Future Minimum Annual Rentals Under Noncancelable Operating Leases</t>
  </si>
  <si>
    <t>Future minimum annual rentals under noncancelable operating leases as of December 31, 2015, are payable as follows: (Millions) 2016 $ 28 2017 23 2018 12 2019 7 2020 7 Thereafter 9 Total $ 86</t>
  </si>
  <si>
    <t>Stock-Based Compensation (Tables)</t>
  </si>
  <si>
    <t>Summary of Stock Option Activity and Related Information</t>
  </si>
  <si>
    <t>Stock Options The following summary reflects stock option activity and related information for the year ended December 31, 2015 . WPX Plan Stock Options Options Weighted- Average Exercise Price Aggregate Intrinsic Value (Millions) (Millions) Outstanding at December 31, 2014(a) 3.1 $ 14.80 $ 2 Granted — $ — Exercised (0.2 ) $ 10.33 Forfeited — $ — Outstanding at December 31, 2015 2.9 $ 15.07 $ — Exercisable at December 31, 2015 2.7 $ 14.75 $ — __________ (a) Includes approximately 137 thousand shares held by Williams' employees at a weighted average price of $10.64 per share at December 31, 2014 .</t>
  </si>
  <si>
    <t>Additional Information about Stock Options Outstanding and Exercisable</t>
  </si>
  <si>
    <t>The following summary provides additional information about stock options that are outstanding and exercisable at December 31, 2015 . WPX Plan Stock Options Outstanding Stock Options Exercisable Range of Exercise Prices Options Weighted- Average Exercise Price Weighted- Average Remaining Contractual Life Options Weighted- Average Exercise Price Weighted- Average Remaining Contractual Life (Millions) (Years) (Millions) (Years) $ 6.02 to $12.32 0.9 $ 9.79 3.0 0.9 $ 9.79 3.0 $ 14.41 to $17.47 1.2 $ 15.97 5.0 1.1 $ 15.92 4.6 $18.16 to $19.95 0.3 $ 18.21 6.4 0.3 $ 18.21 6.4 $20.21 to $21.81 0.5 $ 20.62 4.0 0.4 $ 20.37 2.8 Total 2.9 $ 15.07 4.4 2.7 $ 14.75 4.0</t>
  </si>
  <si>
    <t>Estimated Fair Value at Date of Grant of Options for Common Stock and Date of Conversion for Awards using Black Scholes Option Pricing Model</t>
  </si>
  <si>
    <t>The estimated fair value at date of grant of options for our common stock in each respective year, using the Black-Scholes option pricing model, is as follows: WPX Plan 2015 2014 2013 Weighted-average grant date fair value of options granted $ — $ 18.94 $ 6.04 Weighted-average assumptions: Dividend yield — — — Volatility — % 43.0 % 42.8 % Risk-free interest rate — % 1.85 % 1.06 % Expected life (years) 0.0 5.9 6.0</t>
  </si>
  <si>
    <t>Summary of Nonvested Restricted Stock Unit Activity and Related Information</t>
  </si>
  <si>
    <t>Nonvested Restricted Stock Units The following summary reflects nonvested restricted stock unit activity and related information for the year ended December 31, 2015 . WPX Plan Restricted Stock Units Shares Weighted- Average Fair Value(a) (Millions) Nonvested at December 31, 2014 5.1 $ 17.58 Granted 3.1 $ 10.24 Forfeited (0.1 ) $ 14.89 Vested (2.2 ) $ 18.34 Nonvested at December 31, 2015 5.9 $ 13.34 __________ (a) 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Other Restricted Stock Unit Information</t>
  </si>
  <si>
    <t>Other restricted stock unit information WPX Plan 2015 2014 2013 Weighted-average grant date fair value of restricted stock units granted during the year, per share $ 10.24 $ 18.37 $ 14.97 Total fair value of restricted stock units vested during the year (millions) $ 40 $ 33 $ 18</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5 December 31, 2014 Level 1 Level 2 Level 3 Total Level 1 Level 2 Level 3 Total (Millions) (Millions) Energy derivative assets $ — $ 359 $ — $ 359 $ 14 $ 503 $ 5 $ 522 Energy derivative liabilities $ — $ 15 $ — $ 15 $ 32 $ 10 $ — $ 42 Total debt(a) $ — $ 2,495 $ — $ 2,495 $ — $ 2,218 $ — $ 2,218 __________ (a) The carrying value of total debt, excluding capital leases and debt issuance costs, was $3,220 million and $2,280 million as of December 31, 2015 and 2014 , respectively.</t>
  </si>
  <si>
    <t>Level 3 Fair Value Measurements Using Significant Unobservable Inputs</t>
  </si>
  <si>
    <t>The following table presents a reconciliation of changes in the fair value of our net energy derivatives and other assets classified as Level 3 in the fair value hierarchy. Years ended December 31, 2015 2014 2013 (Millions) Beginning balance $ 5 $ — $ (1 ) Realized and unrealized gains (losses): Included in income (loss) from continuing operations (1 ) 5 (2 ) Included in other comprehensive income (loss) — — — Purchases, issuances, and settlements (4 ) — 3 Transfers out of Level 3 — — — Ending balance $ — $ 5 $ — Unrealized gains included in income (loss) from continuing operations relating to instruments still held at December 31 $ — $ 5 $ (1 )</t>
  </si>
  <si>
    <t>Impairments Associated with Certain Assets Measured at Fair Value on Nonrecurring Basis within Level 3 of Fair Value Hierarchy</t>
  </si>
  <si>
    <t>The following table presents impairments associated with certain assets that have been measured at fair value on a nonrecurring basis within Level 3 of the fair value hierarchy. Total losses for the years ended December 31, 2015 (a) 2014 (b) 2013 (c) (Millions) Impairments: Producing properties and costs of acquired unproved reserves (Note 3 and Note 5) $ 2,308 $ 20 $ 1,055 Unproved leasehold 26 — 317 Equity method investment (Note 5) — — 20 $ 2,334 $ 20 $ 1,392 __________ (a) As a result of our impairment assessment in 2015, we recorded the following significant impairment charges, including thos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 (b) As a result of our impairment assessment in 2014, we recorded the following significant impairment charges, including those reflected in discontinued operations, for which the fair value measured for these properties at December 31, 2014 was estimated to be approximately $11 million : • $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 . • $9 million of impairment charges related to costs of acquired unproved reserves and other insignificant producing properties including $5 million of which is reflected in discontinued operations. (c) As a result of our impairment assessment in 2013, we recorded the following significant impairment charges, including those reflected in discontinued operations, for which the fair value measured for these properties at December 31, 2013 was estimated to be approximately $365 million : • $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 . • $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 • $107 million impairment charge related to natural gas producing properties in the Powder River Basin, reported in discontinued operations.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 . • $88 million impairment charge related to acquired unproved reserves in the Piceance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 • $85 million impairment charge related to acquired unproved reserves in the Powder River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t>Derivatives and Concentration of Credit Risk (Tables)</t>
  </si>
  <si>
    <t>Derivative Volumes that are Economic Hedges of Production Volumes as well as Notional Amounts of Net Long (Short) Positions which do not Represent Economic Hedges of Production</t>
  </si>
  <si>
    <t>Derivatives related to production The following table sets forth the derivative notional volumes of the net long (short) positions that are economic hedges of production volumes, which are included in our commodity derivatives portfolio as of December 31, 2015 . Commodity Period Contract Type (a) Location Notional Volume (b) Weighted Average Price (c) Crude Oil Crude Oil 2016 Fixed Price Swaps WTI (27,549 ) $ 61.70 Crude Oil 2016 Basis Swaps Midland (5,000 ) $ (0.45 ) Crude Oil 2016 Fixed Price Calls WTI (1,243 ) $ 55.75 Crude Oil 2016 Swaptions WTI (1,257 ) $ 57.15 Crude Oil 2017 Fixed Price Swaps WTI (9,304 ) $ 61.66 Crude Oil 2017 Swaptions WTI (1,500 ) $ 59.00 Natural Gas Natural Gas 2016 Fixed Price Swaps Henry Hub (213 ) $ 3.79 Natural Gas 2016 Basis Swaps NGPL (5 ) $ (0.23 ) Natural Gas 2016 Basis Swaps Permian (33 ) $ (0.17 ) Natural Gas 2016 Basis Swaps Rockies (230 ) $ (0.21 ) Natural Gas 2016 Basis Swaps San Juan (100 ) $ (0.18 ) Natural Gas 2016 Basis Swaps SoCal (45 ) $ (0.01 ) Natural Gas 2017 Basis Swaps Rockies (50 ) $ (0.21 ) Natural Gas 2017 Basis Swaps San Juan (33 ) $ (0.16 ) Natural Gas 2017 Basis Swaps SoCal (10 ) $ — Natural Gas 2017 Fixed Price Calls Henry Hub (16 ) $ 4.50 Natural Gas 2017 Swaptions Henry Hub (65 ) $ 4.19 Natural Gas 2018 Fixed Price Calls Henry Hub (16 ) $ 4.75 __________ (a) Derivatives related to crude oil production are fixed price swaps settled on the business day average and swaptions. The derivatives related to natural gas production are fixed price swaps, basis swaps, calls, swaptions and costless collars. In connection with several natural gas and crude oil swaps entered into, we granted swaptions to the swap counterparties in exchange for receiving premium hedged prices on the natural gas and crude oil swaps. These swaptions and calls grant the counterparty the option to enter into future swaps with us. (b) Crude oil volumes are reported in Bbl/day and natural gas volumes are reported in BBtu/day. (c) The weighted average price for crude oil is reported in $/Bbl and the natural gas is reported in $/MMBtu. Derivatives primarily related to transportation The following table sets forth the derivative notional volumes of the net long (short) positions of derivatives primarily related to transportation contracts, which are included in our commodity derivatives portfolio as of December 31, 2015 . The weighted average price is not reported since the notional volumes represent a net position comprised of buys and sells with positive and negative transaction prices. Commodity Period Contract Type (a) Location (b) Notional Volume (c) Natural Gas 2016 Index Multiple (17 ) __________ (a) We enter into exchange traded fixed price and basis swaps, over-the-counter fixed price and basis swaps, physical fixed price transactions and transactions with an index component. (b) We transact at multiple locations primarily around our core assets to maximize the economic value of our transportation and asset management agreements. (c) Natural gas volumes are reported in BBtu/day.</t>
  </si>
  <si>
    <t>Fair Value of Energy Commodity Derivatives</t>
  </si>
  <si>
    <t>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December 31, 2015 2014 Assets Liabilities Assets Liabilities (Millions) Derivatives related to production not designated as hedging instruments $ 359 $ 15 $ 503 $ 10 Derivatives related to physical marketing agreements not designated as hedging instruments — — 19 32 Total derivatives not designated as hedging instruments $ 359 $ 15 $ 522 $ 42</t>
  </si>
  <si>
    <t>DerivativeGainLoss [Table Text Block]</t>
  </si>
  <si>
    <t xml:space="preserve">The following table presents the net gain (loss) related to our energy commodity derivatives. Years Ended December 31, 2015 2014 2013 Gain (loss) from derivatives related to production not designated as hedging instruments(a) $ 438 $ 515 $ (57 ) Gain (loss) from derivatives related to physical marketing agreements not designated as hedging instruments(b) (20 ) (81 ) (67 ) Net gain (loss) on derivatives not designated as hedges $ 418 $ 434 $ (124 ) __________ (a) Includes settlements totaling $650 million for the year ended December 31, 2015, and payments totaling $4 million and $11 million for the years ended December 31, 2014 and 2013, respectively. (b) Includes payments totaling $33 million , $120 million and $6 million for the years ended December 31, 2015, 2014 and 2013, respectively. </t>
  </si>
  <si>
    <t>Gross And Net Derivative Asset and Liability</t>
  </si>
  <si>
    <t>The following table presents our gross and net derivative assets and liabilities. Gross Amount Presented on Balance Sheet Netting Adjustments (a) Cash Collateral Posted(Received) Net Amount December 31, 2015 (Millions) Derivative assets with right of offset or master netting agreements $ 359 $ (14 ) $ — $ 345 Derivative liabilities with right of offset or master netting agreements $ (15 ) $ 14 $ — $ (1 ) December 31, 2014 Derivative assets with right of offset or master netting agreements $ 522 $ (25 ) $ — $ 497 Derivative liabilities with right of offset or master netting agreements $ (42 ) $ 25 $ 1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oncentration of Receivables, Net of Allowances, by Product or Service</t>
  </si>
  <si>
    <t>The following table summarizes concentration of receivables, net of allowances, by product or service as of December 31. 2015 2014 (Millions) Receivables by product or service: Sale of natural gas, crude and related products and services $ 171 $ 339 Joint interest owners 90 88 Other 39 10 Total $ 300 $ 437</t>
  </si>
  <si>
    <t>Gross and Net Credit Exposure from Derivative Contracts</t>
  </si>
  <si>
    <t>The following table summarizes the gross and net credit exposure from our derivative contracts as of December 31, 2015 . Counterparty Type Gross Total Net Total (Millions) Financial institutions (Investment Grade)(a) $ 360 $ 346 Credit reserves (1 ) (1 ) Credit exposure from derivatives $ 359 $ 345 __________ (a) We determine investment grade primarily using publicly available credit ratings. We include counterparties with a minimum S&amp;P’s rating of BBB- or Moody’s Investors Service rating of Baa3 in investment grade.</t>
  </si>
  <si>
    <t>Quarterly Financial Data (Tables)</t>
  </si>
  <si>
    <t>Summarized Quarterly Financial Data</t>
  </si>
  <si>
    <t>Summarized quarterly financial data are as follows: First Quarter Second Quarter Third Quarter Fourth Quarter (Millions, except per-share amounts) 2015 Revenues $ 420 $ 154 $ 407 $ 385 Operating costs and expenses $ 300 $ 251 $ 300 $ 294 Income (loss) from continuing operations $ 52 $ 23 $ (70 ) $ (9 ) Income (loss) from discontinued operations 16 (53 ) (160 ) (1,525 ) Net income (loss) $ 68 $ (30 ) $ (230 ) $ (1,534 ) Amounts attributable to WPX Energy, Inc. common stockholders: Income (loss) from continuing operations $ 52 $ 23 $ (74 ) $ (14 ) Income (loss) from discontinued operations 15 (53 ) (160 ) (1,525 ) Net income (loss) $ 67 $ (30 ) $ (234 ) $ (1,539 ) Basic earnings (loss) per common share: Income (loss) from continuing operations $ 0.26 $ 0.11 $ (0.29 ) $ (0.06 ) Income (loss) from discontinued operations 0.07 (0.25 ) (0.64 ) (5.53 ) Net income (loss) $ 0.33 $ (0.14 ) $ (0.93 ) $ (5.59 ) Diluted earnings (loss) per common share: Income (loss) from continuing operations $ 0.25 $ 0.11 $ (0.29 ) $ (0.06 ) Income (loss) from discontinued operations 0.07 (0.25 ) (0.64 ) (5.53 ) Net income (loss) $ 0.32 $ (0.14 ) $ (0.93 ) $ (5.59 ) 2014 Revenues $ 602 $ 465 $ 538 $ 918 Operating costs and expenses $ 545 $ 439 $ 362 $ 399 Income (loss) from continuing operations $ (28 ) $ (37 ) $ 52 $ 269 Income (loss) from discontinued operations 47 (96 ) 14 (50 ) Net income (loss) $ 19 $ (133 ) $ 66 $ 219 Amounts attributable to WPX Energy, Inc. common stockholders: Income (loss) from continuing operations $ (28 ) $ (37 ) $ 52 $ 269 Income (loss) from discontinued operations 46 (98 ) 10 (50 ) Net income (loss) $ 18 $ (135 ) $ 62 $ 219 Basic earnings (loss) per common share: Income (loss) from continuing operations $ (0.14 ) $ (0.18 ) $ 0.26 $ 1.32 Income (loss) from discontinued operations 0.23 (0.48 ) 0.04 (0.24 ) Net income (loss) $ 0.09 $ (0.66 ) $ 0.30 $ 1.08 Diluted earnings (loss) per common share: Income (loss) from continuing operations $ (0.14 ) $ (0.18 ) $ 0.26 $ 1.30 Income (loss) from discontinued operations 0.23 (0.48 ) 0.04 (0.24 ) Net income (loss) $ 0.09 $ (0.66 ) $ 0.30 $ 1.06</t>
  </si>
  <si>
    <t>Supplemental Oil and Gas Disclosures (Tables)</t>
  </si>
  <si>
    <t>Capitalized Costs</t>
  </si>
  <si>
    <t>Capitalized Costs As of December 31, 2015 2014 (Millions) Proved Properties $ 5,703 $ 4,192 Unproved properties 2,342 349 8,045 4,541 Accumulated depreciation, depletion and amortization and valuation provisions (1,763 ) (1,292 ) Net capitalized costs $ 6,282 $ 3,249 __________ • Excluded from capitalized costs are equipment and facilities in support of oil and gas production of $202 million and $109 million , net, for 2015 and 2014, respectively. The $109 million at December 31, 2014 includes costs related to gathering assets sold or held for sale in 2015. • Proved properties include capitalized costs for oil and gas leaseholds holding proved reserves, development wells including uncompleted development well costs and successful exploratory wells. • Unproved properties consist primarily of unproved leasehold costs.</t>
  </si>
  <si>
    <t>Cost Incurred</t>
  </si>
  <si>
    <t>Cost Incurred For the years ended December 31, 2015 2014 2013 (Millions) Acquisition $ 3,208 $ 294 $ 57 Exploration 84 92 104 Development 657 1,376 939 $ 3,949 $ 1,762 $ 1,100 __________ • Costs incurred include capitalized and expensed items. • Acquisition costs are as follows: costs in 2015 primarily relate to the allocated purchase price of RKI properties in the Permian-Delaware Basin (see Note 2 of Notes to Consolidated Financial Statements) and includes 53 MMboe of proved developed reserves. Costs in 2014 primarily relate to purchases of oil acreage in the San Juan Basin and include approximately 5 MMboe of proved reserves. The 2013 costs are primarily for undeveloped leasehold in exploratory areas targeting oil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106 million , $430 million and $284 million for 2015, 2014 and 2013, respectively.</t>
  </si>
  <si>
    <t>Results of Operations</t>
  </si>
  <si>
    <t>Results of Operations For the years ended December 31, 2015 2014 2013 (Millions) Revenues: Oil sales $ 494 $ 669 $ 475 Natural gas sales 138 282 259 Natural gas liquid sales 23 20 10 Net gain (loss) on derivatives not designated as hedges 438 515 (57 ) Other revenues 7 8 3 Total revenues 1,100 1,494 690 Costs: Lease and facility operating 145 143 109 Gathering, processing and transportation 64 71 73 Taxes other than income 62 88 68 Exploration 85 101 417 Depreciation, depletion and amortization 528 363 354 Impairment of certain proved properties — 15 772 Impairment of costs of acquired unproved reserves — — — Net (gain) loss on sales of assets (349 ) — — General and administrative 203 217 211 Acquisition costs 23 — — Other (income) expense 63 13 12 Total costs 824 1,011 2,016 Results of operations 276 483 (1,326 ) Provision (benefit) for income taxes 101 176 (484 ) Exploration and production net income (loss) $ 175 $ 307 $ (842 ) __________ • Amounts for all years exclude the equity losses from our equity method investees. Net equity losses from these investees were $1 million and $21 million in 2014 and 2013 , respectively. • Other revenues consist of activities that are an indirect part of the producing activities. • Exploration expenses include the costs of geological and geophysical activity, drilling and equipping exploratory wells determined to be dry holes and the cost of retaining undeveloped leaseholds including lease amortization and impairments. Additionally, exploration costs in 2015 and 2014 include impairments of certain exploratory well costs (see Note 5 of Notes to Consolidated Financial Statements). Exploration costs in 2013 include a $317 million impairment to estimated fair value of unproved leasehold costs in the Appalachian Basin. • Depreciation, depletion and amortization includes depreciation of support equipment. • Other income (expense) includes $22 million as a result of a termination of a crude oil transportation and sales agreement. Also included is a $23 million charge related to the net present value of future obligations under a gathering agreement in an Appalachian area for which we plugged and abandoned our remaining wells in December 2015.</t>
  </si>
  <si>
    <t>Proved Reserves</t>
  </si>
  <si>
    <t>The following is a summary of changes in our domestic proved reserves including proved reserves in the Powder River Basin which is reported as discontinued operations. Excluded from the table are our international reserves that are primarily attributable to a consolidated subsidiary (Apco) which represented less than 5 percent of our total reserves. The international interests were sold in January 2015. In addition, the table includes proved reserves in the Piceance Basin. As of December 31, 2015, proved developed reserves and proved undeveloped reserves in the Piceance Basin were 228 MMboe and 75 MMboe, respectively. Oil (MMBbls) Natural Gas (Bcf) NGLs (MMBbls) All Products (MMBoe) Proved reserves at December 31, 2012 76.5 3,369.1 110.4 748.4 Revisions 3.5 308.3 (25.4 ) 29.5 Divestitures — (0.2 ) — — Extensions and discoveries 28.8 312.0 8.1 88.9 Production (5.9 ) (359.4 ) (7.4 ) (73.2 ) Proved reserves at December 31, 2013 102.9 3,629.8 85.7 793.6 Revisions (7.7 ) (198.3 ) (13.4 ) (54.1 ) Purchases 4.2 6.0 0.8 6.0 Divestitures (1.8 ) (314.6 ) (8.5 ) (62.7 ) Extensions and discoveries 42.4 362.1 12.5 115.2 Production (9.2 ) (335.4 ) (6.3 ) (71.4 ) Proved reserves at December 31, 2014 130.8 3,149.6 70.8 726.6 Revisions (31.9 ) (624.6 ) (14.0 ) (150.0 ) Purchases 39.8 205.6 20.7 94.7 Divestitures — (380.3 ) — (63.4 ) Extensions and discoveries 17.1 116.9 5.1 41.6 Production (13.1 ) (277.0 ) (7.3 ) (66.5 ) Proved reserves at December 31, 2015 142.7 2,190.2 75.3 583.0 Proved developed reserves: December 31, 2013 36.8 2,265.2 48.6 463.0 December 31, 2014 60.0 2,090.0 43.9 452.3 December 31, 2015 83.0 1,618.2 49.5 402.2 Proved undeveloped reserves: December 31, 2013 66.1 1,364.6 37.1 330.6 December 31, 2014 70.8 1,059.6 26.9 274.3 December 31, 2015 59.7 572.0 25.8 180.8 __________ • Natural gas reserves are computed at 14.73 pounds per square inch absolute and 60 degrees Fahrenheit . • Revision in 2015 primarily reflect 209 MMboe of negative revisions related to the decrease in the 12 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Revisions in 2014 primarily reflect 16 MMboe of net positive revisions to developed reserves and 70 MMboe of net negative revisions to undeveloped reserves. The 70 MMboe of net negative revisions were primarily due to a reduction in near-term drilling capital estimates and the related limitations imposed by the SEC five year rules. Revisions in 2013 reflects 22 MMboe related to developed reserves and 7 MMboe related to undeveloped reserves. • Purchases reflects the RKI acquisition of which 53.4 MMboe is proved developed and 41.3 MMboe is associated with proved undeveloped locations. • Divestitures in 2015 relate to sales of properties in the Powder River Basin ( 28 MMboe) and the Appalachian Basin ( 35 MMboe). Divestitures in 2014 primarily relate to the sale of working interests in the Piceance Basin (see Notes 3 and 5 of Notes to Consolidated Financial Statements). • Extensions and discoveries in 2015 reflect 20.9 MMboe added for proved developed locations and 20.7 MMboe for proved undeveloped locations primarily related to our San Juan Gallup and Williston Basins. Extensions and discoveries in 2014 reflect 31 MMboe added for drilled locations and 84 MMboe added for new proved undeveloped locations. Extensions and discoveries in 2013 reflects 21 MMboe added for drilled locations and 68 MMboe added for new undeveloped locations. The 2014 and 2013 extensions and discoveries were primarily in the Piceance Basin, Williston Basin, Appalachian Basin and San Juan Basin.</t>
  </si>
  <si>
    <t>Standardized Measure of Discounted Future Net Cash Flows</t>
  </si>
  <si>
    <t>Standardized Measure of Discounted Future Net Cash Flows As of December 31, 2015 2014 (Millions) Future cash inflows $ 12,391 $ 26,444 Less: Future production costs 7,757 12,641 Future development costs 1,761 3,426 Future income tax provisions — 2,519 Future net cash flows 2,873 7,858 Less 10 percent annual discount for estimated timing of cash flows 1,589 3,975 Standardized measure of discounted future net cash inflows $ 1,284 $ 3,883 __________ • Our historical tax basis (i.e. future deductions for taxable income calculation) of proved properties at December 31, 2015 is greater than the total future net cash flows before taxes; therefore, future taxable income would be less than zero. • Included in the $1,284 million of discounted future net cash inflows is $270 million related to the properties in the Piceance Basin.</t>
  </si>
  <si>
    <t>Sources of Change in Standardized Measure of Discounted Future Net Cash Flows</t>
  </si>
  <si>
    <t>Sources of Change in Standardized Measure of Discounted Future Net Cash Flows For the years ended December 31, 2015 2014 2013 (Millions) Beginning of year $ 3,883 $ 2,964 $ 1,949 Sales of oil and gas produced, net of operating costs (541 ) (1,324 ) (1,040 ) Net change in prices and production costs (5,231 ) 303 1,198 Extensions, discoveries and improved recovery, less estimated future costs 254 1,761 1,282 Development costs incurred during year 276 592 414 Changes in estimated future development costs 1,213 143 (736 ) Purchase of reserves in place, less estimated future costs 657 147 — Sale of reserves in place, less estimated future costs (397 ) (391 ) (3 ) Revisions of previous quantity estimates (374 ) (536 ) 239 Accretion of discount 489 383 225 Net change in income taxes 1,073 (142 ) (540 ) Other (18 ) (17 ) (24 ) Net changes (2,599 ) 919 1,015 End of year $ 1,284 $ 3,883 $ 2,964</t>
  </si>
  <si>
    <t>Schedule II - Valuation And Qualifying Accounts Schedule II (Tables)</t>
  </si>
  <si>
    <t>Valuation and Qualifying Accounts Disclosure [Line Items]</t>
  </si>
  <si>
    <t>Summary of Valuation Allowance [Table Text Block]</t>
  </si>
  <si>
    <t xml:space="preserve"> Beginning Balance Charged (Credited) to Costs and Expenses Other Deductions Ending Balance 2015: Allowance for doubtful accounts—accounts and notes receivable(a) $ 6 $ 5 $ — $ (5 ) $ 6 Deferred tax asset valuation allowance(b) 118 3 3 — 124 Price-risk management credit reserves—assets(a)(c) 1 — — — 1 2014: Allowance for doubtful accounts—accounts and notes receivable(a) $ 7 $ — $ — $ (1 ) $ 6 Deferred tax asset valuation allowance(b) 102 (1 ) 17 — 118 Price-risk management credit reserves—assets(a)(c) — — 1 — 1 2013: Allowance for doubtful accounts—accounts and notes receivable(a) $ 11 $ (3 ) $ — $ (1 ) $ 7 Deferred tax asset valuation allowance(b) 19 80 3 — 102 __________ (a) Deducted from related assets. (b) Deducted from related assets, with a portion included in assets held for sale. (c) Included in revenues.</t>
  </si>
  <si>
    <t>Description of Business, Basis of Presentation, and Summary of Significant Accounting Policies - Additional Information (Detail) - USD ($) $ in Millions</t>
  </si>
  <si>
    <t>Feb. 08, 2016</t>
  </si>
  <si>
    <t>Accounting Policies [Line Items]</t>
  </si>
  <si>
    <t>Equity Method Investment, Ownership Percentage</t>
  </si>
  <si>
    <t>69.00%</t>
  </si>
  <si>
    <t>Ownership Interest In Voting Rights Of Investee Required For Significant Influence Minimum</t>
  </si>
  <si>
    <t>20.00%</t>
  </si>
  <si>
    <t>Ownership Interest In Voting Rights Of Investee Required For Significant Influence Maximum</t>
  </si>
  <si>
    <t>50.00%</t>
  </si>
  <si>
    <t>Restricted cash related to escrow accounts to settle agreement</t>
  </si>
  <si>
    <t>Hedge gains realized from natural gas revenues</t>
  </si>
  <si>
    <t>Charges for unutilized transportation capacity included in gas management expenses</t>
  </si>
  <si>
    <t>Projects with construction periods, minimum</t>
  </si>
  <si>
    <t>3 months</t>
  </si>
  <si>
    <t>Total estimated project cost</t>
  </si>
  <si>
    <t>Share Based Compensation Arrangement By Share Based Payment Award Minimum Exercisable Period For Stock Options</t>
  </si>
  <si>
    <t>3 years</t>
  </si>
  <si>
    <t>Share Based Compensation Arrangement By Share Based Payment Award Award Term</t>
  </si>
  <si>
    <t>10 years</t>
  </si>
  <si>
    <t>Restricted stock units vesting period</t>
  </si>
  <si>
    <t>Debt Issuance Costs, Noncurrent, Net</t>
  </si>
  <si>
    <t>Senior Notes [Member]</t>
  </si>
  <si>
    <t>Subsequent Event | Piceance Basin [Member]</t>
  </si>
  <si>
    <t>Disposal Group, Including Discontinued Operation, Consideration</t>
  </si>
  <si>
    <t>Description of Business, Basis of Presentation, and Summary of Significant Accounting Policies Inventories (Details) - USD ($) $ in Millions</t>
  </si>
  <si>
    <t>Inventory [Line Items]</t>
  </si>
  <si>
    <t>Material Supplies And Other</t>
  </si>
  <si>
    <t>Crude Inventory In Transit</t>
  </si>
  <si>
    <t>Acquisition Business Acquisition, Pro Forma Information (Details) - USD ($) $ in Millions</t>
  </si>
  <si>
    <t>Revenues</t>
  </si>
  <si>
    <t>Net income (loss) from continuing operations attributable to WPX Energy, Inc.</t>
  </si>
  <si>
    <t>Acquisition Summary of Consideration Paid and Fair Value of Assets Acquired and Liabilities Assumed(Details) - USD ($) $ in Millions</t>
  </si>
  <si>
    <t>Properties and equipment-net, at cost</t>
  </si>
  <si>
    <t>Consideration</t>
  </si>
  <si>
    <t>Cash, net of an estimated post-close settlement</t>
  </si>
  <si>
    <t>Fair value of WPX common stock issued</t>
  </si>
  <si>
    <t>Total consideration</t>
  </si>
  <si>
    <t>Fair value of liabilities assumed</t>
  </si>
  <si>
    <t>Accrued liabilities</t>
  </si>
  <si>
    <t>Long-term debt</t>
  </si>
  <si>
    <t>Asset retirement obligation</t>
  </si>
  <si>
    <t>Total liabilities assumed as of December 31, 2015</t>
  </si>
  <si>
    <t>Fair value of assets acquired</t>
  </si>
  <si>
    <t>Accounts receivable, net</t>
  </si>
  <si>
    <t>Derivative assets, current</t>
  </si>
  <si>
    <t>Derivative assets, noncurrent</t>
  </si>
  <si>
    <t>Properties and equipment(a)</t>
  </si>
  <si>
    <t>Total assets acquired as of December 31, 2015</t>
  </si>
  <si>
    <t>Net fair value of assets and liabilities</t>
  </si>
  <si>
    <t>RKI [Member]</t>
  </si>
  <si>
    <t>Proved Developed Reserves [Member]</t>
  </si>
  <si>
    <t>[2],[3]</t>
  </si>
  <si>
    <t>Proved Developed Reserves [Member] | RKI [Member]</t>
  </si>
  <si>
    <t>Unproved Properties</t>
  </si>
  <si>
    <t>[2],[4]</t>
  </si>
  <si>
    <t>Unproved Properties | RKI [Member]</t>
  </si>
  <si>
    <t>Gathering, Processing and Other Facilities</t>
  </si>
  <si>
    <t>Gathering, Processing and Other Facilities | RKI [Member]</t>
  </si>
  <si>
    <t>Other | RKI [Member]</t>
  </si>
  <si>
    <t>Properties and equipment reflect the following as of the Acquisition date:Proved properties $881Unproved properties 2,108Gathering, processing and other facilities 157Other 3Total $3,149</t>
  </si>
  <si>
    <t>Estimated useful lives are presented as of December 31, 2015.</t>
  </si>
  <si>
    <t>Proved properties are depreciated, depleted and amortized using the units-of-production method (see Note 1).</t>
  </si>
  <si>
    <t>[4]</t>
  </si>
  <si>
    <t>Unproved properties and construction in progress are not yet subject to depreciation and depletion.</t>
  </si>
  <si>
    <t>Acquisition Additional information (Details) shares in Millions, $ in Millions</t>
  </si>
  <si>
    <t>3 Months Ended</t>
  </si>
  <si>
    <t>Sep. 30, 2015USD ($)</t>
  </si>
  <si>
    <t>Dec. 31, 2015USD ($)aWellshares</t>
  </si>
  <si>
    <t>Dec. 31, 2014USD ($)MBoeMMBoe</t>
  </si>
  <si>
    <t>Aug. 17, 2015USD ($)</t>
  </si>
  <si>
    <t>Purchase Price</t>
  </si>
  <si>
    <t>Consideration Transferred, Equity Interests Issued and Issuable | shares</t>
  </si>
  <si>
    <t>Payments to Acquire Businesses, Gross</t>
  </si>
  <si>
    <t>Acquisition debt assumed</t>
  </si>
  <si>
    <t>Acquisition bridge facility fees</t>
  </si>
  <si>
    <t>Net Acres | a</t>
  </si>
  <si>
    <t>Productive Oil Wells, Number of Wells, Gross | Well</t>
  </si>
  <si>
    <t>Working Interest</t>
  </si>
  <si>
    <t>93.00%</t>
  </si>
  <si>
    <t>Production, Barrels of Oil Equivalents | MBoe</t>
  </si>
  <si>
    <t>Proved Developed And Undeveloped Reserves Net Equivalent | MMBoe</t>
  </si>
  <si>
    <t>Crude Oil [Member] | RKI [Member]</t>
  </si>
  <si>
    <t>Percentage of Production by product</t>
  </si>
  <si>
    <t>43.00%</t>
  </si>
  <si>
    <t>Percentage reserves by product</t>
  </si>
  <si>
    <t>40.00%</t>
  </si>
  <si>
    <t>Natural Gas Liquids | RKI [Member]</t>
  </si>
  <si>
    <t>23.00%</t>
  </si>
  <si>
    <t>25.00%</t>
  </si>
  <si>
    <t>Natural Gas | RKI [Member]</t>
  </si>
  <si>
    <t>34.00%</t>
  </si>
  <si>
    <t>35.00%</t>
  </si>
  <si>
    <t>Discontinued Operations - Additional Information (Detail) - USD ($) $ in Millions</t>
  </si>
  <si>
    <t>9 Months Ended</t>
  </si>
  <si>
    <t>Mar. 31, 2016</t>
  </si>
  <si>
    <t>Sep. 30, 2015</t>
  </si>
  <si>
    <t>Mar. 31, 2015</t>
  </si>
  <si>
    <t>Sep. 30, 2014</t>
  </si>
  <si>
    <t>Jun. 30, 2014</t>
  </si>
  <si>
    <t>Sep. 30, 2013</t>
  </si>
  <si>
    <t>Jan. 29, 2015</t>
  </si>
  <si>
    <t>Income Statement, Balance Sheet and Additional Disclosures by Disposal Groups, Including Discontinued Operations [Line Items]</t>
  </si>
  <si>
    <t>Gain (Loss) on Disposition of Assets</t>
  </si>
  <si>
    <t>Disposal Group, Including Discontinued Operation, Cash and Cash Equivalents</t>
  </si>
  <si>
    <t>Impairment of Oil and Gas Properties, Disposal Group</t>
  </si>
  <si>
    <t>Contractual Obligation</t>
  </si>
  <si>
    <t>Asset impairment charges</t>
  </si>
  <si>
    <t>Results of Operations, Dry Hole Costs</t>
  </si>
  <si>
    <t>Unproved leasehold property impairment, amortization and expiration</t>
  </si>
  <si>
    <t>Kokopelli area of Piceance Basin</t>
  </si>
  <si>
    <t>Impairment Of Costs Of Acquired Unproved Reserves</t>
  </si>
  <si>
    <t>Piceance Basin [Member]</t>
  </si>
  <si>
    <t>Derivatives, Determination of Fair Value</t>
  </si>
  <si>
    <t>Other Commitment</t>
  </si>
  <si>
    <t>Proved Developed Reserves Production Percentage Maximum</t>
  </si>
  <si>
    <t>52.00%</t>
  </si>
  <si>
    <t>58.00%</t>
  </si>
  <si>
    <t>Loss On Sale Of Working Interests</t>
  </si>
  <si>
    <t>Powder River Basin</t>
  </si>
  <si>
    <t>Liabilities of Business Transferred under Contractual Arrangement, Noncurrent</t>
  </si>
  <si>
    <t>Escrow Deposits Related to Property Sales</t>
  </si>
  <si>
    <t>Discontinued Operation, Gain (Loss) from Disposal of Discontinued Operation, before Income Tax</t>
  </si>
  <si>
    <t>Liabilities of Business Transferred under Contractual Arrangement, Current</t>
  </si>
  <si>
    <t>Disposal group contract obligation expense</t>
  </si>
  <si>
    <t>International</t>
  </si>
  <si>
    <t>Disposal Group including Discontinued Operations Net Cash Provided By Used In Operating Activities</t>
  </si>
  <si>
    <t>Disposal Group including Discontinued Operations Net Cash Provided By Used In Investing Activities</t>
  </si>
  <si>
    <t>Domestic</t>
  </si>
  <si>
    <t>Gathering and Treating [Member]</t>
  </si>
  <si>
    <t>Gathering and Treating [Member] | Discontinued Operations [Member]</t>
  </si>
  <si>
    <t>Capacity [Member] | Discontinued Operations [Member]</t>
  </si>
  <si>
    <t>Post Closing [Member] | Piceance Basin [Member]</t>
  </si>
  <si>
    <t>Discontinued Operations - Summarized Results of Discontinued Operations (Detail) - USD ($) $ in Millions</t>
  </si>
  <si>
    <t>Jun. 30, 2015</t>
  </si>
  <si>
    <t>Mar. 31, 2014</t>
  </si>
  <si>
    <t>GasManagementExpenseDisposalGroup</t>
  </si>
  <si>
    <t>Exploration</t>
  </si>
  <si>
    <t>Gain (Loss) on Sale of Deep Rights Leasehold</t>
  </si>
  <si>
    <t>Other net</t>
  </si>
  <si>
    <t>Interest capitalized</t>
  </si>
  <si>
    <t>Investment income and other</t>
  </si>
  <si>
    <t>Income (loss) from discontinued operations before income taxes</t>
  </si>
  <si>
    <t>Discontinued Operation, Tax Effect of Discontinued Operation</t>
  </si>
  <si>
    <t>DeferredForeignIncomeTaxExpenseBenefit-Argentina</t>
  </si>
  <si>
    <t>Deferred Tax Asset, Parent's Basis in Discontinued Operation</t>
  </si>
  <si>
    <t>(a) International income tax provision for 2014 is net of $18 million deferred tax benefit for the excess tax basis in our investment in Apco's stock.</t>
  </si>
  <si>
    <t>International income tax provision for 2013 includes $10 million of deferred tax expense for the Argentina capital gains tax that was enacted in 2013.</t>
  </si>
  <si>
    <t>Discontinued Operations Discontinued Operations- Balance Sheet Disclosures by Disposal Groups (Details) - USD ($) $ in Millions</t>
  </si>
  <si>
    <t>Disposal Group, Including Discontinued Operation, Accounts, Notes and Loans Receivable, Net</t>
  </si>
  <si>
    <t>Disposal group derivative assets, current</t>
  </si>
  <si>
    <t>Disposal Group, Including Discontinued Operation, Inventory</t>
  </si>
  <si>
    <t>Disposal Group, Including Discontinued Operation, Other Assets, Current</t>
  </si>
  <si>
    <t>Disposal Group Assets, Current</t>
  </si>
  <si>
    <t>Disposal Group, Including Discontinued Operation, Investment</t>
  </si>
  <si>
    <t>Disposal Group, Including Discontinued Operation, Property, Plant and Equipment</t>
  </si>
  <si>
    <t>Disposal Group Including Discontinued Operations Accumulated Depreciation Depletion and Amortization</t>
  </si>
  <si>
    <t>Disposal Group, Including Discontinued Operation, Property, Plant, and Equipment, Net</t>
  </si>
  <si>
    <t>Disposal Group Derivative Assets Noncurrent</t>
  </si>
  <si>
    <t>Disposal Group, Including Discontinued Operation, Other Assets, Noncurrent</t>
  </si>
  <si>
    <t>Disposal Group, Including Discontinued Operation, Assets</t>
  </si>
  <si>
    <t>Assets Held for Sale, Continuing Operations</t>
  </si>
  <si>
    <t>Assets of disposal group classified as held for sale</t>
  </si>
  <si>
    <t>Disposal Group, Including Discontinued Operation, Accounts Payable</t>
  </si>
  <si>
    <t>Disposal Group, Including Discontinued Operation, Accrued Liabilities</t>
  </si>
  <si>
    <t>Disposal Group Liabilities, Current</t>
  </si>
  <si>
    <t>Disposal Group, Including Discontinued Operation, Deferred Tax Liabilities</t>
  </si>
  <si>
    <t>long term debt noncurrent disposal group</t>
  </si>
  <si>
    <t>Disposal Group Asset Retirement Obligation Noncurrent</t>
  </si>
  <si>
    <t>Disposal Group, Including Discontinued Operation, Other Liabilities, Noncurrent</t>
  </si>
  <si>
    <t>Disposal Group, Including Discontinued Operation, Liabilities</t>
  </si>
  <si>
    <t>Liabilities of Disposal Group in Continuing Operations</t>
  </si>
  <si>
    <t>Liabilities of disposal group associated with assets held for sale</t>
  </si>
  <si>
    <t>Continuing Operations [Member]</t>
  </si>
  <si>
    <t>ncludes $2,308 million impairment in Piceance Basin of the net assets.</t>
  </si>
  <si>
    <t>(a) Domestic includes $45 million impairment in Powder River Basin of the net assets</t>
  </si>
  <si>
    <t>Earnings (Loss) Per Common Share from Continuing Operations (Detail) - USD ($) $ / shares in Units, shares in Millions, $ in Millions</t>
  </si>
  <si>
    <t>Earnings Per Share, Basic, by Common Class, Including Two Class Method [Line Items]</t>
  </si>
  <si>
    <t>Income (loss) from continuing operations attributable to parent including preferred dividends</t>
  </si>
  <si>
    <t>Income (loss) from continuing operations attributable to WPX Energy, Inc. available to common stockholders for basic and diluted earnings (loss) per common share</t>
  </si>
  <si>
    <t>Incremental Common Shares Attributable to Dilutive Effect of Conversion of Preferred Stock</t>
  </si>
  <si>
    <t>Earnings (loss) per common share from continuing operations:</t>
  </si>
  <si>
    <t>Basic (in dollars per share)</t>
  </si>
  <si>
    <t>Diluted (in dollars per share)</t>
  </si>
  <si>
    <t>Nonvested Restricted Stock Units</t>
  </si>
  <si>
    <t>Incremental Common Shares Attributable to Dilutive Effect of Share-based Payment Arrangements</t>
  </si>
  <si>
    <t>Stock Options</t>
  </si>
  <si>
    <t>Convertible Preferred Stock [Member]</t>
  </si>
  <si>
    <t>Earnings (Loss) Per Common Share from Continuing Operations - (Details1) - $ / shares shares in Millions</t>
  </si>
  <si>
    <t>Antidilutive Securities Excluded from Computation of Earnings Per Share [Line Items]</t>
  </si>
  <si>
    <t>Weighted-average exercise price of options excluded</t>
  </si>
  <si>
    <t>Fourth quarter weighted-average market price</t>
  </si>
  <si>
    <t>Exercise price range of options excluded, upper limit</t>
  </si>
  <si>
    <t>Exercise price range of options excluded, lower limit</t>
  </si>
  <si>
    <t>Restricted Stock Units</t>
  </si>
  <si>
    <t>Antidilutive Securities Excluded from Computation of Earnings Per Share, Amount</t>
  </si>
  <si>
    <t>Employee Stock Option [Member]</t>
  </si>
  <si>
    <t>Asset Sales, Impairments and Exploration Expenses - Significant Adjustments with Domestic Operations (Detail) $ in Millions</t>
  </si>
  <si>
    <t>Dec. 31, 2015USD ($)</t>
  </si>
  <si>
    <t>Jun. 30, 2015USD ($)</t>
  </si>
  <si>
    <t>Mar. 31, 2015USD ($)</t>
  </si>
  <si>
    <t>Dec. 31, 2015USD ($)abbl / dMcfe / dWell</t>
  </si>
  <si>
    <t>Dec. 31, 2014USD ($)</t>
  </si>
  <si>
    <t>Costs Incurred, Oil and Gas Property Acquisition, Exploration, and Development Activities [Line Items]</t>
  </si>
  <si>
    <t>Disposal Group, Not Discontinued Operation, Gain (Loss) on Disposal</t>
  </si>
  <si>
    <t>Gain (Loss) on Disposition of Proved Property</t>
  </si>
  <si>
    <t>Proceeds from sales of assets</t>
  </si>
  <si>
    <t>Loss on Contract Termination</t>
  </si>
  <si>
    <t>Accretion of discount</t>
  </si>
  <si>
    <t>Appalachian Basin</t>
  </si>
  <si>
    <t>Northeast [Member]</t>
  </si>
  <si>
    <t>Pennsylvania [Member]</t>
  </si>
  <si>
    <t>Cost Of Oil And Gas Services</t>
  </si>
  <si>
    <t>Oil and Gas Property, Deep Rights, Acres Sold During Period | a</t>
  </si>
  <si>
    <t>Oil and Gas Delivery Commitments and Contracts, Daily Production | Mcfe / d</t>
  </si>
  <si>
    <t>Proved developed wells related to sale | Well</t>
  </si>
  <si>
    <t>Production related to sale | Mcfe / d</t>
  </si>
  <si>
    <t>Post closing adjustment [Member] | Pennsylvania [Member]</t>
  </si>
  <si>
    <t>Impairment of Equity Method Investment in Appalachian Basin [Member]</t>
  </si>
  <si>
    <t>Long-term Purchase Commitment, Amount</t>
  </si>
  <si>
    <t>San Juan [Member]</t>
  </si>
  <si>
    <t>Discontinued Operation, Amount of Continuing Cash Flows after Disposal</t>
  </si>
  <si>
    <t>Discontinued Operation, Nature of Activities Having Continuing Involvement after Disposal</t>
  </si>
  <si>
    <t>Significant Acquisitions and Disposals, Description</t>
  </si>
  <si>
    <t>Contract Term</t>
  </si>
  <si>
    <t>2 years</t>
  </si>
  <si>
    <t>NORTH DAKOTA</t>
  </si>
  <si>
    <t>Oil Gathering | bbl / d</t>
  </si>
  <si>
    <t>Natural gas gathering | Mcfe / d</t>
  </si>
  <si>
    <t>Water gathering | bbl / d</t>
  </si>
  <si>
    <t>Deferred Gain on Sale of Property</t>
  </si>
  <si>
    <t>Other Current Liabilities [Member] | NORTH DAKOTA</t>
  </si>
  <si>
    <t>Other Noncurrent Liabilities [Member] | NORTH DAKOTA</t>
  </si>
  <si>
    <t>Commitments [Member] | NORTH DAKOTA</t>
  </si>
  <si>
    <t>Commitments [Member] | Other Current Liabilities [Member] | NORTH DAKOTA</t>
  </si>
  <si>
    <t>Commitments [Member] | Other Noncurrent Liabilities [Member] | NORTH DAKOTA</t>
  </si>
  <si>
    <t>Cash [Member] | Northeast [Member]</t>
  </si>
  <si>
    <t>Cash [Member] | San Juan [Member]</t>
  </si>
  <si>
    <t>Asset Sales, Impairments and Exploration Expenses - Summary of Impairments (Details) - USD ($) $ in Millions</t>
  </si>
  <si>
    <t>Impairment Costs [Line Items]</t>
  </si>
  <si>
    <t>Impairment Equity method investment</t>
  </si>
  <si>
    <t>Impairment Charge</t>
  </si>
  <si>
    <t>Green River Basin</t>
  </si>
  <si>
    <t>Other Property</t>
  </si>
  <si>
    <t>As a result of our impairment assessment in 2015, we recorded the following significant impairment charges, including those reported in discontinued operations, for which the fair value measured for these properties at December 31, 2015 was estimated to be approximately $880 million: •$2,308 million impairment charge related to natural gas-producing properties in the Piceance Basin, reported in discontinued operations. Significant assumptions in valuing these properties included estimated cash flows from a potential divestment.•$26 million impairment charge on our unproved leasehold acreage in the Piceance Basin, reported in discontinued operations, as a result of the impairment of the producing properties in conjunction with a potential divestment.</t>
  </si>
  <si>
    <t>As a result of our impairment assessment in 2014, we recorded the following significant impairment charges, including those reflected in discontinued operations, for which the fair value measured for these properties at December 31, 2014 was estimated to be approximately $11 million:•$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9 million of impairment charges related to costs of acquired unproved reserves and other insignificant producing properties</t>
  </si>
  <si>
    <t>As a result of our impairment assessment in 2013, we recorded the following significant impairment charges, including those reflected in discontinued operations, for which the fair value measured for these properties at December 31, 2013 was estimated to be approximately $365 million:•$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107 million impairment charge related to natural gas producing properties in the Powder River Basin, reported in discontinued operations.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88 million impairment charge related to acquired unproved reserves in the Piceance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85 million impairment charge related to acquired unproved reserves in the Powder River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t>Asset Sales, Impairments and Exploration Expenses - Summary of Exploration Expenses (Detail) - USD ($) $ in Millions</t>
  </si>
  <si>
    <t>Geologic And Geophysical Costs</t>
  </si>
  <si>
    <t>Exploration Abandonment and Impairment Expense</t>
  </si>
  <si>
    <t>Properties and Equipment - Carried at Cost (Detail) - USD ($) $ in Millions</t>
  </si>
  <si>
    <t>Property, Plant and Equipment [Line Items]</t>
  </si>
  <si>
    <t>Accumulated depreciation, depletion and amortization</t>
  </si>
  <si>
    <t>Properties and equipment-net</t>
  </si>
  <si>
    <t>Proved properties</t>
  </si>
  <si>
    <t>[1],[2]</t>
  </si>
  <si>
    <t>[1],[3]</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Properties and Equipment - Additional Information (Detail) - USD ($) $ in Millions</t>
  </si>
  <si>
    <t>Asset Retirement Obligation, Current</t>
  </si>
  <si>
    <t>Payments to Acquire Oil and Gas Property</t>
  </si>
  <si>
    <t>Properties and Equipment - Rollforward Asset Retirement Obligation (Detail) - USD ($) $ in Millions</t>
  </si>
  <si>
    <t>Asset Retirement Obligation, Roll Forward Analysis [Roll Forward]</t>
  </si>
  <si>
    <t>Beginning Balance</t>
  </si>
  <si>
    <t>Liabilities incurred during the period</t>
  </si>
  <si>
    <t>Liabilities settled during the period</t>
  </si>
  <si>
    <t>Asset Retirement Obligation, Liabilities associated with assets sold</t>
  </si>
  <si>
    <t>Estimate revisions</t>
  </si>
  <si>
    <t>Accretion expense</t>
  </si>
  <si>
    <t>Ending Balance</t>
  </si>
  <si>
    <t>Amount reflected as current</t>
  </si>
  <si>
    <t>Accretion expense is included in lease and facility operating expense on the Consolidated Statements of Operations.</t>
  </si>
  <si>
    <t>Accounts Payable and Accrued and Other Current Liabilities - Accounts Payable (Detail) - USD ($) $ in Millions</t>
  </si>
  <si>
    <t>Trade</t>
  </si>
  <si>
    <t>Accrual for capital expenditures</t>
  </si>
  <si>
    <t>Royalty Payable</t>
  </si>
  <si>
    <t>Due to Affiliate</t>
  </si>
  <si>
    <t>Accounts Payable and Accrued and Other Current Liabilities - Accrued and Other Current Liabilities (Detail) - USD ($) $ in Millions</t>
  </si>
  <si>
    <t>Accrual for Taxes Other than Income Taxes, Current</t>
  </si>
  <si>
    <t>Interest Payable, Current</t>
  </si>
  <si>
    <t>Accrued Compensation And Related Liabilities Current</t>
  </si>
  <si>
    <t>Gathering and transportation</t>
  </si>
  <si>
    <t>Gathering and transportation related to exited areas</t>
  </si>
  <si>
    <t>Accrued Income Taxes, Current</t>
  </si>
  <si>
    <t>Other Accrued Liabilities, Current</t>
  </si>
  <si>
    <t>Debt and Banking Arrangements - Debt (Detail) - USD ($) $ in Millions</t>
  </si>
  <si>
    <t>Debt Instrument [Line Items]</t>
  </si>
  <si>
    <t>Debt and Capital Lease Obligations</t>
  </si>
  <si>
    <t>Debt, Current</t>
  </si>
  <si>
    <t>Long-term Debt, Excluding Current Maturities</t>
  </si>
  <si>
    <t>5.250% Senior Notes due 2017</t>
  </si>
  <si>
    <t>Total debt</t>
  </si>
  <si>
    <t>7.500% Senior Notes due 2020</t>
  </si>
  <si>
    <t>6.000% Senior Notes due 2022</t>
  </si>
  <si>
    <t>8.250% Senior Notes due 2023</t>
  </si>
  <si>
    <t>5.250 % Senior Notes due 2024</t>
  </si>
  <si>
    <t>Credit Facility Agreement</t>
  </si>
  <si>
    <t>Interest paid on debt totaled $120 million and $97 million for 2015 and 2014, respectively.</t>
  </si>
  <si>
    <t>Debt and Banking Arrangements - Debt - Additional Information (Detail) - USD ($) $ in Millions</t>
  </si>
  <si>
    <t>Long-term debt, interest expense</t>
  </si>
  <si>
    <t>Debt instrument stated interest rate</t>
  </si>
  <si>
    <t>5.25%</t>
  </si>
  <si>
    <t>Debt Instrument Maturity Year</t>
  </si>
  <si>
    <t>7.50%</t>
  </si>
  <si>
    <t>6.00%</t>
  </si>
  <si>
    <t>8.25%</t>
  </si>
  <si>
    <t>Debt and Banking Arrangements - Additional Information (Detail) $ in Millions</t>
  </si>
  <si>
    <t>Dec. 31, 2015USD ($)Contract</t>
  </si>
  <si>
    <t>Jun. 30, 2016USD ($)</t>
  </si>
  <si>
    <t>Feb. 24, 2016USD ($)</t>
  </si>
  <si>
    <t>Jul. 22, 2015USD ($)</t>
  </si>
  <si>
    <t>Sep. 30, 2014USD ($)</t>
  </si>
  <si>
    <t>Nov. 30, 2011USD ($)</t>
  </si>
  <si>
    <t>Debt Instrument, Repurchased Face Amount</t>
  </si>
  <si>
    <t>Debt redemption price as percentage of principal amount</t>
  </si>
  <si>
    <t>100.00%</t>
  </si>
  <si>
    <t>Ratio Of Consolidated Indebtedness To Consolidated Capitalization Maximum</t>
  </si>
  <si>
    <t>60.00%</t>
  </si>
  <si>
    <t>Ratio of Consolidated EBITDAX To Consolidated Interest Minimum</t>
  </si>
  <si>
    <t>Debt Instrument, Description of Variable Rate Basis</t>
  </si>
  <si>
    <t>Line of Credit Facility, Commitment Fee Percentage</t>
  </si>
  <si>
    <t>0.30%</t>
  </si>
  <si>
    <t>Long-term Debt, Percentage Bearing Variable Interest, Percentage Rate</t>
  </si>
  <si>
    <t>0.875%</t>
  </si>
  <si>
    <t>Number of letter of credit agreements | Contract</t>
  </si>
  <si>
    <t>Letters of credit issued</t>
  </si>
  <si>
    <t>Unsecured Revolving Credit Facility</t>
  </si>
  <si>
    <t>Line of Credit Facility, Maximum Borrowing Capacity</t>
  </si>
  <si>
    <t>Debt Instrument, Term</t>
  </si>
  <si>
    <t>5 years</t>
  </si>
  <si>
    <t>Weighted average interest rate</t>
  </si>
  <si>
    <t>2.20%</t>
  </si>
  <si>
    <t>Unsecured Revolving Credit Facility | Federal Funds Rate</t>
  </si>
  <si>
    <t>Basis spread on variable rate</t>
  </si>
  <si>
    <t>0.50%</t>
  </si>
  <si>
    <t>Unsecured Revolving Credit Facility | one-month LIBOR</t>
  </si>
  <si>
    <t>1.00%</t>
  </si>
  <si>
    <t>Debt Instrument, Face Amount</t>
  </si>
  <si>
    <t>Long-term Debt</t>
  </si>
  <si>
    <t>5.250% Senior Notes due 2017 | Subsequent Event</t>
  </si>
  <si>
    <t>Net Proceeds From Debt Offering</t>
  </si>
  <si>
    <t>Credit Facility Agreement | Subsequent Event</t>
  </si>
  <si>
    <t>5.250% Senior Notes due 2024</t>
  </si>
  <si>
    <t>Change of Control</t>
  </si>
  <si>
    <t>Percentage of repurchase of notes on principal amount of notes</t>
  </si>
  <si>
    <t>101.00%</t>
  </si>
  <si>
    <t>Prior to December 31, 2016 [Member]</t>
  </si>
  <si>
    <t>Minimum required ratio of net present value of projected future cash flows from proved reserves to Consolidated Indebtedness</t>
  </si>
  <si>
    <t>Limit On Consolidated Indebtedness to Consolidated EBITDAX</t>
  </si>
  <si>
    <t>After December 31, 2016 [Member]</t>
  </si>
  <si>
    <t>Provision (Benefit) for Income Taxes - Provision (Benefit) for Income Taxes from Continuing Operations (Detail) - USD ($) $ in Millions</t>
  </si>
  <si>
    <t>Current:</t>
  </si>
  <si>
    <t>Federal</t>
  </si>
  <si>
    <t>State</t>
  </si>
  <si>
    <t>Total current</t>
  </si>
  <si>
    <t>Deferred:</t>
  </si>
  <si>
    <t>Total Deferred</t>
  </si>
  <si>
    <t>Total provision (benefit)</t>
  </si>
  <si>
    <t>Provision (Benefit) for Income Taxes - Reconciliations from Provision (Benefit) for Income Taxes from Continuing Operations at Federal Statutory Rate (Detail) - USD ($) $ in Millions</t>
  </si>
  <si>
    <t>Provision (benefit) at statutory rate</t>
  </si>
  <si>
    <t>Increases (decreases) in taxes resulting from:</t>
  </si>
  <si>
    <t>State income taxes (net of federal benefit)</t>
  </si>
  <si>
    <t>Effective Income Tax Rate Reconciliation, Tax Contingency, State and Local, Amount</t>
  </si>
  <si>
    <t>Effective state income tax rate change (net of federal benefit)</t>
  </si>
  <si>
    <t>Provision (Benefit) for Income Taxes - Additional Information (Detail) - USD ($)</t>
  </si>
  <si>
    <t>Provision For Income Taxes [Line Items]</t>
  </si>
  <si>
    <t>Proceeds from Income Tax Refunds</t>
  </si>
  <si>
    <t>Deferred Tax Assets, Valuation Allowance</t>
  </si>
  <si>
    <t>Income tax cash paid</t>
  </si>
  <si>
    <t>Deferred Other Tax Expense (Benefit)</t>
  </si>
  <si>
    <t>Operating Loss Carryforwards, Expiration Date</t>
  </si>
  <si>
    <t>Operating Loss Carryforwards, Limitations on Use</t>
  </si>
  <si>
    <t>Percentage Deferred Tax Assets Operating Loss Carryforwards State That Expire</t>
  </si>
  <si>
    <t>98.00%</t>
  </si>
  <si>
    <t>Deferred Tax Assets, Capital Loss Carryforwards</t>
  </si>
  <si>
    <t>Alternative minimum tax credits</t>
  </si>
  <si>
    <t>Unrecognized Tax Benefits</t>
  </si>
  <si>
    <t>Uncertain tax position expiration period</t>
  </si>
  <si>
    <t>12 months</t>
  </si>
  <si>
    <t>Foreign Tax Authority [Member]</t>
  </si>
  <si>
    <t>Domestic Tax Authority [Member]</t>
  </si>
  <si>
    <t>Operating Loss Carryforwards</t>
  </si>
  <si>
    <t>State and Local Jurisdiction [Member]</t>
  </si>
  <si>
    <t>Deferred Tax Liabilities, Gross, Current</t>
  </si>
  <si>
    <t>RKI [Member] | Domestic Tax Authority [Member]</t>
  </si>
  <si>
    <t>RKI [Member] | State and Local Jurisdiction [Member]</t>
  </si>
  <si>
    <t>Maximum</t>
  </si>
  <si>
    <t>P3Y</t>
  </si>
  <si>
    <t>Provision (Benefit) for Income Taxes - Significant Components of Deferred Tax Liabilities and Deferred Tax Assets (Detail) - USD ($) $ in Millions</t>
  </si>
  <si>
    <t>Deferred tax liabilities:</t>
  </si>
  <si>
    <t>Deferred Tax Liabilities, Derivatives</t>
  </si>
  <si>
    <t>Other, net</t>
  </si>
  <si>
    <t>Deferred Tax Liabilities, Gross</t>
  </si>
  <si>
    <t>Deferred tax assets:</t>
  </si>
  <si>
    <t>Accrued liabilities and other</t>
  </si>
  <si>
    <t>Loss carryovers</t>
  </si>
  <si>
    <t>Total deferred tax assets</t>
  </si>
  <si>
    <t>Less: valuation allowance</t>
  </si>
  <si>
    <t>Total net deferred tax assets</t>
  </si>
  <si>
    <t>Deferred Tax Liabilities, Net</t>
  </si>
  <si>
    <t>Contingent Liabilities and Commitments - Additional Information (Detail) $ in Millions</t>
  </si>
  <si>
    <t>1 Months Ended</t>
  </si>
  <si>
    <t>84 Months Ended</t>
  </si>
  <si>
    <t>97 Months Ended</t>
  </si>
  <si>
    <t>Sep. 30, 2006Claim</t>
  </si>
  <si>
    <t>Jul. 31, 2008USD ($)</t>
  </si>
  <si>
    <t>Loss Contingencies [Line Items]</t>
  </si>
  <si>
    <t>Processing, treating and transportation costs used in the calculation of federal royalties</t>
  </si>
  <si>
    <t>Service commitment period</t>
  </si>
  <si>
    <t>8 years</t>
  </si>
  <si>
    <t>Total rent expenses</t>
  </si>
  <si>
    <t>Capacity [Member] | Powder River Basin</t>
  </si>
  <si>
    <t>Capacity [Member] | Piceance Basin [Member]</t>
  </si>
  <si>
    <t>Gathering and Treating Commitments</t>
  </si>
  <si>
    <t>Gathering and Treating [Member] | Piceance Basin [Member]</t>
  </si>
  <si>
    <t>Gathering and Treating [Member] | Appalachian Basin</t>
  </si>
  <si>
    <t>Accrued Liabilities</t>
  </si>
  <si>
    <t>Royalty Litigation</t>
  </si>
  <si>
    <t>Number of claims reserved for court resolution | Claim</t>
  </si>
  <si>
    <t>Loss Contingency, Damages Sought, Value</t>
  </si>
  <si>
    <t>Loss contingencies associated with royalty litigation</t>
  </si>
  <si>
    <t>Discontinued Operations [Member] | Capacity [Member]</t>
  </si>
  <si>
    <t>Discontinued Operations [Member] | Capacity [Member] | Powder River Basin</t>
  </si>
  <si>
    <t>Discontinued Operations [Member] | Gathering and Treating [Member]</t>
  </si>
  <si>
    <t>Discontinued Operations [Member] | Gathering and Treating [Member] | Powder River Basin</t>
  </si>
  <si>
    <t>Assumed by purchasers [Member] | Capacity [Member] | Piceance Basin [Member]</t>
  </si>
  <si>
    <t>Contingent Liabilities and Commitments - Commitments Under Contracts (Detail) $ in Millions</t>
  </si>
  <si>
    <t>Thereafter</t>
  </si>
  <si>
    <t>Contingent Liabilities and Commitments - Future Minimum Annual Rentals Under Noncancelable Operating Leases (Detail) $ in Millions</t>
  </si>
  <si>
    <t>Employee Benefit Plans - Additional Information (Detail) - USD ($) $ in Millions</t>
  </si>
  <si>
    <t>Employee Benefit And Retirement Plans [Line Items]</t>
  </si>
  <si>
    <t>Defined contribution plan, employer contribution</t>
  </si>
  <si>
    <t>Postretirement Defined Benefit Plans, Liabilities</t>
  </si>
  <si>
    <t>Defined contribution plan, employer matching percentage</t>
  </si>
  <si>
    <t>If employee are 40 years or older [Member]</t>
  </si>
  <si>
    <t>Non matching employer contribution under defined benefit contribution plan</t>
  </si>
  <si>
    <t>8.00%</t>
  </si>
  <si>
    <t>If employees are under age 40 [Member]</t>
  </si>
  <si>
    <t>Stock-Based Compensation - Additional Information (Detail) - USD ($) $ / shares in Units, $ in Thousands</t>
  </si>
  <si>
    <t>Stock Based Compensation Activity [Line Items]</t>
  </si>
  <si>
    <t>Common stock share authorized</t>
  </si>
  <si>
    <t>Stock option exercisable period</t>
  </si>
  <si>
    <t>Stock option term</t>
  </si>
  <si>
    <t>Unrecognized stock based compensation</t>
  </si>
  <si>
    <t>Unrecognized stock based compensation, weighted average period of recognition</t>
  </si>
  <si>
    <t>1 year 9 months</t>
  </si>
  <si>
    <t>Value of stock option exercised during year</t>
  </si>
  <si>
    <t>Cash received from stock option exercises</t>
  </si>
  <si>
    <t>Unearned grant expected to be recognized in period</t>
  </si>
  <si>
    <t>Minimum</t>
  </si>
  <si>
    <t>Range of vested shares of original grant amount</t>
  </si>
  <si>
    <t>0.00%</t>
  </si>
  <si>
    <t>200.00%</t>
  </si>
  <si>
    <t>Performance based share granted, percent of nonvested restricted stock units outstanding</t>
  </si>
  <si>
    <t>Administrative expenses</t>
  </si>
  <si>
    <t>Stock based compensation expense</t>
  </si>
  <si>
    <t>Two Thousand Thirteen Incentive Plan [Member]</t>
  </si>
  <si>
    <t>Discount allowed on employee stock purchase plan</t>
  </si>
  <si>
    <t>15.00%</t>
  </si>
  <si>
    <t>Employee stock purchase plan purchase price first offering start date</t>
  </si>
  <si>
    <t>Mar. 1,
		2012</t>
  </si>
  <si>
    <t>Employee stock purchase plan purchase price first offering end date</t>
  </si>
  <si>
    <t>Jun. 30,
		2012</t>
  </si>
  <si>
    <t>Number of share purchased under stock option plan</t>
  </si>
  <si>
    <t>Stock option plan, average purchase price</t>
  </si>
  <si>
    <t>Two Thousand Thirteen Incentive Plan [Member] | Maximum</t>
  </si>
  <si>
    <t>Number of share available for purchase under stock option plan</t>
  </si>
  <si>
    <t>Domestic | Administrative expenses</t>
  </si>
  <si>
    <t>Stock-Based Compensation - Summary of Stock Option Activity and Related Information (Detail) $ / shares in Units, shares in Millions, $ in Millions</t>
  </si>
  <si>
    <t>Dec. 31, 2015USD ($)$ / sharesshares</t>
  </si>
  <si>
    <t>Option Outstanding</t>
  </si>
  <si>
    <t>Beginning Balance (in shares) | shares</t>
  </si>
  <si>
    <t>Granted (in shares) | shares</t>
  </si>
  <si>
    <t>Exercised (in shares) | shares</t>
  </si>
  <si>
    <t>Forfeited (in shares) | shares</t>
  </si>
  <si>
    <t>Ending Balance (in shares) | shares</t>
  </si>
  <si>
    <t>Exercisable at end of period (in shares) | shares</t>
  </si>
  <si>
    <t>Weighted Average Exercise price</t>
  </si>
  <si>
    <t>Beginning Balance (in dollars per share) | $ / shares</t>
  </si>
  <si>
    <t>Granted (in dollars per share) | $ / shares</t>
  </si>
  <si>
    <t>Exercised (in dollars per share) | $ / shares</t>
  </si>
  <si>
    <t>Forfeited (in dollars per share) | $ / shares</t>
  </si>
  <si>
    <t>Ending Balance (in dollars per share) | $ / shares</t>
  </si>
  <si>
    <t>Exercisable at end of period (in dollars per share) | $ / shares</t>
  </si>
  <si>
    <t>Aggregate Intrinsic value</t>
  </si>
  <si>
    <t>Beginning Balance | $</t>
  </si>
  <si>
    <t>Ending Balance | $</t>
  </si>
  <si>
    <t>Exercisable at end of period | $</t>
  </si>
  <si>
    <t>Includes approximately 137 thousand shares held by Williams' employees at a weighted average price of $10.64 per share at December 31, 2014.</t>
  </si>
  <si>
    <t>Stock-Based Compensation - Summary of Stock Option Activity and Related Information - Additional Information (Detail) - Williams Employees shares in Thousands</t>
  </si>
  <si>
    <t>Dec. 31, 2014$ / sharesshares</t>
  </si>
  <si>
    <t>Schedule Of Stock Options [Line Items]</t>
  </si>
  <si>
    <t>Share held by Williams' employees | shares</t>
  </si>
  <si>
    <t>Weighted average price of share held by Williams' employee | $ / shares</t>
  </si>
  <si>
    <t>Stock-Based Compensation - Summary of Stock Option Outstanding and Exercisable (Detail) - $ / shares shares in Millions</t>
  </si>
  <si>
    <t>Schedule Of Share Based Compensation Arrangement By Share Based Payment Award Options Outstanding By Exercise Price [Line Items]</t>
  </si>
  <si>
    <t>Range of Exercise Prices, Lower Limit</t>
  </si>
  <si>
    <t>Range of Exercise Prices, Upper Limit</t>
  </si>
  <si>
    <t>Options outstanding (in shares)</t>
  </si>
  <si>
    <t>Options Outstanding, Weighted- Average Exercise Price (in dollars per share)</t>
  </si>
  <si>
    <t>Options Outstanding Weighted- Average Remaining Contractual Life (Years)</t>
  </si>
  <si>
    <t>4 years 5 months</t>
  </si>
  <si>
    <t>Options exercisable (in shares)</t>
  </si>
  <si>
    <t>Options exercisable, Weighted- Average Exercise Price (in dollars per share)</t>
  </si>
  <si>
    <t>Options exercisable, Weighted- Average Remaining Contractual Life (Years)</t>
  </si>
  <si>
    <t>4 years</t>
  </si>
  <si>
    <t>$ 6.02 to $12.32</t>
  </si>
  <si>
    <t>$14.41 to $17.47</t>
  </si>
  <si>
    <t>4 years 7 months</t>
  </si>
  <si>
    <t>$18.16 to $19.95</t>
  </si>
  <si>
    <t>6 years 5 months</t>
  </si>
  <si>
    <t>$20.21 to $21.81</t>
  </si>
  <si>
    <t>2 years 9 months</t>
  </si>
  <si>
    <t>Stock-Based Compensation - Estimated Fair Value at Date of Grant of Options for Common Stock and Date of Conversion for Awards using Black Scholes Option Pricing Model (Detail) - $ / shares</t>
  </si>
  <si>
    <t>Weighted-average or grant date fair value of options granted</t>
  </si>
  <si>
    <t>Dividend yield</t>
  </si>
  <si>
    <t>Volatility</t>
  </si>
  <si>
    <t>42.80%</t>
  </si>
  <si>
    <t>Risk-free interest rate</t>
  </si>
  <si>
    <t>1.85%</t>
  </si>
  <si>
    <t>1.06%</t>
  </si>
  <si>
    <t>Expected life</t>
  </si>
  <si>
    <t>0 years</t>
  </si>
  <si>
    <t>5 years 11 months</t>
  </si>
  <si>
    <t>6 years</t>
  </si>
  <si>
    <t>Stock-Based Compensation - Summary of Nonvested Restricted Stock Unit Activity and Related Information (Detail) shares in Millions</t>
  </si>
  <si>
    <t>Dec. 31, 2015$ / sharesshares</t>
  </si>
  <si>
    <t>Nonvested Shares</t>
  </si>
  <si>
    <t>Beginning Balance | shares</t>
  </si>
  <si>
    <t>Granted | shares</t>
  </si>
  <si>
    <t>Forfeited | shares</t>
  </si>
  <si>
    <t>Vested | shares</t>
  </si>
  <si>
    <t>Ending balance | shares</t>
  </si>
  <si>
    <t>Weighted-Average Fair Value</t>
  </si>
  <si>
    <t>Nonvested, Beginning Balance | $ / shares</t>
  </si>
  <si>
    <t>Granted | $ / shares</t>
  </si>
  <si>
    <t>Forfeited | $ / shares</t>
  </si>
  <si>
    <t>Vested | $ / shares</t>
  </si>
  <si>
    <t>Nonvested, Ending Balance | $ / shares</t>
  </si>
  <si>
    <t>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Stock-Based Compensation - Other Restricted Stock Unit (Detail) - USD ($) $ / shares in Units, $ in Millions</t>
  </si>
  <si>
    <t>Schedule Of Share Based Compensation Arrangements By Share Based Payment Award Equity Instruments Other Than Options Restricted Stock And Stock Units [Line Items]</t>
  </si>
  <si>
    <t>Weighted-average grant date fair value of restricted stock units granted during the year, per share</t>
  </si>
  <si>
    <t>Total fair value of restricted stock units vested during the year (millions)</t>
  </si>
  <si>
    <t>Stockholders' Equity - Additional Information (Detail) - USD ($)</t>
  </si>
  <si>
    <t>Jul. 22, 2015</t>
  </si>
  <si>
    <t>Financial Instruments Subject to Mandatory Redemption by Settlement Terms [Line Items]</t>
  </si>
  <si>
    <t>Business Acquisition, Share Price</t>
  </si>
  <si>
    <t>Preferred Stock, Liquidation Preference, Value</t>
  </si>
  <si>
    <t>Preferred Stock, Dividends Per Share, Declared</t>
  </si>
  <si>
    <t>Common Stock, Discount on Shares</t>
  </si>
  <si>
    <t>Preferred Stock, Discount on Shares</t>
  </si>
  <si>
    <t>Preferred Stock, Dividend Rate, Percentage</t>
  </si>
  <si>
    <t>6.25%</t>
  </si>
  <si>
    <t>Noncash or Part Noncash Acquisition, Noncash Financial or Equity Instrument Consideration, Shares Issued</t>
  </si>
  <si>
    <t>Preferred Stock [Member] | RKI [Member]</t>
  </si>
  <si>
    <t>Common Stock | RKI [Member]</t>
  </si>
  <si>
    <t>Stock Issued During Period, Shares, New Issues</t>
  </si>
  <si>
    <t>Convertible Preferred Stock, Shares Issued upon Conversion</t>
  </si>
  <si>
    <t>Fair Value Measurements - Assets and Liabilities Measured at Fair Value on Recurring Basis (Detail) - USD ($) $ in Millions</t>
  </si>
  <si>
    <t>Fair Value, Assets and Liabilities Measured on Recurring and Nonrecurring Basis [Line Items]</t>
  </si>
  <si>
    <t>Energy Related Derivative</t>
  </si>
  <si>
    <t>Energy derivative assets</t>
  </si>
  <si>
    <t>Energy derivative liabilities</t>
  </si>
  <si>
    <t>Level 1 | Energy Related Derivative</t>
  </si>
  <si>
    <t>Level 2 | Energy Related Derivative</t>
  </si>
  <si>
    <t>Level 3 | Energy Related Derivative</t>
  </si>
  <si>
    <t>The carrying value of total debt, excluding capital leases and debt issuance costs, was $3,220 million and $2,280 million as of December 31, 2015 and 2014, respectively.</t>
  </si>
  <si>
    <t>Fair Value Measurements - Additional Information (Detail) - USD ($) $ in Millions</t>
  </si>
  <si>
    <t>Fair Value Measurements - Level 3 Fair Value Measurements Using Significant Unobservable Inputs (Detail) - USD ($) $ in Millions</t>
  </si>
  <si>
    <t>Fair Value, Assets Measured on Recurring Basis, Unobservable Input Reconciliation, Calculation [Roll Forward]</t>
  </si>
  <si>
    <t>Beginning balance</t>
  </si>
  <si>
    <t>Realized and unrealized gains (losses) included in income (loss) from continuing operations</t>
  </si>
  <si>
    <t>Realized and unrealized gains (losses) included in other comprehensive income (loss)</t>
  </si>
  <si>
    <t>Purchases, issuances, and settlements</t>
  </si>
  <si>
    <t>Transfers out of Level 3</t>
  </si>
  <si>
    <t>Ending balance</t>
  </si>
  <si>
    <t>Unrealized gains included in income (loss) from continuing operations relating to instruments still held at December 31</t>
  </si>
  <si>
    <t>Fair Value Measurements - Impairments Associated with Certain Assets Measured at Fair Value on Nonrecurring Basis within Level 3 of Fair Value Hierarchy - Additional Information (Detail) Mcfe in Millions, $ in Millions</t>
  </si>
  <si>
    <t>Dec. 31, 2015USD ($)$ / Mcfe</t>
  </si>
  <si>
    <t>Dec. 31, 2014USD ($)Mcfe$ / Mcfe</t>
  </si>
  <si>
    <t>Dec. 31, 2013USD ($)Mcfe$ / Mcfe</t>
  </si>
  <si>
    <t>Fair value of producing properties and costs of acquired unproved reserves</t>
  </si>
  <si>
    <t>Weighted average natural gas price | $ / Mcfe</t>
  </si>
  <si>
    <t>Impairment of producing properties and costs of acquired unproved reserves (Note 4)</t>
  </si>
  <si>
    <t>Unproved Leasehold Property Impairment</t>
  </si>
  <si>
    <t>Equity method investment (Note 4)</t>
  </si>
  <si>
    <t>Asset Impairment Charges Including Discontinued Operations</t>
  </si>
  <si>
    <t>Green River Basin | Proved Properties</t>
  </si>
  <si>
    <t>Green River Basin | Producing Properties [Member]</t>
  </si>
  <si>
    <t>Percentage of discount rate after-tax</t>
  </si>
  <si>
    <t>9.00%</t>
  </si>
  <si>
    <t>Green River Basin | Undeveloped Properties [Member]</t>
  </si>
  <si>
    <t>11.00%</t>
  </si>
  <si>
    <t>Green River Basin | Minimum | Proved Properties</t>
  </si>
  <si>
    <t>Proved reserve quantities of gas equivalent | Mcfe</t>
  </si>
  <si>
    <t>Impairment Charge Including Equity Method Investment</t>
  </si>
  <si>
    <t>Appalachian Basin | Proved Properties</t>
  </si>
  <si>
    <t>Appalachian Basin | Minimum | Proved Properties</t>
  </si>
  <si>
    <t>Powder River Basin | Proved Properties</t>
  </si>
  <si>
    <t>Powder River Basin | Probable Reserves | Unproved Properties</t>
  </si>
  <si>
    <t>Powder River Basin | Possible Reserves | Unproved Properties</t>
  </si>
  <si>
    <t>18.00%</t>
  </si>
  <si>
    <t>Powder River Basin | Minimum | Proved Properties</t>
  </si>
  <si>
    <t>Piceance</t>
  </si>
  <si>
    <t>Piceance | Probable Reserves</t>
  </si>
  <si>
    <t>13.00%</t>
  </si>
  <si>
    <t>Piceance | Possible Reserves</t>
  </si>
  <si>
    <t>Other Member</t>
  </si>
  <si>
    <t>Derivatives and Concentration of Credit Risk - Derivative Volumes that are Economic Hedges of Production Volumes as well as Notional Amounts of Net Long (Short) Positions which do not Represent Economic Hedges of Production (Detail) BTU / d in Thousands</t>
  </si>
  <si>
    <t>Dec. 31, 2015bbl / dBTU / d$ / bbl$ / MMBtu</t>
  </si>
  <si>
    <t>Short Position [Member] | 2015 [Member] | Gas Transportation and Storage [Member] | Natural Gas | Multiple Locations [Member]</t>
  </si>
  <si>
    <t>Derivative [Line Items]</t>
  </si>
  <si>
    <t>Notional Volume</t>
  </si>
  <si>
    <t>Price Risk Derivative [Member] | 2016 [Member] | Derivatives related to production | Crude Oil [Member] | WTI</t>
  </si>
  <si>
    <t>Notional Volume | bbl / d</t>
  </si>
  <si>
    <t>Underlying, Derivative | $ / bbl</t>
  </si>
  <si>
    <t>Price Risk Derivative [Member] | 2016 [Member] | Derivatives related to production | Natural Gas | Henry Hub</t>
  </si>
  <si>
    <t>Underlying, Derivative | $ / MMBtu</t>
  </si>
  <si>
    <t>Price Risk Derivative [Member] | 2017 [Member] | Derivatives related to production | Crude Oil [Member] | WTI</t>
  </si>
  <si>
    <t>Basis Swap [Member] | 2016 [Member] | Derivatives related to production | Crude Oil [Member] | Midland-Cushing [Member]</t>
  </si>
  <si>
    <t>Basis Swap [Member] | 2016 [Member] | Derivatives related to production | Natural Gas | NGPL [Member]</t>
  </si>
  <si>
    <t>Basis Swap [Member] | 2016 [Member] | Derivatives related to production | Natural Gas | Permian [Member]</t>
  </si>
  <si>
    <t>Basis Swap [Member] | 2016 [Member] | Derivatives related to production | Natural Gas | Rockies [Member]</t>
  </si>
  <si>
    <t>Basis Swap [Member] | 2016 [Member] | Derivatives related to production | Natural Gas | San Juan [Member]</t>
  </si>
  <si>
    <t>Basis Swap [Member] | 2016 [Member] | Derivatives related to production | Natural Gas | Southern California Gas [Member]</t>
  </si>
  <si>
    <t>Basis Swap [Member] | 2017 [Member] | Derivatives related to production | Natural Gas | Rockies [Member]</t>
  </si>
  <si>
    <t>Basis Swap [Member] | 2017 [Member] | Derivatives related to production | Natural Gas | San Juan [Member]</t>
  </si>
  <si>
    <t>Basis Swap [Member] | 2017 [Member] | Derivatives related to production | Natural Gas | Southern California [Member]</t>
  </si>
  <si>
    <t>Call Option [Member] | 2016 [Member] | Derivatives related to production | Crude Oil [Member] | WTI</t>
  </si>
  <si>
    <t>Call Option [Member] | 2018 [Member] | Derivatives related to production | Natural Gas | Henry Hub</t>
  </si>
  <si>
    <t>Call Option [Member] | 2017 [Member] | Derivatives related to production | Natural Gas | Henry Hub</t>
  </si>
  <si>
    <t>Swaption [Member] | 2016 [Member] | Derivatives related to production | Crude Oil [Member] | WTI</t>
  </si>
  <si>
    <t>Swaption [Member] | 2017 [Member] | Derivatives related to production | Crude Oil [Member] | WTI</t>
  </si>
  <si>
    <t>Swaption [Member] | 2017 [Member] | Derivatives related to production | Natural Gas | Henry Hub</t>
  </si>
  <si>
    <t>(a)Derivatives related to crude oil production are fixed price swaps settled on the business day average and swaptions. The derivatives related to natural gas production are fixed price swaps, basis swaps, calls, swaptions and costless collars. In connection with several natural gas and crude oil swaps entered into, we granted swaptions to the swap counterparties in exchange for receiving premium hedged prices on the natural gas and crude oil swaps. These swaptions and calls grant the counterparty the option to enter into future swaps with us.</t>
  </si>
  <si>
    <t>(b)Crude oil volumes are reported in Bbl/day and natural gas volumes are reported in BBtu/day</t>
  </si>
  <si>
    <t>(c)The weighted average price for crude oil is reported in $/Bbl and the natural gas is reported in $/MMBtu.</t>
  </si>
  <si>
    <t>Derivatives and Concentration of Credit Risk - Additional Information (Detail) - USD ($) $ in Millions</t>
  </si>
  <si>
    <t>Collateral posted to derivative</t>
  </si>
  <si>
    <t>Initial margin</t>
  </si>
  <si>
    <t>Maintenance margin</t>
  </si>
  <si>
    <t>Net derivative liability position</t>
  </si>
  <si>
    <t>Additional collateral posted</t>
  </si>
  <si>
    <t>Unearned Non Cash Stock Based Compensation Expected To Recognize As Expense Over Period</t>
  </si>
  <si>
    <t>Net credit exposure percentage</t>
  </si>
  <si>
    <t>99.00%</t>
  </si>
  <si>
    <t>Collateral support</t>
  </si>
  <si>
    <t>Domestic Segment | BP Energy</t>
  </si>
  <si>
    <t>Percentage of consolidated revenue</t>
  </si>
  <si>
    <t>3.00%</t>
  </si>
  <si>
    <t>7.00%</t>
  </si>
  <si>
    <t>Domestic Segment | Western Refining [Member]</t>
  </si>
  <si>
    <t>4.00%</t>
  </si>
  <si>
    <t>2.00%</t>
  </si>
  <si>
    <t>Reduction in derivative liabilities</t>
  </si>
  <si>
    <t>Derivatives and Concentration of Credit Risk - Fair Value of Energy Commodity Derivatives (Detail) - USD ($) $ in Millions</t>
  </si>
  <si>
    <t>Derivatives, Fair Value [Line Items]</t>
  </si>
  <si>
    <t>Total derivatives, Assets</t>
  </si>
  <si>
    <t>Total derivatives, Liabilities</t>
  </si>
  <si>
    <t>Not Designated as Hedging Instrument</t>
  </si>
  <si>
    <t>Not Designated as Hedging Instrument | Derivatives related to production</t>
  </si>
  <si>
    <t>Not Designated as Hedging Instrument | Derivatives Related to Physical Marketing Agreements</t>
  </si>
  <si>
    <t>Derivatives and Concentration of Credit Risk - Offsetting of Derivative Assets and Liabilities (Detail) - USD ($) $ in Millions</t>
  </si>
  <si>
    <t>Derivative Asset [Abstract]</t>
  </si>
  <si>
    <t>Gross Amount Presented on Balance Sheet</t>
  </si>
  <si>
    <t>Netting Adjustment</t>
  </si>
  <si>
    <t>Cash Collateral Posted(Received)</t>
  </si>
  <si>
    <t>Net Amount</t>
  </si>
  <si>
    <t>Derivative Liability [Abstract]</t>
  </si>
  <si>
    <t>Netting adjustment</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erivatives and Concentration of Credit Risk - Concentration of Receivables, Net of Allowances, by Product or Service (Detail) - USD ($) $ in Millions</t>
  </si>
  <si>
    <t>Receivables [Line Items]</t>
  </si>
  <si>
    <t>Account receivables</t>
  </si>
  <si>
    <t>Sale of natural gas and related products and services</t>
  </si>
  <si>
    <t>Joint interest owners</t>
  </si>
  <si>
    <t>Derivatives and Concentration of Credit Risk - Gross and Net Credit Exposure from Derivative Contracts (Detail) $ in Millions</t>
  </si>
  <si>
    <t>Credit Exposure From Derivatives [Line Items]</t>
  </si>
  <si>
    <t>Total gross credit exposure from derivative contracts before credit reserve</t>
  </si>
  <si>
    <t>Gross credit reserves</t>
  </si>
  <si>
    <t>Maximum Potential Future Exposure On Credit Risk Derivatives Gross</t>
  </si>
  <si>
    <t>Total net credit exposure from derivative contracts before credit reserve</t>
  </si>
  <si>
    <t>Net credit reserves</t>
  </si>
  <si>
    <t>Net credit exposure from derivatives</t>
  </si>
  <si>
    <t>Derivatives and Concentration of Credit Risk - Gross and Net Credit Exposure from Derivative Contracts - Additional Information (Detail)</t>
  </si>
  <si>
    <t>Standard &amp; Poor's</t>
  </si>
  <si>
    <t>Counterparties credit rating in investment grade</t>
  </si>
  <si>
    <t>BBB-</t>
  </si>
  <si>
    <t>Moody's Investors Service</t>
  </si>
  <si>
    <t>Baa3</t>
  </si>
  <si>
    <t>Derivatives and Concentration of Credit Risk Derivatives and concentration of credit risk Gain (Loss) (Details) - USD ($) $ in Millions</t>
  </si>
  <si>
    <t>DerivativeGainLoss [Line Items]</t>
  </si>
  <si>
    <t>Payment Made for Settlement of Derivatives</t>
  </si>
  <si>
    <t>Payment Received for Settlement of Derivatives</t>
  </si>
  <si>
    <t>Derivatives Related to Physical Marketing Agreements</t>
  </si>
  <si>
    <t>(a)Includes settlements totaling $650 million for the year ended December 31, 2015, and payments totaling $4 million and $11 million for the years ended December 31, 2014 and 2013, respectively</t>
  </si>
  <si>
    <t>(b)Includes payments totaling $33 million, $120 million and $6 million for the years ended December 31, 2015, 2014 and 2013, respectively.</t>
  </si>
  <si>
    <t>Subsequent event (Details)</t>
  </si>
  <si>
    <t>Mar. 31, 2016USD ($)</t>
  </si>
  <si>
    <t>Payments for (Proceeds from) other agreements</t>
  </si>
  <si>
    <t>Revolving Credit Facility [Member] | Subsequent Event</t>
  </si>
  <si>
    <t>Line of Credit Facility, Maximum Borrowing Capacity during Collateral Period</t>
  </si>
  <si>
    <t>Collateral Trigger Period [Member] | Subsequent Event</t>
  </si>
  <si>
    <t>Minimum Current Ratio</t>
  </si>
  <si>
    <t>After December 31, 2017 [Member] | Collateral Trigger Period [Member] | Subsequent Event</t>
  </si>
  <si>
    <t>Maximum Limit On Consolidated Secure Indebtedness to Consolidated EBITDAX</t>
  </si>
  <si>
    <t>Prior to December 31, 2016 [Member] | Subsequent Event</t>
  </si>
  <si>
    <t>Before December 31, 2017 [Member] | Collateral Trigger Period [Member] | Subsequent Event</t>
  </si>
  <si>
    <t>After December 31, 2016 [Member] | Subsequent Event</t>
  </si>
  <si>
    <t>Piceance Basin Transportation obligation [Member] | Subsequent Event</t>
  </si>
  <si>
    <t>Quarterly Financial Data Quarterly Financial Data-Summarized Quarterly Financial Data (Details) - USD ($) $ / shares in Units, $ in Millions</t>
  </si>
  <si>
    <t>Quarterly Financial Data [Line Items]</t>
  </si>
  <si>
    <t>Operating costs and expenses</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Quarterly Financial Data - Additional Information (Detail) - USD ($) $ in Millions</t>
  </si>
  <si>
    <t>Gain (Loss) on Disposition of Assets for Financial Service Operations</t>
  </si>
  <si>
    <t>Business Combination, Acquisition Related Costs</t>
  </si>
  <si>
    <t>Impairment Of Costs Of Producing Properties, Acquired Unproved Reserves, leasehold, and equity method investment</t>
  </si>
  <si>
    <t>Proceeds from Sale of Other Assets</t>
  </si>
  <si>
    <t>Supplemental Oil and Gas Disclosures - Additional Information (Detail) $ in Millions</t>
  </si>
  <si>
    <t>Dec. 31, 2015USD ($)MMBoe</t>
  </si>
  <si>
    <t>Dec. 31, 2015USD ($)MMBoe$ / Mcfe$ / bbl</t>
  </si>
  <si>
    <t>Dec. 31, 2014USD ($)MMBoe$ / Mcfe$ / bbl</t>
  </si>
  <si>
    <t>Dec. 31, 2013USD ($)MMBoe$ / Mcfe$ / bbl</t>
  </si>
  <si>
    <t>Dec. 31, 2012USD ($)MMBoe</t>
  </si>
  <si>
    <t>Supplementary Information [Line Items]</t>
  </si>
  <si>
    <t>Equipment and facilities in support of oil and gas production excluded from capitalization</t>
  </si>
  <si>
    <t>Equity earnings from the international equity method investee</t>
  </si>
  <si>
    <t>Weighted average oil per barrel price | $ / bbl</t>
  </si>
  <si>
    <t>Discount rate</t>
  </si>
  <si>
    <t>10.00%</t>
  </si>
  <si>
    <t>Standardized Measure of Discounted Future Net Cash Flows Relating to Proved Oil and Gas Reserves</t>
  </si>
  <si>
    <t>5.00%</t>
  </si>
  <si>
    <t>Proved Developed Reserves (Energy) | MMBoe</t>
  </si>
  <si>
    <t>Proved undeveloped reserves | MMBoe</t>
  </si>
  <si>
    <t>Oil and Condensate Sales | Permian [Member]</t>
  </si>
  <si>
    <t>Proved Developed and Undeveloped Reserve, Net (Energy) | MMBoe</t>
  </si>
  <si>
    <t>Oil and Condensate Sales | San Juan [Member]</t>
  </si>
  <si>
    <t>All products</t>
  </si>
  <si>
    <t>Costs Incurred, Development Costs</t>
  </si>
  <si>
    <t>Domestic | Piceance Basin [Member]</t>
  </si>
  <si>
    <t>Supplemental Oil and Gas Disclosures - Capitalization Cost (Detail) - Domestic - USD ($) $ in Millions</t>
  </si>
  <si>
    <t>Capitalized Expedition Cost Related To Specific Assets [Line Items]</t>
  </si>
  <si>
    <t>Proved Properties</t>
  </si>
  <si>
    <t>Unproved properties</t>
  </si>
  <si>
    <t>Total property costs</t>
  </si>
  <si>
    <t>Accumulated depreciation, depletion and amortization and valuation provisions</t>
  </si>
  <si>
    <t>Net capitalized costs</t>
  </si>
  <si>
    <t>Supplemental Oil and Gas Disclosures - Cost Incurred (Detail) - Domestic - USD ($) $ in Millions</t>
  </si>
  <si>
    <t>Acquisition</t>
  </si>
  <si>
    <t>Development</t>
  </si>
  <si>
    <t>Total costs incurred</t>
  </si>
  <si>
    <t>Supplemental Oil and Gas Disclosures - Results of Operation (Detail) - USD ($) $ in Millions</t>
  </si>
  <si>
    <t>Results of Operations for Oil and Gas Producing Activities, by Geographic Area [Line Items]</t>
  </si>
  <si>
    <t>Impairment of certain natural gas properties</t>
  </si>
  <si>
    <t>Exploration and production [Member]</t>
  </si>
  <si>
    <t>Net gain (loss) on derivatives not designated as hedges</t>
  </si>
  <si>
    <t>Other revenues</t>
  </si>
  <si>
    <t>Impairment Of Proved Oil And Gas Properties</t>
  </si>
  <si>
    <t>Impairment of costs of acquired unproved reserves</t>
  </si>
  <si>
    <t>Other (income) expense</t>
  </si>
  <si>
    <t>Total costs</t>
  </si>
  <si>
    <t>Results of operations</t>
  </si>
  <si>
    <t>Exploration and production net income (loss)</t>
  </si>
  <si>
    <t>Exploration and production [Member] | Natural Gas</t>
  </si>
  <si>
    <t>Exploration and production [Member] | Oil and Condensate Sales</t>
  </si>
  <si>
    <t>Exploration and production [Member] | Natural Gas Liquids</t>
  </si>
  <si>
    <t>Supplemental Oil and Gas Disclosures - Proved Reserves (Detail)</t>
  </si>
  <si>
    <t>Dec. 31, 2015MMBoeMMcfMMBbls</t>
  </si>
  <si>
    <t>Dec. 31, 2014MMBoeMMcfMMBbls</t>
  </si>
  <si>
    <t>Dec. 31, 2013MMBoeMMcfMMBbls</t>
  </si>
  <si>
    <t>Revisions | MMBoe</t>
  </si>
  <si>
    <t>Natural Gas</t>
  </si>
  <si>
    <t>Proved reserves beginning balance | MMcf</t>
  </si>
  <si>
    <t>Revisions | MMcf</t>
  </si>
  <si>
    <t>Purchases | MMcf</t>
  </si>
  <si>
    <t>Divestitures | MMcf</t>
  </si>
  <si>
    <t>Extensions and discoveries | MMcf</t>
  </si>
  <si>
    <t>Production | MMcf</t>
  </si>
  <si>
    <t>Proved reserves ending balance | MMcf</t>
  </si>
  <si>
    <t>Proved developed reserves | MMcf</t>
  </si>
  <si>
    <t>Proved undeveloped reserves | MMcf</t>
  </si>
  <si>
    <t>Oil and Condensate Sales</t>
  </si>
  <si>
    <t>Proved reserves beginning balance</t>
  </si>
  <si>
    <t>Revisions</t>
  </si>
  <si>
    <t>Purchases</t>
  </si>
  <si>
    <t>Divestitures</t>
  </si>
  <si>
    <t>Extensions and discoveries</t>
  </si>
  <si>
    <t>Production</t>
  </si>
  <si>
    <t>Proved reserves ending balance</t>
  </si>
  <si>
    <t>Proved developed reserves</t>
  </si>
  <si>
    <t>Proved undeveloped reserves</t>
  </si>
  <si>
    <t>Natural Gas Liquids</t>
  </si>
  <si>
    <t>Proved reserves beginning balance | MMBoe</t>
  </si>
  <si>
    <t>Purchases | MMBoe</t>
  </si>
  <si>
    <t>Divestitures | MMBoe</t>
  </si>
  <si>
    <t>Extensions and discoveries | MMBoe</t>
  </si>
  <si>
    <t>Production | MMBoe</t>
  </si>
  <si>
    <t>Supplemental Oil and Gas Disclosures - Proved Reserves - Additional Information (Detail)</t>
  </si>
  <si>
    <t>Dec. 31, 2015MMBoe</t>
  </si>
  <si>
    <t>Dec. 31, 2014MMBoeMcfe</t>
  </si>
  <si>
    <t>Dec. 31, 2013MMBoe</t>
  </si>
  <si>
    <t>Reserve Quantities [Line Items]</t>
  </si>
  <si>
    <t>Computation Of Oil Natural Gas And Ngl Reserves</t>
  </si>
  <si>
    <t>Natural gas reserves are computed at 14.73 pounds per square inch absolute and 60 degrees Fahrenheit</t>
  </si>
  <si>
    <t>Proved Undeveloped Reserves [Member] [Member]</t>
  </si>
  <si>
    <t>Supplemental Oil and Gas Disclosures - Standardized Measure of Discounted Future Net Cash Flows (Detail) - USD ($) $ in Millions</t>
  </si>
  <si>
    <t>Dec. 31, 2012</t>
  </si>
  <si>
    <t>Discounted Future Net Cash Flows Relating to Proved Oil and Gas Reserves [Line Items]</t>
  </si>
  <si>
    <t>Future cash inflow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upplemental Oil and Gas Disclosures - Sources of Change in Standardized Measure of Discounted Future Net Cash Flows (Detail) - USD ($) $ in Millions</t>
  </si>
  <si>
    <t>Standardized measure of discounted future net cash flows beginning of period</t>
  </si>
  <si>
    <t>Sales of oil and gas produced, net of operating costs</t>
  </si>
  <si>
    <t>Net change in prices and production costs</t>
  </si>
  <si>
    <t>Extensions, discoveries and improved recovery, less estimated future costs</t>
  </si>
  <si>
    <t>Development costs incurred during year</t>
  </si>
  <si>
    <t>Changes in estimated future development costs</t>
  </si>
  <si>
    <t>Purchase of reserves in place, less estimated future costs</t>
  </si>
  <si>
    <t>Sale of reserves in place, loss estimated future costs</t>
  </si>
  <si>
    <t>Revisions of previous quantity estimates</t>
  </si>
  <si>
    <t>Net change in income taxes</t>
  </si>
  <si>
    <t>Net changes</t>
  </si>
  <si>
    <t>Standardized measure of discounted future net cash flows end of period</t>
  </si>
  <si>
    <t>Schedule II - Valuation And Qualifying Accounts (Detail) - USD ($) $ in Millions</t>
  </si>
  <si>
    <t>Allowance for doubtful accounts - accounts and notes receivable</t>
  </si>
  <si>
    <t>Movement in Valuation Allowances and Reserves [Roll Forward]</t>
  </si>
  <si>
    <t>Valuation Allowances and Reserves, Additions for Charges to Cost and Expense</t>
  </si>
  <si>
    <t>Valuation Allowances and Reserves, Additions for Charges to Other Accounts</t>
  </si>
  <si>
    <t>Valuation Allowances and Reserves, Deductions</t>
  </si>
  <si>
    <t>Deferred tax asset valuation allowance</t>
  </si>
  <si>
    <t>Price-risk management credit reserves-assets</t>
  </si>
  <si>
    <t>Deducted from related assets.</t>
  </si>
  <si>
    <t>Deducted from related assets, with a portion included in assets held for sale.</t>
  </si>
  <si>
    <t>Included in revenu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00_);(#,##0.00000)" numFmtId="168"/>
    <numFmt formatCode="_(&quot;$ &quot;#,##0.00000_);_(&quot;$ &quot;(#,##0.0000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18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194</v>
      </c>
      <c t="s" s="2" r="C1">
        <v>1</v>
      </c>
    </row>
    <row spans="1:5" r="2">
      <c t="s" s="2" r="C2">
        <v>2</v>
      </c>
      <c t="s" s="2" r="D2">
        <v>14</v>
      </c>
      <c t="s" s="2" r="E2">
        <v>64</v>
      </c>
    </row>
    <row spans="1:5" r="3">
      <c t="s" s="4" r="A3">
        <v>195</v>
      </c>
      <c t="n" s="7" r="C3">
        <v>-865</v>
      </c>
      <c t="n" s="7" r="D3">
        <v>-1934</v>
      </c>
      <c t="n" s="7" r="E3">
        <v>-1207</v>
      </c>
    </row>
    <row spans="1:5" r="4">
      <c t="s" s="4" r="A4">
        <v>196</v>
      </c>
      <c t="n" s="6" r="C4">
        <v>-259</v>
      </c>
      <c t="n" s="6" r="D4">
        <v>127</v>
      </c>
      <c t="n" s="6" r="E4">
        <v>53</v>
      </c>
    </row>
    <row spans="1:5" r="5">
      <c t="s" s="4" r="A5">
        <v>171</v>
      </c>
      <c t="s" s="4" r="B5">
        <v>37</v>
      </c>
      <c t="n" s="7" r="C5">
        <v>-1124</v>
      </c>
      <c t="n" s="7" r="D5">
        <v>-1807</v>
      </c>
      <c t="n" s="7" r="E5">
        <v>-1154</v>
      </c>
    </row>
    <row spans="1:5" r="6">
      <c t="n" r="A6"/>
    </row>
    <row spans="1:5" r="7">
      <c t="s" s="4" r="A7">
        <v>37</v>
      </c>
      <c t="s" s="4" r="B7">
        <v>192</v>
      </c>
    </row>
  </sheetData>
  <mergeCells count="4">
    <mergeCell ref="A1:B2"/>
    <mergeCell ref="C1:E1"/>
    <mergeCell ref="A6:D6"/>
    <mergeCell ref="B7:D7"/>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6</v>
      </c>
      <c t="s" s="2" r="B1">
        <v>2</v>
      </c>
      <c t="s" s="2" r="C1">
        <v>14</v>
      </c>
    </row>
    <row spans="1:3" r="2">
      <c t="s" s="3" r="A2">
        <v>1157</v>
      </c>
    </row>
    <row spans="1:3" r="3">
      <c t="s" s="4" r="A3">
        <v>1158</v>
      </c>
      <c t="n" s="7" r="B3">
        <v>5703</v>
      </c>
      <c t="n" s="7" r="C3">
        <v>4192</v>
      </c>
    </row>
    <row spans="1:3" r="4">
      <c t="s" s="4" r="A4">
        <v>1159</v>
      </c>
      <c t="n" s="6" r="B4">
        <v>2342</v>
      </c>
      <c t="n" s="6" r="C4">
        <v>349</v>
      </c>
    </row>
    <row spans="1:3" r="5">
      <c t="s" s="4" r="A5">
        <v>1160</v>
      </c>
      <c t="n" s="6" r="B5">
        <v>8045</v>
      </c>
      <c t="n" s="6" r="C5">
        <v>4541</v>
      </c>
    </row>
    <row spans="1:3" r="6">
      <c t="s" s="4" r="A6">
        <v>1161</v>
      </c>
      <c t="n" s="6" r="B6">
        <v>-1763</v>
      </c>
      <c t="n" s="6" r="C6">
        <v>-1292</v>
      </c>
    </row>
    <row spans="1:3" r="7">
      <c t="s" s="4" r="A7">
        <v>1162</v>
      </c>
      <c t="n" s="7" r="B7">
        <v>6282</v>
      </c>
      <c t="n" s="7" r="C7">
        <v>324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14</v>
      </c>
      <c t="s" s="2" r="D2">
        <v>64</v>
      </c>
    </row>
    <row spans="1:4" r="3">
      <c t="s" s="3" r="A3">
        <v>607</v>
      </c>
    </row>
    <row spans="1:4" r="4">
      <c t="s" s="4" r="A4">
        <v>1164</v>
      </c>
      <c t="n" s="7" r="B4">
        <v>3208</v>
      </c>
      <c t="n" s="7" r="C4">
        <v>294</v>
      </c>
      <c t="n" s="7" r="D4">
        <v>57</v>
      </c>
    </row>
    <row spans="1:4" r="5">
      <c t="s" s="4" r="A5">
        <v>541</v>
      </c>
      <c t="n" s="6" r="B5">
        <v>84</v>
      </c>
      <c t="n" s="6" r="C5">
        <v>92</v>
      </c>
      <c t="n" s="6" r="D5">
        <v>104</v>
      </c>
    </row>
    <row spans="1:4" r="6">
      <c t="s" s="4" r="A6">
        <v>1165</v>
      </c>
      <c t="n" s="6" r="B6">
        <v>657</v>
      </c>
      <c t="n" s="6" r="C6">
        <v>1376</v>
      </c>
      <c t="n" s="6" r="D6">
        <v>939</v>
      </c>
    </row>
    <row spans="1:4" r="7">
      <c t="s" s="4" r="A7">
        <v>1166</v>
      </c>
      <c t="n" s="7" r="B7">
        <v>3949</v>
      </c>
      <c t="n" s="7" r="C7">
        <v>1762</v>
      </c>
      <c t="n" s="7" r="D7">
        <v>1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1167</v>
      </c>
      <c t="s" s="2" r="C1">
        <v>470</v>
      </c>
      <c t="s" s="2" r="D1">
        <v>1</v>
      </c>
    </row>
    <row spans="1:6" r="2">
      <c t="s" s="2" r="C2">
        <v>2</v>
      </c>
      <c t="s" s="2" r="D2">
        <v>2</v>
      </c>
      <c t="s" s="2" r="E2">
        <v>14</v>
      </c>
      <c t="s" s="2" r="F2">
        <v>64</v>
      </c>
    </row>
    <row spans="1:6" r="3">
      <c t="s" s="3" r="A3">
        <v>1168</v>
      </c>
    </row>
    <row spans="1:6" r="4">
      <c t="s" s="4" r="A4">
        <v>612</v>
      </c>
      <c t="n" s="7" r="C4">
        <v>23</v>
      </c>
      <c t="n" s="7" r="D4">
        <v>489</v>
      </c>
      <c t="n" s="7" r="E4">
        <v>383</v>
      </c>
      <c t="n" s="7" r="F4">
        <v>225</v>
      </c>
    </row>
    <row spans="1:6" r="5">
      <c t="s" s="4" r="A5">
        <v>1169</v>
      </c>
      <c t="s" s="4" r="B5">
        <v>37</v>
      </c>
      <c t="n" s="6" r="D5">
        <v>0</v>
      </c>
      <c t="n" s="6" r="E5">
        <v>15</v>
      </c>
      <c t="n" s="6" r="F5">
        <v>772</v>
      </c>
    </row>
    <row spans="1:6" r="6">
      <c t="s" s="4" r="A6">
        <v>81</v>
      </c>
      <c t="n" s="6" r="D6">
        <v>-349</v>
      </c>
      <c t="n" s="6" r="E6">
        <v>0</v>
      </c>
      <c t="n" s="6" r="F6">
        <v>0</v>
      </c>
    </row>
    <row spans="1:6" r="7">
      <c t="s" s="4" r="A7">
        <v>1131</v>
      </c>
      <c t="n" s="6" r="D7">
        <v>23</v>
      </c>
      <c t="n" s="6" r="E7">
        <v>0</v>
      </c>
      <c t="n" s="6" r="F7">
        <v>0</v>
      </c>
    </row>
    <row spans="1:6" r="8">
      <c t="s" s="4" r="A8">
        <v>516</v>
      </c>
    </row>
    <row spans="1:6" r="9">
      <c t="s" s="3" r="A9">
        <v>1168</v>
      </c>
    </row>
    <row spans="1:6" r="10">
      <c t="s" s="4" r="A10">
        <v>612</v>
      </c>
      <c t="n" s="6" r="D10">
        <v>23</v>
      </c>
    </row>
    <row spans="1:6" r="11">
      <c t="s" s="4" r="A11">
        <v>1169</v>
      </c>
      <c t="n" s="6" r="D11">
        <v>2308</v>
      </c>
    </row>
    <row spans="1:6" r="12">
      <c t="s" s="4" r="A12">
        <v>1170</v>
      </c>
    </row>
    <row spans="1:6" r="13">
      <c t="s" s="3" r="A13">
        <v>1168</v>
      </c>
    </row>
    <row spans="1:6" r="14">
      <c t="s" s="4" r="A14">
        <v>434</v>
      </c>
      <c t="n" s="6" r="D14">
        <v>1100</v>
      </c>
      <c t="n" s="6" r="E14">
        <v>1494</v>
      </c>
      <c t="n" s="6" r="F14">
        <v>690</v>
      </c>
    </row>
    <row spans="1:6" r="15">
      <c t="s" s="4" r="A15">
        <v>1171</v>
      </c>
      <c t="n" s="6" r="D15">
        <v>438</v>
      </c>
      <c t="n" s="6" r="E15">
        <v>515</v>
      </c>
      <c t="n" s="6" r="F15">
        <v>-57</v>
      </c>
    </row>
    <row spans="1:6" r="16">
      <c t="s" s="4" r="A16">
        <v>1172</v>
      </c>
      <c t="n" s="6" r="D16">
        <v>7</v>
      </c>
      <c t="n" s="6" r="E16">
        <v>8</v>
      </c>
      <c t="n" s="6" r="F16">
        <v>3</v>
      </c>
    </row>
    <row spans="1:6" r="17">
      <c t="s" s="4" r="A17">
        <v>74</v>
      </c>
      <c t="n" s="6" r="D17">
        <v>145</v>
      </c>
      <c t="n" s="6" r="E17">
        <v>143</v>
      </c>
      <c t="n" s="6" r="F17">
        <v>109</v>
      </c>
    </row>
    <row spans="1:6" r="18">
      <c t="s" s="4" r="A18">
        <v>75</v>
      </c>
      <c t="n" s="6" r="D18">
        <v>64</v>
      </c>
      <c t="n" s="6" r="E18">
        <v>71</v>
      </c>
      <c t="n" s="6" r="F18">
        <v>73</v>
      </c>
    </row>
    <row spans="1:6" r="19">
      <c t="s" s="4" r="A19">
        <v>76</v>
      </c>
      <c t="n" s="6" r="D19">
        <v>62</v>
      </c>
      <c t="n" s="6" r="E19">
        <v>88</v>
      </c>
      <c t="n" s="6" r="F19">
        <v>68</v>
      </c>
    </row>
    <row spans="1:6" r="20">
      <c t="s" s="4" r="A20">
        <v>541</v>
      </c>
      <c t="n" s="6" r="D20">
        <v>85</v>
      </c>
      <c t="n" s="6" r="E20">
        <v>101</v>
      </c>
      <c t="n" s="6" r="F20">
        <v>417</v>
      </c>
    </row>
    <row spans="1:6" r="21">
      <c t="s" s="4" r="A21">
        <v>79</v>
      </c>
      <c t="n" s="6" r="D21">
        <v>528</v>
      </c>
      <c t="n" s="6" r="E21">
        <v>363</v>
      </c>
      <c t="n" s="6" r="F21">
        <v>354</v>
      </c>
    </row>
    <row spans="1:6" r="22">
      <c t="s" s="4" r="A22">
        <v>1169</v>
      </c>
      <c t="n" s="6" r="D22">
        <v>0</v>
      </c>
    </row>
    <row spans="1:6" r="23">
      <c t="s" s="4" r="A23">
        <v>1173</v>
      </c>
      <c t="n" s="6" r="E23">
        <v>15</v>
      </c>
      <c t="n" s="6" r="F23">
        <v>772</v>
      </c>
    </row>
    <row spans="1:6" r="24">
      <c t="s" s="4" r="A24">
        <v>1174</v>
      </c>
      <c t="n" s="6" r="D24">
        <v>0</v>
      </c>
      <c t="n" s="6" r="E24">
        <v>0</v>
      </c>
      <c t="n" s="6" r="F24">
        <v>0</v>
      </c>
    </row>
    <row spans="1:6" r="25">
      <c t="s" s="4" r="A25">
        <v>81</v>
      </c>
      <c t="n" s="6" r="D25">
        <v>-349</v>
      </c>
      <c t="n" s="6" r="E25">
        <v>0</v>
      </c>
      <c t="n" s="6" r="F25">
        <v>0</v>
      </c>
    </row>
    <row spans="1:6" r="26">
      <c t="s" s="4" r="A26">
        <v>82</v>
      </c>
      <c t="n" s="6" r="D26">
        <v>203</v>
      </c>
      <c t="n" s="6" r="E26">
        <v>217</v>
      </c>
      <c t="n" s="6" r="F26">
        <v>211</v>
      </c>
    </row>
    <row spans="1:6" r="27">
      <c t="s" s="4" r="A27">
        <v>1131</v>
      </c>
      <c t="n" s="6" r="D27">
        <v>23</v>
      </c>
      <c t="n" s="6" r="E27">
        <v>0</v>
      </c>
      <c t="n" s="6" r="F27">
        <v>0</v>
      </c>
    </row>
    <row spans="1:6" r="28">
      <c t="s" s="4" r="A28">
        <v>1175</v>
      </c>
      <c t="n" s="6" r="D28">
        <v>63</v>
      </c>
      <c t="n" s="6" r="E28">
        <v>13</v>
      </c>
      <c t="n" s="6" r="F28">
        <v>12</v>
      </c>
    </row>
    <row spans="1:6" r="29">
      <c t="s" s="4" r="A29">
        <v>1176</v>
      </c>
      <c t="n" s="6" r="D29">
        <v>824</v>
      </c>
      <c t="n" s="6" r="E29">
        <v>1011</v>
      </c>
      <c t="n" s="6" r="F29">
        <v>2016</v>
      </c>
    </row>
    <row spans="1:6" r="30">
      <c t="s" s="4" r="A30">
        <v>1177</v>
      </c>
      <c t="n" s="6" r="D30">
        <v>276</v>
      </c>
      <c t="n" s="6" r="E30">
        <v>483</v>
      </c>
      <c t="n" s="6" r="F30">
        <v>-1326</v>
      </c>
    </row>
    <row spans="1:6" r="31">
      <c t="s" s="4" r="A31">
        <v>91</v>
      </c>
      <c t="n" s="6" r="D31">
        <v>101</v>
      </c>
      <c t="n" s="6" r="E31">
        <v>176</v>
      </c>
      <c t="n" s="6" r="F31">
        <v>-484</v>
      </c>
    </row>
    <row spans="1:6" r="32">
      <c t="s" s="4" r="A32">
        <v>1178</v>
      </c>
      <c t="n" s="6" r="D32">
        <v>175</v>
      </c>
      <c t="n" s="6" r="E32">
        <v>307</v>
      </c>
      <c t="n" s="6" r="F32">
        <v>-842</v>
      </c>
    </row>
    <row spans="1:6" r="33">
      <c t="s" s="4" r="A33">
        <v>1179</v>
      </c>
    </row>
    <row spans="1:6" r="34">
      <c t="s" s="3" r="A34">
        <v>1168</v>
      </c>
    </row>
    <row spans="1:6" r="35">
      <c t="s" s="4" r="A35">
        <v>434</v>
      </c>
      <c t="n" s="6" r="D35">
        <v>138</v>
      </c>
      <c t="n" s="6" r="E35">
        <v>282</v>
      </c>
      <c t="n" s="6" r="F35">
        <v>259</v>
      </c>
    </row>
    <row spans="1:6" r="36">
      <c t="s" s="4" r="A36">
        <v>1180</v>
      </c>
    </row>
    <row spans="1:6" r="37">
      <c t="s" s="3" r="A37">
        <v>1168</v>
      </c>
    </row>
    <row spans="1:6" r="38">
      <c t="s" s="4" r="A38">
        <v>434</v>
      </c>
      <c t="n" s="6" r="D38">
        <v>494</v>
      </c>
      <c t="n" s="6" r="E38">
        <v>669</v>
      </c>
      <c t="n" s="6" r="F38">
        <v>475</v>
      </c>
    </row>
    <row spans="1:6" r="39">
      <c t="s" s="4" r="A39">
        <v>1181</v>
      </c>
    </row>
    <row spans="1:6" r="40">
      <c t="s" s="3" r="A40">
        <v>1168</v>
      </c>
    </row>
    <row spans="1:6" r="41">
      <c t="s" s="4" r="A41">
        <v>434</v>
      </c>
      <c t="n" s="7" r="D41">
        <v>23</v>
      </c>
      <c t="n" s="7" r="E41">
        <v>20</v>
      </c>
      <c t="n" s="7" r="F41">
        <v>10</v>
      </c>
    </row>
    <row spans="1:6" r="42">
      <c t="n" r="A42"/>
    </row>
    <row spans="1:6" r="43">
      <c t="s" s="4" r="A43">
        <v>37</v>
      </c>
      <c t="s" s="4" r="B43">
        <v>112</v>
      </c>
    </row>
  </sheetData>
  <mergeCells count="4">
    <mergeCell ref="A1:B2"/>
    <mergeCell ref="D1:F1"/>
    <mergeCell ref="A42:E42"/>
    <mergeCell ref="B43:E4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9"/>
  </cols>
  <sheetData>
    <row spans="1:4" r="1">
      <c t="s" s="1" r="A1">
        <v>1182</v>
      </c>
      <c t="s" s="2" r="B1">
        <v>1</v>
      </c>
    </row>
    <row spans="1:4" r="2">
      <c t="s" s="2" r="B2">
        <v>1183</v>
      </c>
      <c t="s" s="2" r="C2">
        <v>1184</v>
      </c>
      <c t="s" s="2" r="D2">
        <v>1185</v>
      </c>
    </row>
    <row spans="1:4" r="3">
      <c t="s" s="3" r="A3">
        <v>1140</v>
      </c>
    </row>
    <row spans="1:4" r="4">
      <c t="s" s="4" r="A4">
        <v>1186</v>
      </c>
      <c t="n" s="6" r="B4">
        <v>209</v>
      </c>
    </row>
    <row spans="1:4" r="5">
      <c t="s" s="4" r="A5">
        <v>1187</v>
      </c>
    </row>
    <row spans="1:4" r="6">
      <c t="s" s="3" r="A6">
        <v>1140</v>
      </c>
    </row>
    <row spans="1:4" r="7">
      <c t="s" s="4" r="A7">
        <v>1188</v>
      </c>
      <c t="n" s="6" r="B7">
        <v>3149600</v>
      </c>
      <c t="n" s="6" r="C7">
        <v>3629800</v>
      </c>
      <c t="n" s="6" r="D7">
        <v>3369100</v>
      </c>
    </row>
    <row spans="1:4" r="8">
      <c t="s" s="4" r="A8">
        <v>1189</v>
      </c>
      <c t="n" s="6" r="B8">
        <v>-624600</v>
      </c>
      <c t="n" s="6" r="C8">
        <v>-198300</v>
      </c>
      <c t="n" s="6" r="D8">
        <v>308300</v>
      </c>
    </row>
    <row spans="1:4" r="9">
      <c t="s" s="4" r="A9">
        <v>1190</v>
      </c>
      <c t="n" s="6" r="B9">
        <v>205600</v>
      </c>
      <c t="n" s="6" r="C9">
        <v>6000</v>
      </c>
    </row>
    <row spans="1:4" r="10">
      <c t="s" s="4" r="A10">
        <v>1191</v>
      </c>
      <c t="n" s="6" r="B10">
        <v>380300</v>
      </c>
      <c t="n" s="6" r="C10">
        <v>-314600</v>
      </c>
      <c t="n" s="6" r="D10">
        <v>-200</v>
      </c>
    </row>
    <row spans="1:4" r="11">
      <c t="s" s="4" r="A11">
        <v>1192</v>
      </c>
      <c t="n" s="6" r="B11">
        <v>116900</v>
      </c>
      <c t="n" s="6" r="C11">
        <v>362100</v>
      </c>
      <c t="n" s="6" r="D11">
        <v>312000</v>
      </c>
    </row>
    <row spans="1:4" r="12">
      <c t="s" s="4" r="A12">
        <v>1193</v>
      </c>
      <c t="n" s="6" r="B12">
        <v>-277000</v>
      </c>
      <c t="n" s="6" r="C12">
        <v>-335400</v>
      </c>
      <c t="n" s="6" r="D12">
        <v>-359400</v>
      </c>
    </row>
    <row spans="1:4" r="13">
      <c t="s" s="4" r="A13">
        <v>1194</v>
      </c>
      <c t="n" s="6" r="B13">
        <v>2190200</v>
      </c>
      <c t="n" s="6" r="C13">
        <v>3149600</v>
      </c>
      <c t="n" s="6" r="D13">
        <v>3629800</v>
      </c>
    </row>
    <row spans="1:4" r="14">
      <c t="s" s="4" r="A14">
        <v>1195</v>
      </c>
      <c t="n" s="6" r="B14">
        <v>1618200</v>
      </c>
      <c t="n" s="6" r="C14">
        <v>2090000</v>
      </c>
      <c t="n" s="6" r="D14">
        <v>2265200</v>
      </c>
    </row>
    <row spans="1:4" r="15">
      <c t="s" s="4" r="A15">
        <v>1196</v>
      </c>
      <c t="n" s="6" r="B15">
        <v>572000</v>
      </c>
      <c t="n" s="6" r="C15">
        <v>1059600</v>
      </c>
      <c t="n" s="6" r="D15">
        <v>1364600</v>
      </c>
    </row>
    <row spans="1:4" r="16">
      <c t="s" s="4" r="A16">
        <v>1197</v>
      </c>
    </row>
    <row spans="1:4" r="17">
      <c t="s" s="3" r="A17">
        <v>1140</v>
      </c>
    </row>
    <row spans="1:4" r="18">
      <c t="s" s="4" r="A18">
        <v>1198</v>
      </c>
      <c t="n" s="10" r="B18">
        <v>130.8</v>
      </c>
      <c t="n" s="10" r="C18">
        <v>102.9</v>
      </c>
      <c t="n" s="10" r="D18">
        <v>76.5</v>
      </c>
    </row>
    <row spans="1:4" r="19">
      <c t="s" s="4" r="A19">
        <v>1199</v>
      </c>
      <c t="n" s="10" r="B19">
        <v>-31.9</v>
      </c>
      <c t="n" s="10" r="C19">
        <v>-7.7</v>
      </c>
      <c t="n" s="10" r="D19">
        <v>3.5</v>
      </c>
    </row>
    <row spans="1:4" r="20">
      <c t="s" s="4" r="A20">
        <v>1200</v>
      </c>
      <c t="n" s="10" r="B20">
        <v>39.8</v>
      </c>
      <c t="n" s="10" r="C20">
        <v>4.2</v>
      </c>
    </row>
    <row spans="1:4" r="21">
      <c t="s" s="4" r="A21">
        <v>1201</v>
      </c>
      <c t="n" s="6" r="B21">
        <v>0</v>
      </c>
      <c t="n" s="10" r="C21">
        <v>-1.8</v>
      </c>
      <c t="n" s="6" r="D21">
        <v>0</v>
      </c>
    </row>
    <row spans="1:4" r="22">
      <c t="s" s="4" r="A22">
        <v>1202</v>
      </c>
      <c t="n" s="10" r="B22">
        <v>17.1</v>
      </c>
      <c t="n" s="10" r="C22">
        <v>42.4</v>
      </c>
      <c t="n" s="10" r="D22">
        <v>28.8</v>
      </c>
    </row>
    <row spans="1:4" r="23">
      <c t="s" s="4" r="A23">
        <v>1203</v>
      </c>
      <c t="n" s="10" r="B23">
        <v>-13.1</v>
      </c>
      <c t="n" s="10" r="C23">
        <v>-9.199999999999999</v>
      </c>
      <c t="n" s="10" r="D23">
        <v>-5.9</v>
      </c>
    </row>
    <row spans="1:4" r="24">
      <c t="s" s="4" r="A24">
        <v>1204</v>
      </c>
      <c t="n" s="10" r="B24">
        <v>142.7</v>
      </c>
      <c t="n" s="10" r="C24">
        <v>130.8</v>
      </c>
      <c t="n" s="10" r="D24">
        <v>102.9</v>
      </c>
    </row>
    <row spans="1:4" r="25">
      <c t="s" s="4" r="A25">
        <v>1205</v>
      </c>
      <c t="n" s="6" r="B25">
        <v>83</v>
      </c>
      <c t="n" s="6" r="C25">
        <v>60</v>
      </c>
      <c t="n" s="10" r="D25">
        <v>36.8</v>
      </c>
    </row>
    <row spans="1:4" r="26">
      <c t="s" s="4" r="A26">
        <v>1206</v>
      </c>
      <c t="n" s="10" r="B26">
        <v>59.7</v>
      </c>
      <c t="n" s="10" r="C26">
        <v>70.8</v>
      </c>
      <c t="n" s="10" r="D26">
        <v>66.09999999999999</v>
      </c>
    </row>
    <row spans="1:4" r="27">
      <c t="s" s="4" r="A27">
        <v>1207</v>
      </c>
    </row>
    <row spans="1:4" r="28">
      <c t="s" s="3" r="A28">
        <v>1140</v>
      </c>
    </row>
    <row spans="1:4" r="29">
      <c t="s" s="4" r="A29">
        <v>1198</v>
      </c>
      <c t="n" s="10" r="B29">
        <v>70.8</v>
      </c>
      <c t="n" s="10" r="C29">
        <v>85.7</v>
      </c>
      <c t="n" s="10" r="D29">
        <v>110.4</v>
      </c>
    </row>
    <row spans="1:4" r="30">
      <c t="s" s="4" r="A30">
        <v>1199</v>
      </c>
      <c t="n" s="6" r="B30">
        <v>-14</v>
      </c>
      <c t="n" s="10" r="C30">
        <v>-13.4</v>
      </c>
      <c t="n" s="10" r="D30">
        <v>-25.4</v>
      </c>
    </row>
    <row spans="1:4" r="31">
      <c t="s" s="4" r="A31">
        <v>1200</v>
      </c>
      <c t="n" s="10" r="B31">
        <v>20.7</v>
      </c>
      <c t="n" s="10" r="C31">
        <v>0.8</v>
      </c>
    </row>
    <row spans="1:4" r="32">
      <c t="s" s="4" r="A32">
        <v>1201</v>
      </c>
      <c t="n" s="6" r="B32">
        <v>0</v>
      </c>
      <c t="n" s="10" r="C32">
        <v>-8.5</v>
      </c>
      <c t="n" s="6" r="D32">
        <v>0</v>
      </c>
    </row>
    <row spans="1:4" r="33">
      <c t="s" s="4" r="A33">
        <v>1202</v>
      </c>
      <c t="n" s="10" r="B33">
        <v>5.1</v>
      </c>
      <c t="n" s="10" r="C33">
        <v>12.5</v>
      </c>
      <c t="n" s="10" r="D33">
        <v>8.1</v>
      </c>
    </row>
    <row spans="1:4" r="34">
      <c t="s" s="4" r="A34">
        <v>1203</v>
      </c>
      <c t="n" s="10" r="B34">
        <v>-7.3</v>
      </c>
      <c t="n" s="10" r="C34">
        <v>-6.3</v>
      </c>
      <c t="n" s="10" r="D34">
        <v>-7.4</v>
      </c>
    </row>
    <row spans="1:4" r="35">
      <c t="s" s="4" r="A35">
        <v>1204</v>
      </c>
      <c t="n" s="10" r="B35">
        <v>75.3</v>
      </c>
      <c t="n" s="10" r="C35">
        <v>70.8</v>
      </c>
      <c t="n" s="10" r="D35">
        <v>85.7</v>
      </c>
    </row>
    <row spans="1:4" r="36">
      <c t="s" s="4" r="A36">
        <v>1205</v>
      </c>
      <c t="n" s="10" r="B36">
        <v>49.5</v>
      </c>
      <c t="n" s="10" r="C36">
        <v>43.9</v>
      </c>
      <c t="n" s="10" r="D36">
        <v>48.6</v>
      </c>
    </row>
    <row spans="1:4" r="37">
      <c t="s" s="4" r="A37">
        <v>1206</v>
      </c>
      <c t="n" s="10" r="B37">
        <v>25.8</v>
      </c>
      <c t="n" s="10" r="C37">
        <v>26.9</v>
      </c>
      <c t="n" s="10" r="D37">
        <v>37.1</v>
      </c>
    </row>
    <row spans="1:4" r="38">
      <c t="s" s="4" r="A38">
        <v>1153</v>
      </c>
    </row>
    <row spans="1:4" r="39">
      <c t="s" s="3" r="A39">
        <v>1140</v>
      </c>
    </row>
    <row spans="1:4" r="40">
      <c t="s" s="4" r="A40">
        <v>1208</v>
      </c>
      <c t="n" s="10" r="B40">
        <v>726.6</v>
      </c>
      <c t="n" s="10" r="C40">
        <v>793.6</v>
      </c>
      <c t="n" s="10" r="D40">
        <v>748.4</v>
      </c>
    </row>
    <row spans="1:4" r="41">
      <c t="s" s="4" r="A41">
        <v>1186</v>
      </c>
      <c t="n" s="6" r="B41">
        <v>-150</v>
      </c>
      <c t="n" s="10" r="C41">
        <v>-54.1</v>
      </c>
      <c t="n" s="10" r="D41">
        <v>29.5</v>
      </c>
    </row>
    <row spans="1:4" r="42">
      <c t="s" s="4" r="A42">
        <v>1209</v>
      </c>
      <c t="n" s="10" r="B42">
        <v>94.7</v>
      </c>
      <c t="n" s="6" r="C42">
        <v>6</v>
      </c>
    </row>
    <row spans="1:4" r="43">
      <c t="s" s="4" r="A43">
        <v>1210</v>
      </c>
      <c t="n" s="10" r="B43">
        <v>-63.4</v>
      </c>
      <c t="n" s="10" r="C43">
        <v>-62.7</v>
      </c>
      <c t="n" s="6" r="D43">
        <v>0</v>
      </c>
    </row>
    <row spans="1:4" r="44">
      <c t="s" s="4" r="A44">
        <v>1211</v>
      </c>
      <c t="n" s="10" r="B44">
        <v>41.6</v>
      </c>
      <c t="n" s="10" r="C44">
        <v>115.2</v>
      </c>
      <c t="n" s="10" r="D44">
        <v>88.90000000000001</v>
      </c>
    </row>
    <row spans="1:4" r="45">
      <c t="s" s="4" r="A45">
        <v>1212</v>
      </c>
      <c t="n" s="10" r="B45">
        <v>66.5</v>
      </c>
      <c t="n" s="10" r="C45">
        <v>71.40000000000001</v>
      </c>
      <c t="n" s="10" r="D45">
        <v>73.2</v>
      </c>
    </row>
    <row spans="1:4" r="46">
      <c t="s" s="4" r="A46">
        <v>1148</v>
      </c>
      <c t="n" s="10" r="B46">
        <v>402.2</v>
      </c>
      <c t="n" s="10" r="C46">
        <v>452.3</v>
      </c>
      <c t="n" s="6" r="D46">
        <v>463</v>
      </c>
    </row>
    <row spans="1:4" r="47">
      <c t="s" s="4" r="A47">
        <v>1149</v>
      </c>
      <c t="n" s="10" r="B47">
        <v>180.8</v>
      </c>
      <c t="n" s="10" r="C47">
        <v>274.3</v>
      </c>
      <c t="n" s="10" r="D47">
        <v>33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9"/>
  </cols>
  <sheetData>
    <row spans="1:4" r="1">
      <c t="s" s="1" r="A1">
        <v>1213</v>
      </c>
      <c t="s" s="2" r="B1">
        <v>1</v>
      </c>
    </row>
    <row spans="1:4" r="2">
      <c t="s" s="2" r="B2">
        <v>1214</v>
      </c>
      <c t="s" s="2" r="C2">
        <v>1215</v>
      </c>
      <c t="s" s="2" r="D2">
        <v>1216</v>
      </c>
    </row>
    <row spans="1:4" r="3">
      <c t="s" s="3" r="A3">
        <v>1217</v>
      </c>
    </row>
    <row spans="1:4" r="4">
      <c t="s" s="4" r="A4">
        <v>1218</v>
      </c>
      <c t="s" s="4" r="B4">
        <v>1219</v>
      </c>
    </row>
    <row spans="1:4" r="5">
      <c t="s" s="4" r="A5">
        <v>1199</v>
      </c>
      <c t="n" s="6" r="B5">
        <v>209</v>
      </c>
    </row>
    <row spans="1:4" r="6">
      <c t="s" s="4" r="A6">
        <v>1153</v>
      </c>
    </row>
    <row spans="1:4" r="7">
      <c t="s" s="3" r="A7">
        <v>1217</v>
      </c>
    </row>
    <row spans="1:4" r="8">
      <c t="s" s="4" r="A8">
        <v>1199</v>
      </c>
      <c t="n" s="6" r="B8">
        <v>-150</v>
      </c>
      <c t="n" s="10" r="C8">
        <v>-54.1</v>
      </c>
      <c t="n" s="10" r="D8">
        <v>29.5</v>
      </c>
    </row>
    <row spans="1:4" r="9">
      <c t="s" s="4" r="A9">
        <v>1200</v>
      </c>
      <c t="n" s="10" r="B9">
        <v>94.7</v>
      </c>
      <c t="n" s="6" r="C9">
        <v>6</v>
      </c>
    </row>
    <row spans="1:4" r="10">
      <c t="s" s="4" r="A10">
        <v>1201</v>
      </c>
      <c t="n" s="10" r="B10">
        <v>-63.4</v>
      </c>
      <c t="n" s="10" r="C10">
        <v>-62.7</v>
      </c>
      <c t="n" s="6" r="D10">
        <v>0</v>
      </c>
    </row>
    <row spans="1:4" r="11">
      <c t="s" s="4" r="A11">
        <v>1202</v>
      </c>
      <c t="n" s="10" r="B11">
        <v>41.6</v>
      </c>
      <c t="n" s="10" r="C11">
        <v>115.2</v>
      </c>
      <c t="n" s="10" r="D11">
        <v>88.90000000000001</v>
      </c>
    </row>
    <row spans="1:4" r="12">
      <c t="s" s="4" r="A12">
        <v>523</v>
      </c>
    </row>
    <row spans="1:4" r="13">
      <c t="s" s="3" r="A13">
        <v>1217</v>
      </c>
    </row>
    <row spans="1:4" r="14">
      <c t="s" s="4" r="A14">
        <v>1201</v>
      </c>
      <c t="n" s="6" r="B14">
        <v>28</v>
      </c>
    </row>
    <row spans="1:4" r="15">
      <c t="s" s="4" r="A15">
        <v>516</v>
      </c>
    </row>
    <row spans="1:4" r="16">
      <c t="s" s="3" r="A16">
        <v>1217</v>
      </c>
    </row>
    <row spans="1:4" r="17">
      <c t="s" s="4" r="A17">
        <v>1201</v>
      </c>
      <c t="n" s="6" r="B17">
        <v>35</v>
      </c>
    </row>
    <row spans="1:4" r="18">
      <c t="s" s="4" r="A18">
        <v>455</v>
      </c>
    </row>
    <row spans="1:4" r="19">
      <c t="s" s="3" r="A19">
        <v>1217</v>
      </c>
    </row>
    <row spans="1:4" r="20">
      <c t="s" s="4" r="A20">
        <v>1199</v>
      </c>
      <c t="n" s="6" r="B20">
        <v>42</v>
      </c>
      <c t="n" s="6" r="C20">
        <v>16</v>
      </c>
      <c t="n" s="6" r="D20">
        <v>22</v>
      </c>
    </row>
    <row spans="1:4" r="21">
      <c t="s" s="4" r="A21">
        <v>1200</v>
      </c>
      <c t="n" s="10" r="B21">
        <v>53.4</v>
      </c>
    </row>
    <row spans="1:4" r="22">
      <c t="s" s="4" r="A22">
        <v>1202</v>
      </c>
      <c t="n" s="10" r="B22">
        <v>20.9</v>
      </c>
      <c t="n" s="6" r="C22">
        <v>31</v>
      </c>
      <c t="n" s="6" r="D22">
        <v>21</v>
      </c>
    </row>
    <row spans="1:4" r="23">
      <c t="s" s="4" r="A23">
        <v>1220</v>
      </c>
    </row>
    <row spans="1:4" r="24">
      <c t="s" s="3" r="A24">
        <v>1217</v>
      </c>
    </row>
    <row spans="1:4" r="25">
      <c t="s" s="4" r="A25">
        <v>1199</v>
      </c>
      <c t="n" s="6" r="B25">
        <v>108</v>
      </c>
      <c t="n" s="6" r="C25">
        <v>70</v>
      </c>
      <c t="n" s="6" r="D25">
        <v>7</v>
      </c>
    </row>
    <row spans="1:4" r="26">
      <c t="s" s="4" r="A26">
        <v>1200</v>
      </c>
      <c t="n" s="10" r="B26">
        <v>41.3</v>
      </c>
    </row>
    <row spans="1:4" r="27">
      <c t="s" s="4" r="A27">
        <v>1202</v>
      </c>
      <c t="n" s="10" r="B27">
        <v>20.7</v>
      </c>
      <c t="n" s="6" r="C27">
        <v>84</v>
      </c>
      <c t="n" s="6" r="D27">
        <v>68</v>
      </c>
    </row>
    <row spans="1:4" r="28">
      <c t="s" s="4" r="A28">
        <v>647</v>
      </c>
    </row>
    <row spans="1:4" r="29">
      <c t="s" s="3" r="A29">
        <v>1217</v>
      </c>
    </row>
    <row spans="1:4" r="30">
      <c t="s" s="4" r="A30">
        <v>1199</v>
      </c>
      <c t="n" s="6" r="B30">
        <v>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21</v>
      </c>
      <c t="s" s="2" r="B1">
        <v>2</v>
      </c>
      <c t="s" s="2" r="C1">
        <v>14</v>
      </c>
      <c t="s" s="2" r="D1">
        <v>64</v>
      </c>
      <c t="s" s="2" r="E1">
        <v>1222</v>
      </c>
    </row>
    <row spans="1:5" r="2">
      <c t="s" s="3" r="A2">
        <v>1223</v>
      </c>
    </row>
    <row spans="1:5" r="3">
      <c t="s" s="4" r="A3">
        <v>1224</v>
      </c>
      <c t="n" s="7" r="B3">
        <v>12391</v>
      </c>
      <c t="n" s="7" r="C3">
        <v>26444</v>
      </c>
    </row>
    <row spans="1:5" r="4">
      <c t="s" s="4" r="A4">
        <v>1225</v>
      </c>
      <c t="n" s="6" r="B4">
        <v>7757</v>
      </c>
      <c t="n" s="6" r="C4">
        <v>12641</v>
      </c>
    </row>
    <row spans="1:5" r="5">
      <c t="s" s="4" r="A5">
        <v>1226</v>
      </c>
      <c t="n" s="6" r="B5">
        <v>1761</v>
      </c>
      <c t="n" s="6" r="C5">
        <v>3426</v>
      </c>
    </row>
    <row spans="1:5" r="6">
      <c t="s" s="4" r="A6">
        <v>1227</v>
      </c>
      <c t="n" s="6" r="B6">
        <v>0</v>
      </c>
      <c t="n" s="6" r="C6">
        <v>2519</v>
      </c>
    </row>
    <row spans="1:5" r="7">
      <c t="s" s="4" r="A7">
        <v>1228</v>
      </c>
      <c t="n" s="6" r="B7">
        <v>2873</v>
      </c>
      <c t="n" s="6" r="C7">
        <v>7858</v>
      </c>
    </row>
    <row spans="1:5" r="8">
      <c t="s" s="4" r="A8">
        <v>1229</v>
      </c>
      <c t="n" s="6" r="B8">
        <v>-1589</v>
      </c>
      <c t="n" s="6" r="C8">
        <v>-3975</v>
      </c>
    </row>
    <row spans="1:5" r="9">
      <c t="s" s="4" r="A9">
        <v>1230</v>
      </c>
      <c t="n" s="6" r="B9">
        <v>1284</v>
      </c>
      <c t="n" s="7" r="C9">
        <v>3883</v>
      </c>
      <c t="n" s="7" r="D9">
        <v>2964</v>
      </c>
      <c t="n" s="7" r="E9">
        <v>1949</v>
      </c>
    </row>
    <row spans="1:5" r="10">
      <c t="s" s="4" r="A10">
        <v>516</v>
      </c>
    </row>
    <row spans="1:5" r="11">
      <c t="s" s="3" r="A11">
        <v>1223</v>
      </c>
    </row>
    <row spans="1:5" r="12">
      <c t="s" s="4" r="A12">
        <v>1230</v>
      </c>
      <c t="n" s="7" r="B12">
        <v>27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31</v>
      </c>
      <c t="s" s="2" r="B1">
        <v>470</v>
      </c>
      <c t="s" s="2" r="C1">
        <v>1</v>
      </c>
    </row>
    <row spans="1:5" r="2">
      <c t="s" s="2" r="B2">
        <v>2</v>
      </c>
      <c t="s" s="2" r="C2">
        <v>2</v>
      </c>
      <c t="s" s="2" r="D2">
        <v>14</v>
      </c>
      <c t="s" s="2" r="E2">
        <v>64</v>
      </c>
    </row>
    <row spans="1:5" r="3">
      <c t="s" s="3" r="A3">
        <v>1223</v>
      </c>
    </row>
    <row spans="1:5" r="4">
      <c t="s" s="4" r="A4">
        <v>1232</v>
      </c>
      <c t="n" s="7" r="C4">
        <v>3883</v>
      </c>
      <c t="n" s="7" r="D4">
        <v>2964</v>
      </c>
      <c t="n" s="7" r="E4">
        <v>1949</v>
      </c>
    </row>
    <row spans="1:5" r="5">
      <c t="s" s="4" r="A5">
        <v>1233</v>
      </c>
      <c t="n" s="6" r="C5">
        <v>-541</v>
      </c>
      <c t="n" s="6" r="D5">
        <v>-1324</v>
      </c>
      <c t="n" s="6" r="E5">
        <v>-1040</v>
      </c>
    </row>
    <row spans="1:5" r="6">
      <c t="s" s="4" r="A6">
        <v>1234</v>
      </c>
      <c t="n" s="6" r="C6">
        <v>-5231</v>
      </c>
      <c t="n" s="6" r="D6">
        <v>303</v>
      </c>
      <c t="n" s="6" r="E6">
        <v>1198</v>
      </c>
    </row>
    <row spans="1:5" r="7">
      <c t="s" s="4" r="A7">
        <v>1235</v>
      </c>
      <c t="n" s="6" r="C7">
        <v>254</v>
      </c>
      <c t="n" s="6" r="D7">
        <v>1761</v>
      </c>
      <c t="n" s="6" r="E7">
        <v>1282</v>
      </c>
    </row>
    <row spans="1:5" r="8">
      <c t="s" s="4" r="A8">
        <v>1236</v>
      </c>
      <c t="n" s="6" r="C8">
        <v>276</v>
      </c>
      <c t="n" s="6" r="D8">
        <v>592</v>
      </c>
      <c t="n" s="6" r="E8">
        <v>414</v>
      </c>
    </row>
    <row spans="1:5" r="9">
      <c t="s" s="4" r="A9">
        <v>1237</v>
      </c>
      <c t="n" s="6" r="C9">
        <v>1213</v>
      </c>
      <c t="n" s="6" r="D9">
        <v>143</v>
      </c>
      <c t="n" s="6" r="E9">
        <v>-736</v>
      </c>
    </row>
    <row spans="1:5" r="10">
      <c t="s" s="4" r="A10">
        <v>1238</v>
      </c>
      <c t="n" s="6" r="C10">
        <v>657</v>
      </c>
      <c t="n" s="6" r="D10">
        <v>147</v>
      </c>
      <c t="n" s="6" r="E10">
        <v>0</v>
      </c>
    </row>
    <row spans="1:5" r="11">
      <c t="s" s="4" r="A11">
        <v>1239</v>
      </c>
      <c t="n" s="6" r="C11">
        <v>-397</v>
      </c>
      <c t="n" s="6" r="D11">
        <v>-391</v>
      </c>
      <c t="n" s="6" r="E11">
        <v>-3</v>
      </c>
    </row>
    <row spans="1:5" r="12">
      <c t="s" s="4" r="A12">
        <v>1240</v>
      </c>
      <c t="n" s="6" r="C12">
        <v>-374</v>
      </c>
      <c t="n" s="6" r="D12">
        <v>-536</v>
      </c>
      <c t="n" s="6" r="E12">
        <v>239</v>
      </c>
    </row>
    <row spans="1:5" r="13">
      <c t="s" s="4" r="A13">
        <v>612</v>
      </c>
      <c t="n" s="7" r="B13">
        <v>23</v>
      </c>
      <c t="n" s="6" r="C13">
        <v>489</v>
      </c>
      <c t="n" s="6" r="D13">
        <v>383</v>
      </c>
      <c t="n" s="6" r="E13">
        <v>225</v>
      </c>
    </row>
    <row spans="1:5" r="14">
      <c t="s" s="4" r="A14">
        <v>1241</v>
      </c>
      <c t="n" s="6" r="C14">
        <v>1073</v>
      </c>
      <c t="n" s="6" r="D14">
        <v>-142</v>
      </c>
      <c t="n" s="6" r="E14">
        <v>-540</v>
      </c>
    </row>
    <row spans="1:5" r="15">
      <c t="s" s="4" r="A15">
        <v>22</v>
      </c>
      <c t="n" s="6" r="C15">
        <v>-18</v>
      </c>
      <c t="n" s="6" r="D15">
        <v>-17</v>
      </c>
      <c t="n" s="6" r="E15">
        <v>-24</v>
      </c>
    </row>
    <row spans="1:5" r="16">
      <c t="s" s="4" r="A16">
        <v>1242</v>
      </c>
      <c t="n" s="6" r="C16">
        <v>-2599</v>
      </c>
      <c t="n" s="6" r="D16">
        <v>919</v>
      </c>
      <c t="n" s="6" r="E16">
        <v>1015</v>
      </c>
    </row>
    <row spans="1:5" r="17">
      <c t="s" s="4" r="A17">
        <v>1243</v>
      </c>
      <c t="n" s="6" r="B17">
        <v>1284</v>
      </c>
      <c t="n" s="6" r="C17">
        <v>1284</v>
      </c>
      <c t="n" s="7" r="D17">
        <v>3883</v>
      </c>
      <c t="n" s="7" r="E17">
        <v>2964</v>
      </c>
    </row>
    <row spans="1:5" r="18">
      <c t="s" s="4" r="A18">
        <v>516</v>
      </c>
    </row>
    <row spans="1:5" r="19">
      <c t="s" s="3" r="A19">
        <v>1223</v>
      </c>
    </row>
    <row spans="1:5" r="20">
      <c t="s" s="4" r="A20">
        <v>612</v>
      </c>
      <c t="n" s="6" r="C20">
        <v>23</v>
      </c>
    </row>
    <row spans="1:5" r="21">
      <c t="s" s="4" r="A21">
        <v>1243</v>
      </c>
      <c t="n" s="7" r="B21">
        <v>270</v>
      </c>
      <c t="n" s="7" r="C21">
        <v>27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s="1" r="A1">
        <v>1244</v>
      </c>
      <c t="s" s="2" r="C1">
        <v>1</v>
      </c>
    </row>
    <row spans="1:5" r="2">
      <c t="s" s="2" r="C2">
        <v>2</v>
      </c>
      <c t="s" s="2" r="D2">
        <v>14</v>
      </c>
      <c t="s" s="2" r="E2">
        <v>64</v>
      </c>
    </row>
    <row spans="1:5" r="3">
      <c t="s" s="4" r="A3">
        <v>1245</v>
      </c>
    </row>
    <row spans="1:5" r="4">
      <c t="s" s="3" r="A4">
        <v>1246</v>
      </c>
    </row>
    <row spans="1:5" r="5">
      <c t="s" s="4" r="A5">
        <v>675</v>
      </c>
      <c t="s" s="4" r="B5">
        <v>37</v>
      </c>
      <c t="n" s="7" r="C5">
        <v>6</v>
      </c>
      <c t="n" s="7" r="D5">
        <v>7</v>
      </c>
      <c t="n" s="7" r="E5">
        <v>11</v>
      </c>
    </row>
    <row spans="1:5" r="6">
      <c t="s" s="4" r="A6">
        <v>1247</v>
      </c>
      <c t="s" s="4" r="B6">
        <v>37</v>
      </c>
      <c t="n" s="6" r="C6">
        <v>5</v>
      </c>
      <c t="n" s="6" r="D6">
        <v>0</v>
      </c>
      <c t="n" s="6" r="E6">
        <v>-3</v>
      </c>
    </row>
    <row spans="1:5" r="7">
      <c t="s" s="4" r="A7">
        <v>1248</v>
      </c>
      <c t="s" s="4" r="B7">
        <v>37</v>
      </c>
      <c t="n" s="6" r="C7">
        <v>0</v>
      </c>
      <c t="n" s="6" r="D7">
        <v>0</v>
      </c>
      <c t="n" s="6" r="E7">
        <v>0</v>
      </c>
    </row>
    <row spans="1:5" r="8">
      <c t="s" s="4" r="A8">
        <v>1249</v>
      </c>
      <c t="s" s="4" r="B8">
        <v>37</v>
      </c>
      <c t="n" s="6" r="C8">
        <v>-5</v>
      </c>
      <c t="n" s="6" r="D8">
        <v>-1</v>
      </c>
      <c t="n" s="6" r="E8">
        <v>-1</v>
      </c>
    </row>
    <row spans="1:5" r="9">
      <c t="s" s="4" r="A9">
        <v>681</v>
      </c>
      <c t="s" s="4" r="B9">
        <v>37</v>
      </c>
      <c t="n" s="6" r="C9">
        <v>6</v>
      </c>
      <c t="n" s="6" r="D9">
        <v>6</v>
      </c>
      <c t="n" s="6" r="E9">
        <v>7</v>
      </c>
    </row>
    <row spans="1:5" r="10">
      <c t="s" s="4" r="A10">
        <v>1250</v>
      </c>
    </row>
    <row spans="1:5" r="11">
      <c t="s" s="3" r="A11">
        <v>1246</v>
      </c>
    </row>
    <row spans="1:5" r="12">
      <c t="s" s="4" r="A12">
        <v>675</v>
      </c>
      <c t="s" s="4" r="B12">
        <v>111</v>
      </c>
      <c t="n" s="6" r="C12">
        <v>118</v>
      </c>
      <c t="n" s="6" r="D12">
        <v>102</v>
      </c>
      <c t="n" s="6" r="E12">
        <v>19</v>
      </c>
    </row>
    <row spans="1:5" r="13">
      <c t="s" s="4" r="A13">
        <v>1247</v>
      </c>
      <c t="s" s="4" r="B13">
        <v>111</v>
      </c>
      <c t="n" s="6" r="C13">
        <v>3</v>
      </c>
      <c t="n" s="6" r="D13">
        <v>-1</v>
      </c>
      <c t="n" s="6" r="E13">
        <v>80</v>
      </c>
    </row>
    <row spans="1:5" r="14">
      <c t="s" s="4" r="A14">
        <v>1248</v>
      </c>
      <c t="s" s="4" r="B14">
        <v>111</v>
      </c>
      <c t="n" s="6" r="C14">
        <v>3</v>
      </c>
      <c t="n" s="6" r="D14">
        <v>17</v>
      </c>
      <c t="n" s="6" r="E14">
        <v>3</v>
      </c>
    </row>
    <row spans="1:5" r="15">
      <c t="s" s="4" r="A15">
        <v>1249</v>
      </c>
      <c t="s" s="4" r="B15">
        <v>111</v>
      </c>
      <c t="n" s="6" r="C15">
        <v>0</v>
      </c>
      <c t="n" s="6" r="D15">
        <v>0</v>
      </c>
      <c t="n" s="6" r="E15">
        <v>0</v>
      </c>
    </row>
    <row spans="1:5" r="16">
      <c t="s" s="4" r="A16">
        <v>681</v>
      </c>
      <c t="s" s="4" r="B16">
        <v>111</v>
      </c>
      <c t="n" s="6" r="C16">
        <v>124</v>
      </c>
      <c t="n" s="6" r="D16">
        <v>118</v>
      </c>
      <c t="n" s="6" r="E16">
        <v>102</v>
      </c>
    </row>
    <row spans="1:5" r="17">
      <c t="s" s="4" r="A17">
        <v>1251</v>
      </c>
    </row>
    <row spans="1:5" r="18">
      <c t="s" s="3" r="A18">
        <v>1246</v>
      </c>
    </row>
    <row spans="1:5" r="19">
      <c t="s" s="4" r="A19">
        <v>675</v>
      </c>
      <c t="s" s="4" r="B19">
        <v>660</v>
      </c>
      <c t="n" s="6" r="C19">
        <v>1</v>
      </c>
      <c t="n" s="6" r="D19">
        <v>0</v>
      </c>
    </row>
    <row spans="1:5" r="20">
      <c t="s" s="4" r="A20">
        <v>1247</v>
      </c>
      <c t="s" s="4" r="B20">
        <v>660</v>
      </c>
      <c t="n" s="6" r="C20">
        <v>0</v>
      </c>
      <c t="n" s="6" r="D20">
        <v>0</v>
      </c>
    </row>
    <row spans="1:5" r="21">
      <c t="s" s="4" r="A21">
        <v>1248</v>
      </c>
      <c t="s" s="4" r="B21">
        <v>660</v>
      </c>
      <c t="n" s="6" r="C21">
        <v>0</v>
      </c>
      <c t="n" s="6" r="D21">
        <v>1</v>
      </c>
    </row>
    <row spans="1:5" r="22">
      <c t="s" s="4" r="A22">
        <v>1249</v>
      </c>
      <c t="s" s="4" r="B22">
        <v>660</v>
      </c>
      <c t="n" s="6" r="C22">
        <v>0</v>
      </c>
      <c t="n" s="6" r="D22">
        <v>0</v>
      </c>
    </row>
    <row spans="1:5" r="23">
      <c t="s" s="4" r="A23">
        <v>681</v>
      </c>
      <c t="s" s="4" r="B23">
        <v>660</v>
      </c>
      <c t="n" s="7" r="C23">
        <v>1</v>
      </c>
      <c t="n" s="7" r="D23">
        <v>1</v>
      </c>
      <c t="n" s="7" r="E23">
        <v>0</v>
      </c>
    </row>
    <row spans="1:5" r="24">
      <c t="n" r="A24"/>
    </row>
    <row spans="1:5" r="25">
      <c t="s" s="4" r="A25">
        <v>37</v>
      </c>
      <c t="s" s="4" r="B25">
        <v>1252</v>
      </c>
    </row>
    <row spans="1:5" r="26">
      <c t="s" s="4" r="A26">
        <v>111</v>
      </c>
      <c t="s" s="4" r="B26">
        <v>1253</v>
      </c>
    </row>
    <row spans="1:5" r="27">
      <c t="s" s="4" r="A27">
        <v>189</v>
      </c>
      <c t="s" s="4" r="B27">
        <v>1254</v>
      </c>
    </row>
  </sheetData>
  <mergeCells count="6">
    <mergeCell ref="A1:B2"/>
    <mergeCell ref="C1:E1"/>
    <mergeCell ref="A24:D24"/>
    <mergeCell ref="B25:D25"/>
    <mergeCell ref="B26:D26"/>
    <mergeCell ref="B27:D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v>
      </c>
      <c t="s" s="2" r="C1">
        <v>2</v>
      </c>
      <c t="s" s="2" r="D1">
        <v>14</v>
      </c>
    </row>
    <row spans="1:4" r="2">
      <c t="s" s="3" r="A2">
        <v>15</v>
      </c>
    </row>
    <row spans="1:4" r="3">
      <c t="s" s="4" r="A3">
        <v>16</v>
      </c>
      <c t="n" s="7" r="C3">
        <v>38</v>
      </c>
      <c t="n" s="7" r="D3">
        <v>41</v>
      </c>
    </row>
    <row spans="1:4" r="4">
      <c t="s" s="4" r="A4">
        <v>17</v>
      </c>
      <c t="n" s="6" r="C4">
        <v>300</v>
      </c>
      <c t="n" s="6" r="D4">
        <v>437</v>
      </c>
    </row>
    <row spans="1:4" r="5">
      <c t="s" s="4" r="A5">
        <v>18</v>
      </c>
      <c t="n" s="6" r="C5">
        <v>308</v>
      </c>
      <c t="n" s="6" r="D5">
        <v>498</v>
      </c>
    </row>
    <row spans="1:4" r="6">
      <c t="s" s="4" r="A6">
        <v>19</v>
      </c>
      <c t="n" s="6" r="C6">
        <v>46</v>
      </c>
      <c t="n" s="6" r="D6">
        <v>31</v>
      </c>
    </row>
    <row spans="1:4" r="7">
      <c t="s" s="4" r="A7">
        <v>20</v>
      </c>
      <c t="n" s="6" r="C7">
        <v>1</v>
      </c>
      <c t="n" s="6" r="D7">
        <v>27</v>
      </c>
    </row>
    <row spans="1:4" r="8">
      <c t="s" s="4" r="A8">
        <v>21</v>
      </c>
      <c t="n" s="6" r="C8">
        <v>178</v>
      </c>
      <c t="n" s="6" r="D8">
        <v>930</v>
      </c>
    </row>
    <row spans="1:4" r="9">
      <c t="s" s="4" r="A9">
        <v>22</v>
      </c>
      <c t="n" s="6" r="C9">
        <v>22</v>
      </c>
      <c t="n" s="6" r="D9">
        <v>23</v>
      </c>
    </row>
    <row spans="1:4" r="10">
      <c t="s" s="4" r="A10">
        <v>23</v>
      </c>
      <c t="n" s="6" r="C10">
        <v>893</v>
      </c>
      <c t="n" s="6" r="D10">
        <v>1987</v>
      </c>
    </row>
    <row spans="1:4" r="11">
      <c t="s" s="4" r="A11">
        <v>24</v>
      </c>
      <c t="n" s="6" r="C11">
        <v>6522</v>
      </c>
      <c t="n" s="6" r="D11">
        <v>3395</v>
      </c>
    </row>
    <row spans="1:4" r="12">
      <c t="s" s="4" r="A12">
        <v>18</v>
      </c>
      <c t="n" s="6" r="C12">
        <v>51</v>
      </c>
      <c t="n" s="6" r="D12">
        <v>24</v>
      </c>
    </row>
    <row spans="1:4" r="13">
      <c t="s" s="4" r="A13">
        <v>25</v>
      </c>
      <c t="n" s="6" r="C13">
        <v>894</v>
      </c>
      <c t="n" s="6" r="D13">
        <v>3464</v>
      </c>
    </row>
    <row spans="1:4" r="14">
      <c t="s" s="4" r="A14">
        <v>26</v>
      </c>
      <c t="n" s="6" r="C14">
        <v>33</v>
      </c>
      <c t="n" s="6" r="D14">
        <v>26</v>
      </c>
    </row>
    <row spans="1:4" r="15">
      <c t="s" s="4" r="A15">
        <v>27</v>
      </c>
      <c t="n" s="6" r="C15">
        <v>8393</v>
      </c>
      <c t="n" s="6" r="D15">
        <v>8896</v>
      </c>
    </row>
    <row spans="1:4" r="16">
      <c t="s" s="3" r="A16">
        <v>28</v>
      </c>
    </row>
    <row spans="1:4" r="17">
      <c t="s" s="4" r="A17">
        <v>29</v>
      </c>
      <c t="n" s="6" r="C17">
        <v>278</v>
      </c>
      <c t="n" s="6" r="D17">
        <v>638</v>
      </c>
    </row>
    <row spans="1:4" r="18">
      <c t="s" s="4" r="A18">
        <v>30</v>
      </c>
      <c t="n" s="6" r="C18">
        <v>302</v>
      </c>
      <c t="n" s="6" r="D18">
        <v>145</v>
      </c>
    </row>
    <row spans="1:4" r="19">
      <c t="s" s="4" r="A19">
        <v>31</v>
      </c>
      <c t="n" s="6" r="C19">
        <v>140</v>
      </c>
      <c t="n" s="6" r="D19">
        <v>357</v>
      </c>
    </row>
    <row spans="1:4" r="20">
      <c t="s" s="4" r="A20">
        <v>32</v>
      </c>
      <c t="n" s="6" r="C20">
        <v>0</v>
      </c>
      <c t="n" s="6" r="D20">
        <v>151</v>
      </c>
    </row>
    <row spans="1:4" r="21">
      <c t="s" s="4" r="A21">
        <v>33</v>
      </c>
      <c t="n" s="6" r="C21">
        <v>13</v>
      </c>
      <c t="n" s="6" r="D21">
        <v>37</v>
      </c>
    </row>
    <row spans="1:4" r="22">
      <c t="s" s="4" r="A22">
        <v>34</v>
      </c>
      <c t="n" s="6" r="C22">
        <v>733</v>
      </c>
      <c t="n" s="6" r="D22">
        <v>1328</v>
      </c>
    </row>
    <row spans="1:4" r="23">
      <c t="s" s="4" r="A23">
        <v>35</v>
      </c>
      <c t="n" s="6" r="C23">
        <v>465</v>
      </c>
      <c t="n" s="6" r="D23">
        <v>621</v>
      </c>
    </row>
    <row spans="1:4" r="24">
      <c t="s" s="4" r="A24">
        <v>36</v>
      </c>
      <c t="s" s="4" r="B24">
        <v>37</v>
      </c>
      <c t="n" s="6" r="C24">
        <v>3189</v>
      </c>
      <c t="n" s="6" r="D24">
        <v>2260</v>
      </c>
    </row>
    <row spans="1:4" r="25">
      <c t="s" s="4" r="A25">
        <v>33</v>
      </c>
      <c t="n" s="6" r="C25">
        <v>2</v>
      </c>
      <c t="n" s="6" r="D25">
        <v>5</v>
      </c>
    </row>
    <row spans="1:4" r="26">
      <c t="s" s="4" r="A26">
        <v>38</v>
      </c>
      <c t="n" s="6" r="C26">
        <v>99</v>
      </c>
      <c t="n" s="6" r="D26">
        <v>75</v>
      </c>
    </row>
    <row spans="1:4" r="27">
      <c t="s" s="4" r="A27">
        <v>39</v>
      </c>
      <c t="n" s="6" r="C27">
        <v>133</v>
      </c>
      <c t="n" s="6" r="D27">
        <v>151</v>
      </c>
    </row>
    <row spans="1:4" r="28">
      <c t="s" s="4" r="A28">
        <v>40</v>
      </c>
      <c t="n" s="7" r="C28">
        <v>237</v>
      </c>
      <c t="n" s="7" r="D28">
        <v>28</v>
      </c>
    </row>
    <row spans="1:4" r="29">
      <c t="s" s="4" r="A29">
        <v>41</v>
      </c>
      <c t="s" s="4" r="C29">
        <v>42</v>
      </c>
      <c t="s" s="4" r="D29">
        <v>42</v>
      </c>
    </row>
    <row spans="1:4" r="30">
      <c t="s" s="3" r="A30">
        <v>43</v>
      </c>
    </row>
    <row spans="1:4" r="31">
      <c t="s" s="4" r="A31">
        <v>44</v>
      </c>
      <c t="n" s="7" r="C31">
        <v>339</v>
      </c>
      <c t="n" s="7" r="D31">
        <v>0</v>
      </c>
    </row>
    <row spans="1:4" r="32">
      <c t="s" s="4" r="A32">
        <v>45</v>
      </c>
      <c t="n" s="6" r="C32">
        <v>3</v>
      </c>
      <c t="n" s="6" r="D32">
        <v>2</v>
      </c>
    </row>
    <row spans="1:4" r="33">
      <c t="s" s="4" r="A33">
        <v>46</v>
      </c>
      <c t="n" s="6" r="C33">
        <v>6164</v>
      </c>
      <c t="n" s="6" r="D33">
        <v>5562</v>
      </c>
    </row>
    <row spans="1:4" r="34">
      <c t="s" s="4" r="A34">
        <v>47</v>
      </c>
      <c t="n" s="6" r="C34">
        <v>-2971</v>
      </c>
      <c t="n" s="6" r="D34">
        <v>-1244</v>
      </c>
    </row>
    <row spans="1:4" r="35">
      <c t="s" s="4" r="A35">
        <v>48</v>
      </c>
      <c t="n" s="6" r="C35">
        <v>0</v>
      </c>
      <c t="n" s="6" r="D35">
        <v>-1</v>
      </c>
    </row>
    <row spans="1:4" r="36">
      <c t="s" s="4" r="A36">
        <v>49</v>
      </c>
      <c t="n" s="6" r="C36">
        <v>3535</v>
      </c>
      <c t="n" s="6" r="D36">
        <v>4319</v>
      </c>
    </row>
    <row spans="1:4" r="37">
      <c t="s" s="4" r="A37">
        <v>50</v>
      </c>
      <c t="n" s="6" r="C37">
        <v>0</v>
      </c>
      <c t="n" s="6" r="D37">
        <v>109</v>
      </c>
    </row>
    <row spans="1:4" r="38">
      <c t="s" s="4" r="A38">
        <v>51</v>
      </c>
      <c t="n" s="6" r="C38">
        <v>3535</v>
      </c>
      <c t="n" s="6" r="D38">
        <v>4428</v>
      </c>
    </row>
    <row spans="1:4" r="39">
      <c t="s" s="4" r="A39">
        <v>52</v>
      </c>
      <c t="n" s="7" r="C39">
        <v>8393</v>
      </c>
      <c t="n" s="7" r="D39">
        <v>8896</v>
      </c>
    </row>
    <row spans="1:4" r="40">
      <c t="n" r="A40"/>
    </row>
    <row spans="1:4" r="41">
      <c t="s" s="4" r="A41">
        <v>37</v>
      </c>
      <c t="s" s="4" r="B41">
        <v>5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213</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v>
      </c>
      <c t="s" s="2" r="B1">
        <v>2</v>
      </c>
      <c t="s" s="2" r="C1">
        <v>14</v>
      </c>
    </row>
    <row spans="1:3" r="2">
      <c t="s" s="3" r="A2">
        <v>55</v>
      </c>
    </row>
    <row spans="1:3" r="3">
      <c t="s" s="4" r="A3">
        <v>56</v>
      </c>
      <c t="n" s="7" r="B3">
        <v>6</v>
      </c>
      <c t="n" s="7" r="C3">
        <v>6</v>
      </c>
    </row>
    <row spans="1:3" r="4">
      <c t="s" s="4" r="A4">
        <v>57</v>
      </c>
      <c t="n" s="8" r="B4">
        <v>0.01</v>
      </c>
      <c t="n" s="8" r="C4">
        <v>0.01</v>
      </c>
    </row>
    <row spans="1:3" r="5">
      <c t="s" s="4" r="A5">
        <v>58</v>
      </c>
      <c t="n" s="6" r="B5">
        <v>100000000</v>
      </c>
      <c t="n" s="6" r="C5">
        <v>100000000</v>
      </c>
    </row>
    <row spans="1:3" r="6">
      <c t="s" s="4" r="A6">
        <v>59</v>
      </c>
      <c t="n" s="6" r="B6">
        <v>7000000</v>
      </c>
      <c t="n" s="6" r="C6">
        <v>0</v>
      </c>
    </row>
    <row spans="1:3" r="7">
      <c t="s" s="4" r="A7">
        <v>60</v>
      </c>
      <c t="n" s="8" r="B7">
        <v>0.01</v>
      </c>
      <c t="n" s="8" r="C7">
        <v>0.01</v>
      </c>
    </row>
    <row spans="1:3" r="8">
      <c t="s" s="4" r="A8">
        <v>61</v>
      </c>
      <c t="n" s="6" r="B8">
        <v>2000000000</v>
      </c>
      <c t="n" s="6" r="C8">
        <v>2000000000</v>
      </c>
    </row>
    <row spans="1:3" r="9">
      <c t="s" s="4" r="A9">
        <v>62</v>
      </c>
      <c t="n" s="6" r="B9">
        <v>275400000</v>
      </c>
      <c t="n" s="6" r="C9">
        <v>203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16</v>
      </c>
      <c t="s" s="4" r="B10">
        <v>273</v>
      </c>
    </row>
    <row spans="1:2" r="11">
      <c t="s" s="4" r="A11">
        <v>274</v>
      </c>
      <c t="s" s="4" r="B11">
        <v>275</v>
      </c>
    </row>
    <row spans="1:2" r="12">
      <c t="s" s="4" r="A12">
        <v>163</v>
      </c>
      <c t="s" s="4" r="B12">
        <v>276</v>
      </c>
    </row>
    <row spans="1:2" r="13">
      <c t="s" s="4" r="A13">
        <v>19</v>
      </c>
      <c t="s" s="4" r="B13">
        <v>277</v>
      </c>
    </row>
    <row spans="1:2" r="14">
      <c t="s" s="4" r="A14">
        <v>278</v>
      </c>
      <c t="s" s="4" r="B14">
        <v>279</v>
      </c>
    </row>
    <row spans="1:2" r="15">
      <c t="s" s="4" r="A15">
        <v>280</v>
      </c>
      <c t="s" s="4" r="B15">
        <v>281</v>
      </c>
    </row>
    <row spans="1:2" r="16">
      <c t="s" s="4" r="A16">
        <v>79</v>
      </c>
      <c t="s" s="4" r="B16">
        <v>282</v>
      </c>
    </row>
    <row spans="1:2" r="17">
      <c t="s" s="4" r="A17">
        <v>283</v>
      </c>
      <c t="s" s="4" r="B17">
        <v>284</v>
      </c>
    </row>
    <row spans="1:2" r="18">
      <c t="s" s="4" r="A18">
        <v>285</v>
      </c>
      <c t="s" s="4" r="B18">
        <v>286</v>
      </c>
    </row>
    <row spans="1:2" r="19">
      <c t="s" s="4" r="A19">
        <v>38</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row spans="1:2" r="28">
      <c t="s" s="4" r="A28">
        <v>304</v>
      </c>
      <c t="s" s="4" r="B28">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2</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6</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10</v>
      </c>
    </row>
    <row spans="1:2" r="4">
      <c t="s" s="4" r="A4">
        <v>209</v>
      </c>
      <c t="s" s="4" r="B4">
        <v>321</v>
      </c>
    </row>
    <row spans="1:2" r="5">
      <c t="s" s="4" r="A5">
        <v>322</v>
      </c>
      <c t="s" s="4" r="B5">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3</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29</v>
      </c>
      <c t="s" s="2" r="B1">
        <v>1</v>
      </c>
    </row>
    <row spans="1:2" r="2">
      <c t="s" s="2" r="B2">
        <v>2</v>
      </c>
    </row>
    <row spans="1:2" r="3">
      <c t="s" s="3" r="A3">
        <v>216</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219</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9</v>
      </c>
      <c t="s" s="2" r="B1">
        <v>1</v>
      </c>
    </row>
    <row spans="1:2" r="2">
      <c t="s" s="2" r="B2">
        <v>2</v>
      </c>
    </row>
    <row spans="1:2" r="3">
      <c t="s" s="3" r="A3">
        <v>222</v>
      </c>
    </row>
    <row spans="1:2" r="4">
      <c t="s" s="4" r="A4">
        <v>340</v>
      </c>
      <c t="s" s="4" r="B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5</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63</v>
      </c>
      <c t="s" s="2" r="C1">
        <v>1</v>
      </c>
    </row>
    <row spans="1:7" r="2">
      <c t="s" s="2" r="C2">
        <v>2</v>
      </c>
      <c t="s" s="2" r="E2">
        <v>14</v>
      </c>
      <c t="s" s="2" r="F2">
        <v>64</v>
      </c>
    </row>
    <row spans="1:7" r="3">
      <c t="s" s="3" r="A3">
        <v>65</v>
      </c>
    </row>
    <row spans="1:7" r="4">
      <c t="s" s="4" r="A4">
        <v>66</v>
      </c>
      <c t="n" s="7" r="C4">
        <v>494</v>
      </c>
      <c t="n" s="7" r="E4">
        <v>669</v>
      </c>
      <c t="n" s="7" r="F4">
        <v>475</v>
      </c>
    </row>
    <row spans="1:7" r="5">
      <c t="s" s="4" r="A5">
        <v>67</v>
      </c>
      <c t="n" s="6" r="C5">
        <v>138</v>
      </c>
      <c t="n" s="6" r="E5">
        <v>282</v>
      </c>
      <c t="n" s="6" r="F5">
        <v>259</v>
      </c>
    </row>
    <row spans="1:7" r="6">
      <c t="s" s="4" r="A6">
        <v>68</v>
      </c>
      <c t="n" s="6" r="C6">
        <v>23</v>
      </c>
      <c t="n" s="6" r="E6">
        <v>20</v>
      </c>
      <c t="n" s="6" r="F6">
        <v>10</v>
      </c>
    </row>
    <row spans="1:7" r="7">
      <c t="s" s="4" r="A7">
        <v>69</v>
      </c>
      <c t="n" s="6" r="C7">
        <v>655</v>
      </c>
      <c t="n" s="6" r="E7">
        <v>971</v>
      </c>
      <c t="n" s="6" r="F7">
        <v>744</v>
      </c>
    </row>
    <row spans="1:7" r="8">
      <c t="s" s="4" r="A8">
        <v>70</v>
      </c>
      <c t="n" s="6" r="C8">
        <v>286</v>
      </c>
      <c t="n" s="6" r="E8">
        <v>1110</v>
      </c>
      <c t="n" s="6" r="F8">
        <v>882</v>
      </c>
    </row>
    <row spans="1:7" r="9">
      <c t="s" s="4" r="A9">
        <v>71</v>
      </c>
      <c t="n" s="6" r="C9">
        <v>418</v>
      </c>
      <c t="n" s="6" r="E9">
        <v>434</v>
      </c>
      <c t="n" s="6" r="F9">
        <v>-124</v>
      </c>
    </row>
    <row spans="1:7" r="10">
      <c t="s" s="4" r="A10">
        <v>22</v>
      </c>
      <c t="n" s="6" r="C10">
        <v>7</v>
      </c>
      <c t="n" s="6" r="E10">
        <v>8</v>
      </c>
      <c t="n" s="6" r="F10">
        <v>3</v>
      </c>
    </row>
    <row spans="1:7" r="11">
      <c t="s" s="4" r="A11">
        <v>72</v>
      </c>
      <c t="n" s="6" r="C11">
        <v>1366</v>
      </c>
      <c t="n" s="6" r="E11">
        <v>2523</v>
      </c>
      <c t="n" s="6" r="F11">
        <v>1505</v>
      </c>
    </row>
    <row spans="1:7" r="12">
      <c t="s" s="3" r="A12">
        <v>73</v>
      </c>
    </row>
    <row spans="1:7" r="13">
      <c t="s" s="4" r="A13">
        <v>74</v>
      </c>
      <c t="n" s="6" r="C13">
        <v>145</v>
      </c>
      <c t="n" s="6" r="E13">
        <v>143</v>
      </c>
      <c t="n" s="6" r="F13">
        <v>109</v>
      </c>
    </row>
    <row spans="1:7" r="14">
      <c t="s" s="4" r="A14">
        <v>75</v>
      </c>
      <c t="n" s="6" r="C14">
        <v>64</v>
      </c>
      <c t="n" s="6" r="E14">
        <v>71</v>
      </c>
      <c t="n" s="6" r="F14">
        <v>73</v>
      </c>
    </row>
    <row spans="1:7" r="15">
      <c t="s" s="4" r="A15">
        <v>76</v>
      </c>
      <c t="n" s="6" r="C15">
        <v>62</v>
      </c>
      <c t="n" s="6" r="E15">
        <v>88</v>
      </c>
      <c t="n" s="6" r="F15">
        <v>68</v>
      </c>
    </row>
    <row spans="1:7" r="16">
      <c t="s" s="4" r="A16">
        <v>77</v>
      </c>
      <c t="n" s="6" r="C16">
        <v>261</v>
      </c>
      <c t="n" s="6" r="E16">
        <v>979</v>
      </c>
      <c t="n" s="6" r="F16">
        <v>927</v>
      </c>
    </row>
    <row spans="1:7" r="17">
      <c t="s" s="4" r="A17">
        <v>78</v>
      </c>
      <c t="n" s="6" r="C17">
        <v>85</v>
      </c>
      <c t="n" s="6" r="E17">
        <v>101</v>
      </c>
      <c t="n" s="6" r="F17">
        <v>417</v>
      </c>
    </row>
    <row spans="1:7" r="18">
      <c t="s" s="4" r="A18">
        <v>79</v>
      </c>
      <c t="n" s="6" r="C18">
        <v>528</v>
      </c>
      <c t="n" s="6" r="E18">
        <v>363</v>
      </c>
      <c t="n" s="6" r="F18">
        <v>354</v>
      </c>
    </row>
    <row spans="1:7" r="19">
      <c t="s" s="4" r="A19">
        <v>80</v>
      </c>
      <c t="s" s="4" r="B19">
        <v>37</v>
      </c>
      <c t="n" s="6" r="C19">
        <v>0</v>
      </c>
      <c t="n" s="6" r="E19">
        <v>15</v>
      </c>
      <c t="n" s="6" r="F19">
        <v>772</v>
      </c>
    </row>
    <row spans="1:7" r="20">
      <c t="s" s="4" r="A20">
        <v>81</v>
      </c>
      <c t="n" s="6" r="C20">
        <v>-349</v>
      </c>
      <c t="n" s="6" r="E20">
        <v>0</v>
      </c>
      <c t="n" s="6" r="F20">
        <v>0</v>
      </c>
    </row>
    <row spans="1:7" r="21">
      <c t="s" s="4" r="A21">
        <v>82</v>
      </c>
      <c t="n" s="6" r="C21">
        <v>210</v>
      </c>
      <c t="n" s="6" r="E21">
        <v>224</v>
      </c>
      <c t="n" s="6" r="F21">
        <v>218</v>
      </c>
    </row>
    <row spans="1:7" r="22">
      <c t="s" s="4" r="A22">
        <v>83</v>
      </c>
      <c t="n" s="6" r="C22">
        <v>23</v>
      </c>
      <c t="n" s="6" r="E22">
        <v>0</v>
      </c>
      <c t="n" s="6" r="F22">
        <v>0</v>
      </c>
    </row>
    <row spans="1:7" r="23">
      <c t="s" s="4" r="A23">
        <v>84</v>
      </c>
      <c t="n" s="6" r="C23">
        <v>63</v>
      </c>
      <c t="n" s="6" r="E23">
        <v>13</v>
      </c>
      <c t="n" s="6" r="F23">
        <v>12</v>
      </c>
    </row>
    <row spans="1:7" r="24">
      <c t="s" s="4" r="A24">
        <v>85</v>
      </c>
      <c t="n" s="6" r="C24">
        <v>1092</v>
      </c>
      <c t="n" s="6" r="E24">
        <v>1997</v>
      </c>
      <c t="n" s="6" r="F24">
        <v>2950</v>
      </c>
    </row>
    <row spans="1:7" r="25">
      <c t="s" s="4" r="A25">
        <v>86</v>
      </c>
      <c t="n" s="6" r="C25">
        <v>274</v>
      </c>
      <c t="n" s="6" r="E25">
        <v>526</v>
      </c>
      <c t="n" s="6" r="F25">
        <v>-1445</v>
      </c>
    </row>
    <row spans="1:7" r="26">
      <c t="s" s="4" r="A26">
        <v>87</v>
      </c>
      <c t="n" s="6" r="C26">
        <v>-187</v>
      </c>
      <c t="n" s="6" r="E26">
        <v>-123</v>
      </c>
      <c t="n" s="6" r="F26">
        <v>-108</v>
      </c>
    </row>
    <row spans="1:7" r="27">
      <c t="s" s="4" r="A27">
        <v>88</v>
      </c>
      <c t="n" s="6" r="C27">
        <v>-65</v>
      </c>
      <c t="n" s="6" r="E27">
        <v>0</v>
      </c>
      <c t="n" s="6" r="F27">
        <v>0</v>
      </c>
    </row>
    <row spans="1:7" r="28">
      <c t="s" s="4" r="A28">
        <v>89</v>
      </c>
      <c t="n" s="6" r="C28">
        <v>-2</v>
      </c>
      <c t="n" s="6" r="E28">
        <v>1</v>
      </c>
      <c t="n" s="6" r="F28">
        <v>-19</v>
      </c>
    </row>
    <row spans="1:7" r="29">
      <c t="s" s="4" r="A29">
        <v>90</v>
      </c>
      <c t="n" s="6" r="C29">
        <v>20</v>
      </c>
      <c t="n" s="6" r="E29">
        <v>404</v>
      </c>
      <c t="n" s="6" r="F29">
        <v>-1572</v>
      </c>
    </row>
    <row spans="1:7" r="30">
      <c t="s" s="4" r="A30">
        <v>91</v>
      </c>
      <c t="n" s="6" r="C30">
        <v>24</v>
      </c>
      <c t="n" s="6" r="E30">
        <v>148</v>
      </c>
      <c t="n" s="6" r="F30">
        <v>-567</v>
      </c>
    </row>
    <row spans="1:7" r="31">
      <c t="s" s="4" r="A31">
        <v>92</v>
      </c>
      <c t="n" s="6" r="C31">
        <v>-4</v>
      </c>
      <c t="n" s="6" r="E31">
        <v>256</v>
      </c>
      <c t="n" s="6" r="F31">
        <v>-1005</v>
      </c>
    </row>
    <row spans="1:7" r="32">
      <c t="s" s="4" r="A32">
        <v>93</v>
      </c>
      <c t="n" s="6" r="C32">
        <v>-1722</v>
      </c>
      <c t="n" s="6" r="E32">
        <v>-85</v>
      </c>
      <c t="n" s="6" r="F32">
        <v>-186</v>
      </c>
    </row>
    <row spans="1:7" r="33">
      <c t="s" s="4" r="A33">
        <v>94</v>
      </c>
      <c t="n" s="6" r="C33">
        <v>-1726</v>
      </c>
      <c t="n" s="6" r="E33">
        <v>171</v>
      </c>
      <c t="n" s="6" r="F33">
        <v>-1191</v>
      </c>
    </row>
    <row spans="1:7" r="34">
      <c t="s" s="4" r="A34">
        <v>95</v>
      </c>
      <c t="n" s="6" r="C34">
        <v>1</v>
      </c>
      <c t="n" s="6" r="E34">
        <v>7</v>
      </c>
      <c t="n" s="6" r="F34">
        <v>-6</v>
      </c>
    </row>
    <row spans="1:7" r="35">
      <c t="s" s="4" r="A35">
        <v>96</v>
      </c>
      <c t="n" s="6" r="C35">
        <v>-1727</v>
      </c>
      <c t="n" s="6" r="E35">
        <v>164</v>
      </c>
      <c t="n" s="6" r="F35">
        <v>-1185</v>
      </c>
    </row>
    <row spans="1:7" r="36">
      <c t="s" s="4" r="A36">
        <v>97</v>
      </c>
      <c t="n" s="6" r="C36">
        <v>9</v>
      </c>
      <c t="n" s="6" r="E36">
        <v>0</v>
      </c>
      <c t="n" s="6" r="F36">
        <v>0</v>
      </c>
    </row>
    <row spans="1:7" r="37">
      <c t="s" s="4" r="A37">
        <v>98</v>
      </c>
      <c t="n" s="6" r="C37">
        <v>-1736</v>
      </c>
      <c t="n" s="6" r="E37">
        <v>164</v>
      </c>
      <c t="n" s="6" r="F37">
        <v>-1185</v>
      </c>
    </row>
    <row spans="1:7" r="38">
      <c t="s" s="4" r="A38">
        <v>99</v>
      </c>
      <c t="n" s="6" r="C38">
        <v>-13</v>
      </c>
      <c t="n" s="6" r="E38">
        <v>256</v>
      </c>
      <c t="n" s="6" r="F38">
        <v>-993</v>
      </c>
    </row>
    <row spans="1:7" r="39">
      <c t="s" s="4" r="A39">
        <v>100</v>
      </c>
      <c t="n" s="7" r="C39">
        <v>-1723</v>
      </c>
      <c t="n" s="7" r="E39">
        <v>-92</v>
      </c>
      <c t="n" s="7" r="F39">
        <v>-192</v>
      </c>
    </row>
    <row spans="1:7" r="40">
      <c t="s" s="3" r="A40">
        <v>101</v>
      </c>
    </row>
    <row spans="1:7" r="41">
      <c t="s" s="4" r="A41">
        <v>102</v>
      </c>
      <c t="n" s="8" r="C41">
        <v>-0.06</v>
      </c>
      <c t="n" s="8" r="E41">
        <v>1.26</v>
      </c>
      <c t="n" s="8" r="F41">
        <v>-4.95</v>
      </c>
    </row>
    <row spans="1:7" r="42">
      <c t="s" s="4" r="A42">
        <v>103</v>
      </c>
      <c t="n" s="9" r="C42">
        <v>-7.36</v>
      </c>
      <c t="n" s="9" r="E42">
        <v>-0.45</v>
      </c>
      <c t="n" s="9" r="F42">
        <v>-0.96</v>
      </c>
    </row>
    <row spans="1:7" r="43">
      <c t="s" s="4" r="A43">
        <v>104</v>
      </c>
      <c t="n" s="8" r="C43">
        <v>-7.42</v>
      </c>
      <c t="n" s="8" r="E43">
        <v>0.8100000000000001</v>
      </c>
      <c t="n" s="8" r="F43">
        <v>-5.91</v>
      </c>
    </row>
    <row spans="1:7" r="44">
      <c t="s" s="4" r="A44">
        <v>105</v>
      </c>
      <c t="n" s="10" r="C44">
        <v>234.2</v>
      </c>
      <c t="n" s="10" r="E44">
        <v>202.7</v>
      </c>
      <c t="n" s="10" r="F44">
        <v>200.5</v>
      </c>
    </row>
    <row spans="1:7" r="45">
      <c t="s" s="3" r="A45">
        <v>106</v>
      </c>
    </row>
    <row spans="1:7" r="46">
      <c t="s" s="4" r="A46">
        <v>107</v>
      </c>
      <c t="n" s="8" r="C46">
        <v>-0.06</v>
      </c>
      <c t="n" s="8" r="E46">
        <v>1.24</v>
      </c>
      <c t="n" s="8" r="F46">
        <v>-4.95</v>
      </c>
    </row>
    <row spans="1:7" r="47">
      <c t="s" s="4" r="A47">
        <v>108</v>
      </c>
      <c t="n" s="9" r="C47">
        <v>-7.36</v>
      </c>
      <c t="n" s="9" r="E47">
        <v>-0.44</v>
      </c>
      <c t="n" s="9" r="F47">
        <v>-0.96</v>
      </c>
    </row>
    <row spans="1:7" r="48">
      <c t="s" s="4" r="A48">
        <v>109</v>
      </c>
      <c t="n" s="8" r="C48">
        <v>-7.42</v>
      </c>
      <c t="n" s="8" r="E48">
        <v>0.8</v>
      </c>
      <c t="n" s="8" r="F48">
        <v>-5.91</v>
      </c>
    </row>
    <row spans="1:7" r="49">
      <c t="s" s="4" r="A49">
        <v>110</v>
      </c>
      <c t="n" s="10" r="C49">
        <v>234.2</v>
      </c>
      <c t="s" s="4" r="D49">
        <v>111</v>
      </c>
      <c t="n" s="10" r="E49">
        <v>206.3</v>
      </c>
      <c t="n" s="10" r="F49">
        <v>200.5</v>
      </c>
      <c t="s" s="4" r="G49">
        <v>111</v>
      </c>
    </row>
    <row spans="1:7" r="50">
      <c t="n" r="A50"/>
    </row>
    <row spans="1:7" r="51">
      <c t="s" s="4" r="A51">
        <v>37</v>
      </c>
      <c t="s" s="4" r="B51">
        <v>112</v>
      </c>
    </row>
    <row spans="1:7" r="52">
      <c t="s" s="4" r="A52">
        <v>111</v>
      </c>
      <c t="s" s="4" r="B52">
        <v>113</v>
      </c>
    </row>
  </sheetData>
  <mergeCells count="7">
    <mergeCell ref="A1:B2"/>
    <mergeCell ref="C1:G1"/>
    <mergeCell ref="C2:D2"/>
    <mergeCell ref="F2:G2"/>
    <mergeCell ref="A50:F50"/>
    <mergeCell ref="B51:F51"/>
    <mergeCell ref="B52:F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49</v>
      </c>
      <c t="s" s="2" r="B1">
        <v>1</v>
      </c>
    </row>
    <row spans="1:2" r="2">
      <c t="s" s="2" r="B2">
        <v>2</v>
      </c>
    </row>
    <row spans="1:2" r="3">
      <c t="s" s="3" r="A3">
        <v>228</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4</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40</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43</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5</v>
      </c>
      <c t="s" s="2" r="B1">
        <v>1</v>
      </c>
    </row>
    <row spans="1:2" r="2">
      <c t="s" s="2" r="B2">
        <v>2</v>
      </c>
    </row>
    <row spans="1:2" r="3">
      <c t="s" s="3" r="A3">
        <v>250</v>
      </c>
    </row>
    <row spans="1:2" r="4">
      <c t="s" s="4" r="A4">
        <v>386</v>
      </c>
      <c t="s" s="4" r="B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88</v>
      </c>
      <c t="s" s="2" r="B1">
        <v>1</v>
      </c>
    </row>
    <row spans="1:2" r="2">
      <c t="s" s="2" r="B2">
        <v>2</v>
      </c>
    </row>
    <row spans="1:2" r="3">
      <c t="s" s="3" r="A3">
        <v>213</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01</v>
      </c>
      <c t="s" s="2" r="B1">
        <v>1</v>
      </c>
    </row>
    <row spans="1:2" r="2">
      <c t="s" s="2" r="B2">
        <v>2</v>
      </c>
    </row>
    <row spans="1:2" r="3">
      <c t="s" s="3" r="A3">
        <v>402</v>
      </c>
    </row>
    <row spans="1:2" r="4">
      <c t="s" s="4" r="A4">
        <v>403</v>
      </c>
      <c t="s" s="4" r="B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5</v>
      </c>
      <c t="s" s="2" r="B1">
        <v>1</v>
      </c>
    </row>
    <row spans="1:5" r="2">
      <c t="s" s="2" r="B2">
        <v>2</v>
      </c>
      <c t="s" s="2" r="C2">
        <v>14</v>
      </c>
      <c t="s" s="2" r="D2">
        <v>64</v>
      </c>
      <c t="s" s="2" r="E2">
        <v>406</v>
      </c>
    </row>
    <row spans="1:5" r="3">
      <c t="s" s="3" r="A3">
        <v>407</v>
      </c>
    </row>
    <row spans="1:5" r="4">
      <c t="s" s="4" r="A4">
        <v>408</v>
      </c>
      <c t="s" s="4" r="B4">
        <v>409</v>
      </c>
    </row>
    <row spans="1:5" r="5">
      <c t="s" s="4" r="A5">
        <v>410</v>
      </c>
      <c t="s" s="4" r="B5">
        <v>411</v>
      </c>
    </row>
    <row spans="1:5" r="6">
      <c t="s" s="4" r="A6">
        <v>412</v>
      </c>
      <c t="s" s="4" r="B6">
        <v>413</v>
      </c>
    </row>
    <row spans="1:5" r="7">
      <c t="s" s="4" r="A7">
        <v>414</v>
      </c>
      <c t="n" s="7" r="B7">
        <v>10</v>
      </c>
      <c t="n" s="7" r="C7">
        <v>6</v>
      </c>
    </row>
    <row spans="1:5" r="8">
      <c t="s" s="4" r="A8">
        <v>415</v>
      </c>
      <c t="n" s="7" r="D8">
        <v>5</v>
      </c>
    </row>
    <row spans="1:5" r="9">
      <c t="s" s="4" r="A9">
        <v>416</v>
      </c>
      <c t="n" s="7" r="B9">
        <v>38</v>
      </c>
      <c t="n" s="6" r="C9">
        <v>57</v>
      </c>
      <c t="n" s="7" r="D9">
        <v>61</v>
      </c>
    </row>
    <row spans="1:5" r="10">
      <c t="s" s="4" r="A10">
        <v>417</v>
      </c>
      <c t="s" s="4" r="B10">
        <v>418</v>
      </c>
    </row>
    <row spans="1:5" r="11">
      <c t="s" s="4" r="A11">
        <v>419</v>
      </c>
      <c t="n" s="7" r="B11">
        <v>1</v>
      </c>
    </row>
    <row spans="1:5" r="12">
      <c t="s" s="4" r="A12">
        <v>420</v>
      </c>
      <c t="s" s="4" r="B12">
        <v>421</v>
      </c>
    </row>
    <row spans="1:5" r="13">
      <c t="s" s="4" r="A13">
        <v>422</v>
      </c>
      <c t="s" s="4" r="B13">
        <v>423</v>
      </c>
    </row>
    <row spans="1:5" r="14">
      <c t="s" s="4" r="A14">
        <v>424</v>
      </c>
      <c t="s" s="4" r="B14">
        <v>421</v>
      </c>
    </row>
    <row spans="1:5" r="15">
      <c t="s" s="4" r="A15">
        <v>425</v>
      </c>
      <c t="n" s="7" r="B15">
        <v>45</v>
      </c>
      <c t="n" s="6" r="C15">
        <v>28</v>
      </c>
    </row>
    <row spans="1:5" r="16">
      <c t="s" s="4" r="A16">
        <v>426</v>
      </c>
    </row>
    <row spans="1:5" r="17">
      <c t="s" s="3" r="A17">
        <v>407</v>
      </c>
    </row>
    <row spans="1:5" r="18">
      <c t="s" s="4" r="A18">
        <v>425</v>
      </c>
      <c t="n" s="7" r="B18">
        <v>31</v>
      </c>
      <c t="n" s="7" r="C18">
        <v>20</v>
      </c>
    </row>
    <row spans="1:5" r="19">
      <c t="s" s="4" r="A19">
        <v>427</v>
      </c>
    </row>
    <row spans="1:5" r="20">
      <c t="s" s="3" r="A20">
        <v>407</v>
      </c>
    </row>
    <row spans="1:5" r="21">
      <c t="s" s="4" r="A21">
        <v>428</v>
      </c>
      <c t="n" s="7" r="E21">
        <v>9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14</v>
      </c>
    </row>
    <row spans="1:3" r="2">
      <c t="s" s="3" r="A2">
        <v>430</v>
      </c>
    </row>
    <row spans="1:3" r="3">
      <c t="s" s="4" r="A3">
        <v>431</v>
      </c>
      <c t="n" s="7" r="B3">
        <v>44</v>
      </c>
      <c t="n" s="7" r="C3">
        <v>29</v>
      </c>
    </row>
    <row spans="1:3" r="4">
      <c t="s" s="4" r="A4">
        <v>432</v>
      </c>
      <c t="n" s="6" r="B4">
        <v>2</v>
      </c>
      <c t="n" s="6" r="C4">
        <v>2</v>
      </c>
    </row>
    <row spans="1:3" r="5">
      <c t="s" s="4" r="A5">
        <v>19</v>
      </c>
      <c t="n" s="7" r="B5">
        <v>46</v>
      </c>
      <c t="n" s="7" r="C5">
        <v>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3</v>
      </c>
      <c t="s" s="2" r="B1">
        <v>1</v>
      </c>
    </row>
    <row spans="1:3" r="2">
      <c t="s" s="2" r="B2">
        <v>2</v>
      </c>
      <c t="s" s="2" r="C2">
        <v>14</v>
      </c>
    </row>
    <row spans="1:3" r="3">
      <c t="s" s="3" r="A3">
        <v>202</v>
      </c>
    </row>
    <row spans="1:3" r="4">
      <c t="s" s="4" r="A4">
        <v>434</v>
      </c>
      <c t="n" s="7" r="B4">
        <v>1578</v>
      </c>
      <c t="n" s="7" r="C4">
        <v>2905</v>
      </c>
    </row>
    <row spans="1:3" r="5">
      <c t="s" s="4" r="A5">
        <v>435</v>
      </c>
      <c t="n" s="7" r="B5">
        <v>81</v>
      </c>
      <c t="n" s="7" r="C5">
        <v>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4</v>
      </c>
      <c t="s" s="2" r="C1">
        <v>1</v>
      </c>
    </row>
    <row spans="1:5" r="2">
      <c t="s" s="2" r="C2">
        <v>2</v>
      </c>
      <c t="s" s="2" r="D2">
        <v>14</v>
      </c>
      <c t="s" s="2" r="E2">
        <v>64</v>
      </c>
    </row>
    <row spans="1:5" r="3">
      <c t="s" s="3" r="A3">
        <v>115</v>
      </c>
    </row>
    <row spans="1:5" r="4">
      <c t="s" s="4" r="A4">
        <v>96</v>
      </c>
      <c t="n" s="7" r="C4">
        <v>-1727</v>
      </c>
      <c t="n" s="7" r="D4">
        <v>164</v>
      </c>
      <c t="n" s="7" r="E4">
        <v>-1185</v>
      </c>
    </row>
    <row spans="1:5" r="5">
      <c t="s" s="4" r="A5">
        <v>97</v>
      </c>
      <c t="n" s="6" r="C5">
        <v>9</v>
      </c>
      <c t="n" s="6" r="D5">
        <v>0</v>
      </c>
      <c t="n" s="6" r="E5">
        <v>0</v>
      </c>
    </row>
    <row spans="1:5" r="6">
      <c t="s" s="4" r="A6">
        <v>98</v>
      </c>
      <c t="n" s="6" r="C6">
        <v>-1736</v>
      </c>
      <c t="n" s="6" r="D6">
        <v>164</v>
      </c>
      <c t="n" s="6" r="E6">
        <v>-1185</v>
      </c>
    </row>
    <row spans="1:5" r="7">
      <c t="s" s="4" r="A7">
        <v>116</v>
      </c>
      <c t="n" s="6" r="C7">
        <v>-1736</v>
      </c>
      <c t="n" s="6" r="D7">
        <v>164</v>
      </c>
      <c t="n" s="6" r="E7">
        <v>-1188</v>
      </c>
    </row>
    <row spans="1:5" r="8">
      <c t="s" s="3" r="A8">
        <v>117</v>
      </c>
    </row>
    <row spans="1:5" r="9">
      <c t="s" s="4" r="A9">
        <v>118</v>
      </c>
      <c t="s" s="4" r="B9">
        <v>37</v>
      </c>
      <c t="n" s="6" r="C9">
        <v>0</v>
      </c>
      <c t="n" s="6" r="D9">
        <v>0</v>
      </c>
      <c t="n" s="6" r="E9">
        <v>-3</v>
      </c>
    </row>
    <row spans="1:5" r="10">
      <c t="s" s="4" r="A10">
        <v>119</v>
      </c>
      <c t="n" s="7" r="C10">
        <v>0</v>
      </c>
      <c t="n" s="7" r="D10">
        <v>0</v>
      </c>
      <c t="n" s="7" r="E10">
        <v>-3</v>
      </c>
    </row>
    <row spans="1:5" r="11">
      <c t="n" r="A11"/>
    </row>
    <row spans="1:5" r="12">
      <c t="s" s="4" r="A12">
        <v>37</v>
      </c>
      <c t="s" s="4" r="B12">
        <v>120</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36</v>
      </c>
      <c t="s" s="2" r="C1">
        <v>1</v>
      </c>
    </row>
    <row spans="1:4" r="2">
      <c t="s" s="2" r="C2">
        <v>2</v>
      </c>
      <c t="s" s="2" r="D2">
        <v>14</v>
      </c>
    </row>
    <row spans="1:4" r="3">
      <c t="s" s="3" r="A3">
        <v>202</v>
      </c>
    </row>
    <row spans="1:4" r="4">
      <c t="s" s="4" r="A4">
        <v>437</v>
      </c>
      <c t="n" s="7" r="C4">
        <v>8415</v>
      </c>
      <c t="n" s="7" r="D4">
        <v>4802</v>
      </c>
    </row>
    <row spans="1:4" r="5">
      <c t="s" s="3" r="A5">
        <v>438</v>
      </c>
    </row>
    <row spans="1:4" r="6">
      <c t="s" s="4" r="A6">
        <v>439</v>
      </c>
      <c t="n" s="6" r="C6">
        <v>1251</v>
      </c>
    </row>
    <row spans="1:4" r="7">
      <c t="s" s="4" r="A7">
        <v>440</v>
      </c>
      <c t="n" s="6" r="C7">
        <v>296</v>
      </c>
    </row>
    <row spans="1:4" r="8">
      <c t="s" s="4" r="A8">
        <v>441</v>
      </c>
      <c t="n" s="6" r="C8">
        <v>1547</v>
      </c>
    </row>
    <row spans="1:4" r="9">
      <c t="s" s="3" r="A9">
        <v>442</v>
      </c>
    </row>
    <row spans="1:4" r="10">
      <c t="s" s="4" r="A10">
        <v>29</v>
      </c>
      <c t="n" s="6" r="C10">
        <v>104</v>
      </c>
    </row>
    <row spans="1:4" r="11">
      <c t="s" s="4" r="A11">
        <v>443</v>
      </c>
      <c t="n" s="6" r="C11">
        <v>74</v>
      </c>
    </row>
    <row spans="1:4" r="12">
      <c t="s" s="4" r="A12">
        <v>35</v>
      </c>
      <c t="n" s="6" r="C12">
        <v>692</v>
      </c>
    </row>
    <row spans="1:4" r="13">
      <c t="s" s="4" r="A13">
        <v>444</v>
      </c>
      <c t="n" s="6" r="C13">
        <v>990</v>
      </c>
    </row>
    <row spans="1:4" r="14">
      <c t="s" s="4" r="A14">
        <v>445</v>
      </c>
      <c t="n" s="6" r="C14">
        <v>23</v>
      </c>
    </row>
    <row spans="1:4" r="15">
      <c t="s" s="4" r="A15">
        <v>446</v>
      </c>
      <c t="n" s="6" r="C15">
        <v>1883</v>
      </c>
    </row>
    <row spans="1:4" r="16">
      <c t="s" s="3" r="A16">
        <v>447</v>
      </c>
    </row>
    <row spans="1:4" r="17">
      <c t="s" s="4" r="A17">
        <v>16</v>
      </c>
      <c t="n" s="6" r="C17">
        <v>51</v>
      </c>
    </row>
    <row spans="1:4" r="18">
      <c t="s" s="4" r="A18">
        <v>448</v>
      </c>
      <c t="n" s="6" r="C18">
        <v>80</v>
      </c>
    </row>
    <row spans="1:4" r="19">
      <c t="s" s="4" r="A19">
        <v>449</v>
      </c>
      <c t="n" s="6" r="C19">
        <v>97</v>
      </c>
    </row>
    <row spans="1:4" r="20">
      <c t="s" s="4" r="A20">
        <v>450</v>
      </c>
      <c t="n" s="6" r="C20">
        <v>34</v>
      </c>
    </row>
    <row spans="1:4" r="21">
      <c t="s" s="4" r="A21">
        <v>19</v>
      </c>
      <c t="n" s="6" r="C21">
        <v>12</v>
      </c>
    </row>
    <row spans="1:4" r="22">
      <c t="s" s="4" r="A22">
        <v>165</v>
      </c>
      <c t="n" s="6" r="C22">
        <v>3</v>
      </c>
    </row>
    <row spans="1:4" r="23">
      <c t="s" s="4" r="A23">
        <v>451</v>
      </c>
      <c t="s" s="4" r="B23">
        <v>37</v>
      </c>
      <c t="n" s="6" r="C23">
        <v>3149</v>
      </c>
    </row>
    <row spans="1:4" r="24">
      <c t="s" s="4" r="A24">
        <v>26</v>
      </c>
      <c t="n" s="6" r="C24">
        <v>4</v>
      </c>
    </row>
    <row spans="1:4" r="25">
      <c t="s" s="4" r="A25">
        <v>452</v>
      </c>
      <c t="n" s="6" r="C25">
        <v>3430</v>
      </c>
    </row>
    <row spans="1:4" r="26">
      <c t="s" s="4" r="A26">
        <v>453</v>
      </c>
      <c t="n" s="6" r="C26">
        <v>1547</v>
      </c>
    </row>
    <row spans="1:4" r="27">
      <c t="s" s="4" r="A27">
        <v>454</v>
      </c>
    </row>
    <row spans="1:4" r="28">
      <c t="s" s="3" r="A28">
        <v>202</v>
      </c>
    </row>
    <row spans="1:4" r="29">
      <c t="s" s="4" r="A29">
        <v>437</v>
      </c>
      <c t="n" s="6" r="C29">
        <v>3149</v>
      </c>
    </row>
    <row spans="1:4" r="30">
      <c t="s" s="4" r="A30">
        <v>455</v>
      </c>
    </row>
    <row spans="1:4" r="31">
      <c t="s" s="3" r="A31">
        <v>202</v>
      </c>
    </row>
    <row spans="1:4" r="32">
      <c t="s" s="4" r="A32">
        <v>437</v>
      </c>
      <c t="s" s="4" r="B32">
        <v>456</v>
      </c>
      <c t="n" s="6" r="C32">
        <v>5520</v>
      </c>
      <c t="n" s="6" r="D32">
        <v>3852</v>
      </c>
    </row>
    <row spans="1:4" r="33">
      <c t="s" s="4" r="A33">
        <v>457</v>
      </c>
    </row>
    <row spans="1:4" r="34">
      <c t="s" s="3" r="A34">
        <v>202</v>
      </c>
    </row>
    <row spans="1:4" r="35">
      <c t="s" s="4" r="A35">
        <v>437</v>
      </c>
      <c t="s" s="4" r="B35">
        <v>456</v>
      </c>
      <c t="n" s="6" r="C35">
        <v>881</v>
      </c>
    </row>
    <row spans="1:4" r="36">
      <c t="s" s="4" r="A36">
        <v>458</v>
      </c>
    </row>
    <row spans="1:4" r="37">
      <c t="s" s="3" r="A37">
        <v>202</v>
      </c>
    </row>
    <row spans="1:4" r="38">
      <c t="s" s="4" r="A38">
        <v>437</v>
      </c>
      <c t="s" s="4" r="B38">
        <v>459</v>
      </c>
      <c t="n" s="6" r="C38">
        <v>2342</v>
      </c>
      <c t="n" s="6" r="D38">
        <v>349</v>
      </c>
    </row>
    <row spans="1:4" r="39">
      <c t="s" s="4" r="A39">
        <v>460</v>
      </c>
    </row>
    <row spans="1:4" r="40">
      <c t="s" s="3" r="A40">
        <v>202</v>
      </c>
    </row>
    <row spans="1:4" r="41">
      <c t="s" s="4" r="A41">
        <v>437</v>
      </c>
      <c t="s" s="4" r="B41">
        <v>459</v>
      </c>
      <c t="n" s="6" r="C41">
        <v>2108</v>
      </c>
    </row>
    <row spans="1:4" r="42">
      <c t="s" s="4" r="A42">
        <v>461</v>
      </c>
    </row>
    <row spans="1:4" r="43">
      <c t="s" s="3" r="A43">
        <v>202</v>
      </c>
    </row>
    <row spans="1:4" r="44">
      <c t="s" s="4" r="A44">
        <v>437</v>
      </c>
      <c t="s" s="4" r="B44">
        <v>111</v>
      </c>
      <c t="n" s="6" r="C44">
        <v>217</v>
      </c>
      <c t="n" s="6" r="D44">
        <v>102</v>
      </c>
    </row>
    <row spans="1:4" r="45">
      <c t="s" s="4" r="A45">
        <v>462</v>
      </c>
    </row>
    <row spans="1:4" r="46">
      <c t="s" s="3" r="A46">
        <v>202</v>
      </c>
    </row>
    <row spans="1:4" r="47">
      <c t="s" s="4" r="A47">
        <v>437</v>
      </c>
      <c t="s" s="4" r="B47">
        <v>111</v>
      </c>
      <c t="n" s="6" r="C47">
        <v>157</v>
      </c>
    </row>
    <row spans="1:4" r="48">
      <c t="s" s="4" r="A48">
        <v>22</v>
      </c>
    </row>
    <row spans="1:4" r="49">
      <c t="s" s="3" r="A49">
        <v>202</v>
      </c>
    </row>
    <row spans="1:4" r="50">
      <c t="s" s="4" r="A50">
        <v>437</v>
      </c>
      <c t="s" s="4" r="B50">
        <v>111</v>
      </c>
      <c t="n" s="6" r="C50">
        <v>138</v>
      </c>
      <c t="n" s="7" r="D50">
        <v>131</v>
      </c>
    </row>
    <row spans="1:4" r="51">
      <c t="s" s="4" r="A51">
        <v>463</v>
      </c>
    </row>
    <row spans="1:4" r="52">
      <c t="s" s="3" r="A52">
        <v>202</v>
      </c>
    </row>
    <row spans="1:4" r="53">
      <c t="s" s="4" r="A53">
        <v>437</v>
      </c>
      <c t="s" s="4" r="B53">
        <v>111</v>
      </c>
      <c t="n" s="7" r="C53">
        <v>3</v>
      </c>
    </row>
    <row spans="1:4" r="54">
      <c t="n" r="A54"/>
    </row>
    <row spans="1:4" r="55">
      <c t="s" s="4" r="A55">
        <v>37</v>
      </c>
      <c t="s" s="4" r="B55">
        <v>464</v>
      </c>
    </row>
    <row spans="1:4" r="56">
      <c t="s" s="4" r="A56">
        <v>111</v>
      </c>
      <c t="s" s="4" r="B56">
        <v>465</v>
      </c>
    </row>
    <row spans="1:4" r="57">
      <c t="s" s="4" r="A57">
        <v>189</v>
      </c>
      <c t="s" s="4" r="B57">
        <v>466</v>
      </c>
    </row>
    <row spans="1:4" r="58">
      <c t="s" s="4" r="A58">
        <v>467</v>
      </c>
      <c t="s" s="4" r="B58">
        <v>468</v>
      </c>
    </row>
  </sheetData>
  <mergeCells count="6">
    <mergeCell ref="A1:B2"/>
    <mergeCell ref="A54:C54"/>
    <mergeCell ref="B55:C55"/>
    <mergeCell ref="B56:C56"/>
    <mergeCell ref="B57:C57"/>
    <mergeCell ref="B58:C5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1"/>
    <col customWidth="1" max="3" min="3" width="32"/>
    <col customWidth="1" max="4" min="4" width="30"/>
    <col customWidth="1" max="5" min="5" width="21"/>
    <col customWidth="1" max="6" min="6" width="21"/>
  </cols>
  <sheetData>
    <row spans="1:6" r="1">
      <c t="s" s="1" r="A1">
        <v>469</v>
      </c>
      <c t="s" s="2" r="B1">
        <v>470</v>
      </c>
      <c t="s" s="2" r="C1">
        <v>1</v>
      </c>
    </row>
    <row spans="1:6" r="2">
      <c t="s" s="2" r="B2">
        <v>471</v>
      </c>
      <c t="s" s="2" r="C2">
        <v>472</v>
      </c>
      <c t="s" s="2" r="D2">
        <v>473</v>
      </c>
      <c t="s" s="2" r="E2">
        <v>122</v>
      </c>
      <c t="s" s="2" r="F2">
        <v>474</v>
      </c>
    </row>
    <row spans="1:6" r="3">
      <c t="s" s="3" r="A3">
        <v>202</v>
      </c>
    </row>
    <row spans="1:6" r="4">
      <c t="s" s="4" r="A4">
        <v>83</v>
      </c>
      <c t="n" s="7" r="C4">
        <v>23</v>
      </c>
      <c t="n" s="7" r="D4">
        <v>0</v>
      </c>
      <c t="n" s="7" r="E4">
        <v>0</v>
      </c>
    </row>
    <row spans="1:6" r="5">
      <c t="s" s="4" r="A5">
        <v>88</v>
      </c>
      <c t="n" s="7" r="C5">
        <v>-65</v>
      </c>
      <c t="n" s="7" r="D5">
        <v>0</v>
      </c>
      <c t="n" s="7" r="E5">
        <v>0</v>
      </c>
    </row>
    <row spans="1:6" r="6">
      <c t="s" s="4" r="A6">
        <v>454</v>
      </c>
    </row>
    <row spans="1:6" r="7">
      <c t="s" s="3" r="A7">
        <v>202</v>
      </c>
    </row>
    <row spans="1:6" r="8">
      <c t="s" s="4" r="A8">
        <v>475</v>
      </c>
      <c t="n" s="7" r="F8">
        <v>2750</v>
      </c>
    </row>
    <row spans="1:6" r="9">
      <c t="s" s="4" r="A9">
        <v>476</v>
      </c>
      <c t="n" s="6" r="C9">
        <v>40</v>
      </c>
    </row>
    <row spans="1:6" r="10">
      <c t="s" s="4" r="A10">
        <v>477</v>
      </c>
      <c t="n" s="7" r="C10">
        <v>2280</v>
      </c>
    </row>
    <row spans="1:6" r="11">
      <c t="s" s="4" r="A11">
        <v>478</v>
      </c>
      <c t="n" s="6" r="C11">
        <v>400</v>
      </c>
    </row>
    <row spans="1:6" r="12">
      <c t="s" s="4" r="A12">
        <v>83</v>
      </c>
      <c t="n" s="7" r="B12">
        <v>104</v>
      </c>
      <c t="n" s="6" r="C12">
        <v>23</v>
      </c>
    </row>
    <row spans="1:6" r="13">
      <c t="s" s="4" r="A13">
        <v>479</v>
      </c>
      <c t="n" s="6" r="C13">
        <v>16</v>
      </c>
    </row>
    <row spans="1:6" r="14">
      <c t="s" s="4" r="A14">
        <v>88</v>
      </c>
      <c t="n" s="7" r="C14">
        <v>-65</v>
      </c>
    </row>
    <row spans="1:6" r="15">
      <c t="s" s="4" r="A15">
        <v>480</v>
      </c>
      <c t="n" s="6" r="C15">
        <v>92000</v>
      </c>
    </row>
    <row spans="1:6" r="16">
      <c t="s" s="4" r="A16">
        <v>481</v>
      </c>
      <c t="n" s="6" r="C16">
        <v>659</v>
      </c>
    </row>
    <row spans="1:6" r="17">
      <c t="s" s="4" r="A17">
        <v>482</v>
      </c>
      <c t="s" s="4" r="C17">
        <v>483</v>
      </c>
    </row>
    <row spans="1:6" r="18">
      <c t="s" s="4" r="A18">
        <v>484</v>
      </c>
      <c t="n" s="10" r="D18">
        <v>18.7</v>
      </c>
    </row>
    <row spans="1:6" r="19">
      <c t="s" s="4" r="A19">
        <v>485</v>
      </c>
      <c t="n" s="10" r="D19">
        <v>101.5</v>
      </c>
    </row>
    <row spans="1:6" r="20">
      <c t="s" s="4" r="A20">
        <v>486</v>
      </c>
    </row>
    <row spans="1:6" r="21">
      <c t="s" s="3" r="A21">
        <v>202</v>
      </c>
    </row>
    <row spans="1:6" r="22">
      <c t="s" s="4" r="A22">
        <v>487</v>
      </c>
      <c t="s" s="4" r="D22">
        <v>488</v>
      </c>
    </row>
    <row spans="1:6" r="23">
      <c t="s" s="4" r="A23">
        <v>489</v>
      </c>
      <c t="s" s="4" r="D23">
        <v>490</v>
      </c>
    </row>
    <row spans="1:6" r="24">
      <c t="s" s="4" r="A24">
        <v>491</v>
      </c>
    </row>
    <row spans="1:6" r="25">
      <c t="s" s="3" r="A25">
        <v>202</v>
      </c>
    </row>
    <row spans="1:6" r="26">
      <c t="s" s="4" r="A26">
        <v>487</v>
      </c>
      <c t="s" s="4" r="D26">
        <v>492</v>
      </c>
    </row>
    <row spans="1:6" r="27">
      <c t="s" s="4" r="A27">
        <v>489</v>
      </c>
      <c t="s" s="4" r="D27">
        <v>493</v>
      </c>
    </row>
    <row spans="1:6" r="28">
      <c t="s" s="4" r="A28">
        <v>494</v>
      </c>
    </row>
    <row spans="1:6" r="29">
      <c t="s" s="3" r="A29">
        <v>202</v>
      </c>
    </row>
    <row spans="1:6" r="30">
      <c t="s" s="4" r="A30">
        <v>487</v>
      </c>
      <c t="s" s="4" r="D30">
        <v>495</v>
      </c>
    </row>
    <row spans="1:6" r="31">
      <c t="s" s="4" r="A31">
        <v>489</v>
      </c>
      <c t="s" s="4" r="D31">
        <v>49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s>
  <sheetData>
    <row spans="1:16" r="1">
      <c t="s" s="1" r="A1">
        <v>497</v>
      </c>
      <c t="s" s="2" r="C1">
        <v>470</v>
      </c>
      <c t="s" s="2" r="K1">
        <v>498</v>
      </c>
      <c t="s" s="2" r="L1">
        <v>1</v>
      </c>
    </row>
    <row spans="1:16" r="2">
      <c t="s" s="2" r="C2">
        <v>499</v>
      </c>
      <c t="s" s="2" r="D2">
        <v>2</v>
      </c>
      <c t="s" s="2" r="E2">
        <v>500</v>
      </c>
      <c t="s" s="2" r="F2">
        <v>501</v>
      </c>
      <c t="s" s="2" r="G2">
        <v>502</v>
      </c>
      <c t="s" s="2" r="H2">
        <v>503</v>
      </c>
      <c t="s" s="2" r="I2">
        <v>64</v>
      </c>
      <c t="s" s="2" r="J2">
        <v>504</v>
      </c>
      <c t="s" s="2" r="K2">
        <v>500</v>
      </c>
      <c t="s" s="2" r="L2">
        <v>2</v>
      </c>
      <c t="s" s="2" r="M2">
        <v>14</v>
      </c>
      <c t="s" s="2" r="N2">
        <v>64</v>
      </c>
      <c t="s" s="2" r="O2">
        <v>406</v>
      </c>
      <c t="s" s="2" r="P2">
        <v>505</v>
      </c>
    </row>
    <row spans="1:16" r="3">
      <c t="s" s="3" r="A3">
        <v>506</v>
      </c>
    </row>
    <row spans="1:16" r="4">
      <c t="s" s="4" r="A4">
        <v>507</v>
      </c>
      <c t="n" s="7" r="N4">
        <v>-36</v>
      </c>
    </row>
    <row spans="1:16" r="5">
      <c t="s" s="4" r="A5">
        <v>508</v>
      </c>
      <c t="n" s="7" r="M5">
        <v>29</v>
      </c>
    </row>
    <row spans="1:16" r="6">
      <c t="s" s="4" r="A6">
        <v>509</v>
      </c>
      <c t="n" s="7" r="L6">
        <v>2324</v>
      </c>
      <c t="n" s="6" r="M6">
        <v>50</v>
      </c>
      <c t="n" s="6" r="N6">
        <v>283</v>
      </c>
    </row>
    <row spans="1:16" r="7">
      <c t="s" s="4" r="A7">
        <v>510</v>
      </c>
      <c t="n" s="7" r="D7">
        <v>686</v>
      </c>
      <c t="n" s="6" r="L7">
        <v>686</v>
      </c>
    </row>
    <row spans="1:16" r="8">
      <c t="s" s="4" r="A8">
        <v>50</v>
      </c>
      <c t="n" s="6" r="D8">
        <v>0</v>
      </c>
      <c t="n" s="6" r="L8">
        <v>0</v>
      </c>
      <c t="n" s="6" r="M8">
        <v>109</v>
      </c>
    </row>
    <row spans="1:16" r="9">
      <c t="s" s="4" r="A9">
        <v>511</v>
      </c>
      <c t="n" s="6" r="D9">
        <v>2300</v>
      </c>
      <c t="n" s="6" r="M9">
        <v>15</v>
      </c>
      <c t="n" s="6" r="N9">
        <v>1100</v>
      </c>
    </row>
    <row spans="1:16" r="10">
      <c t="s" s="4" r="A10">
        <v>80</v>
      </c>
      <c t="s" s="4" r="B10">
        <v>37</v>
      </c>
      <c t="n" s="6" r="L10">
        <v>0</v>
      </c>
      <c t="n" s="6" r="M10">
        <v>15</v>
      </c>
      <c t="n" s="6" r="N10">
        <v>772</v>
      </c>
    </row>
    <row spans="1:16" r="11">
      <c t="s" s="4" r="A11">
        <v>512</v>
      </c>
      <c t="n" s="6" r="L11">
        <v>24</v>
      </c>
      <c t="n" s="6" r="M11">
        <v>21</v>
      </c>
      <c t="n" s="6" r="N11">
        <v>3</v>
      </c>
    </row>
    <row spans="1:16" r="12">
      <c t="s" s="4" r="A12">
        <v>513</v>
      </c>
      <c t="n" s="6" r="L12">
        <v>54</v>
      </c>
      <c t="n" s="6" r="M12">
        <v>74</v>
      </c>
      <c t="n" s="6" r="N12">
        <v>402</v>
      </c>
    </row>
    <row spans="1:16" r="13">
      <c t="s" s="4" r="A13">
        <v>172</v>
      </c>
      <c t="n" s="7" r="L13">
        <v>1019</v>
      </c>
      <c t="n" s="6" r="M13">
        <v>374</v>
      </c>
      <c t="n" s="6" r="N13">
        <v>49</v>
      </c>
    </row>
    <row spans="1:16" r="14">
      <c t="s" s="4" r="A14">
        <v>514</v>
      </c>
    </row>
    <row spans="1:16" r="15">
      <c t="s" s="3" r="A15">
        <v>506</v>
      </c>
    </row>
    <row spans="1:16" r="16">
      <c t="s" s="4" r="A16">
        <v>515</v>
      </c>
      <c t="n" s="7" r="I16">
        <v>69</v>
      </c>
      <c t="n" s="7" r="J16">
        <v>19</v>
      </c>
    </row>
    <row spans="1:16" r="17">
      <c t="s" s="4" r="A17">
        <v>516</v>
      </c>
    </row>
    <row spans="1:16" r="18">
      <c t="s" s="3" r="A18">
        <v>506</v>
      </c>
    </row>
    <row spans="1:16" r="19">
      <c t="s" s="4" r="A19">
        <v>517</v>
      </c>
      <c t="n" s="6" r="L19">
        <v>82</v>
      </c>
    </row>
    <row spans="1:16" r="20">
      <c t="s" s="4" r="A20">
        <v>518</v>
      </c>
      <c t="n" s="6" r="D20">
        <v>423</v>
      </c>
      <c t="n" s="7" r="L20">
        <v>423</v>
      </c>
    </row>
    <row spans="1:16" r="21">
      <c t="s" s="4" r="A21">
        <v>519</v>
      </c>
      <c t="s" s="4" r="L21">
        <v>520</v>
      </c>
    </row>
    <row spans="1:16" r="22">
      <c t="s" s="4" r="A22">
        <v>487</v>
      </c>
      <c t="s" s="4" r="L22">
        <v>521</v>
      </c>
    </row>
    <row spans="1:16" r="23">
      <c t="s" s="4" r="A23">
        <v>511</v>
      </c>
      <c t="n" s="7" r="L23">
        <v>2334</v>
      </c>
    </row>
    <row spans="1:16" r="24">
      <c t="s" s="4" r="A24">
        <v>80</v>
      </c>
      <c t="n" s="6" r="L24">
        <v>2308</v>
      </c>
    </row>
    <row spans="1:16" r="25">
      <c t="s" s="4" r="A25">
        <v>515</v>
      </c>
      <c t="n" s="6" r="N25">
        <v>88</v>
      </c>
    </row>
    <row spans="1:16" r="26">
      <c t="s" s="4" r="A26">
        <v>512</v>
      </c>
      <c t="n" s="6" r="M26">
        <v>67</v>
      </c>
    </row>
    <row spans="1:16" r="27">
      <c t="s" s="4" r="A27">
        <v>513</v>
      </c>
      <c t="n" s="6" r="L27">
        <v>26</v>
      </c>
    </row>
    <row spans="1:16" r="28">
      <c t="s" s="4" r="A28">
        <v>522</v>
      </c>
      <c t="n" s="7" r="G28">
        <v>1</v>
      </c>
      <c t="n" s="7" r="H28">
        <v>195</v>
      </c>
    </row>
    <row spans="1:16" r="29">
      <c t="s" s="4" r="A29">
        <v>523</v>
      </c>
    </row>
    <row spans="1:16" r="30">
      <c t="s" s="3" r="A30">
        <v>506</v>
      </c>
    </row>
    <row spans="1:16" r="31">
      <c t="s" s="4" r="A31">
        <v>524</v>
      </c>
      <c t="n" s="6" r="D31">
        <v>133</v>
      </c>
      <c t="n" s="6" r="L31">
        <v>133</v>
      </c>
    </row>
    <row spans="1:16" r="32">
      <c t="s" s="4" r="A32">
        <v>525</v>
      </c>
      <c t="n" s="6" r="L32">
        <v>13</v>
      </c>
    </row>
    <row spans="1:16" r="33">
      <c t="s" s="4" r="A33">
        <v>428</v>
      </c>
      <c t="n" s="6" r="D33">
        <v>80</v>
      </c>
      <c t="n" s="6" r="L33">
        <v>80</v>
      </c>
    </row>
    <row spans="1:16" r="34">
      <c t="s" s="4" r="A34">
        <v>526</v>
      </c>
      <c t="n" s="6" r="L34">
        <v>15</v>
      </c>
    </row>
    <row spans="1:16" r="35">
      <c t="s" s="4" r="A35">
        <v>509</v>
      </c>
      <c t="n" s="6" r="L35">
        <v>16</v>
      </c>
      <c t="n" s="6" r="M35">
        <v>45</v>
      </c>
    </row>
    <row spans="1:16" r="36">
      <c t="s" s="4" r="A36">
        <v>510</v>
      </c>
      <c t="n" s="6" r="D36">
        <v>254</v>
      </c>
      <c t="n" s="6" r="L36">
        <v>254</v>
      </c>
    </row>
    <row spans="1:16" r="37">
      <c t="s" s="4" r="A37">
        <v>527</v>
      </c>
      <c t="n" s="6" r="D37">
        <v>54</v>
      </c>
      <c t="n" s="6" r="L37">
        <v>54</v>
      </c>
    </row>
    <row spans="1:16" r="38">
      <c t="s" s="4" r="A38">
        <v>528</v>
      </c>
      <c t="n" s="7" r="E38">
        <v>187</v>
      </c>
      <c t="n" s="7" r="K38">
        <v>187</v>
      </c>
      <c t="n" s="6" r="L38">
        <v>190</v>
      </c>
    </row>
    <row spans="1:16" r="39">
      <c t="s" s="4" r="A39">
        <v>529</v>
      </c>
    </row>
    <row spans="1:16" r="40">
      <c t="s" s="3" r="A40">
        <v>506</v>
      </c>
    </row>
    <row spans="1:16" r="41">
      <c t="s" s="4" r="A41">
        <v>428</v>
      </c>
      <c t="n" s="6" r="D41">
        <v>291</v>
      </c>
      <c t="n" s="6" r="L41">
        <v>291</v>
      </c>
      <c t="n" s="6" r="M41">
        <v>294</v>
      </c>
    </row>
    <row spans="1:16" r="42">
      <c t="s" s="4" r="A42">
        <v>507</v>
      </c>
      <c t="n" s="7" r="F42">
        <v>-41</v>
      </c>
      <c t="n" s="6" r="L42">
        <v>-41</v>
      </c>
      <c t="n" s="6" r="N42">
        <v>0</v>
      </c>
    </row>
    <row spans="1:16" r="43">
      <c t="s" s="4" r="A43">
        <v>526</v>
      </c>
      <c t="n" s="6" r="L43">
        <v>-41</v>
      </c>
    </row>
    <row spans="1:16" r="44">
      <c t="s" s="4" r="A44">
        <v>508</v>
      </c>
      <c t="n" s="6" r="M44">
        <v>29</v>
      </c>
      <c t="n" s="7" r="P44">
        <v>17</v>
      </c>
    </row>
    <row spans="1:16" r="45">
      <c t="s" s="4" r="A45">
        <v>509</v>
      </c>
      <c t="n" s="6" r="L45">
        <v>0</v>
      </c>
      <c t="n" s="6" r="M45">
        <v>0</v>
      </c>
      <c t="n" s="6" r="N45">
        <v>3</v>
      </c>
    </row>
    <row spans="1:16" r="46">
      <c t="s" s="4" r="A46">
        <v>530</v>
      </c>
      <c t="n" s="6" r="L46">
        <v>3</v>
      </c>
      <c t="n" s="6" r="M46">
        <v>65</v>
      </c>
      <c t="n" s="6" r="N46">
        <v>56</v>
      </c>
    </row>
    <row spans="1:16" r="47">
      <c t="s" s="4" r="A47">
        <v>531</v>
      </c>
      <c t="n" s="6" r="L47">
        <v>15</v>
      </c>
      <c t="n" s="6" r="M47">
        <v>85</v>
      </c>
      <c t="n" s="6" r="N47">
        <v>43</v>
      </c>
    </row>
    <row spans="1:16" r="48">
      <c t="s" s="4" r="A48">
        <v>532</v>
      </c>
    </row>
    <row spans="1:16" r="49">
      <c t="s" s="3" r="A49">
        <v>506</v>
      </c>
    </row>
    <row spans="1:16" r="50">
      <c t="s" s="4" r="A50">
        <v>507</v>
      </c>
      <c t="n" s="6" r="N50">
        <v>-36</v>
      </c>
    </row>
    <row spans="1:16" r="51">
      <c t="s" s="4" r="A51">
        <v>526</v>
      </c>
      <c t="n" s="6" r="L51">
        <v>15</v>
      </c>
    </row>
    <row spans="1:16" r="52">
      <c t="s" s="4" r="A52">
        <v>508</v>
      </c>
      <c t="n" s="6" r="M52">
        <v>0</v>
      </c>
    </row>
    <row spans="1:16" r="53">
      <c t="s" s="4" r="A53">
        <v>509</v>
      </c>
      <c t="n" s="6" r="L53">
        <v>2324</v>
      </c>
      <c t="n" s="6" r="M53">
        <v>50</v>
      </c>
      <c t="n" s="6" r="N53">
        <v>280</v>
      </c>
    </row>
    <row spans="1:16" r="54">
      <c t="s" s="4" r="A54">
        <v>528</v>
      </c>
      <c t="n" s="6" r="L54">
        <v>190</v>
      </c>
    </row>
    <row spans="1:16" r="55">
      <c t="s" s="4" r="A55">
        <v>530</v>
      </c>
      <c t="n" s="6" r="L55">
        <v>184</v>
      </c>
      <c t="n" s="6" r="M55">
        <v>585</v>
      </c>
      <c t="n" s="6" r="N55">
        <v>478</v>
      </c>
    </row>
    <row spans="1:16" r="56">
      <c t="s" s="4" r="A56">
        <v>531</v>
      </c>
      <c t="n" s="6" r="L56">
        <v>251</v>
      </c>
      <c t="n" s="7" r="M56">
        <v>512</v>
      </c>
      <c t="n" s="7" r="N56">
        <v>369</v>
      </c>
    </row>
    <row spans="1:16" r="57">
      <c t="s" s="4" r="A57">
        <v>533</v>
      </c>
    </row>
    <row spans="1:16" r="58">
      <c t="s" s="3" r="A58">
        <v>506</v>
      </c>
    </row>
    <row spans="1:16" r="59">
      <c t="s" s="4" r="A59">
        <v>518</v>
      </c>
      <c t="n" s="6" r="D59">
        <v>524</v>
      </c>
      <c t="n" s="6" r="L59">
        <v>524</v>
      </c>
    </row>
    <row spans="1:16" r="60">
      <c t="s" s="4" r="A60">
        <v>534</v>
      </c>
    </row>
    <row spans="1:16" r="61">
      <c t="s" s="3" r="A61">
        <v>506</v>
      </c>
    </row>
    <row spans="1:16" r="62">
      <c t="s" s="4" r="A62">
        <v>510</v>
      </c>
      <c t="n" s="6" r="D62">
        <v>104</v>
      </c>
      <c t="n" s="6" r="L62">
        <v>104</v>
      </c>
    </row>
    <row spans="1:16" r="63">
      <c t="s" s="4" r="A63">
        <v>535</v>
      </c>
    </row>
    <row spans="1:16" r="64">
      <c t="s" s="3" r="A64">
        <v>506</v>
      </c>
    </row>
    <row spans="1:16" r="65">
      <c t="s" s="4" r="A65">
        <v>510</v>
      </c>
      <c t="n" s="7" r="D65">
        <v>150</v>
      </c>
      <c t="n" s="6" r="L65">
        <v>150</v>
      </c>
    </row>
    <row spans="1:16" r="66">
      <c t="s" s="4" r="A66">
        <v>427</v>
      </c>
    </row>
    <row spans="1:16" r="67">
      <c t="s" s="3" r="A67">
        <v>506</v>
      </c>
    </row>
    <row spans="1:16" r="68">
      <c t="s" s="4" r="A68">
        <v>428</v>
      </c>
      <c t="n" s="7" r="O68">
        <v>910</v>
      </c>
    </row>
    <row spans="1:16" r="69">
      <c t="s" s="4" r="A69">
        <v>528</v>
      </c>
      <c t="n" s="7" r="C69">
        <v>104</v>
      </c>
    </row>
    <row spans="1:16" r="70">
      <c t="s" s="4" r="A70">
        <v>536</v>
      </c>
    </row>
    <row spans="1:16" r="71">
      <c t="s" s="3" r="A71">
        <v>506</v>
      </c>
    </row>
    <row spans="1:16" r="72">
      <c t="s" s="4" r="A72">
        <v>172</v>
      </c>
      <c t="n" s="7" r="L72">
        <v>329</v>
      </c>
    </row>
    <row spans="1:16" r="73">
      <c t="n" r="A73"/>
    </row>
    <row spans="1:16" r="74">
      <c t="s" s="4" r="A74">
        <v>37</v>
      </c>
      <c t="s" s="4" r="B74">
        <v>112</v>
      </c>
    </row>
  </sheetData>
  <mergeCells count="5">
    <mergeCell ref="A1:B2"/>
    <mergeCell ref="C1:J1"/>
    <mergeCell ref="L1:N1"/>
    <mergeCell ref="A73:O73"/>
    <mergeCell ref="B74:O7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537</v>
      </c>
      <c t="s" s="2" r="B1">
        <v>470</v>
      </c>
      <c t="s" s="2" r="J1">
        <v>1</v>
      </c>
    </row>
    <row spans="1:14" r="2">
      <c t="s" s="2" r="B2">
        <v>2</v>
      </c>
      <c t="s" s="2" r="C2">
        <v>500</v>
      </c>
      <c t="s" s="2" r="D2">
        <v>538</v>
      </c>
      <c t="s" s="2" r="E2">
        <v>501</v>
      </c>
      <c t="s" s="2" r="F2">
        <v>14</v>
      </c>
      <c t="s" s="2" r="G2">
        <v>502</v>
      </c>
      <c t="s" s="2" r="H2">
        <v>503</v>
      </c>
      <c t="s" s="2" r="I2">
        <v>539</v>
      </c>
      <c t="s" s="2" r="J2">
        <v>2</v>
      </c>
      <c t="s" s="2" r="K2">
        <v>14</v>
      </c>
      <c t="s" s="2" r="M2">
        <v>64</v>
      </c>
    </row>
    <row spans="1:14" r="3">
      <c t="s" s="3" r="A3">
        <v>506</v>
      </c>
    </row>
    <row spans="1:14" r="4">
      <c t="s" s="4" r="A4">
        <v>72</v>
      </c>
      <c t="n" s="7" r="J4">
        <v>592</v>
      </c>
      <c t="n" s="7" r="K4">
        <v>1322</v>
      </c>
      <c t="n" s="7" r="M4">
        <v>1256</v>
      </c>
    </row>
    <row spans="1:14" r="5">
      <c t="s" s="4" r="A5">
        <v>74</v>
      </c>
      <c t="n" s="6" r="J5">
        <v>103</v>
      </c>
      <c t="n" s="6" r="K5">
        <v>179</v>
      </c>
      <c t="n" s="6" r="M5">
        <v>199</v>
      </c>
    </row>
    <row spans="1:14" r="6">
      <c t="s" s="4" r="A6">
        <v>75</v>
      </c>
      <c t="n" s="6" r="J6">
        <v>257</v>
      </c>
      <c t="n" s="6" r="K6">
        <v>328</v>
      </c>
      <c t="n" s="6" r="M6">
        <v>360</v>
      </c>
    </row>
    <row spans="1:14" r="7">
      <c t="s" s="4" r="A7">
        <v>76</v>
      </c>
      <c t="n" s="6" r="J7">
        <v>21</v>
      </c>
      <c t="n" s="6" r="K7">
        <v>82</v>
      </c>
      <c t="n" s="6" r="M7">
        <v>73</v>
      </c>
    </row>
    <row spans="1:14" r="8">
      <c t="s" s="4" r="A8">
        <v>540</v>
      </c>
      <c t="n" s="7" r="H8">
        <v>11</v>
      </c>
      <c t="n" s="6" r="J8">
        <v>1</v>
      </c>
      <c t="n" s="6" r="K8">
        <v>8</v>
      </c>
      <c t="n" s="6" r="M8">
        <v>4</v>
      </c>
    </row>
    <row spans="1:14" r="9">
      <c t="s" s="4" r="A9">
        <v>541</v>
      </c>
      <c t="n" s="6" r="J9">
        <v>26</v>
      </c>
      <c t="n" s="6" r="K9">
        <v>76</v>
      </c>
      <c t="n" s="6" r="M9">
        <v>14</v>
      </c>
    </row>
    <row spans="1:14" r="10">
      <c t="s" s="4" r="A10">
        <v>79</v>
      </c>
      <c t="n" s="6" r="J10">
        <v>412</v>
      </c>
      <c t="n" s="6" r="K10">
        <v>500</v>
      </c>
      <c t="n" s="6" r="M10">
        <v>586</v>
      </c>
    </row>
    <row spans="1:14" r="11">
      <c t="s" s="4" r="A11">
        <v>509</v>
      </c>
      <c t="n" s="6" r="J11">
        <v>2324</v>
      </c>
      <c t="n" s="6" r="K11">
        <v>50</v>
      </c>
      <c t="n" s="6" r="M11">
        <v>283</v>
      </c>
    </row>
    <row spans="1:14" r="12">
      <c t="s" s="4" r="A12">
        <v>542</v>
      </c>
      <c t="n" s="6" r="K12">
        <v>-196</v>
      </c>
    </row>
    <row spans="1:14" r="13">
      <c t="s" s="4" r="A13">
        <v>507</v>
      </c>
      <c t="n" s="6" r="M13">
        <v>-36</v>
      </c>
    </row>
    <row spans="1:14" r="14">
      <c t="s" s="4" r="A14">
        <v>82</v>
      </c>
      <c t="n" s="6" r="J14">
        <v>45</v>
      </c>
      <c t="n" s="6" r="K14">
        <v>67</v>
      </c>
      <c t="n" s="6" r="M14">
        <v>71</v>
      </c>
    </row>
    <row spans="1:14" r="15">
      <c t="s" s="4" r="A15">
        <v>543</v>
      </c>
      <c t="n" s="6" r="J15">
        <v>-10</v>
      </c>
      <c t="n" s="6" r="K15">
        <v>11</v>
      </c>
      <c t="n" s="6" r="M15">
        <v>5</v>
      </c>
    </row>
    <row spans="1:14" r="16">
      <c t="s" s="4" r="A16">
        <v>85</v>
      </c>
      <c t="n" s="6" r="J16">
        <v>3369</v>
      </c>
      <c t="n" s="6" r="K16">
        <v>1497</v>
      </c>
      <c t="n" s="6" r="M16">
        <v>1559</v>
      </c>
    </row>
    <row spans="1:14" r="17">
      <c t="s" s="4" r="A17">
        <v>86</v>
      </c>
      <c t="n" s="6" r="J17">
        <v>-2777</v>
      </c>
      <c t="n" s="6" r="K17">
        <v>-175</v>
      </c>
      <c t="n" s="6" r="M17">
        <v>-303</v>
      </c>
    </row>
    <row spans="1:14" r="18">
      <c t="s" s="4" r="A18">
        <v>544</v>
      </c>
      <c t="n" s="6" r="K18">
        <v>1</v>
      </c>
      <c t="n" s="6" r="M18">
        <v>4</v>
      </c>
    </row>
    <row spans="1:14" r="19">
      <c t="s" s="4" r="A19">
        <v>545</v>
      </c>
      <c t="n" s="6" r="J19">
        <v>6</v>
      </c>
      <c t="n" s="6" r="K19">
        <v>25</v>
      </c>
      <c t="n" s="6" r="M19">
        <v>25</v>
      </c>
    </row>
    <row spans="1:14" r="20">
      <c t="s" s="4" r="A20">
        <v>546</v>
      </c>
      <c t="n" s="6" r="J20">
        <v>-2745</v>
      </c>
      <c t="n" s="6" r="K20">
        <v>-149</v>
      </c>
      <c t="n" s="6" r="M20">
        <v>-274</v>
      </c>
    </row>
    <row spans="1:14" r="21">
      <c t="s" s="4" r="A21">
        <v>547</v>
      </c>
      <c t="n" s="6" r="J21">
        <v>-1023</v>
      </c>
      <c t="n" s="6" r="K21">
        <v>-64</v>
      </c>
      <c t="n" s="6" r="M21">
        <v>-88</v>
      </c>
    </row>
    <row spans="1:14" r="22">
      <c t="s" s="4" r="A22">
        <v>93</v>
      </c>
      <c t="n" s="7" r="B22">
        <v>-1525</v>
      </c>
      <c t="n" s="7" r="C22">
        <v>-160</v>
      </c>
      <c t="n" s="7" r="D22">
        <v>-53</v>
      </c>
      <c t="n" s="7" r="E22">
        <v>16</v>
      </c>
      <c t="n" s="7" r="F22">
        <v>-50</v>
      </c>
      <c t="n" s="7" r="G22">
        <v>14</v>
      </c>
      <c t="n" s="7" r="H22">
        <v>-96</v>
      </c>
      <c t="n" s="7" r="I22">
        <v>47</v>
      </c>
      <c t="n" s="6" r="J22">
        <v>-1722</v>
      </c>
      <c t="n" s="6" r="K22">
        <v>-85</v>
      </c>
      <c t="n" s="6" r="M22">
        <v>-186</v>
      </c>
    </row>
    <row spans="1:14" r="23">
      <c t="s" s="4" r="A23">
        <v>529</v>
      </c>
    </row>
    <row spans="1:14" r="24">
      <c t="s" s="3" r="A24">
        <v>506</v>
      </c>
    </row>
    <row spans="1:14" r="25">
      <c t="s" s="4" r="A25">
        <v>548</v>
      </c>
      <c t="n" s="6" r="M25">
        <v>10</v>
      </c>
    </row>
    <row spans="1:14" r="26">
      <c t="s" s="4" r="A26">
        <v>549</v>
      </c>
      <c t="n" s="7" r="F26">
        <v>18</v>
      </c>
      <c t="n" s="6" r="K26">
        <v>18</v>
      </c>
    </row>
    <row spans="1:14" r="27">
      <c t="s" s="4" r="A27">
        <v>72</v>
      </c>
      <c t="n" s="6" r="J27">
        <v>15</v>
      </c>
      <c t="n" s="6" r="K27">
        <v>163</v>
      </c>
      <c t="n" s="6" r="M27">
        <v>152</v>
      </c>
    </row>
    <row spans="1:14" r="28">
      <c t="s" s="4" r="A28">
        <v>74</v>
      </c>
      <c t="n" s="6" r="J28">
        <v>4</v>
      </c>
      <c t="n" s="6" r="K28">
        <v>37</v>
      </c>
      <c t="n" s="6" r="M28">
        <v>37</v>
      </c>
    </row>
    <row spans="1:14" r="29">
      <c t="s" s="4" r="A29">
        <v>75</v>
      </c>
      <c t="n" s="6" r="J29">
        <v>0</v>
      </c>
      <c t="n" s="6" r="K29">
        <v>1</v>
      </c>
      <c t="n" s="6" r="M29">
        <v>3</v>
      </c>
    </row>
    <row spans="1:14" r="30">
      <c t="s" s="4" r="A30">
        <v>76</v>
      </c>
      <c t="n" s="6" r="J30">
        <v>3</v>
      </c>
      <c t="n" s="6" r="K30">
        <v>28</v>
      </c>
      <c t="n" s="6" r="M30">
        <v>24</v>
      </c>
    </row>
    <row spans="1:14" r="31">
      <c t="s" s="4" r="A31">
        <v>540</v>
      </c>
      <c t="n" s="6" r="J31">
        <v>0</v>
      </c>
      <c t="n" s="6" r="K31">
        <v>0</v>
      </c>
      <c t="n" s="6" r="M31">
        <v>0</v>
      </c>
    </row>
    <row spans="1:14" r="32">
      <c t="s" s="4" r="A32">
        <v>541</v>
      </c>
      <c t="n" s="6" r="J32">
        <v>0</v>
      </c>
      <c t="n" s="6" r="K32">
        <v>4</v>
      </c>
      <c t="n" s="6" r="M32">
        <v>7</v>
      </c>
    </row>
    <row spans="1:14" r="33">
      <c t="s" s="4" r="A33">
        <v>79</v>
      </c>
      <c t="n" s="6" r="J33">
        <v>0</v>
      </c>
      <c t="n" s="6" r="K33">
        <v>42</v>
      </c>
      <c t="n" s="6" r="M33">
        <v>34</v>
      </c>
    </row>
    <row spans="1:14" r="34">
      <c t="s" s="4" r="A34">
        <v>509</v>
      </c>
      <c t="n" s="6" r="J34">
        <v>0</v>
      </c>
      <c t="n" s="6" r="K34">
        <v>0</v>
      </c>
      <c t="n" s="6" r="M34">
        <v>3</v>
      </c>
    </row>
    <row spans="1:14" r="35">
      <c t="s" s="4" r="A35">
        <v>542</v>
      </c>
      <c t="n" s="6" r="K35">
        <v>0</v>
      </c>
    </row>
    <row spans="1:14" r="36">
      <c t="s" s="4" r="A36">
        <v>507</v>
      </c>
      <c t="n" s="7" r="E36">
        <v>-41</v>
      </c>
      <c t="n" s="6" r="J36">
        <v>-41</v>
      </c>
      <c t="n" s="6" r="M36">
        <v>0</v>
      </c>
    </row>
    <row spans="1:14" r="37">
      <c t="s" s="4" r="A37">
        <v>82</v>
      </c>
      <c t="n" s="6" r="J37">
        <v>1</v>
      </c>
      <c t="n" s="6" r="K37">
        <v>16</v>
      </c>
      <c t="n" s="6" r="M37">
        <v>14</v>
      </c>
    </row>
    <row spans="1:14" r="38">
      <c t="s" s="4" r="A38">
        <v>543</v>
      </c>
      <c t="n" s="6" r="J38">
        <v>0</v>
      </c>
      <c t="n" s="6" r="K38">
        <v>12</v>
      </c>
      <c t="n" s="6" r="M38">
        <v>0</v>
      </c>
    </row>
    <row spans="1:14" r="39">
      <c t="s" s="4" r="A39">
        <v>85</v>
      </c>
      <c t="n" s="6" r="J39">
        <v>8</v>
      </c>
      <c t="n" s="6" r="K39">
        <v>140</v>
      </c>
      <c t="n" s="6" r="M39">
        <v>122</v>
      </c>
    </row>
    <row spans="1:14" r="40">
      <c t="s" s="4" r="A40">
        <v>86</v>
      </c>
      <c t="n" s="6" r="J40">
        <v>7</v>
      </c>
      <c t="n" s="6" r="K40">
        <v>23</v>
      </c>
      <c t="n" s="6" r="M40">
        <v>30</v>
      </c>
    </row>
    <row spans="1:14" r="41">
      <c t="s" s="4" r="A41">
        <v>544</v>
      </c>
      <c t="n" s="6" r="K41">
        <v>0</v>
      </c>
      <c t="n" s="6" r="M41">
        <v>0</v>
      </c>
    </row>
    <row spans="1:14" r="42">
      <c t="s" s="4" r="A42">
        <v>545</v>
      </c>
      <c t="n" s="6" r="J42">
        <v>1</v>
      </c>
      <c t="n" s="6" r="K42">
        <v>19</v>
      </c>
      <c t="n" s="6" r="M42">
        <v>21</v>
      </c>
    </row>
    <row spans="1:14" r="43">
      <c t="s" s="4" r="A43">
        <v>546</v>
      </c>
      <c t="n" s="6" r="J43">
        <v>49</v>
      </c>
      <c t="n" s="6" r="K43">
        <v>42</v>
      </c>
      <c t="n" s="6" r="M43">
        <v>51</v>
      </c>
    </row>
    <row spans="1:14" r="44">
      <c t="s" s="4" r="A44">
        <v>547</v>
      </c>
      <c t="n" s="6" r="J44">
        <v>-3</v>
      </c>
      <c t="n" s="6" r="K44">
        <v>7</v>
      </c>
      <c t="s" s="4" r="L44">
        <v>37</v>
      </c>
      <c t="n" s="6" r="M44">
        <v>31</v>
      </c>
      <c t="s" s="4" r="N44">
        <v>111</v>
      </c>
    </row>
    <row spans="1:14" r="45">
      <c t="s" s="4" r="A45">
        <v>93</v>
      </c>
      <c t="n" s="6" r="J45">
        <v>52</v>
      </c>
      <c t="n" s="6" r="K45">
        <v>35</v>
      </c>
      <c t="n" s="6" r="M45">
        <v>20</v>
      </c>
    </row>
    <row spans="1:14" r="46">
      <c t="s" s="4" r="A46">
        <v>532</v>
      </c>
    </row>
    <row spans="1:14" r="47">
      <c t="s" s="3" r="A47">
        <v>506</v>
      </c>
    </row>
    <row spans="1:14" r="48">
      <c t="s" s="4" r="A48">
        <v>72</v>
      </c>
      <c t="n" s="6" r="J48">
        <v>577</v>
      </c>
      <c t="n" s="6" r="K48">
        <v>1159</v>
      </c>
      <c t="n" s="6" r="M48">
        <v>1104</v>
      </c>
    </row>
    <row spans="1:14" r="49">
      <c t="s" s="4" r="A49">
        <v>74</v>
      </c>
      <c t="n" s="6" r="J49">
        <v>99</v>
      </c>
      <c t="n" s="6" r="K49">
        <v>142</v>
      </c>
      <c t="n" s="6" r="M49">
        <v>162</v>
      </c>
    </row>
    <row spans="1:14" r="50">
      <c t="s" s="4" r="A50">
        <v>75</v>
      </c>
      <c t="n" s="6" r="J50">
        <v>257</v>
      </c>
      <c t="n" s="6" r="K50">
        <v>327</v>
      </c>
      <c t="n" s="6" r="M50">
        <v>357</v>
      </c>
    </row>
    <row spans="1:14" r="51">
      <c t="s" s="4" r="A51">
        <v>76</v>
      </c>
      <c t="n" s="6" r="J51">
        <v>18</v>
      </c>
      <c t="n" s="6" r="K51">
        <v>54</v>
      </c>
      <c t="n" s="6" r="M51">
        <v>49</v>
      </c>
    </row>
    <row spans="1:14" r="52">
      <c t="s" s="4" r="A52">
        <v>528</v>
      </c>
      <c t="n" s="6" r="J52">
        <v>190</v>
      </c>
    </row>
    <row spans="1:14" r="53">
      <c t="s" s="4" r="A53">
        <v>540</v>
      </c>
      <c t="n" s="6" r="J53">
        <v>1</v>
      </c>
      <c t="n" s="6" r="K53">
        <v>8</v>
      </c>
      <c t="n" s="6" r="M53">
        <v>4</v>
      </c>
    </row>
    <row spans="1:14" r="54">
      <c t="s" s="4" r="A54">
        <v>541</v>
      </c>
      <c t="n" s="6" r="J54">
        <v>26</v>
      </c>
      <c t="n" s="6" r="K54">
        <v>72</v>
      </c>
      <c t="n" s="6" r="M54">
        <v>7</v>
      </c>
    </row>
    <row spans="1:14" r="55">
      <c t="s" s="4" r="A55">
        <v>79</v>
      </c>
      <c t="n" s="6" r="J55">
        <v>412</v>
      </c>
      <c t="n" s="6" r="K55">
        <v>458</v>
      </c>
      <c t="n" s="6" r="M55">
        <v>552</v>
      </c>
    </row>
    <row spans="1:14" r="56">
      <c t="s" s="4" r="A56">
        <v>509</v>
      </c>
      <c t="n" s="6" r="J56">
        <v>2324</v>
      </c>
      <c t="n" s="6" r="K56">
        <v>50</v>
      </c>
      <c t="n" s="6" r="M56">
        <v>280</v>
      </c>
    </row>
    <row spans="1:14" r="57">
      <c t="s" s="4" r="A57">
        <v>542</v>
      </c>
      <c t="n" s="6" r="K57">
        <v>-196</v>
      </c>
    </row>
    <row spans="1:14" r="58">
      <c t="s" s="4" r="A58">
        <v>507</v>
      </c>
      <c t="n" s="6" r="M58">
        <v>-36</v>
      </c>
    </row>
    <row spans="1:14" r="59">
      <c t="s" s="4" r="A59">
        <v>82</v>
      </c>
      <c t="n" s="6" r="J59">
        <v>44</v>
      </c>
      <c t="n" s="6" r="K59">
        <v>51</v>
      </c>
      <c t="n" s="6" r="M59">
        <v>57</v>
      </c>
    </row>
    <row spans="1:14" r="60">
      <c t="s" s="4" r="A60">
        <v>543</v>
      </c>
      <c t="n" s="6" r="J60">
        <v>-10</v>
      </c>
      <c t="n" s="6" r="K60">
        <v>-1</v>
      </c>
      <c t="n" s="6" r="M60">
        <v>5</v>
      </c>
    </row>
    <row spans="1:14" r="61">
      <c t="s" s="4" r="A61">
        <v>85</v>
      </c>
      <c t="n" s="6" r="J61">
        <v>3361</v>
      </c>
      <c t="n" s="6" r="K61">
        <v>1357</v>
      </c>
      <c t="n" s="6" r="M61">
        <v>1437</v>
      </c>
    </row>
    <row spans="1:14" r="62">
      <c t="s" s="4" r="A62">
        <v>86</v>
      </c>
      <c t="n" s="6" r="J62">
        <v>-2784</v>
      </c>
      <c t="n" s="6" r="K62">
        <v>-198</v>
      </c>
      <c t="n" s="6" r="M62">
        <v>-333</v>
      </c>
    </row>
    <row spans="1:14" r="63">
      <c t="s" s="4" r="A63">
        <v>544</v>
      </c>
      <c t="n" s="6" r="K63">
        <v>1</v>
      </c>
      <c t="n" s="6" r="M63">
        <v>4</v>
      </c>
    </row>
    <row spans="1:14" r="64">
      <c t="s" s="4" r="A64">
        <v>545</v>
      </c>
      <c t="n" s="6" r="J64">
        <v>5</v>
      </c>
      <c t="n" s="6" r="K64">
        <v>6</v>
      </c>
      <c t="n" s="6" r="M64">
        <v>4</v>
      </c>
    </row>
    <row spans="1:14" r="65">
      <c t="s" s="4" r="A65">
        <v>546</v>
      </c>
      <c t="n" s="6" r="J65">
        <v>-2794</v>
      </c>
      <c t="n" s="6" r="K65">
        <v>-191</v>
      </c>
      <c t="n" s="6" r="M65">
        <v>-325</v>
      </c>
    </row>
    <row spans="1:14" r="66">
      <c t="s" s="4" r="A66">
        <v>547</v>
      </c>
      <c t="n" s="6" r="J66">
        <v>-1020</v>
      </c>
      <c t="n" s="6" r="K66">
        <v>-71</v>
      </c>
      <c t="n" s="6" r="M66">
        <v>-119</v>
      </c>
    </row>
    <row spans="1:14" r="67">
      <c t="s" s="4" r="A67">
        <v>93</v>
      </c>
      <c t="n" s="7" r="J67">
        <v>-1774</v>
      </c>
      <c t="n" s="7" r="K67">
        <v>-120</v>
      </c>
      <c t="n" s="7" r="M67">
        <v>-206</v>
      </c>
    </row>
    <row spans="1:14" r="68">
      <c t="n" r="A68"/>
    </row>
    <row spans="1:14" r="69">
      <c t="s" s="4" r="A69">
        <v>37</v>
      </c>
      <c t="s" s="4" r="B69">
        <v>550</v>
      </c>
    </row>
    <row spans="1:14" r="70">
      <c t="s" s="4" r="A70">
        <v>111</v>
      </c>
      <c t="s" s="4" r="B70">
        <v>551</v>
      </c>
    </row>
  </sheetData>
  <mergeCells count="8">
    <mergeCell ref="A1:A2"/>
    <mergeCell ref="B1:I1"/>
    <mergeCell ref="J1:N1"/>
    <mergeCell ref="K2:L2"/>
    <mergeCell ref="M2:N2"/>
    <mergeCell ref="A68:N68"/>
    <mergeCell ref="B69:N69"/>
    <mergeCell ref="B70:N7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552</v>
      </c>
      <c t="s" s="2" r="C1">
        <v>2</v>
      </c>
      <c t="s" s="2" r="E1">
        <v>505</v>
      </c>
      <c t="s" s="2" r="F1">
        <v>14</v>
      </c>
    </row>
    <row spans="1:6" r="2">
      <c t="s" s="3" r="A2">
        <v>506</v>
      </c>
    </row>
    <row spans="1:6" r="3">
      <c t="s" s="4" r="A3">
        <v>508</v>
      </c>
      <c t="n" s="7" r="F3">
        <v>29</v>
      </c>
    </row>
    <row spans="1:6" r="4">
      <c t="s" s="4" r="A4">
        <v>553</v>
      </c>
      <c t="n" s="7" r="C4">
        <v>55</v>
      </c>
      <c t="n" s="6" r="F4">
        <v>165</v>
      </c>
    </row>
    <row spans="1:6" r="5">
      <c t="s" s="4" r="A5">
        <v>554</v>
      </c>
      <c t="n" s="6" r="C5">
        <v>68</v>
      </c>
    </row>
    <row spans="1:6" r="6">
      <c t="s" s="4" r="A6">
        <v>555</v>
      </c>
      <c t="n" s="6" r="C6">
        <v>13</v>
      </c>
      <c t="n" s="6" r="F6">
        <v>22</v>
      </c>
    </row>
    <row spans="1:6" r="7">
      <c t="s" s="4" r="A7">
        <v>556</v>
      </c>
      <c t="n" s="6" r="C7">
        <v>2</v>
      </c>
      <c t="n" s="6" r="F7">
        <v>17</v>
      </c>
    </row>
    <row spans="1:6" r="8">
      <c t="s" s="4" r="A8">
        <v>557</v>
      </c>
      <c t="n" s="6" r="C8">
        <v>138</v>
      </c>
      <c t="n" s="6" r="F8">
        <v>233</v>
      </c>
    </row>
    <row spans="1:6" r="9">
      <c t="s" s="4" r="A9">
        <v>558</v>
      </c>
      <c t="n" s="6" r="F9">
        <v>152</v>
      </c>
    </row>
    <row spans="1:6" r="10">
      <c t="s" s="4" r="A10">
        <v>559</v>
      </c>
      <c t="n" s="6" r="F10">
        <v>7527</v>
      </c>
    </row>
    <row spans="1:6" r="11">
      <c t="s" s="4" r="A11">
        <v>560</v>
      </c>
      <c t="n" s="6" r="F11">
        <v>-3741</v>
      </c>
    </row>
    <row spans="1:6" r="12">
      <c t="s" s="4" r="A12">
        <v>561</v>
      </c>
      <c t="n" s="6" r="C12">
        <v>880</v>
      </c>
      <c t="s" s="4" r="D12">
        <v>37</v>
      </c>
      <c t="n" s="6" r="F12">
        <v>3786</v>
      </c>
    </row>
    <row spans="1:6" r="13">
      <c t="s" s="4" r="A13">
        <v>562</v>
      </c>
      <c t="n" s="6" r="C13">
        <v>14</v>
      </c>
      <c t="n" s="6" r="F13">
        <v>14</v>
      </c>
    </row>
    <row spans="1:6" r="14">
      <c t="s" s="4" r="A14">
        <v>563</v>
      </c>
      <c t="n" s="6" r="F14">
        <v>9</v>
      </c>
    </row>
    <row spans="1:6" r="15">
      <c t="s" s="4" r="A15">
        <v>564</v>
      </c>
      <c t="n" s="6" r="C15">
        <v>1032</v>
      </c>
      <c t="n" s="6" r="F15">
        <v>4194</v>
      </c>
    </row>
    <row spans="1:6" r="16">
      <c t="s" s="4" r="A16">
        <v>565</v>
      </c>
      <c t="n" s="6" r="F16">
        <v>200</v>
      </c>
    </row>
    <row spans="1:6" r="17">
      <c t="s" s="4" r="A17">
        <v>566</v>
      </c>
      <c t="n" s="6" r="C17">
        <v>1072</v>
      </c>
      <c t="n" s="6" r="F17">
        <v>4394</v>
      </c>
    </row>
    <row spans="1:6" r="18">
      <c t="s" s="4" r="A18">
        <v>567</v>
      </c>
      <c t="n" s="6" r="C18">
        <v>93</v>
      </c>
      <c t="n" s="6" r="F18">
        <v>227</v>
      </c>
    </row>
    <row spans="1:6" r="19">
      <c t="s" s="4" r="A19">
        <v>568</v>
      </c>
      <c t="n" s="6" r="C19">
        <v>47</v>
      </c>
      <c t="n" s="6" r="F19">
        <v>58</v>
      </c>
    </row>
    <row spans="1:6" r="20">
      <c t="s" s="4" r="A20">
        <v>569</v>
      </c>
      <c t="n" s="6" r="C20">
        <v>140</v>
      </c>
      <c t="n" s="6" r="F20">
        <v>285</v>
      </c>
    </row>
    <row spans="1:6" r="21">
      <c t="s" s="4" r="A21">
        <v>570</v>
      </c>
      <c t="n" s="6" r="F21">
        <v>13</v>
      </c>
    </row>
    <row spans="1:6" r="22">
      <c t="s" s="4" r="A22">
        <v>571</v>
      </c>
      <c t="n" s="6" r="F22">
        <v>2</v>
      </c>
    </row>
    <row spans="1:6" r="23">
      <c t="s" s="4" r="A23">
        <v>572</v>
      </c>
      <c t="n" s="6" r="C23">
        <v>133</v>
      </c>
      <c t="n" s="6" r="F23">
        <v>175</v>
      </c>
    </row>
    <row spans="1:6" r="24">
      <c t="s" s="4" r="A24">
        <v>573</v>
      </c>
      <c t="n" s="6" r="F24">
        <v>31</v>
      </c>
    </row>
    <row spans="1:6" r="25">
      <c t="s" s="4" r="A25">
        <v>574</v>
      </c>
      <c t="n" s="6" r="F25">
        <v>506</v>
      </c>
    </row>
    <row spans="1:6" r="26">
      <c t="s" s="4" r="A26">
        <v>575</v>
      </c>
      <c t="n" s="6" r="F26">
        <v>2</v>
      </c>
    </row>
    <row spans="1:6" r="27">
      <c t="s" s="4" r="A27">
        <v>576</v>
      </c>
      <c t="n" s="6" r="C27">
        <v>273</v>
      </c>
      <c t="n" s="6" r="F27">
        <v>508</v>
      </c>
    </row>
    <row spans="1:6" r="28">
      <c t="s" s="4" r="A28">
        <v>577</v>
      </c>
    </row>
    <row spans="1:6" r="29">
      <c t="s" s="3" r="A29">
        <v>506</v>
      </c>
    </row>
    <row spans="1:6" r="30">
      <c t="s" s="4" r="A30">
        <v>565</v>
      </c>
      <c t="n" s="7" r="C30">
        <v>40</v>
      </c>
      <c t="n" s="6" r="F30">
        <v>200</v>
      </c>
    </row>
    <row spans="1:6" r="31">
      <c t="s" s="4" r="A31">
        <v>532</v>
      </c>
    </row>
    <row spans="1:6" r="32">
      <c t="s" s="3" r="A32">
        <v>506</v>
      </c>
    </row>
    <row spans="1:6" r="33">
      <c t="s" s="4" r="A33">
        <v>508</v>
      </c>
      <c t="n" s="6" r="F33">
        <v>0</v>
      </c>
    </row>
    <row spans="1:6" r="34">
      <c t="s" s="4" r="A34">
        <v>553</v>
      </c>
      <c t="n" s="6" r="F34">
        <v>140</v>
      </c>
    </row>
    <row spans="1:6" r="35">
      <c t="s" s="4" r="A35">
        <v>555</v>
      </c>
      <c t="n" s="6" r="F35">
        <v>15</v>
      </c>
    </row>
    <row spans="1:6" r="36">
      <c t="s" s="4" r="A36">
        <v>556</v>
      </c>
      <c t="n" s="6" r="F36">
        <v>3</v>
      </c>
    </row>
    <row spans="1:6" r="37">
      <c t="s" s="4" r="A37">
        <v>557</v>
      </c>
      <c t="n" s="6" r="F37">
        <v>158</v>
      </c>
    </row>
    <row spans="1:6" r="38">
      <c t="s" s="4" r="A38">
        <v>558</v>
      </c>
      <c t="n" s="6" r="F38">
        <v>18</v>
      </c>
    </row>
    <row spans="1:6" r="39">
      <c t="s" s="4" r="A39">
        <v>559</v>
      </c>
      <c t="s" s="4" r="B39">
        <v>111</v>
      </c>
      <c t="n" s="6" r="F39">
        <v>7082</v>
      </c>
    </row>
    <row spans="1:6" r="40">
      <c t="s" s="4" r="A40">
        <v>560</v>
      </c>
      <c t="n" s="6" r="F40">
        <v>-3513</v>
      </c>
    </row>
    <row spans="1:6" r="41">
      <c t="s" s="4" r="A41">
        <v>561</v>
      </c>
      <c t="n" s="6" r="F41">
        <v>3569</v>
      </c>
    </row>
    <row spans="1:6" r="42">
      <c t="s" s="4" r="A42">
        <v>562</v>
      </c>
      <c t="n" s="6" r="F42">
        <v>14</v>
      </c>
    </row>
    <row spans="1:6" r="43">
      <c t="s" s="4" r="A43">
        <v>563</v>
      </c>
      <c t="n" s="6" r="F43">
        <v>3</v>
      </c>
    </row>
    <row spans="1:6" r="44">
      <c t="s" s="4" r="A44">
        <v>564</v>
      </c>
      <c t="n" s="6" r="F44">
        <v>3762</v>
      </c>
    </row>
    <row spans="1:6" r="45">
      <c t="s" s="4" r="A45">
        <v>566</v>
      </c>
      <c t="n" s="6" r="F45">
        <v>3962</v>
      </c>
    </row>
    <row spans="1:6" r="46">
      <c t="s" s="4" r="A46">
        <v>567</v>
      </c>
      <c t="n" s="6" r="F46">
        <v>193</v>
      </c>
    </row>
    <row spans="1:6" r="47">
      <c t="s" s="4" r="A47">
        <v>568</v>
      </c>
      <c t="n" s="6" r="F47">
        <v>35</v>
      </c>
    </row>
    <row spans="1:6" r="48">
      <c t="s" s="4" r="A48">
        <v>569</v>
      </c>
      <c t="n" s="6" r="F48">
        <v>228</v>
      </c>
    </row>
    <row spans="1:6" r="49">
      <c t="s" s="4" r="A49">
        <v>570</v>
      </c>
      <c t="n" s="6" r="F49">
        <v>0</v>
      </c>
    </row>
    <row spans="1:6" r="50">
      <c t="s" s="4" r="A50">
        <v>571</v>
      </c>
      <c t="n" s="6" r="F50">
        <v>0</v>
      </c>
    </row>
    <row spans="1:6" r="51">
      <c t="s" s="4" r="A51">
        <v>572</v>
      </c>
      <c t="n" s="6" r="F51">
        <v>168</v>
      </c>
    </row>
    <row spans="1:6" r="52">
      <c t="s" s="4" r="A52">
        <v>573</v>
      </c>
      <c t="n" s="6" r="F52">
        <v>28</v>
      </c>
    </row>
    <row spans="1:6" r="53">
      <c t="s" s="4" r="A53">
        <v>574</v>
      </c>
      <c t="n" s="6" r="F53">
        <v>424</v>
      </c>
    </row>
    <row spans="1:6" r="54">
      <c t="s" s="4" r="A54">
        <v>575</v>
      </c>
      <c t="n" s="6" r="F54">
        <v>2</v>
      </c>
    </row>
    <row spans="1:6" r="55">
      <c t="s" s="4" r="A55">
        <v>576</v>
      </c>
      <c t="n" s="6" r="F55">
        <v>426</v>
      </c>
    </row>
    <row spans="1:6" r="56">
      <c t="s" s="4" r="A56">
        <v>529</v>
      </c>
    </row>
    <row spans="1:6" r="57">
      <c t="s" s="3" r="A57">
        <v>506</v>
      </c>
    </row>
    <row spans="1:6" r="58">
      <c t="s" s="4" r="A58">
        <v>508</v>
      </c>
      <c t="n" s="7" r="E58">
        <v>17</v>
      </c>
      <c t="n" s="6" r="F58">
        <v>29</v>
      </c>
    </row>
    <row spans="1:6" r="59">
      <c t="s" s="4" r="A59">
        <v>553</v>
      </c>
      <c t="n" s="6" r="F59">
        <v>25</v>
      </c>
    </row>
    <row spans="1:6" r="60">
      <c t="s" s="4" r="A60">
        <v>555</v>
      </c>
      <c t="n" s="6" r="F60">
        <v>7</v>
      </c>
    </row>
    <row spans="1:6" r="61">
      <c t="s" s="4" r="A61">
        <v>556</v>
      </c>
      <c t="n" s="6" r="F61">
        <v>14</v>
      </c>
    </row>
    <row spans="1:6" r="62">
      <c t="s" s="4" r="A62">
        <v>557</v>
      </c>
      <c t="n" s="6" r="F62">
        <v>75</v>
      </c>
    </row>
    <row spans="1:6" r="63">
      <c t="s" s="4" r="A63">
        <v>558</v>
      </c>
      <c t="n" s="6" r="F63">
        <v>134</v>
      </c>
    </row>
    <row spans="1:6" r="64">
      <c t="s" s="4" r="A64">
        <v>559</v>
      </c>
      <c t="n" s="6" r="F64">
        <v>445</v>
      </c>
    </row>
    <row spans="1:6" r="65">
      <c t="s" s="4" r="A65">
        <v>560</v>
      </c>
      <c t="n" s="6" r="F65">
        <v>-228</v>
      </c>
    </row>
    <row spans="1:6" r="66">
      <c t="s" s="4" r="A66">
        <v>561</v>
      </c>
      <c t="n" s="6" r="F66">
        <v>217</v>
      </c>
    </row>
    <row spans="1:6" r="67">
      <c t="s" s="4" r="A67">
        <v>562</v>
      </c>
      <c t="n" s="6" r="F67">
        <v>0</v>
      </c>
    </row>
    <row spans="1:6" r="68">
      <c t="s" s="4" r="A68">
        <v>563</v>
      </c>
      <c t="n" s="6" r="F68">
        <v>6</v>
      </c>
    </row>
    <row spans="1:6" r="69">
      <c t="s" s="4" r="A69">
        <v>564</v>
      </c>
      <c t="n" s="6" r="F69">
        <v>432</v>
      </c>
    </row>
    <row spans="1:6" r="70">
      <c t="s" s="4" r="A70">
        <v>565</v>
      </c>
      <c t="n" s="6" r="F70">
        <v>0</v>
      </c>
    </row>
    <row spans="1:6" r="71">
      <c t="s" s="4" r="A71">
        <v>566</v>
      </c>
      <c t="n" s="6" r="F71">
        <v>432</v>
      </c>
    </row>
    <row spans="1:6" r="72">
      <c t="s" s="4" r="A72">
        <v>567</v>
      </c>
      <c t="n" s="6" r="F72">
        <v>34</v>
      </c>
    </row>
    <row spans="1:6" r="73">
      <c t="s" s="4" r="A73">
        <v>568</v>
      </c>
      <c t="n" s="6" r="F73">
        <v>23</v>
      </c>
    </row>
    <row spans="1:6" r="74">
      <c t="s" s="4" r="A74">
        <v>569</v>
      </c>
      <c t="n" s="6" r="F74">
        <v>57</v>
      </c>
    </row>
    <row spans="1:6" r="75">
      <c t="s" s="4" r="A75">
        <v>570</v>
      </c>
      <c t="n" s="6" r="F75">
        <v>13</v>
      </c>
    </row>
    <row spans="1:6" r="76">
      <c t="s" s="4" r="A76">
        <v>571</v>
      </c>
      <c t="n" s="6" r="F76">
        <v>2</v>
      </c>
    </row>
    <row spans="1:6" r="77">
      <c t="s" s="4" r="A77">
        <v>572</v>
      </c>
      <c t="n" s="6" r="F77">
        <v>7</v>
      </c>
    </row>
    <row spans="1:6" r="78">
      <c t="s" s="4" r="A78">
        <v>573</v>
      </c>
      <c t="n" s="6" r="F78">
        <v>3</v>
      </c>
    </row>
    <row spans="1:6" r="79">
      <c t="s" s="4" r="A79">
        <v>574</v>
      </c>
      <c t="n" s="6" r="F79">
        <v>82</v>
      </c>
    </row>
    <row spans="1:6" r="80">
      <c t="s" s="4" r="A80">
        <v>575</v>
      </c>
      <c t="n" s="6" r="F80">
        <v>0</v>
      </c>
    </row>
    <row spans="1:6" r="81">
      <c t="s" s="4" r="A81">
        <v>576</v>
      </c>
      <c t="n" s="7" r="F81">
        <v>82</v>
      </c>
    </row>
    <row spans="1:6" r="82">
      <c t="n" r="A82"/>
    </row>
    <row spans="1:6" r="83">
      <c t="s" s="4" r="A83">
        <v>37</v>
      </c>
      <c t="s" s="4" r="B83">
        <v>578</v>
      </c>
    </row>
    <row spans="1:6" r="84">
      <c t="s" s="4" r="A84">
        <v>111</v>
      </c>
      <c t="s" s="4" r="B84">
        <v>579</v>
      </c>
    </row>
  </sheetData>
  <mergeCells count="5">
    <mergeCell ref="A1:B1"/>
    <mergeCell ref="C1:D1"/>
    <mergeCell ref="A82:E82"/>
    <mergeCell ref="B83:E83"/>
    <mergeCell ref="B84:E8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spans="1:14" r="1">
      <c t="s" s="1" r="A1">
        <v>580</v>
      </c>
      <c t="s" s="2" r="B1">
        <v>470</v>
      </c>
      <c t="s" s="2" r="J1">
        <v>1</v>
      </c>
    </row>
    <row spans="1:14" r="2">
      <c t="s" s="2" r="B2">
        <v>2</v>
      </c>
      <c t="s" s="2" r="C2">
        <v>500</v>
      </c>
      <c t="s" s="2" r="D2">
        <v>538</v>
      </c>
      <c t="s" s="2" r="E2">
        <v>501</v>
      </c>
      <c t="s" s="2" r="F2">
        <v>14</v>
      </c>
      <c t="s" s="2" r="G2">
        <v>502</v>
      </c>
      <c t="s" s="2" r="H2">
        <v>503</v>
      </c>
      <c t="s" s="2" r="I2">
        <v>539</v>
      </c>
      <c t="s" s="2" r="J2">
        <v>2</v>
      </c>
      <c t="s" s="2" r="L2">
        <v>14</v>
      </c>
      <c t="s" s="2" r="M2">
        <v>64</v>
      </c>
    </row>
    <row spans="1:14" r="3">
      <c t="s" s="3" r="A3">
        <v>581</v>
      </c>
    </row>
    <row spans="1:14" r="4">
      <c t="s" s="4" r="A4">
        <v>582</v>
      </c>
      <c t="n" s="7" r="J4">
        <v>-4</v>
      </c>
      <c t="n" s="7" r="L4">
        <v>256</v>
      </c>
      <c t="n" s="7" r="M4">
        <v>-993</v>
      </c>
    </row>
    <row spans="1:14" r="5">
      <c t="s" s="4" r="A5">
        <v>97</v>
      </c>
      <c t="n" s="6" r="J5">
        <v>9</v>
      </c>
      <c t="n" s="6" r="L5">
        <v>0</v>
      </c>
      <c t="n" s="6" r="M5">
        <v>0</v>
      </c>
    </row>
    <row spans="1:14" r="6">
      <c t="s" s="4" r="A6">
        <v>583</v>
      </c>
      <c t="n" s="7" r="B6">
        <v>-14</v>
      </c>
      <c t="n" s="7" r="C6">
        <v>-74</v>
      </c>
      <c t="n" s="7" r="D6">
        <v>23</v>
      </c>
      <c t="n" s="7" r="E6">
        <v>52</v>
      </c>
      <c t="n" s="7" r="F6">
        <v>269</v>
      </c>
      <c t="n" s="7" r="G6">
        <v>52</v>
      </c>
      <c t="n" s="7" r="H6">
        <v>-37</v>
      </c>
      <c t="n" s="7" r="I6">
        <v>-28</v>
      </c>
      <c t="n" s="7" r="J6">
        <v>-13</v>
      </c>
      <c t="n" s="7" r="L6">
        <v>256</v>
      </c>
      <c t="n" s="7" r="M6">
        <v>-993</v>
      </c>
    </row>
    <row spans="1:14" r="7">
      <c t="s" s="4" r="A7">
        <v>105</v>
      </c>
      <c t="n" s="10" r="J7">
        <v>234.2</v>
      </c>
      <c t="n" s="10" r="L7">
        <v>202.7</v>
      </c>
      <c t="n" s="10" r="M7">
        <v>200.5</v>
      </c>
    </row>
    <row spans="1:14" r="8">
      <c t="s" s="4" r="A8">
        <v>110</v>
      </c>
      <c t="n" s="10" r="J8">
        <v>234.2</v>
      </c>
      <c t="s" s="4" r="K8">
        <v>37</v>
      </c>
      <c t="n" s="10" r="L8">
        <v>206.3</v>
      </c>
      <c t="n" s="10" r="M8">
        <v>200.5</v>
      </c>
      <c t="s" s="4" r="N8">
        <v>37</v>
      </c>
    </row>
    <row spans="1:14" r="9">
      <c t="s" s="4" r="A9">
        <v>584</v>
      </c>
      <c t="n" s="6" r="L9">
        <v>0</v>
      </c>
      <c t="n" s="6" r="M9">
        <v>0</v>
      </c>
    </row>
    <row spans="1:14" r="10">
      <c t="s" s="3" r="A10">
        <v>585</v>
      </c>
    </row>
    <row spans="1:14" r="11">
      <c t="s" s="4" r="A11">
        <v>586</v>
      </c>
      <c t="n" s="8" r="B11">
        <v>-0.06</v>
      </c>
      <c t="n" s="8" r="C11">
        <v>-0.29</v>
      </c>
      <c t="n" s="8" r="D11">
        <v>0.11</v>
      </c>
      <c t="n" s="8" r="E11">
        <v>0.26</v>
      </c>
      <c t="n" s="8" r="F11">
        <v>1.32</v>
      </c>
      <c t="n" s="8" r="G11">
        <v>0.26</v>
      </c>
      <c t="n" s="8" r="H11">
        <v>-0.18</v>
      </c>
      <c t="n" s="8" r="I11">
        <v>-0.14</v>
      </c>
      <c t="n" s="8" r="J11">
        <v>-0.06</v>
      </c>
      <c t="n" s="8" r="L11">
        <v>1.26</v>
      </c>
      <c t="n" s="8" r="M11">
        <v>-4.95</v>
      </c>
    </row>
    <row spans="1:14" r="12">
      <c t="s" s="4" r="A12">
        <v>587</v>
      </c>
      <c t="n" s="8" r="B12">
        <v>-0.06</v>
      </c>
      <c t="n" s="8" r="C12">
        <v>-0.29</v>
      </c>
      <c t="n" s="8" r="D12">
        <v>0.11</v>
      </c>
      <c t="n" s="8" r="E12">
        <v>0.25</v>
      </c>
      <c t="n" s="8" r="F12">
        <v>1.3</v>
      </c>
      <c t="n" s="8" r="G12">
        <v>0.26</v>
      </c>
      <c t="n" s="8" r="H12">
        <v>-0.18</v>
      </c>
      <c t="n" s="8" r="I12">
        <v>-0.14</v>
      </c>
      <c t="n" s="8" r="J12">
        <v>-0.06</v>
      </c>
      <c t="n" s="8" r="L12">
        <v>1.24</v>
      </c>
      <c t="n" s="8" r="M12">
        <v>-4.95</v>
      </c>
    </row>
    <row spans="1:14" r="13">
      <c t="s" s="4" r="A13">
        <v>588</v>
      </c>
    </row>
    <row spans="1:14" r="14">
      <c t="s" s="3" r="A14">
        <v>581</v>
      </c>
    </row>
    <row spans="1:14" r="15">
      <c t="s" s="4" r="A15">
        <v>589</v>
      </c>
      <c t="n" s="10" r="J15">
        <v>1.3</v>
      </c>
      <c t="n" s="10" r="L15">
        <v>2.7</v>
      </c>
      <c t="n" s="10" r="M15">
        <v>2.5</v>
      </c>
    </row>
    <row spans="1:14" r="16">
      <c t="s" s="4" r="A16">
        <v>590</v>
      </c>
    </row>
    <row spans="1:14" r="17">
      <c t="s" s="3" r="A17">
        <v>581</v>
      </c>
    </row>
    <row spans="1:14" r="18">
      <c t="s" s="4" r="A18">
        <v>589</v>
      </c>
      <c t="n" s="10" r="J18">
        <v>0.1</v>
      </c>
      <c t="n" s="10" r="L18">
        <v>0.9</v>
      </c>
      <c t="n" s="10" r="M18">
        <v>1.1</v>
      </c>
    </row>
    <row spans="1:14" r="19">
      <c t="s" s="4" r="A19">
        <v>591</v>
      </c>
    </row>
    <row spans="1:14" r="20">
      <c t="s" s="3" r="A20">
        <v>581</v>
      </c>
    </row>
    <row spans="1:14" r="21">
      <c t="s" s="4" r="A21">
        <v>584</v>
      </c>
      <c t="n" s="10" r="J21">
        <v>15.5</v>
      </c>
    </row>
    <row spans="1:14" r="22">
      <c t="n" r="A22"/>
    </row>
    <row spans="1:14" r="23">
      <c t="s" s="4" r="A23">
        <v>37</v>
      </c>
      <c t="s" s="4" r="B23">
        <v>113</v>
      </c>
    </row>
  </sheetData>
  <mergeCells count="7">
    <mergeCell ref="A1:A2"/>
    <mergeCell ref="B1:I1"/>
    <mergeCell ref="J1:N1"/>
    <mergeCell ref="J2:K2"/>
    <mergeCell ref="M2:N2"/>
    <mergeCell ref="A22:N22"/>
    <mergeCell ref="B23:N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14</v>
      </c>
      <c t="s" s="2" r="D2">
        <v>64</v>
      </c>
    </row>
    <row spans="1:4" r="3">
      <c t="s" s="3" r="A3">
        <v>593</v>
      </c>
    </row>
    <row spans="1:4" r="4">
      <c t="s" s="4" r="A4">
        <v>594</v>
      </c>
      <c t="n" s="8" r="B4">
        <v>16.16</v>
      </c>
      <c t="n" s="8" r="C4">
        <v>18.42</v>
      </c>
      <c t="n" s="8" r="D4">
        <v>20.24</v>
      </c>
    </row>
    <row spans="1:4" r="5">
      <c t="s" s="4" r="A5">
        <v>595</v>
      </c>
      <c t="n" s="9" r="B5">
        <v>7.43</v>
      </c>
      <c t="n" s="9" r="C5">
        <v>15.96</v>
      </c>
      <c t="n" s="9" r="D5">
        <v>19.97</v>
      </c>
    </row>
    <row spans="1:4" r="6">
      <c t="s" s="4" r="A6">
        <v>596</v>
      </c>
      <c t="n" s="9" r="B6">
        <v>21.81</v>
      </c>
      <c t="n" s="9" r="C6">
        <v>21.81</v>
      </c>
      <c t="n" s="9" r="D6">
        <v>20.97</v>
      </c>
    </row>
    <row spans="1:4" r="7">
      <c t="s" s="4" r="A7">
        <v>597</v>
      </c>
      <c t="n" s="8" r="B7">
        <v>11.46</v>
      </c>
      <c t="n" s="8" r="C7">
        <v>16.46</v>
      </c>
      <c t="n" s="8" r="D7">
        <v>20.21</v>
      </c>
    </row>
    <row spans="1:4" r="8">
      <c t="s" s="4" r="A8">
        <v>598</v>
      </c>
    </row>
    <row spans="1:4" r="9">
      <c t="s" s="3" r="A9">
        <v>593</v>
      </c>
    </row>
    <row spans="1:4" r="10">
      <c t="s" s="4" r="A10">
        <v>599</v>
      </c>
      <c t="n" s="6" r="B10">
        <v>3</v>
      </c>
    </row>
    <row spans="1:4" r="11">
      <c t="s" s="4" r="A11">
        <v>600</v>
      </c>
    </row>
    <row spans="1:4" r="12">
      <c t="s" s="3" r="A12">
        <v>593</v>
      </c>
    </row>
    <row spans="1:4" r="13">
      <c t="s" s="4" r="A13">
        <v>599</v>
      </c>
      <c t="n" s="10" r="B13">
        <v>2.6</v>
      </c>
      <c t="n" s="10" r="C13">
        <v>1.4</v>
      </c>
      <c t="n" s="10" r="D13">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1"/>
    <col customWidth="1" max="7" min="7" width="21"/>
    <col customWidth="1" max="8" min="8" width="21"/>
  </cols>
  <sheetData>
    <row spans="1:8" r="1">
      <c t="s" s="1" r="A1">
        <v>601</v>
      </c>
      <c t="s" s="2" r="C1">
        <v>470</v>
      </c>
      <c t="s" s="2" r="F1">
        <v>1</v>
      </c>
    </row>
    <row spans="1:8" r="2">
      <c t="s" s="2" r="C2">
        <v>602</v>
      </c>
      <c t="s" s="2" r="D2">
        <v>603</v>
      </c>
      <c t="s" s="2" r="E2">
        <v>604</v>
      </c>
      <c t="s" s="2" r="F2">
        <v>605</v>
      </c>
      <c t="s" s="2" r="G2">
        <v>606</v>
      </c>
      <c t="s" s="2" r="H2">
        <v>122</v>
      </c>
    </row>
    <row spans="1:8" r="3">
      <c t="s" s="3" r="A3">
        <v>607</v>
      </c>
    </row>
    <row spans="1:8" r="4">
      <c t="s" s="4" r="A4">
        <v>511</v>
      </c>
      <c t="n" s="7" r="C4">
        <v>2300</v>
      </c>
      <c t="n" s="7" r="G4">
        <v>15</v>
      </c>
      <c t="n" s="7" r="H4">
        <v>1100</v>
      </c>
    </row>
    <row spans="1:8" r="5">
      <c t="s" s="4" r="A5">
        <v>80</v>
      </c>
      <c t="s" s="4" r="B5">
        <v>37</v>
      </c>
      <c t="n" s="7" r="F5">
        <v>0</v>
      </c>
      <c t="n" s="6" r="G5">
        <v>15</v>
      </c>
      <c t="n" s="6" r="H5">
        <v>772</v>
      </c>
    </row>
    <row spans="1:8" r="6">
      <c t="s" s="4" r="A6">
        <v>513</v>
      </c>
      <c t="n" s="6" r="F6">
        <v>54</v>
      </c>
      <c t="n" s="6" r="G6">
        <v>74</v>
      </c>
      <c t="n" s="6" r="H6">
        <v>402</v>
      </c>
    </row>
    <row spans="1:8" r="7">
      <c t="s" s="4" r="A7">
        <v>512</v>
      </c>
      <c t="n" s="6" r="F7">
        <v>24</v>
      </c>
      <c t="n" s="6" r="G7">
        <v>21</v>
      </c>
      <c t="n" s="6" r="H7">
        <v>3</v>
      </c>
    </row>
    <row spans="1:8" r="8">
      <c t="s" s="4" r="A8">
        <v>89</v>
      </c>
      <c t="n" s="6" r="F8">
        <v>-2</v>
      </c>
      <c t="n" s="6" r="G8">
        <v>1</v>
      </c>
      <c t="n" s="6" r="H8">
        <v>-19</v>
      </c>
    </row>
    <row spans="1:8" r="9">
      <c t="s" s="4" r="A9">
        <v>21</v>
      </c>
      <c t="n" s="6" r="C9">
        <v>178</v>
      </c>
      <c t="n" s="6" r="F9">
        <v>178</v>
      </c>
      <c t="n" s="6" r="G9">
        <v>930</v>
      </c>
    </row>
    <row spans="1:8" r="10">
      <c t="s" s="4" r="A10">
        <v>608</v>
      </c>
      <c t="n" s="6" r="F10">
        <v>349</v>
      </c>
      <c t="n" s="6" r="G10">
        <v>0</v>
      </c>
      <c t="n" s="6" r="H10">
        <v>0</v>
      </c>
    </row>
    <row spans="1:8" r="11">
      <c t="s" s="4" r="A11">
        <v>609</v>
      </c>
      <c t="n" s="7" r="E11">
        <v>69</v>
      </c>
    </row>
    <row spans="1:8" r="12">
      <c t="s" s="4" r="A12">
        <v>610</v>
      </c>
      <c t="n" s="6" r="F12">
        <v>1019</v>
      </c>
      <c t="n" s="6" r="G12">
        <v>374</v>
      </c>
      <c t="n" s="6" r="H12">
        <v>49</v>
      </c>
    </row>
    <row spans="1:8" r="13">
      <c t="s" s="4" r="A13">
        <v>611</v>
      </c>
      <c t="n" s="6" r="F13">
        <v>22</v>
      </c>
    </row>
    <row spans="1:8" r="14">
      <c t="s" s="4" r="A14">
        <v>612</v>
      </c>
      <c t="n" s="6" r="C14">
        <v>23</v>
      </c>
      <c t="n" s="6" r="F14">
        <v>489</v>
      </c>
      <c t="n" s="7" r="G14">
        <v>383</v>
      </c>
      <c t="n" s="6" r="H14">
        <v>225</v>
      </c>
    </row>
    <row spans="1:8" r="15">
      <c t="s" s="4" r="A15">
        <v>613</v>
      </c>
    </row>
    <row spans="1:8" r="16">
      <c t="s" s="3" r="A16">
        <v>607</v>
      </c>
    </row>
    <row spans="1:8" r="17">
      <c t="s" s="4" r="A17">
        <v>513</v>
      </c>
      <c t="n" s="6" r="H17">
        <v>317</v>
      </c>
    </row>
    <row spans="1:8" r="18">
      <c t="s" s="4" r="A18">
        <v>612</v>
      </c>
      <c t="n" s="6" r="F18">
        <v>23</v>
      </c>
    </row>
    <row spans="1:8" r="19">
      <c t="s" s="4" r="A19">
        <v>614</v>
      </c>
    </row>
    <row spans="1:8" r="20">
      <c t="s" s="3" r="A20">
        <v>607</v>
      </c>
    </row>
    <row spans="1:8" r="21">
      <c t="s" s="4" r="A21">
        <v>608</v>
      </c>
      <c t="n" s="6" r="F21">
        <v>209</v>
      </c>
    </row>
    <row spans="1:8" r="22">
      <c t="s" s="4" r="A22">
        <v>615</v>
      </c>
    </row>
    <row spans="1:8" r="23">
      <c t="s" s="3" r="A23">
        <v>607</v>
      </c>
    </row>
    <row spans="1:8" r="24">
      <c t="s" s="4" r="A24">
        <v>616</v>
      </c>
      <c t="n" s="6" r="F24">
        <v>24</v>
      </c>
    </row>
    <row spans="1:8" r="25">
      <c t="s" s="4" r="A25">
        <v>609</v>
      </c>
      <c t="n" s="7" r="F25">
        <v>69</v>
      </c>
    </row>
    <row spans="1:8" r="26">
      <c t="s" s="4" r="A26">
        <v>617</v>
      </c>
      <c t="n" s="6" r="F26">
        <v>46700</v>
      </c>
    </row>
    <row spans="1:8" r="27">
      <c t="s" s="4" r="A27">
        <v>610</v>
      </c>
      <c t="n" s="7" r="F27">
        <v>288</v>
      </c>
    </row>
    <row spans="1:8" r="28">
      <c t="s" s="4" r="A28">
        <v>618</v>
      </c>
      <c t="n" s="6" r="F28">
        <v>260</v>
      </c>
    </row>
    <row spans="1:8" r="29">
      <c t="s" s="4" r="A29">
        <v>619</v>
      </c>
      <c t="n" s="6" r="F29">
        <v>63</v>
      </c>
    </row>
    <row spans="1:8" r="30">
      <c t="s" s="4" r="A30">
        <v>620</v>
      </c>
      <c t="n" s="6" r="F30">
        <v>50</v>
      </c>
    </row>
    <row spans="1:8" r="31">
      <c t="s" s="4" r="A31">
        <v>621</v>
      </c>
    </row>
    <row spans="1:8" r="32">
      <c t="s" s="3" r="A32">
        <v>607</v>
      </c>
    </row>
    <row spans="1:8" r="33">
      <c t="s" s="4" r="A33">
        <v>610</v>
      </c>
      <c t="n" s="7" r="F33">
        <v>-17</v>
      </c>
    </row>
    <row spans="1:8" r="34">
      <c t="s" s="4" r="A34">
        <v>622</v>
      </c>
    </row>
    <row spans="1:8" r="35">
      <c t="s" s="3" r="A35">
        <v>607</v>
      </c>
    </row>
    <row spans="1:8" r="36">
      <c t="s" s="4" r="A36">
        <v>89</v>
      </c>
      <c t="n" s="7" r="H36">
        <v>20</v>
      </c>
    </row>
    <row spans="1:8" r="37">
      <c t="s" s="4" r="A37">
        <v>614</v>
      </c>
    </row>
    <row spans="1:8" r="38">
      <c t="s" s="3" r="A38">
        <v>607</v>
      </c>
    </row>
    <row spans="1:8" r="39">
      <c t="s" s="4" r="A39">
        <v>608</v>
      </c>
      <c t="n" s="7" r="D39">
        <v>209</v>
      </c>
    </row>
    <row spans="1:8" r="40">
      <c t="s" s="4" r="A40">
        <v>623</v>
      </c>
      <c t="n" s="6" r="F40">
        <v>390</v>
      </c>
    </row>
    <row spans="1:8" r="41">
      <c t="s" s="4" r="A41">
        <v>624</v>
      </c>
    </row>
    <row spans="1:8" r="42">
      <c t="s" s="3" r="A42">
        <v>607</v>
      </c>
    </row>
    <row spans="1:8" r="43">
      <c t="s" s="4" r="A43">
        <v>428</v>
      </c>
      <c t="n" s="6" r="C43">
        <v>309</v>
      </c>
      <c t="n" s="6" r="F43">
        <v>309</v>
      </c>
    </row>
    <row spans="1:8" r="44">
      <c t="s" s="4" r="A44">
        <v>625</v>
      </c>
      <c t="n" s="7" r="F44">
        <v>24</v>
      </c>
    </row>
    <row spans="1:8" r="45">
      <c t="s" s="4" r="A45">
        <v>626</v>
      </c>
      <c t="n" s="6" r="F45">
        <v>13</v>
      </c>
    </row>
    <row spans="1:8" r="46">
      <c t="s" s="4" r="A46">
        <v>627</v>
      </c>
      <c t="n" s="6" r="F46">
        <v>220</v>
      </c>
    </row>
    <row spans="1:8" r="47">
      <c t="s" s="4" r="A47">
        <v>628</v>
      </c>
      <c t="s" s="4" r="F47">
        <v>629</v>
      </c>
    </row>
    <row spans="1:8" r="48">
      <c t="s" s="4" r="A48">
        <v>21</v>
      </c>
      <c t="n" s="6" r="C48">
        <v>40</v>
      </c>
      <c t="n" s="7" r="F48">
        <v>40</v>
      </c>
    </row>
    <row spans="1:8" r="49">
      <c t="s" s="4" r="A49">
        <v>630</v>
      </c>
    </row>
    <row spans="1:8" r="50">
      <c t="s" s="3" r="A50">
        <v>607</v>
      </c>
    </row>
    <row spans="1:8" r="51">
      <c t="s" s="4" r="A51">
        <v>428</v>
      </c>
      <c t="n" s="6" r="C51">
        <v>185</v>
      </c>
      <c t="n" s="7" r="F51">
        <v>185</v>
      </c>
    </row>
    <row spans="1:8" r="52">
      <c t="s" s="4" r="A52">
        <v>628</v>
      </c>
      <c t="s" s="4" r="F52">
        <v>629</v>
      </c>
    </row>
    <row spans="1:8" r="53">
      <c t="s" s="4" r="A53">
        <v>631</v>
      </c>
      <c t="n" s="6" r="F53">
        <v>11000</v>
      </c>
    </row>
    <row spans="1:8" r="54">
      <c t="s" s="4" r="A54">
        <v>632</v>
      </c>
      <c t="n" s="6" r="F54">
        <v>6500</v>
      </c>
    </row>
    <row spans="1:8" r="55">
      <c t="s" s="4" r="A55">
        <v>633</v>
      </c>
      <c t="n" s="6" r="F55">
        <v>5000</v>
      </c>
    </row>
    <row spans="1:8" r="56">
      <c t="s" s="4" r="A56">
        <v>634</v>
      </c>
      <c t="n" s="6" r="C56">
        <v>33</v>
      </c>
      <c t="n" s="7" r="F56">
        <v>33</v>
      </c>
    </row>
    <row spans="1:8" r="57">
      <c t="s" s="4" r="A57">
        <v>608</v>
      </c>
      <c t="n" s="6" r="C57">
        <v>70</v>
      </c>
      <c t="n" s="6" r="F57">
        <v>70</v>
      </c>
    </row>
    <row spans="1:8" r="58">
      <c t="s" s="4" r="A58">
        <v>635</v>
      </c>
    </row>
    <row spans="1:8" r="59">
      <c t="s" s="3" r="A59">
        <v>607</v>
      </c>
    </row>
    <row spans="1:8" r="60">
      <c t="s" s="4" r="A60">
        <v>634</v>
      </c>
      <c t="n" s="6" r="C60">
        <v>4</v>
      </c>
      <c t="n" s="6" r="F60">
        <v>4</v>
      </c>
    </row>
    <row spans="1:8" r="61">
      <c t="s" s="4" r="A61">
        <v>636</v>
      </c>
    </row>
    <row spans="1:8" r="62">
      <c t="s" s="3" r="A62">
        <v>607</v>
      </c>
    </row>
    <row spans="1:8" r="63">
      <c t="s" s="4" r="A63">
        <v>634</v>
      </c>
      <c t="n" s="6" r="C63">
        <v>29</v>
      </c>
      <c t="n" s="6" r="F63">
        <v>29</v>
      </c>
    </row>
    <row spans="1:8" r="64">
      <c t="s" s="4" r="A64">
        <v>637</v>
      </c>
    </row>
    <row spans="1:8" r="65">
      <c t="s" s="3" r="A65">
        <v>607</v>
      </c>
    </row>
    <row spans="1:8" r="66">
      <c t="s" s="4" r="A66">
        <v>428</v>
      </c>
      <c t="n" s="6" r="C66">
        <v>25</v>
      </c>
      <c t="n" s="6" r="F66">
        <v>25</v>
      </c>
    </row>
    <row spans="1:8" r="67">
      <c t="s" s="4" r="A67">
        <v>638</v>
      </c>
    </row>
    <row spans="1:8" r="68">
      <c t="s" s="3" r="A68">
        <v>607</v>
      </c>
    </row>
    <row spans="1:8" r="69">
      <c t="s" s="4" r="A69">
        <v>428</v>
      </c>
      <c t="n" s="6" r="C69">
        <v>3</v>
      </c>
      <c t="n" s="6" r="F69">
        <v>3</v>
      </c>
    </row>
    <row spans="1:8" r="70">
      <c t="s" s="4" r="A70">
        <v>639</v>
      </c>
    </row>
    <row spans="1:8" r="71">
      <c t="s" s="3" r="A71">
        <v>607</v>
      </c>
    </row>
    <row spans="1:8" r="72">
      <c t="s" s="4" r="A72">
        <v>428</v>
      </c>
      <c t="n" s="6" r="C72">
        <v>22</v>
      </c>
      <c t="n" s="6" r="F72">
        <v>22</v>
      </c>
    </row>
    <row spans="1:8" r="73">
      <c t="s" s="4" r="A73">
        <v>640</v>
      </c>
    </row>
    <row spans="1:8" r="74">
      <c t="s" s="3" r="A74">
        <v>607</v>
      </c>
    </row>
    <row spans="1:8" r="75">
      <c t="s" s="4" r="A75">
        <v>428</v>
      </c>
      <c t="n" s="6" r="C75">
        <v>209</v>
      </c>
      <c t="n" s="6" r="F75">
        <v>209</v>
      </c>
    </row>
    <row spans="1:8" r="76">
      <c t="s" s="4" r="A76">
        <v>641</v>
      </c>
    </row>
    <row spans="1:8" r="77">
      <c t="s" s="3" r="A77">
        <v>607</v>
      </c>
    </row>
    <row spans="1:8" r="78">
      <c t="s" s="4" r="A78">
        <v>428</v>
      </c>
      <c t="n" s="7" r="C78">
        <v>285</v>
      </c>
      <c t="n" s="7" r="F78">
        <v>285</v>
      </c>
    </row>
    <row spans="1:8" r="79">
      <c t="n" r="A79"/>
    </row>
    <row spans="1:8" r="80">
      <c t="s" s="4" r="A80">
        <v>37</v>
      </c>
      <c t="s" s="4" r="B80">
        <v>112</v>
      </c>
    </row>
  </sheetData>
  <mergeCells count="5">
    <mergeCell ref="A1:B2"/>
    <mergeCell ref="C1:E1"/>
    <mergeCell ref="F1:H1"/>
    <mergeCell ref="A79:G79"/>
    <mergeCell ref="B80:G8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642</v>
      </c>
      <c t="s" s="2" r="C1">
        <v>1</v>
      </c>
    </row>
    <row spans="1:8" r="2">
      <c t="s" s="2" r="C2">
        <v>2</v>
      </c>
      <c t="s" s="2" r="E2">
        <v>14</v>
      </c>
      <c t="s" s="2" r="G2">
        <v>64</v>
      </c>
    </row>
    <row spans="1:8" r="3">
      <c t="s" s="3" r="A3">
        <v>643</v>
      </c>
    </row>
    <row spans="1:8" r="4">
      <c t="s" s="4" r="A4">
        <v>80</v>
      </c>
      <c t="s" s="4" r="B4">
        <v>37</v>
      </c>
      <c t="n" s="7" r="C4">
        <v>0</v>
      </c>
      <c t="n" s="7" r="E4">
        <v>15</v>
      </c>
      <c t="n" s="7" r="G4">
        <v>772</v>
      </c>
    </row>
    <row spans="1:8" r="5">
      <c t="s" s="4" r="A5">
        <v>644</v>
      </c>
      <c t="n" s="7" r="C5">
        <v>0</v>
      </c>
      <c t="s" s="4" r="D5">
        <v>111</v>
      </c>
      <c t="n" s="6" r="E5">
        <v>0</v>
      </c>
      <c t="s" s="4" r="F5">
        <v>189</v>
      </c>
      <c t="n" s="6" r="G5">
        <v>20</v>
      </c>
      <c t="s" s="4" r="H5">
        <v>467</v>
      </c>
    </row>
    <row spans="1:8" r="6">
      <c t="s" s="4" r="A6">
        <v>613</v>
      </c>
    </row>
    <row spans="1:8" r="7">
      <c t="s" s="3" r="A7">
        <v>643</v>
      </c>
    </row>
    <row spans="1:8" r="8">
      <c t="s" s="4" r="A8">
        <v>645</v>
      </c>
      <c t="n" s="7" r="G8">
        <v>772</v>
      </c>
    </row>
    <row spans="1:8" r="9">
      <c t="s" s="4" r="A9">
        <v>646</v>
      </c>
    </row>
    <row spans="1:8" r="10">
      <c t="s" s="3" r="A10">
        <v>643</v>
      </c>
    </row>
    <row spans="1:8" r="11">
      <c t="s" s="4" r="A11">
        <v>645</v>
      </c>
      <c t="n" s="6" r="E11">
        <v>11</v>
      </c>
    </row>
    <row spans="1:8" r="12">
      <c t="s" s="4" r="A12">
        <v>647</v>
      </c>
    </row>
    <row spans="1:8" r="13">
      <c t="s" s="3" r="A13">
        <v>643</v>
      </c>
    </row>
    <row spans="1:8" r="14">
      <c t="s" s="4" r="A14">
        <v>645</v>
      </c>
      <c t="n" s="7" r="E14">
        <v>4</v>
      </c>
    </row>
    <row spans="1:8" r="15">
      <c t="n" r="A15"/>
    </row>
    <row spans="1:8" r="16">
      <c t="s" s="4" r="A16">
        <v>37</v>
      </c>
      <c t="s" s="4" r="B16">
        <v>112</v>
      </c>
    </row>
    <row spans="1:8" r="17">
      <c t="s" s="4" r="A17">
        <v>111</v>
      </c>
      <c t="s" s="4" r="B17">
        <v>648</v>
      </c>
    </row>
    <row spans="1:8" r="18">
      <c t="s" s="4" r="A18">
        <v>189</v>
      </c>
      <c t="s" s="4" r="B18">
        <v>649</v>
      </c>
    </row>
    <row spans="1:8" r="19">
      <c t="s" s="4" r="A19">
        <v>467</v>
      </c>
      <c t="s" s="4" r="B19">
        <v>650</v>
      </c>
    </row>
  </sheetData>
  <mergeCells count="10">
    <mergeCell ref="A1:B2"/>
    <mergeCell ref="C1:H1"/>
    <mergeCell ref="C2:D2"/>
    <mergeCell ref="E2:F2"/>
    <mergeCell ref="G2:H2"/>
    <mergeCell ref="A15:G15"/>
    <mergeCell ref="B16:G16"/>
    <mergeCell ref="B17:G17"/>
    <mergeCell ref="B18:G18"/>
    <mergeCell ref="B19:G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651</v>
      </c>
      <c t="s" s="2" r="B1">
        <v>470</v>
      </c>
      <c t="s" s="2" r="E1">
        <v>1</v>
      </c>
    </row>
    <row spans="1:7" r="2">
      <c t="s" s="2" r="B2">
        <v>500</v>
      </c>
      <c t="s" s="2" r="C2">
        <v>502</v>
      </c>
      <c t="s" s="2" r="D2">
        <v>503</v>
      </c>
      <c t="s" s="2" r="E2">
        <v>2</v>
      </c>
      <c t="s" s="2" r="F2">
        <v>14</v>
      </c>
      <c t="s" s="2" r="G2">
        <v>64</v>
      </c>
    </row>
    <row spans="1:7" r="3">
      <c t="s" s="3" r="A3">
        <v>607</v>
      </c>
    </row>
    <row spans="1:7" r="4">
      <c t="s" s="4" r="A4">
        <v>652</v>
      </c>
      <c t="n" s="7" r="E4">
        <v>7</v>
      </c>
      <c t="n" s="7" r="F4">
        <v>6</v>
      </c>
      <c t="n" s="7" r="G4">
        <v>12</v>
      </c>
    </row>
    <row spans="1:7" r="5">
      <c t="s" s="4" r="A5">
        <v>512</v>
      </c>
      <c t="n" s="6" r="E5">
        <v>24</v>
      </c>
      <c t="n" s="6" r="F5">
        <v>21</v>
      </c>
      <c t="n" s="6" r="G5">
        <v>3</v>
      </c>
    </row>
    <row spans="1:7" r="6">
      <c t="s" s="4" r="A6">
        <v>513</v>
      </c>
      <c t="n" s="6" r="E6">
        <v>54</v>
      </c>
      <c t="n" s="6" r="F6">
        <v>74</v>
      </c>
      <c t="n" s="6" r="G6">
        <v>402</v>
      </c>
    </row>
    <row spans="1:7" r="7">
      <c t="s" s="4" r="A7">
        <v>78</v>
      </c>
      <c t="n" s="6" r="E7">
        <v>85</v>
      </c>
      <c t="n" s="6" r="F7">
        <v>101</v>
      </c>
      <c t="n" s="6" r="G7">
        <v>417</v>
      </c>
    </row>
    <row spans="1:7" r="8">
      <c t="s" s="4" r="A8">
        <v>653</v>
      </c>
      <c t="n" s="7" r="B8">
        <v>47</v>
      </c>
      <c t="n" s="7" r="C8">
        <v>22</v>
      </c>
      <c t="n" s="7" r="D8">
        <v>40</v>
      </c>
    </row>
    <row spans="1:7" r="9">
      <c t="s" s="4" r="A9">
        <v>647</v>
      </c>
    </row>
    <row spans="1:7" r="10">
      <c t="s" s="3" r="A10">
        <v>607</v>
      </c>
    </row>
    <row spans="1:7" r="11">
      <c t="s" s="4" r="A11">
        <v>512</v>
      </c>
      <c t="n" s="6" r="F11">
        <v>16</v>
      </c>
    </row>
    <row spans="1:7" r="12">
      <c t="s" s="4" r="A12">
        <v>513</v>
      </c>
      <c t="n" s="6" r="E12">
        <v>26</v>
      </c>
      <c t="n" s="7" r="F12">
        <v>41</v>
      </c>
    </row>
    <row spans="1:7" r="13">
      <c t="s" s="4" r="A13">
        <v>653</v>
      </c>
      <c t="n" s="7" r="E13">
        <v>24</v>
      </c>
    </row>
    <row spans="1:7" r="14">
      <c t="s" s="4" r="A14">
        <v>613</v>
      </c>
    </row>
    <row spans="1:7" r="15">
      <c t="s" s="3" r="A15">
        <v>607</v>
      </c>
    </row>
    <row spans="1:7" r="16">
      <c t="s" s="4" r="A16">
        <v>513</v>
      </c>
      <c t="n" s="7" r="G16">
        <v>317</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21</v>
      </c>
      <c t="s" s="2" r="B1">
        <v>1</v>
      </c>
    </row>
    <row spans="1:2" r="2">
      <c t="s" s="2" r="B2">
        <v>122</v>
      </c>
    </row>
    <row spans="1:2" r="3">
      <c t="s" s="3" r="A3">
        <v>123</v>
      </c>
    </row>
    <row spans="1:2" r="4">
      <c t="s" s="4" r="A4">
        <v>124</v>
      </c>
      <c t="n" s="7" r="B4">
        <v>2</v>
      </c>
    </row>
    <row spans="1:2" r="5">
      <c t="s" s="4" r="A5">
        <v>125</v>
      </c>
      <c t="n" s="7" r="B5">
        <v>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t="s" s="1" r="A1">
        <v>654</v>
      </c>
      <c t="s" s="2" r="C1">
        <v>1</v>
      </c>
    </row>
    <row spans="1:4" r="2">
      <c t="s" s="2" r="C2">
        <v>2</v>
      </c>
      <c t="s" s="2" r="D2">
        <v>14</v>
      </c>
    </row>
    <row spans="1:4" r="3">
      <c t="s" s="3" r="A3">
        <v>655</v>
      </c>
    </row>
    <row spans="1:4" r="4">
      <c t="s" s="4" r="A4">
        <v>437</v>
      </c>
      <c t="n" s="7" r="C4">
        <v>8415</v>
      </c>
      <c t="n" s="7" r="D4">
        <v>4802</v>
      </c>
    </row>
    <row spans="1:4" r="5">
      <c t="s" s="4" r="A5">
        <v>656</v>
      </c>
      <c t="n" s="6" r="C5">
        <v>-1893</v>
      </c>
      <c t="n" s="6" r="D5">
        <v>-1407</v>
      </c>
    </row>
    <row spans="1:4" r="6">
      <c t="s" s="4" r="A6">
        <v>657</v>
      </c>
      <c t="n" s="6" r="C6">
        <v>6522</v>
      </c>
      <c t="n" s="6" r="D6">
        <v>3395</v>
      </c>
    </row>
    <row spans="1:4" r="7">
      <c t="s" s="4" r="A7">
        <v>658</v>
      </c>
    </row>
    <row spans="1:4" r="8">
      <c t="s" s="3" r="A8">
        <v>655</v>
      </c>
    </row>
    <row spans="1:4" r="9">
      <c t="s" s="4" r="A9">
        <v>437</v>
      </c>
      <c t="s" s="4" r="B9">
        <v>659</v>
      </c>
      <c t="n" s="6" r="C9">
        <v>5520</v>
      </c>
      <c t="n" s="6" r="D9">
        <v>3852</v>
      </c>
    </row>
    <row spans="1:4" r="10">
      <c t="s" s="4" r="A10">
        <v>458</v>
      </c>
    </row>
    <row spans="1:4" r="11">
      <c t="s" s="3" r="A11">
        <v>655</v>
      </c>
    </row>
    <row spans="1:4" r="12">
      <c t="s" s="4" r="A12">
        <v>437</v>
      </c>
      <c t="s" s="4" r="B12">
        <v>660</v>
      </c>
      <c t="n" s="6" r="C12">
        <v>2342</v>
      </c>
      <c t="n" s="6" r="D12">
        <v>349</v>
      </c>
    </row>
    <row spans="1:4" r="13">
      <c t="s" s="4" r="A13">
        <v>461</v>
      </c>
    </row>
    <row spans="1:4" r="14">
      <c t="s" s="3" r="A14">
        <v>655</v>
      </c>
    </row>
    <row spans="1:4" r="15">
      <c t="s" s="4" r="A15">
        <v>437</v>
      </c>
      <c t="s" s="4" r="B15">
        <v>37</v>
      </c>
      <c t="n" s="7" r="C15">
        <v>217</v>
      </c>
      <c t="n" s="6" r="D15">
        <v>102</v>
      </c>
    </row>
    <row spans="1:4" r="16">
      <c t="s" s="4" r="A16">
        <v>661</v>
      </c>
    </row>
    <row spans="1:4" r="17">
      <c t="s" s="3" r="A17">
        <v>655</v>
      </c>
    </row>
    <row spans="1:4" r="18">
      <c t="s" s="4" r="A18">
        <v>662</v>
      </c>
      <c t="s" s="4" r="B18">
        <v>37</v>
      </c>
      <c t="s" s="4" r="C18">
        <v>663</v>
      </c>
    </row>
    <row spans="1:4" r="19">
      <c t="s" s="4" r="A19">
        <v>664</v>
      </c>
    </row>
    <row spans="1:4" r="20">
      <c t="s" s="3" r="A20">
        <v>655</v>
      </c>
    </row>
    <row spans="1:4" r="21">
      <c t="s" s="4" r="A21">
        <v>662</v>
      </c>
      <c t="s" s="4" r="B21">
        <v>37</v>
      </c>
      <c t="s" s="4" r="C21">
        <v>665</v>
      </c>
    </row>
    <row spans="1:4" r="22">
      <c t="s" s="4" r="A22">
        <v>666</v>
      </c>
    </row>
    <row spans="1:4" r="23">
      <c t="s" s="3" r="A23">
        <v>655</v>
      </c>
    </row>
    <row spans="1:4" r="24">
      <c t="s" s="4" r="A24">
        <v>437</v>
      </c>
      <c t="s" s="4" r="B24">
        <v>660</v>
      </c>
      <c t="n" s="7" r="C24">
        <v>198</v>
      </c>
      <c t="n" s="6" r="D24">
        <v>368</v>
      </c>
    </row>
    <row spans="1:4" r="25">
      <c t="s" s="4" r="A25">
        <v>22</v>
      </c>
    </row>
    <row spans="1:4" r="26">
      <c t="s" s="3" r="A26">
        <v>655</v>
      </c>
    </row>
    <row spans="1:4" r="27">
      <c t="s" s="4" r="A27">
        <v>437</v>
      </c>
      <c t="s" s="4" r="B27">
        <v>37</v>
      </c>
      <c t="n" s="7" r="C27">
        <v>138</v>
      </c>
      <c t="n" s="7" r="D27">
        <v>131</v>
      </c>
    </row>
    <row spans="1:4" r="28">
      <c t="s" s="4" r="A28">
        <v>667</v>
      </c>
    </row>
    <row spans="1:4" r="29">
      <c t="s" s="3" r="A29">
        <v>655</v>
      </c>
    </row>
    <row spans="1:4" r="30">
      <c t="s" s="4" r="A30">
        <v>662</v>
      </c>
      <c t="s" s="4" r="B30">
        <v>37</v>
      </c>
      <c t="s" s="4" r="C30">
        <v>421</v>
      </c>
    </row>
    <row spans="1:4" r="31">
      <c t="s" s="4" r="A31">
        <v>668</v>
      </c>
    </row>
    <row spans="1:4" r="32">
      <c t="s" s="3" r="A32">
        <v>655</v>
      </c>
    </row>
    <row spans="1:4" r="33">
      <c t="s" s="4" r="A33">
        <v>662</v>
      </c>
      <c t="s" s="4" r="B33">
        <v>37</v>
      </c>
      <c t="s" s="4" r="C33">
        <v>669</v>
      </c>
    </row>
    <row spans="1:4" r="34">
      <c t="n" r="A34"/>
    </row>
    <row spans="1:4" r="35">
      <c t="s" s="4" r="A35">
        <v>37</v>
      </c>
      <c t="s" s="4" r="B35">
        <v>465</v>
      </c>
    </row>
    <row spans="1:4" r="36">
      <c t="s" s="4" r="A36">
        <v>111</v>
      </c>
      <c t="s" s="4" r="B36">
        <v>466</v>
      </c>
    </row>
    <row spans="1:4" r="37">
      <c t="s" s="4" r="A37">
        <v>189</v>
      </c>
      <c t="s" s="4" r="B37">
        <v>468</v>
      </c>
    </row>
  </sheetData>
  <mergeCells count="5">
    <mergeCell ref="A1:B2"/>
    <mergeCell ref="A34:C34"/>
    <mergeCell ref="B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0</v>
      </c>
      <c t="s" s="2" r="B1">
        <v>1</v>
      </c>
    </row>
    <row spans="1:3" r="2">
      <c t="s" s="2" r="B2">
        <v>14</v>
      </c>
      <c t="s" s="2" r="C2">
        <v>2</v>
      </c>
    </row>
    <row spans="1:3" r="3">
      <c t="s" s="3" r="A3">
        <v>655</v>
      </c>
    </row>
    <row spans="1:3" r="4">
      <c t="s" s="4" r="A4">
        <v>671</v>
      </c>
      <c t="n" s="7" r="B4">
        <v>2</v>
      </c>
      <c t="n" s="7" r="C4">
        <v>3</v>
      </c>
    </row>
    <row spans="1:3" r="5">
      <c t="s" s="4" r="A5">
        <v>672</v>
      </c>
      <c t="n" s="6" r="B5">
        <v>150</v>
      </c>
    </row>
    <row spans="1:3" r="6">
      <c t="s" s="4" r="A6">
        <v>455</v>
      </c>
    </row>
    <row spans="1:3" r="7">
      <c t="s" s="3" r="A7">
        <v>655</v>
      </c>
    </row>
    <row spans="1:3" r="8">
      <c t="s" s="4" r="A8">
        <v>672</v>
      </c>
      <c t="n" s="7" r="B8">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73</v>
      </c>
      <c t="s" s="2" r="C1">
        <v>1</v>
      </c>
    </row>
    <row spans="1:4" r="2">
      <c t="s" s="2" r="C2">
        <v>2</v>
      </c>
      <c t="s" s="2" r="D2">
        <v>14</v>
      </c>
    </row>
    <row spans="1:4" r="3">
      <c t="s" s="3" r="A3">
        <v>674</v>
      </c>
    </row>
    <row spans="1:4" r="4">
      <c t="s" s="4" r="A4">
        <v>675</v>
      </c>
      <c t="n" s="7" r="C4">
        <v>77</v>
      </c>
      <c t="n" s="7" r="D4">
        <v>67</v>
      </c>
    </row>
    <row spans="1:4" r="5">
      <c t="s" s="4" r="A5">
        <v>676</v>
      </c>
      <c t="n" s="6" r="C5">
        <v>26</v>
      </c>
      <c t="n" s="6" r="D5">
        <v>9</v>
      </c>
    </row>
    <row spans="1:4" r="6">
      <c t="s" s="4" r="A6">
        <v>677</v>
      </c>
      <c t="n" s="6" r="C6">
        <v>-2</v>
      </c>
      <c t="n" s="6" r="D6">
        <v>-1</v>
      </c>
    </row>
    <row spans="1:4" r="7">
      <c t="s" s="4" r="A7">
        <v>678</v>
      </c>
      <c t="n" s="6" r="C7">
        <v>0</v>
      </c>
      <c t="n" s="6" r="D7">
        <v>0</v>
      </c>
    </row>
    <row spans="1:4" r="8">
      <c t="s" s="4" r="A8">
        <v>679</v>
      </c>
      <c t="n" s="6" r="C8">
        <v>-4</v>
      </c>
      <c t="n" s="6" r="D8">
        <v>-3</v>
      </c>
    </row>
    <row spans="1:4" r="9">
      <c t="s" s="4" r="A9">
        <v>680</v>
      </c>
      <c t="s" s="4" r="B9">
        <v>37</v>
      </c>
      <c t="n" s="6" r="C9">
        <v>5</v>
      </c>
      <c t="n" s="6" r="D9">
        <v>5</v>
      </c>
    </row>
    <row spans="1:4" r="10">
      <c t="s" s="4" r="A10">
        <v>681</v>
      </c>
      <c t="n" s="6" r="C10">
        <v>102</v>
      </c>
      <c t="n" s="6" r="D10">
        <v>77</v>
      </c>
    </row>
    <row spans="1:4" r="11">
      <c t="s" s="4" r="A11">
        <v>682</v>
      </c>
      <c t="n" s="7" r="C11">
        <v>3</v>
      </c>
      <c t="n" s="7" r="D11">
        <v>2</v>
      </c>
    </row>
    <row spans="1:4" r="12">
      <c t="n" r="A12"/>
    </row>
    <row spans="1:4" r="13">
      <c t="s" s="4" r="A13">
        <v>37</v>
      </c>
      <c t="s" s="4" r="B13">
        <v>683</v>
      </c>
    </row>
  </sheetData>
  <mergeCells count="4">
    <mergeCell ref="A1:B2"/>
    <mergeCell ref="C1:D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14</v>
      </c>
    </row>
    <row spans="1:3" r="2">
      <c t="s" s="3" r="A2">
        <v>219</v>
      </c>
    </row>
    <row spans="1:3" r="3">
      <c t="s" s="4" r="A3">
        <v>685</v>
      </c>
      <c t="n" s="7" r="B3">
        <v>85</v>
      </c>
      <c t="n" s="7" r="C3">
        <v>171</v>
      </c>
    </row>
    <row spans="1:3" r="4">
      <c t="s" s="4" r="A4">
        <v>686</v>
      </c>
      <c t="n" s="6" r="B4">
        <v>65</v>
      </c>
      <c t="n" s="6" r="C4">
        <v>235</v>
      </c>
    </row>
    <row spans="1:3" r="5">
      <c t="s" s="4" r="A5">
        <v>687</v>
      </c>
      <c t="n" s="6" r="B5">
        <v>71</v>
      </c>
      <c t="n" s="6" r="C5">
        <v>71</v>
      </c>
    </row>
    <row spans="1:3" r="6">
      <c t="s" s="4" r="A6">
        <v>688</v>
      </c>
      <c t="n" s="6" r="B6">
        <v>43</v>
      </c>
      <c t="n" s="6" r="C6">
        <v>118</v>
      </c>
    </row>
    <row spans="1:3" r="7">
      <c t="s" s="4" r="A7">
        <v>22</v>
      </c>
      <c t="n" s="6" r="B7">
        <v>14</v>
      </c>
      <c t="n" s="6" r="C7">
        <v>43</v>
      </c>
    </row>
    <row spans="1:3" r="8">
      <c t="s" s="4" r="A8">
        <v>29</v>
      </c>
      <c t="n" s="7" r="B8">
        <v>278</v>
      </c>
      <c t="n" s="7" r="C8">
        <v>6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14</v>
      </c>
    </row>
    <row spans="1:3" r="2">
      <c t="s" s="3" r="A2">
        <v>219</v>
      </c>
    </row>
    <row spans="1:3" r="3">
      <c t="s" s="4" r="A3">
        <v>690</v>
      </c>
      <c t="n" s="7" r="B3">
        <v>25</v>
      </c>
      <c t="n" s="7" r="C3">
        <v>10</v>
      </c>
    </row>
    <row spans="1:3" r="4">
      <c t="s" s="4" r="A4">
        <v>691</v>
      </c>
      <c t="n" s="6" r="B4">
        <v>82</v>
      </c>
      <c t="n" s="6" r="C4">
        <v>53</v>
      </c>
    </row>
    <row spans="1:3" r="5">
      <c t="s" s="4" r="A5">
        <v>692</v>
      </c>
      <c t="n" s="6" r="B5">
        <v>61</v>
      </c>
      <c t="n" s="6" r="C5">
        <v>55</v>
      </c>
    </row>
    <row spans="1:3" r="6">
      <c t="s" s="4" r="A6">
        <v>693</v>
      </c>
      <c t="n" s="6" r="B6">
        <v>8</v>
      </c>
      <c t="n" s="6" r="C6">
        <v>7</v>
      </c>
    </row>
    <row spans="1:3" r="7">
      <c t="s" s="4" r="A7">
        <v>694</v>
      </c>
      <c t="n" s="6" r="B7">
        <v>56</v>
      </c>
      <c t="n" s="6" r="C7">
        <v>6</v>
      </c>
    </row>
    <row spans="1:3" r="8">
      <c t="s" s="4" r="A8">
        <v>695</v>
      </c>
      <c t="n" s="6" r="B8">
        <v>41</v>
      </c>
      <c t="n" s="6" r="C8">
        <v>3</v>
      </c>
    </row>
    <row spans="1:3" r="9">
      <c t="s" s="4" r="A9">
        <v>696</v>
      </c>
      <c t="n" s="6" r="B9">
        <v>29</v>
      </c>
      <c t="n" s="6" r="C9">
        <v>11</v>
      </c>
    </row>
    <row spans="1:3" r="10">
      <c t="s" s="4" r="A10">
        <v>30</v>
      </c>
      <c t="n" s="7" r="B10">
        <v>302</v>
      </c>
      <c t="n" s="7" r="C10">
        <v>1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697</v>
      </c>
      <c t="s" s="2" r="C1">
        <v>2</v>
      </c>
      <c t="s" s="2" r="D1">
        <v>14</v>
      </c>
    </row>
    <row spans="1:4" r="2">
      <c t="s" s="3" r="A2">
        <v>698</v>
      </c>
    </row>
    <row spans="1:4" r="3">
      <c t="s" s="4" r="A3">
        <v>699</v>
      </c>
      <c t="s" s="4" r="B3">
        <v>37</v>
      </c>
      <c t="n" s="7" r="C3">
        <v>3221</v>
      </c>
      <c t="n" s="7" r="D3">
        <v>2281</v>
      </c>
    </row>
    <row spans="1:4" r="4">
      <c t="s" s="4" r="A4">
        <v>700</v>
      </c>
      <c t="n" s="6" r="C4">
        <v>1</v>
      </c>
      <c t="n" s="6" r="D4">
        <v>1</v>
      </c>
    </row>
    <row spans="1:4" r="5">
      <c t="s" s="4" r="A5">
        <v>701</v>
      </c>
      <c t="n" s="6" r="C5">
        <v>3220</v>
      </c>
      <c t="n" s="6" r="D5">
        <v>2280</v>
      </c>
    </row>
    <row spans="1:4" r="6">
      <c t="s" s="4" r="A6">
        <v>425</v>
      </c>
      <c t="n" s="6" r="C6">
        <v>45</v>
      </c>
      <c t="n" s="6" r="D6">
        <v>28</v>
      </c>
    </row>
    <row spans="1:4" r="7">
      <c t="s" s="4" r="A7">
        <v>36</v>
      </c>
      <c t="s" s="4" r="B7">
        <v>111</v>
      </c>
      <c t="n" s="6" r="C7">
        <v>3189</v>
      </c>
      <c t="n" s="6" r="D7">
        <v>2260</v>
      </c>
    </row>
    <row spans="1:4" r="8">
      <c t="s" s="4" r="A8">
        <v>702</v>
      </c>
    </row>
    <row spans="1:4" r="9">
      <c t="s" s="3" r="A9">
        <v>698</v>
      </c>
    </row>
    <row spans="1:4" r="10">
      <c t="s" s="4" r="A10">
        <v>703</v>
      </c>
      <c t="s" s="4" r="B10">
        <v>37</v>
      </c>
      <c t="n" s="6" r="C10">
        <v>355</v>
      </c>
      <c t="n" s="6" r="D10">
        <v>400</v>
      </c>
    </row>
    <row spans="1:4" r="11">
      <c t="s" s="4" r="A11">
        <v>704</v>
      </c>
    </row>
    <row spans="1:4" r="12">
      <c t="s" s="3" r="A12">
        <v>698</v>
      </c>
    </row>
    <row spans="1:4" r="13">
      <c t="s" s="4" r="A13">
        <v>703</v>
      </c>
      <c t="s" s="4" r="B13">
        <v>37</v>
      </c>
      <c t="n" s="6" r="C13">
        <v>500</v>
      </c>
      <c t="n" s="6" r="D13">
        <v>0</v>
      </c>
    </row>
    <row spans="1:4" r="14">
      <c t="s" s="4" r="A14">
        <v>705</v>
      </c>
    </row>
    <row spans="1:4" r="15">
      <c t="s" s="3" r="A15">
        <v>698</v>
      </c>
    </row>
    <row spans="1:4" r="16">
      <c t="s" s="4" r="A16">
        <v>703</v>
      </c>
      <c t="s" s="4" r="B16">
        <v>37</v>
      </c>
      <c t="n" s="6" r="C16">
        <v>1100</v>
      </c>
      <c t="n" s="6" r="D16">
        <v>1100</v>
      </c>
    </row>
    <row spans="1:4" r="17">
      <c t="s" s="4" r="A17">
        <v>706</v>
      </c>
    </row>
    <row spans="1:4" r="18">
      <c t="s" s="3" r="A18">
        <v>698</v>
      </c>
    </row>
    <row spans="1:4" r="19">
      <c t="s" s="4" r="A19">
        <v>703</v>
      </c>
      <c t="s" s="4" r="B19">
        <v>37</v>
      </c>
      <c t="n" s="6" r="C19">
        <v>500</v>
      </c>
      <c t="n" s="6" r="D19">
        <v>0</v>
      </c>
    </row>
    <row spans="1:4" r="20">
      <c t="s" s="4" r="A20">
        <v>707</v>
      </c>
    </row>
    <row spans="1:4" r="21">
      <c t="s" s="3" r="A21">
        <v>698</v>
      </c>
    </row>
    <row spans="1:4" r="22">
      <c t="s" s="4" r="A22">
        <v>703</v>
      </c>
      <c t="s" s="4" r="B22">
        <v>37</v>
      </c>
      <c t="n" s="6" r="C22">
        <v>500</v>
      </c>
      <c t="n" s="6" r="D22">
        <v>500</v>
      </c>
    </row>
    <row spans="1:4" r="23">
      <c t="s" s="4" r="A23">
        <v>708</v>
      </c>
    </row>
    <row spans="1:4" r="24">
      <c t="s" s="3" r="A24">
        <v>698</v>
      </c>
    </row>
    <row spans="1:4" r="25">
      <c t="s" s="4" r="A25">
        <v>703</v>
      </c>
      <c t="s" s="4" r="B25">
        <v>37</v>
      </c>
      <c t="n" s="6" r="C25">
        <v>265</v>
      </c>
      <c t="n" s="6" r="D25">
        <v>280</v>
      </c>
    </row>
    <row spans="1:4" r="26">
      <c t="s" s="4" r="A26">
        <v>22</v>
      </c>
    </row>
    <row spans="1:4" r="27">
      <c t="s" s="3" r="A27">
        <v>698</v>
      </c>
    </row>
    <row spans="1:4" r="28">
      <c t="s" s="4" r="A28">
        <v>703</v>
      </c>
      <c t="s" s="4" r="B28">
        <v>37</v>
      </c>
      <c t="n" s="6" r="C28">
        <v>1</v>
      </c>
      <c t="n" s="6" r="D28">
        <v>1</v>
      </c>
    </row>
    <row spans="1:4" r="29">
      <c t="s" s="4" r="A29">
        <v>426</v>
      </c>
    </row>
    <row spans="1:4" r="30">
      <c t="s" s="3" r="A30">
        <v>698</v>
      </c>
    </row>
    <row spans="1:4" r="31">
      <c t="s" s="4" r="A31">
        <v>425</v>
      </c>
      <c t="n" s="7" r="C31">
        <v>31</v>
      </c>
      <c t="n" s="7" r="D31">
        <v>20</v>
      </c>
    </row>
    <row spans="1:4" r="32">
      <c t="n" r="A32"/>
    </row>
    <row spans="1:4" r="33">
      <c t="s" s="4" r="A33">
        <v>37</v>
      </c>
      <c t="s" s="4" r="B33">
        <v>709</v>
      </c>
    </row>
    <row spans="1:4" r="34">
      <c t="s" s="4" r="A34">
        <v>111</v>
      </c>
      <c t="s" s="4" r="B34">
        <v>53</v>
      </c>
    </row>
  </sheetData>
  <mergeCells count="4">
    <mergeCell ref="A1:B1"/>
    <mergeCell ref="A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0</v>
      </c>
      <c t="s" s="2" r="B1">
        <v>1</v>
      </c>
    </row>
    <row spans="1:3" r="2">
      <c t="s" s="2" r="B2">
        <v>2</v>
      </c>
      <c t="s" s="2" r="C2">
        <v>14</v>
      </c>
    </row>
    <row spans="1:3" r="3">
      <c t="s" s="3" r="A3">
        <v>698</v>
      </c>
    </row>
    <row spans="1:3" r="4">
      <c t="s" s="4" r="A4">
        <v>711</v>
      </c>
      <c t="n" s="7" r="B4">
        <v>120</v>
      </c>
      <c t="n" s="7" r="C4">
        <v>97</v>
      </c>
    </row>
    <row spans="1:3" r="5">
      <c t="s" s="4" r="A5">
        <v>702</v>
      </c>
    </row>
    <row spans="1:3" r="6">
      <c t="s" s="3" r="A6">
        <v>698</v>
      </c>
    </row>
    <row spans="1:3" r="7">
      <c t="s" s="4" r="A7">
        <v>712</v>
      </c>
      <c t="s" s="4" r="B7">
        <v>713</v>
      </c>
      <c t="s" s="4" r="C7">
        <v>713</v>
      </c>
    </row>
    <row spans="1:3" r="8">
      <c t="s" s="4" r="A8">
        <v>714</v>
      </c>
      <c t="n" s="6" r="B8">
        <v>2017</v>
      </c>
      <c t="n" s="6" r="C8">
        <v>2017</v>
      </c>
    </row>
    <row spans="1:3" r="9">
      <c t="s" s="4" r="A9">
        <v>704</v>
      </c>
    </row>
    <row spans="1:3" r="10">
      <c t="s" s="3" r="A10">
        <v>698</v>
      </c>
    </row>
    <row spans="1:3" r="11">
      <c t="s" s="4" r="A11">
        <v>712</v>
      </c>
      <c t="s" s="4" r="B11">
        <v>715</v>
      </c>
    </row>
    <row spans="1:3" r="12">
      <c t="s" s="4" r="A12">
        <v>714</v>
      </c>
      <c t="n" s="6" r="B12">
        <v>2020</v>
      </c>
    </row>
    <row spans="1:3" r="13">
      <c t="s" s="4" r="A13">
        <v>705</v>
      </c>
    </row>
    <row spans="1:3" r="14">
      <c t="s" s="3" r="A14">
        <v>698</v>
      </c>
    </row>
    <row spans="1:3" r="15">
      <c t="s" s="4" r="A15">
        <v>712</v>
      </c>
      <c t="s" s="4" r="B15">
        <v>716</v>
      </c>
      <c t="s" s="4" r="C15">
        <v>716</v>
      </c>
    </row>
    <row spans="1:3" r="16">
      <c t="s" s="4" r="A16">
        <v>714</v>
      </c>
      <c t="n" s="6" r="B16">
        <v>2022</v>
      </c>
      <c t="n" s="6" r="C16">
        <v>2022</v>
      </c>
    </row>
    <row spans="1:3" r="17">
      <c t="s" s="4" r="A17">
        <v>706</v>
      </c>
    </row>
    <row spans="1:3" r="18">
      <c t="s" s="3" r="A18">
        <v>698</v>
      </c>
    </row>
    <row spans="1:3" r="19">
      <c t="s" s="4" r="A19">
        <v>712</v>
      </c>
      <c t="s" s="4" r="B19">
        <v>717</v>
      </c>
    </row>
    <row spans="1:3" r="20">
      <c t="s" s="4" r="A20">
        <v>714</v>
      </c>
      <c t="n" s="6" r="B20">
        <v>2023</v>
      </c>
    </row>
    <row spans="1:3" r="21">
      <c t="s" s="4" r="A21">
        <v>707</v>
      </c>
    </row>
    <row spans="1:3" r="22">
      <c t="s" s="3" r="A22">
        <v>698</v>
      </c>
    </row>
    <row spans="1:3" r="23">
      <c t="s" s="4" r="A23">
        <v>712</v>
      </c>
      <c t="s" s="4" r="B23">
        <v>713</v>
      </c>
      <c t="s" s="4" r="C23">
        <v>713</v>
      </c>
    </row>
    <row spans="1:3" r="24">
      <c t="s" s="4" r="A24">
        <v>714</v>
      </c>
      <c t="n" s="6" r="B24">
        <v>2024</v>
      </c>
      <c t="n" s="6" r="C24">
        <v>20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9"/>
    <col customWidth="1" max="5" min="5" width="21"/>
    <col customWidth="1" max="6" min="6" width="21"/>
    <col customWidth="1" max="7" min="7" width="21"/>
    <col customWidth="1" max="8" min="8" width="21"/>
    <col customWidth="1" max="9" min="9" width="21"/>
    <col customWidth="1" max="10" min="10" width="21"/>
  </cols>
  <sheetData>
    <row spans="1:10" r="1">
      <c t="s" s="1" r="A1">
        <v>718</v>
      </c>
      <c t="s" s="2" r="C1">
        <v>470</v>
      </c>
      <c t="s" s="2" r="D1">
        <v>1</v>
      </c>
    </row>
    <row spans="1:10" r="2">
      <c t="s" s="2" r="C2">
        <v>499</v>
      </c>
      <c t="s" s="2" r="D2">
        <v>719</v>
      </c>
      <c t="s" s="2" r="E2">
        <v>606</v>
      </c>
      <c t="s" s="2" r="F2">
        <v>720</v>
      </c>
      <c t="s" s="2" r="G2">
        <v>721</v>
      </c>
      <c t="s" s="2" r="H2">
        <v>722</v>
      </c>
      <c t="s" s="2" r="I2">
        <v>723</v>
      </c>
      <c t="s" s="2" r="J2">
        <v>724</v>
      </c>
    </row>
    <row spans="1:10" r="3">
      <c t="s" s="3" r="A3">
        <v>698</v>
      </c>
    </row>
    <row spans="1:10" r="4">
      <c t="s" s="4" r="A4">
        <v>725</v>
      </c>
      <c t="n" s="7" r="D4">
        <v>45</v>
      </c>
    </row>
    <row spans="1:10" r="5">
      <c t="s" s="4" r="A5">
        <v>726</v>
      </c>
      <c t="s" s="4" r="D5">
        <v>727</v>
      </c>
    </row>
    <row spans="1:10" r="6">
      <c t="s" s="4" r="A6">
        <v>728</v>
      </c>
      <c t="s" s="4" r="D6">
        <v>729</v>
      </c>
    </row>
    <row spans="1:10" r="7">
      <c t="s" s="4" r="A7">
        <v>730</v>
      </c>
      <c t="n" s="10" r="D7">
        <v>2.5</v>
      </c>
    </row>
    <row spans="1:10" r="8">
      <c t="s" s="4" r="A8">
        <v>731</v>
      </c>
      <c t="n" s="11" r="D8">
        <v>0.01875</v>
      </c>
    </row>
    <row spans="1:10" r="9">
      <c t="s" s="4" r="A9">
        <v>732</v>
      </c>
      <c t="s" s="4" r="D9">
        <v>733</v>
      </c>
    </row>
    <row spans="1:10" r="10">
      <c t="s" s="4" r="A10">
        <v>734</v>
      </c>
      <c t="s" s="4" r="D10">
        <v>735</v>
      </c>
    </row>
    <row spans="1:10" r="11">
      <c t="s" s="4" r="A11">
        <v>736</v>
      </c>
      <c t="n" s="6" r="D11">
        <v>3</v>
      </c>
    </row>
    <row spans="1:10" r="12">
      <c t="s" s="4" r="A12">
        <v>737</v>
      </c>
      <c t="n" s="7" r="D12">
        <v>233</v>
      </c>
    </row>
    <row spans="1:10" r="13">
      <c t="s" s="4" r="A13">
        <v>245</v>
      </c>
    </row>
    <row spans="1:10" r="14">
      <c t="s" s="3" r="A14">
        <v>698</v>
      </c>
    </row>
    <row spans="1:10" r="15">
      <c t="s" s="4" r="A15">
        <v>725</v>
      </c>
      <c t="n" s="7" r="G15">
        <v>51</v>
      </c>
    </row>
    <row spans="1:10" r="16">
      <c t="s" s="4" r="A16">
        <v>728</v>
      </c>
      <c t="s" s="4" r="C16">
        <v>729</v>
      </c>
    </row>
    <row spans="1:10" r="17">
      <c t="s" s="4" r="A17">
        <v>730</v>
      </c>
      <c t="n" s="10" r="C17">
        <v>2.5</v>
      </c>
    </row>
    <row spans="1:10" r="18">
      <c t="s" s="4" r="A18">
        <v>737</v>
      </c>
      <c t="n" s="7" r="F18">
        <v>164</v>
      </c>
    </row>
    <row spans="1:10" r="19">
      <c t="s" s="4" r="A19">
        <v>738</v>
      </c>
    </row>
    <row spans="1:10" r="20">
      <c t="s" s="3" r="A20">
        <v>698</v>
      </c>
    </row>
    <row spans="1:10" r="21">
      <c t="s" s="4" r="A21">
        <v>739</v>
      </c>
      <c t="n" s="7" r="D21">
        <v>1750</v>
      </c>
    </row>
    <row spans="1:10" r="22">
      <c t="s" s="4" r="A22">
        <v>740</v>
      </c>
      <c t="s" s="4" r="D22">
        <v>741</v>
      </c>
    </row>
    <row spans="1:10" r="23">
      <c t="s" s="4" r="A23">
        <v>742</v>
      </c>
      <c t="s" s="4" r="D23">
        <v>743</v>
      </c>
    </row>
    <row spans="1:10" r="24">
      <c t="s" s="4" r="A24">
        <v>744</v>
      </c>
    </row>
    <row spans="1:10" r="25">
      <c t="s" s="3" r="A25">
        <v>698</v>
      </c>
    </row>
    <row spans="1:10" r="26">
      <c t="s" s="4" r="A26">
        <v>745</v>
      </c>
      <c t="s" s="4" r="D26">
        <v>746</v>
      </c>
    </row>
    <row spans="1:10" r="27">
      <c t="s" s="4" r="A27">
        <v>747</v>
      </c>
    </row>
    <row spans="1:10" r="28">
      <c t="s" s="3" r="A28">
        <v>698</v>
      </c>
    </row>
    <row spans="1:10" r="29">
      <c t="s" s="4" r="A29">
        <v>745</v>
      </c>
      <c t="s" s="4" r="D29">
        <v>748</v>
      </c>
    </row>
    <row spans="1:10" r="30">
      <c t="s" s="4" r="A30">
        <v>702</v>
      </c>
    </row>
    <row spans="1:10" r="31">
      <c t="s" s="3" r="A31">
        <v>698</v>
      </c>
    </row>
    <row spans="1:10" r="32">
      <c t="s" s="4" r="A32">
        <v>749</v>
      </c>
      <c t="n" s="7" r="J32">
        <v>400</v>
      </c>
    </row>
    <row spans="1:10" r="33">
      <c t="s" s="4" r="A33">
        <v>750</v>
      </c>
      <c t="s" s="4" r="B33">
        <v>37</v>
      </c>
      <c t="n" s="7" r="D33">
        <v>355</v>
      </c>
      <c t="n" s="7" r="E33">
        <v>400</v>
      </c>
    </row>
    <row spans="1:10" r="34">
      <c t="s" s="4" r="A34">
        <v>751</v>
      </c>
    </row>
    <row spans="1:10" r="35">
      <c t="s" s="3" r="A35">
        <v>698</v>
      </c>
    </row>
    <row spans="1:10" r="36">
      <c t="s" s="4" r="A36">
        <v>725</v>
      </c>
      <c t="n" s="7" r="F36">
        <v>87</v>
      </c>
    </row>
    <row spans="1:10" r="37">
      <c t="s" s="4" r="A37">
        <v>712</v>
      </c>
      <c t="s" s="4" r="F37">
        <v>713</v>
      </c>
    </row>
    <row spans="1:10" r="38">
      <c t="s" s="4" r="A38">
        <v>704</v>
      </c>
    </row>
    <row spans="1:10" r="39">
      <c t="s" s="3" r="A39">
        <v>698</v>
      </c>
    </row>
    <row spans="1:10" r="40">
      <c t="s" s="4" r="A40">
        <v>752</v>
      </c>
      <c t="n" s="6" r="D40">
        <v>494</v>
      </c>
    </row>
    <row spans="1:10" r="41">
      <c t="s" s="4" r="A41">
        <v>750</v>
      </c>
      <c t="s" s="4" r="B41">
        <v>37</v>
      </c>
      <c t="n" s="6" r="D41">
        <v>500</v>
      </c>
      <c t="n" s="6" r="E41">
        <v>0</v>
      </c>
    </row>
    <row spans="1:10" r="42">
      <c t="s" s="4" r="A42">
        <v>705</v>
      </c>
    </row>
    <row spans="1:10" r="43">
      <c t="s" s="3" r="A43">
        <v>698</v>
      </c>
    </row>
    <row spans="1:10" r="44">
      <c t="s" s="4" r="A44">
        <v>749</v>
      </c>
      <c t="n" s="7" r="J44">
        <v>1100</v>
      </c>
    </row>
    <row spans="1:10" r="45">
      <c t="s" s="4" r="A45">
        <v>750</v>
      </c>
      <c t="s" s="4" r="B45">
        <v>37</v>
      </c>
      <c t="n" s="6" r="D45">
        <v>1100</v>
      </c>
      <c t="n" s="6" r="E45">
        <v>1100</v>
      </c>
    </row>
    <row spans="1:10" r="46">
      <c t="s" s="4" r="A46">
        <v>706</v>
      </c>
    </row>
    <row spans="1:10" r="47">
      <c t="s" s="3" r="A47">
        <v>698</v>
      </c>
    </row>
    <row spans="1:10" r="48">
      <c t="s" s="4" r="A48">
        <v>752</v>
      </c>
      <c t="n" s="6" r="D48">
        <v>494</v>
      </c>
    </row>
    <row spans="1:10" r="49">
      <c t="s" s="4" r="A49">
        <v>750</v>
      </c>
      <c t="s" s="4" r="B49">
        <v>37</v>
      </c>
      <c t="n" s="6" r="D49">
        <v>500</v>
      </c>
      <c t="n" s="6" r="E49">
        <v>0</v>
      </c>
    </row>
    <row spans="1:10" r="50">
      <c t="s" s="4" r="A50">
        <v>707</v>
      </c>
    </row>
    <row spans="1:10" r="51">
      <c t="s" s="3" r="A51">
        <v>698</v>
      </c>
    </row>
    <row spans="1:10" r="52">
      <c t="s" s="4" r="A52">
        <v>749</v>
      </c>
      <c t="n" s="7" r="I52">
        <v>500</v>
      </c>
    </row>
    <row spans="1:10" r="53">
      <c t="s" s="4" r="A53">
        <v>752</v>
      </c>
      <c t="n" s="7" r="I53">
        <v>494</v>
      </c>
    </row>
    <row spans="1:10" r="54">
      <c t="s" s="4" r="A54">
        <v>750</v>
      </c>
      <c t="s" s="4" r="B54">
        <v>37</v>
      </c>
      <c t="n" s="6" r="D54">
        <v>500</v>
      </c>
      <c t="n" s="6" r="E54">
        <v>500</v>
      </c>
    </row>
    <row spans="1:10" r="55">
      <c t="s" s="4" r="A55">
        <v>708</v>
      </c>
    </row>
    <row spans="1:10" r="56">
      <c t="s" s="3" r="A56">
        <v>698</v>
      </c>
    </row>
    <row spans="1:10" r="57">
      <c t="s" s="4" r="A57">
        <v>750</v>
      </c>
      <c t="s" s="4" r="B57">
        <v>37</v>
      </c>
      <c t="n" s="7" r="D57">
        <v>265</v>
      </c>
      <c t="n" s="7" r="E57">
        <v>280</v>
      </c>
    </row>
    <row spans="1:10" r="58">
      <c t="s" s="4" r="A58">
        <v>753</v>
      </c>
    </row>
    <row spans="1:10" r="59">
      <c t="s" s="3" r="A59">
        <v>698</v>
      </c>
    </row>
    <row spans="1:10" r="60">
      <c t="s" s="4" r="A60">
        <v>750</v>
      </c>
      <c t="s" s="4" r="B60">
        <v>37</v>
      </c>
      <c t="n" s="7" r="G60">
        <v>110</v>
      </c>
    </row>
    <row spans="1:10" r="61">
      <c t="s" s="4" r="A61">
        <v>702</v>
      </c>
    </row>
    <row spans="1:10" r="62">
      <c t="s" s="3" r="A62">
        <v>698</v>
      </c>
    </row>
    <row spans="1:10" r="63">
      <c t="s" s="4" r="A63">
        <v>714</v>
      </c>
      <c t="n" s="6" r="D63">
        <v>2017</v>
      </c>
      <c t="n" s="6" r="E63">
        <v>2017</v>
      </c>
    </row>
    <row spans="1:10" r="64">
      <c t="s" s="4" r="A64">
        <v>712</v>
      </c>
      <c t="s" s="4" r="D64">
        <v>713</v>
      </c>
      <c t="s" s="4" r="E64">
        <v>713</v>
      </c>
    </row>
    <row spans="1:10" r="65">
      <c t="s" s="4" r="A65">
        <v>704</v>
      </c>
    </row>
    <row spans="1:10" r="66">
      <c t="s" s="3" r="A66">
        <v>698</v>
      </c>
    </row>
    <row spans="1:10" r="67">
      <c t="s" s="4" r="A67">
        <v>749</v>
      </c>
      <c t="n" s="7" r="H67">
        <v>500</v>
      </c>
    </row>
    <row spans="1:10" r="68">
      <c t="s" s="4" r="A68">
        <v>714</v>
      </c>
      <c t="n" s="6" r="D68">
        <v>2020</v>
      </c>
    </row>
    <row spans="1:10" r="69">
      <c t="s" s="4" r="A69">
        <v>712</v>
      </c>
      <c t="s" s="4" r="D69">
        <v>715</v>
      </c>
    </row>
    <row spans="1:10" r="70">
      <c t="s" s="4" r="A70">
        <v>705</v>
      </c>
    </row>
    <row spans="1:10" r="71">
      <c t="s" s="3" r="A71">
        <v>698</v>
      </c>
    </row>
    <row spans="1:10" r="72">
      <c t="s" s="4" r="A72">
        <v>714</v>
      </c>
      <c t="n" s="6" r="D72">
        <v>2022</v>
      </c>
      <c t="n" s="6" r="E72">
        <v>2022</v>
      </c>
    </row>
    <row spans="1:10" r="73">
      <c t="s" s="4" r="A73">
        <v>712</v>
      </c>
      <c t="s" s="4" r="D73">
        <v>716</v>
      </c>
      <c t="s" s="4" r="E73">
        <v>716</v>
      </c>
    </row>
    <row spans="1:10" r="74">
      <c t="s" s="4" r="A74">
        <v>706</v>
      </c>
    </row>
    <row spans="1:10" r="75">
      <c t="s" s="3" r="A75">
        <v>698</v>
      </c>
    </row>
    <row spans="1:10" r="76">
      <c t="s" s="4" r="A76">
        <v>749</v>
      </c>
      <c t="n" s="7" r="H76">
        <v>500</v>
      </c>
    </row>
    <row spans="1:10" r="77">
      <c t="s" s="4" r="A77">
        <v>714</v>
      </c>
      <c t="n" s="6" r="D77">
        <v>2023</v>
      </c>
    </row>
    <row spans="1:10" r="78">
      <c t="s" s="4" r="A78">
        <v>712</v>
      </c>
      <c t="s" s="4" r="D78">
        <v>717</v>
      </c>
    </row>
    <row spans="1:10" r="79">
      <c t="s" s="4" r="A79">
        <v>754</v>
      </c>
    </row>
    <row spans="1:10" r="80">
      <c t="s" s="3" r="A80">
        <v>698</v>
      </c>
    </row>
    <row spans="1:10" r="81">
      <c t="s" s="4" r="A81">
        <v>712</v>
      </c>
      <c t="s" s="4" r="D81">
        <v>713</v>
      </c>
    </row>
    <row spans="1:10" r="82">
      <c t="s" s="4" r="A82">
        <v>755</v>
      </c>
    </row>
    <row spans="1:10" r="83">
      <c t="s" s="3" r="A83">
        <v>698</v>
      </c>
    </row>
    <row spans="1:10" r="84">
      <c t="s" s="4" r="A84">
        <v>756</v>
      </c>
      <c t="s" s="4" r="D84">
        <v>757</v>
      </c>
    </row>
    <row spans="1:10" r="85">
      <c t="s" s="4" r="A85">
        <v>758</v>
      </c>
    </row>
    <row spans="1:10" r="86">
      <c t="s" s="3" r="A86">
        <v>698</v>
      </c>
    </row>
    <row spans="1:10" r="87">
      <c t="s" s="4" r="A87">
        <v>759</v>
      </c>
      <c t="n" s="9" r="D87">
        <v>1.1</v>
      </c>
    </row>
    <row spans="1:10" r="88">
      <c t="s" s="4" r="A88">
        <v>760</v>
      </c>
      <c t="n" s="9" r="D88">
        <v>4.5</v>
      </c>
    </row>
    <row spans="1:10" r="89">
      <c t="s" s="4" r="A89">
        <v>761</v>
      </c>
    </row>
    <row spans="1:10" r="90">
      <c t="s" s="3" r="A90">
        <v>698</v>
      </c>
    </row>
    <row spans="1:10" r="91">
      <c t="s" s="4" r="A91">
        <v>759</v>
      </c>
      <c t="n" s="9" r="D91">
        <v>1.5</v>
      </c>
    </row>
    <row spans="1:10" r="92">
      <c t="s" s="4" r="A92">
        <v>760</v>
      </c>
      <c t="n" s="6" r="D92">
        <v>4</v>
      </c>
    </row>
    <row spans="1:10" r="93">
      <c t="n" r="A93"/>
    </row>
    <row spans="1:10" r="94">
      <c t="s" s="4" r="A94">
        <v>37</v>
      </c>
      <c t="s" s="4" r="B94">
        <v>709</v>
      </c>
    </row>
  </sheetData>
  <mergeCells count="4">
    <mergeCell ref="A1:B2"/>
    <mergeCell ref="D1:E1"/>
    <mergeCell ref="A93:I93"/>
    <mergeCell ref="B94:I9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14</v>
      </c>
      <c t="s" s="2" r="D2">
        <v>64</v>
      </c>
    </row>
    <row spans="1:4" r="3">
      <c t="s" s="3" r="A3">
        <v>763</v>
      </c>
    </row>
    <row spans="1:4" r="4">
      <c t="s" s="4" r="A4">
        <v>764</v>
      </c>
      <c t="n" s="7" r="B4">
        <v>-4</v>
      </c>
      <c t="n" s="7" r="C4">
        <v>8</v>
      </c>
      <c t="n" s="7" r="D4">
        <v>-28</v>
      </c>
    </row>
    <row spans="1:4" r="5">
      <c t="s" s="4" r="A5">
        <v>765</v>
      </c>
      <c t="n" s="6" r="B5">
        <v>7</v>
      </c>
      <c t="n" s="6" r="C5">
        <v>1</v>
      </c>
      <c t="n" s="6" r="D5">
        <v>-5</v>
      </c>
    </row>
    <row spans="1:4" r="6">
      <c t="s" s="4" r="A6">
        <v>766</v>
      </c>
      <c t="n" s="6" r="B6">
        <v>3</v>
      </c>
      <c t="n" s="6" r="C6">
        <v>9</v>
      </c>
      <c t="n" s="6" r="D6">
        <v>-33</v>
      </c>
    </row>
    <row spans="1:4" r="7">
      <c t="s" s="3" r="A7">
        <v>767</v>
      </c>
    </row>
    <row spans="1:4" r="8">
      <c t="s" s="4" r="A8">
        <v>764</v>
      </c>
      <c t="n" s="6" r="B8">
        <v>12</v>
      </c>
      <c t="n" s="6" r="C8">
        <v>134</v>
      </c>
      <c t="n" s="6" r="D8">
        <v>-496</v>
      </c>
    </row>
    <row spans="1:4" r="9">
      <c t="s" s="4" r="A9">
        <v>765</v>
      </c>
      <c t="n" s="6" r="B9">
        <v>9</v>
      </c>
      <c t="n" s="6" r="C9">
        <v>5</v>
      </c>
      <c t="n" s="6" r="D9">
        <v>-38</v>
      </c>
    </row>
    <row spans="1:4" r="10">
      <c t="s" s="4" r="A10">
        <v>768</v>
      </c>
      <c t="n" s="6" r="B10">
        <v>21</v>
      </c>
      <c t="n" s="6" r="C10">
        <v>139</v>
      </c>
      <c t="n" s="6" r="D10">
        <v>-534</v>
      </c>
    </row>
    <row spans="1:4" r="11">
      <c t="s" s="4" r="A11">
        <v>769</v>
      </c>
      <c t="n" s="7" r="B11">
        <v>24</v>
      </c>
      <c t="n" s="7" r="C11">
        <v>148</v>
      </c>
      <c t="n" s="7" r="D11">
        <v>-5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14</v>
      </c>
      <c t="s" s="2" r="D2">
        <v>64</v>
      </c>
    </row>
    <row spans="1:4" r="3">
      <c t="s" s="3" r="A3">
        <v>225</v>
      </c>
    </row>
    <row spans="1:4" r="4">
      <c t="s" s="4" r="A4">
        <v>771</v>
      </c>
      <c t="n" s="7" r="B4">
        <v>7</v>
      </c>
      <c t="n" s="7" r="C4">
        <v>141</v>
      </c>
      <c t="n" s="7" r="D4">
        <v>-550</v>
      </c>
    </row>
    <row spans="1:4" r="5">
      <c t="s" s="3" r="A5">
        <v>772</v>
      </c>
    </row>
    <row spans="1:4" r="6">
      <c t="s" s="4" r="A6">
        <v>773</v>
      </c>
      <c t="n" s="6" r="B6">
        <v>4</v>
      </c>
      <c t="n" s="6" r="C6">
        <v>4</v>
      </c>
      <c t="n" s="6" r="D6">
        <v>-25</v>
      </c>
    </row>
    <row spans="1:4" r="7">
      <c t="s" s="4" r="A7">
        <v>774</v>
      </c>
      <c t="n" s="6" r="B7">
        <v>0</v>
      </c>
      <c t="n" s="6" r="C7">
        <v>9</v>
      </c>
      <c t="n" s="6" r="D7">
        <v>0</v>
      </c>
    </row>
    <row spans="1:4" r="8">
      <c t="s" s="4" r="A8">
        <v>775</v>
      </c>
      <c t="n" s="6" r="B8">
        <v>7</v>
      </c>
      <c t="n" s="6" r="C8">
        <v>-9</v>
      </c>
      <c t="n" s="6" r="D8">
        <v>-3</v>
      </c>
    </row>
    <row spans="1:4" r="9">
      <c t="s" s="4" r="A9">
        <v>22</v>
      </c>
      <c t="n" s="6" r="B9">
        <v>6</v>
      </c>
      <c t="n" s="6" r="C9">
        <v>3</v>
      </c>
      <c t="n" s="6" r="D9">
        <v>11</v>
      </c>
    </row>
    <row spans="1:4" r="10">
      <c t="s" s="4" r="A10">
        <v>769</v>
      </c>
      <c t="n" s="7" r="B10">
        <v>24</v>
      </c>
      <c t="n" s="7" r="C10">
        <v>148</v>
      </c>
      <c t="n" s="7" r="D10">
        <v>-5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7"/>
    <col customWidth="1" max="5" min="5" width="25"/>
    <col customWidth="1" max="6" min="6" width="13"/>
    <col customWidth="1" max="7" min="7" width="31"/>
    <col customWidth="1" max="8" min="8" width="20"/>
    <col customWidth="1" max="9" min="9" width="46"/>
    <col customWidth="1" max="10" min="10" width="25"/>
    <col customWidth="1" max="11" min="11" width="4"/>
  </cols>
  <sheetData>
    <row spans="1:11" r="1">
      <c t="s" s="1" r="A1">
        <v>126</v>
      </c>
      <c t="s" s="2" r="C1">
        <v>127</v>
      </c>
      <c t="s" s="2" r="D1">
        <v>128</v>
      </c>
      <c t="s" s="2" r="E1">
        <v>129</v>
      </c>
      <c t="s" s="2" r="F1">
        <v>130</v>
      </c>
      <c t="s" s="2" r="G1">
        <v>131</v>
      </c>
      <c t="s" s="2" r="H1">
        <v>132</v>
      </c>
      <c t="s" s="2" r="I1">
        <v>133</v>
      </c>
      <c t="s" s="2" r="J1">
        <v>134</v>
      </c>
    </row>
    <row spans="1:11" r="2">
      <c t="s" s="4" r="A2">
        <v>135</v>
      </c>
      <c t="n" s="7" r="C2">
        <v>5371</v>
      </c>
      <c t="n" s="7" r="D2">
        <v>5268</v>
      </c>
      <c t="n" s="7" r="F2">
        <v>2</v>
      </c>
      <c t="n" s="7" r="G2">
        <v>5487</v>
      </c>
      <c t="n" s="7" r="H2">
        <v>-223</v>
      </c>
      <c t="n" s="7" r="I2">
        <v>2</v>
      </c>
      <c t="n" s="7" r="J2">
        <v>103</v>
      </c>
      <c t="s" s="4" r="K2">
        <v>37</v>
      </c>
    </row>
    <row spans="1:11" r="3">
      <c t="s" s="3" r="A3">
        <v>136</v>
      </c>
    </row>
    <row spans="1:11" r="4">
      <c t="s" s="4" r="A4">
        <v>94</v>
      </c>
      <c t="n" s="6" r="C4">
        <v>-1191</v>
      </c>
      <c t="n" s="6" r="D4">
        <v>-1185</v>
      </c>
      <c t="n" s="6" r="H4">
        <v>-1185</v>
      </c>
      <c t="n" s="6" r="J4">
        <v>-6</v>
      </c>
      <c t="s" s="4" r="K4">
        <v>37</v>
      </c>
    </row>
    <row spans="1:11" r="5">
      <c t="s" s="4" r="A5">
        <v>137</v>
      </c>
      <c t="n" s="6" r="C5">
        <v>-3</v>
      </c>
      <c t="n" s="7" r="D5">
        <v>-3</v>
      </c>
      <c t="n" s="6" r="I5">
        <v>-3</v>
      </c>
    </row>
    <row spans="1:11" r="6">
      <c t="s" s="4" r="A6">
        <v>138</v>
      </c>
      <c t="n" s="6" r="C6">
        <v>-1194</v>
      </c>
    </row>
    <row spans="1:11" r="7">
      <c t="s" s="4" r="A7">
        <v>139</v>
      </c>
      <c t="n" s="6" r="C7">
        <v>4</v>
      </c>
      <c t="s" s="4" r="D7">
        <v>42</v>
      </c>
    </row>
    <row spans="1:11" r="8">
      <c t="s" s="4" r="A8">
        <v>139</v>
      </c>
      <c t="s" s="4" r="B8">
        <v>37</v>
      </c>
      <c t="n" s="6" r="J8">
        <v>4</v>
      </c>
    </row>
    <row spans="1:11" r="9">
      <c t="s" s="4" r="A9">
        <v>140</v>
      </c>
      <c t="n" s="6" r="C9">
        <v>29</v>
      </c>
      <c t="n" s="7" r="D9">
        <v>29</v>
      </c>
      <c t="n" s="6" r="G9">
        <v>29</v>
      </c>
    </row>
    <row spans="1:11" r="10">
      <c t="s" s="4" r="A10">
        <v>141</v>
      </c>
      <c t="n" s="6" r="C10">
        <v>4210</v>
      </c>
      <c t="n" s="6" r="D10">
        <v>4109</v>
      </c>
      <c t="n" s="6" r="F10">
        <v>2</v>
      </c>
      <c t="n" s="6" r="G10">
        <v>5516</v>
      </c>
      <c t="n" s="6" r="H10">
        <v>-1408</v>
      </c>
      <c t="n" s="6" r="I10">
        <v>-1</v>
      </c>
      <c t="n" s="6" r="J10">
        <v>101</v>
      </c>
      <c t="s" s="4" r="K10">
        <v>37</v>
      </c>
    </row>
    <row spans="1:11" r="11">
      <c t="s" s="3" r="A11">
        <v>136</v>
      </c>
    </row>
    <row spans="1:11" r="12">
      <c t="s" s="4" r="A12">
        <v>94</v>
      </c>
      <c t="n" s="6" r="C12">
        <v>171</v>
      </c>
      <c t="n" s="6" r="D12">
        <v>164</v>
      </c>
      <c t="n" s="6" r="H12">
        <v>164</v>
      </c>
      <c t="n" s="6" r="J12">
        <v>7</v>
      </c>
      <c t="s" s="4" r="K12">
        <v>37</v>
      </c>
    </row>
    <row spans="1:11" r="13">
      <c t="s" s="4" r="A13">
        <v>137</v>
      </c>
      <c t="n" s="6" r="C13">
        <v>0</v>
      </c>
      <c t="n" s="6" r="D13">
        <v>0</v>
      </c>
      <c t="n" s="6" r="I13">
        <v>0</v>
      </c>
    </row>
    <row spans="1:11" r="14">
      <c t="s" s="4" r="A14">
        <v>138</v>
      </c>
      <c t="n" s="6" r="C14">
        <v>171</v>
      </c>
    </row>
    <row spans="1:11" r="15">
      <c t="s" s="4" r="A15">
        <v>139</v>
      </c>
      <c t="n" s="6" r="C15">
        <v>1</v>
      </c>
      <c t="n" s="6" r="J15">
        <v>1</v>
      </c>
      <c t="s" s="4" r="K15">
        <v>37</v>
      </c>
    </row>
    <row spans="1:11" r="16">
      <c t="s" s="4" r="A16">
        <v>140</v>
      </c>
      <c t="n" s="6" r="C16">
        <v>46</v>
      </c>
      <c t="n" s="6" r="D16">
        <v>46</v>
      </c>
      <c t="n" s="6" r="G16">
        <v>46</v>
      </c>
    </row>
    <row spans="1:11" r="17">
      <c t="s" s="4" r="A17">
        <v>142</v>
      </c>
      <c t="n" s="6" r="C17">
        <v>4428</v>
      </c>
      <c t="n" s="6" r="D17">
        <v>4319</v>
      </c>
      <c t="n" s="6" r="F17">
        <v>2</v>
      </c>
      <c t="n" s="6" r="G17">
        <v>5562</v>
      </c>
      <c t="n" s="6" r="H17">
        <v>-1244</v>
      </c>
      <c t="n" s="6" r="I17">
        <v>-1</v>
      </c>
      <c t="n" s="6" r="J17">
        <v>109</v>
      </c>
      <c t="s" s="4" r="K17">
        <v>37</v>
      </c>
    </row>
    <row spans="1:11" r="18">
      <c t="s" s="4" r="A18">
        <v>143</v>
      </c>
      <c t="n" s="6" r="J18">
        <v>-110</v>
      </c>
    </row>
    <row spans="1:11" r="19">
      <c t="s" s="3" r="A19">
        <v>136</v>
      </c>
    </row>
    <row spans="1:11" r="20">
      <c t="s" s="4" r="A20">
        <v>94</v>
      </c>
      <c t="n" s="6" r="C20">
        <v>-1726</v>
      </c>
      <c t="n" s="6" r="D20">
        <v>-1727</v>
      </c>
      <c t="n" s="6" r="H20">
        <v>-1727</v>
      </c>
      <c t="n" s="6" r="J20">
        <v>1</v>
      </c>
      <c t="s" s="4" r="K20">
        <v>37</v>
      </c>
    </row>
    <row spans="1:11" r="21">
      <c t="s" s="4" r="A21">
        <v>137</v>
      </c>
      <c t="n" s="6" r="C21">
        <v>0</v>
      </c>
    </row>
    <row spans="1:11" r="22">
      <c t="s" s="4" r="A22">
        <v>138</v>
      </c>
      <c t="n" s="6" r="C22">
        <v>-1726</v>
      </c>
    </row>
    <row spans="1:11" r="23">
      <c t="s" s="4" r="A23">
        <v>140</v>
      </c>
      <c t="n" s="6" r="C23">
        <v>26</v>
      </c>
      <c t="n" s="6" r="D23">
        <v>26</v>
      </c>
      <c t="n" s="6" r="G23">
        <v>26</v>
      </c>
    </row>
    <row spans="1:11" r="24">
      <c t="s" s="4" r="A24">
        <v>144</v>
      </c>
      <c t="n" s="6" r="C24">
        <v>3535</v>
      </c>
      <c t="n" s="6" r="D24">
        <v>3535</v>
      </c>
      <c t="n" s="7" r="E24">
        <v>339</v>
      </c>
      <c t="n" s="6" r="F24">
        <v>3</v>
      </c>
      <c t="n" s="6" r="G24">
        <v>6164</v>
      </c>
      <c t="n" s="7" r="H24">
        <v>-2971</v>
      </c>
      <c t="n" s="6" r="I24">
        <v>0</v>
      </c>
      <c t="n" s="7" r="J24">
        <v>0</v>
      </c>
      <c t="s" s="4" r="K24">
        <v>37</v>
      </c>
    </row>
    <row spans="1:11" r="25">
      <c t="s" s="3" r="A25">
        <v>136</v>
      </c>
    </row>
    <row spans="1:11" r="26">
      <c t="s" s="4" r="A26">
        <v>145</v>
      </c>
      <c t="n" s="6" r="C26">
        <v>-11</v>
      </c>
      <c t="n" s="6" r="D26">
        <v>-11</v>
      </c>
      <c t="n" s="6" r="G26">
        <v>-11</v>
      </c>
    </row>
    <row spans="1:11" r="27">
      <c t="s" s="4" r="A27">
        <v>146</v>
      </c>
      <c t="n" s="6" r="C27">
        <v>292</v>
      </c>
      <c t="n" s="6" r="D27">
        <v>292</v>
      </c>
      <c t="n" s="6" r="G27">
        <v>292</v>
      </c>
    </row>
    <row spans="1:11" r="28">
      <c t="s" s="4" r="A28">
        <v>147</v>
      </c>
      <c t="n" s="6" r="C28">
        <v>296</v>
      </c>
      <c t="n" s="6" r="D28">
        <v>296</v>
      </c>
      <c t="n" s="7" r="F28">
        <v>1</v>
      </c>
      <c t="n" s="7" r="G28">
        <v>295</v>
      </c>
    </row>
    <row spans="1:11" r="29">
      <c t="s" s="4" r="A29">
        <v>148</v>
      </c>
      <c t="n" s="6" r="C29">
        <v>339</v>
      </c>
      <c t="n" s="6" r="D29">
        <v>339</v>
      </c>
      <c t="n" s="7" r="E29">
        <v>339</v>
      </c>
    </row>
    <row spans="1:11" r="30">
      <c t="s" s="4" r="A30">
        <v>149</v>
      </c>
      <c t="n" s="7" r="C30">
        <v>-109</v>
      </c>
      <c t="n" s="7" r="D30">
        <v>1</v>
      </c>
      <c t="n" s="7" r="I30">
        <v>1</v>
      </c>
    </row>
    <row spans="1:11" r="31">
      <c t="n" r="A31"/>
    </row>
    <row spans="1:11" r="32">
      <c t="s" s="4" r="A32">
        <v>37</v>
      </c>
      <c t="s" s="4" r="B32">
        <v>150</v>
      </c>
    </row>
  </sheetData>
  <mergeCells count="4">
    <mergeCell ref="A1:B1"/>
    <mergeCell ref="J1:K1"/>
    <mergeCell ref="A31:J31"/>
    <mergeCell ref="B32:J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76</v>
      </c>
      <c t="s" s="2" r="B1">
        <v>470</v>
      </c>
      <c t="s" s="2" r="D1">
        <v>1</v>
      </c>
    </row>
    <row spans="1:6" r="2">
      <c t="s" s="2" r="B2">
        <v>14</v>
      </c>
      <c t="s" s="2" r="C2">
        <v>539</v>
      </c>
      <c t="s" s="2" r="D2">
        <v>2</v>
      </c>
      <c t="s" s="2" r="E2">
        <v>14</v>
      </c>
      <c t="s" s="2" r="F2">
        <v>64</v>
      </c>
    </row>
    <row spans="1:6" r="3">
      <c t="s" s="3" r="A3">
        <v>777</v>
      </c>
    </row>
    <row spans="1:6" r="4">
      <c t="s" s="4" r="A4">
        <v>778</v>
      </c>
      <c t="n" s="7" r="D4">
        <v>-8000000</v>
      </c>
      <c t="n" s="7" r="F4">
        <v>-26000000</v>
      </c>
    </row>
    <row spans="1:6" r="5">
      <c t="s" s="4" r="A5">
        <v>779</v>
      </c>
      <c t="n" s="7" r="B5">
        <v>114000000</v>
      </c>
      <c t="n" s="6" r="D5">
        <v>124000000</v>
      </c>
      <c t="n" s="7" r="E5">
        <v>114000000</v>
      </c>
    </row>
    <row spans="1:6" r="6">
      <c t="s" s="4" r="A6">
        <v>780</v>
      </c>
      <c t="n" s="6" r="E6">
        <v>9000000</v>
      </c>
    </row>
    <row spans="1:6" r="7">
      <c t="s" s="4" r="A7">
        <v>781</v>
      </c>
      <c t="n" s="6" r="B7">
        <v>9000000</v>
      </c>
      <c t="n" s="7" r="C7">
        <v>9000000</v>
      </c>
      <c t="n" s="7" r="D7">
        <v>7000000</v>
      </c>
    </row>
    <row spans="1:6" r="8">
      <c t="s" s="4" r="A8">
        <v>782</v>
      </c>
      <c t="n" s="6" r="D8">
        <v>2020</v>
      </c>
    </row>
    <row spans="1:6" r="9">
      <c t="s" s="4" r="A9">
        <v>783</v>
      </c>
      <c t="n" s="10" r="D9">
        <v>0.5</v>
      </c>
    </row>
    <row spans="1:6" r="10">
      <c t="s" s="4" r="A10">
        <v>784</v>
      </c>
      <c t="s" s="4" r="D10">
        <v>785</v>
      </c>
    </row>
    <row spans="1:6" r="11">
      <c t="s" s="4" r="A11">
        <v>786</v>
      </c>
      <c t="n" s="7" r="D11">
        <v>47000000</v>
      </c>
    </row>
    <row spans="1:6" r="12">
      <c t="s" s="4" r="A12">
        <v>787</v>
      </c>
      <c t="n" s="6" r="B12">
        <v>60000000</v>
      </c>
      <c t="n" s="6" r="D12">
        <v>114000000</v>
      </c>
      <c t="n" s="6" r="E12">
        <v>60000000</v>
      </c>
    </row>
    <row spans="1:6" r="13">
      <c t="s" s="4" r="A13">
        <v>788</v>
      </c>
      <c t="n" s="7" r="D13">
        <v>0</v>
      </c>
    </row>
    <row spans="1:6" r="14">
      <c t="s" s="4" r="A14">
        <v>789</v>
      </c>
      <c t="s" s="4" r="D14">
        <v>790</v>
      </c>
    </row>
    <row spans="1:6" r="15">
      <c t="s" s="4" r="A15">
        <v>791</v>
      </c>
    </row>
    <row spans="1:6" r="16">
      <c t="s" s="3" r="A16">
        <v>777</v>
      </c>
    </row>
    <row spans="1:6" r="17">
      <c t="s" s="4" r="A17">
        <v>779</v>
      </c>
      <c t="n" s="7" r="D17">
        <v>42000000</v>
      </c>
    </row>
    <row spans="1:6" r="18">
      <c t="s" s="4" r="A18">
        <v>792</v>
      </c>
    </row>
    <row spans="1:6" r="19">
      <c t="s" s="3" r="A19">
        <v>777</v>
      </c>
    </row>
    <row spans="1:6" r="20">
      <c t="s" s="4" r="A20">
        <v>793</v>
      </c>
      <c t="n" s="7" r="D20">
        <v>902000000</v>
      </c>
    </row>
    <row spans="1:6" r="21">
      <c t="s" s="4" r="A21">
        <v>782</v>
      </c>
      <c t="n" s="6" r="D21">
        <v>2032</v>
      </c>
    </row>
    <row spans="1:6" r="22">
      <c t="s" s="4" r="A22">
        <v>794</v>
      </c>
    </row>
    <row spans="1:6" r="23">
      <c t="s" s="3" r="A23">
        <v>777</v>
      </c>
    </row>
    <row spans="1:6" r="24">
      <c t="s" s="4" r="A24">
        <v>793</v>
      </c>
      <c t="n" s="7" r="B24">
        <v>875000000</v>
      </c>
      <c t="n" s="7" r="D24">
        <v>2000000000</v>
      </c>
      <c t="n" s="7" r="E24">
        <v>875000000</v>
      </c>
    </row>
    <row spans="1:6" r="25">
      <c t="s" s="4" r="A25">
        <v>454</v>
      </c>
    </row>
    <row spans="1:6" r="26">
      <c t="s" s="3" r="A26">
        <v>777</v>
      </c>
    </row>
    <row spans="1:6" r="27">
      <c t="s" s="4" r="A27">
        <v>795</v>
      </c>
      <c t="n" s="7" r="D27">
        <v>693000000</v>
      </c>
    </row>
    <row spans="1:6" r="28">
      <c t="s" s="4" r="A28">
        <v>782</v>
      </c>
      <c t="n" s="6" r="D28">
        <v>2029</v>
      </c>
    </row>
    <row spans="1:6" r="29">
      <c t="s" s="4" r="A29">
        <v>787</v>
      </c>
      <c t="n" s="7" r="D29">
        <v>50000000</v>
      </c>
    </row>
    <row spans="1:6" r="30">
      <c t="s" s="4" r="A30">
        <v>796</v>
      </c>
    </row>
    <row spans="1:6" r="31">
      <c t="s" s="3" r="A31">
        <v>777</v>
      </c>
    </row>
    <row spans="1:6" r="32">
      <c t="s" s="4" r="A32">
        <v>793</v>
      </c>
      <c t="n" s="6" r="D32">
        <v>125000000</v>
      </c>
    </row>
    <row spans="1:6" r="33">
      <c t="s" s="4" r="A33">
        <v>797</v>
      </c>
    </row>
    <row spans="1:6" r="34">
      <c t="s" s="3" r="A34">
        <v>777</v>
      </c>
    </row>
    <row spans="1:6" r="35">
      <c t="s" s="4" r="A35">
        <v>793</v>
      </c>
      <c t="n" s="7" r="D35">
        <v>7000000</v>
      </c>
    </row>
    <row spans="1:6" r="36">
      <c t="s" s="4" r="A36">
        <v>798</v>
      </c>
    </row>
    <row spans="1:6" r="37">
      <c t="s" s="3" r="A37">
        <v>777</v>
      </c>
    </row>
    <row spans="1:6" r="38">
      <c t="s" s="4" r="A38">
        <v>783</v>
      </c>
      <c t="s" s="4" r="D38">
        <v>79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14</v>
      </c>
    </row>
    <row spans="1:3" r="2">
      <c t="s" s="3" r="A2">
        <v>801</v>
      </c>
    </row>
    <row spans="1:3" r="3">
      <c t="s" s="4" r="A3">
        <v>278</v>
      </c>
      <c t="n" s="7" r="B3">
        <v>988</v>
      </c>
      <c t="n" s="7" r="C3">
        <v>738</v>
      </c>
    </row>
    <row spans="1:3" r="4">
      <c t="s" s="4" r="A4">
        <v>802</v>
      </c>
      <c t="n" s="6" r="B4">
        <v>155</v>
      </c>
      <c t="n" s="6" r="C4">
        <v>170</v>
      </c>
    </row>
    <row spans="1:3" r="5">
      <c t="s" s="4" r="A5">
        <v>803</v>
      </c>
      <c t="n" s="6" r="B5">
        <v>1</v>
      </c>
      <c t="n" s="6" r="C5">
        <v>17</v>
      </c>
    </row>
    <row spans="1:3" r="6">
      <c t="s" s="4" r="A6">
        <v>804</v>
      </c>
      <c t="n" s="6" r="B6">
        <v>1144</v>
      </c>
      <c t="n" s="6" r="C6">
        <v>925</v>
      </c>
    </row>
    <row spans="1:3" r="7">
      <c t="s" s="3" r="A7">
        <v>805</v>
      </c>
    </row>
    <row spans="1:3" r="8">
      <c t="s" s="4" r="A8">
        <v>806</v>
      </c>
      <c t="n" s="6" r="B8">
        <v>248</v>
      </c>
      <c t="n" s="6" r="C8">
        <v>124</v>
      </c>
    </row>
    <row spans="1:3" r="9">
      <c t="s" s="4" r="A9">
        <v>787</v>
      </c>
      <c t="n" s="6" r="B9">
        <v>114</v>
      </c>
      <c t="n" s="6" r="C9">
        <v>60</v>
      </c>
    </row>
    <row spans="1:3" r="10">
      <c t="s" s="4" r="A10">
        <v>807</v>
      </c>
      <c t="n" s="6" r="B10">
        <v>441</v>
      </c>
      <c t="n" s="6" r="C10">
        <v>51</v>
      </c>
    </row>
    <row spans="1:3" r="11">
      <c t="s" s="4" r="A11">
        <v>803</v>
      </c>
      <c t="n" s="6" r="B11">
        <v>0</v>
      </c>
      <c t="n" s="6" r="C11">
        <v>32</v>
      </c>
    </row>
    <row spans="1:3" r="12">
      <c t="s" s="4" r="A12">
        <v>808</v>
      </c>
      <c t="n" s="6" r="B12">
        <v>803</v>
      </c>
      <c t="n" s="6" r="C12">
        <v>267</v>
      </c>
    </row>
    <row spans="1:3" r="13">
      <c t="s" s="4" r="A13">
        <v>809</v>
      </c>
      <c t="n" s="6" r="B13">
        <v>124</v>
      </c>
      <c t="n" s="6" r="C13">
        <v>114</v>
      </c>
    </row>
    <row spans="1:3" r="14">
      <c t="s" s="4" r="A14">
        <v>810</v>
      </c>
      <c t="n" s="6" r="B14">
        <v>679</v>
      </c>
      <c t="n" s="6" r="C14">
        <v>153</v>
      </c>
    </row>
    <row spans="1:3" r="15">
      <c t="s" s="4" r="A15">
        <v>811</v>
      </c>
      <c t="n" s="7" r="B15">
        <v>465</v>
      </c>
      <c t="n" s="7" r="C15">
        <v>7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s>
  <sheetData>
    <row spans="1:7" r="1">
      <c t="s" s="1" r="A1">
        <v>812</v>
      </c>
      <c t="s" s="2" r="B1">
        <v>813</v>
      </c>
      <c t="s" s="2" r="C1">
        <v>1</v>
      </c>
      <c t="s" s="2" r="F1">
        <v>814</v>
      </c>
      <c t="s" s="2" r="G1">
        <v>815</v>
      </c>
    </row>
    <row spans="1:7" r="2">
      <c t="s" s="2" r="B2">
        <v>816</v>
      </c>
      <c t="s" s="2" r="C2">
        <v>602</v>
      </c>
      <c t="s" s="2" r="D2">
        <v>606</v>
      </c>
      <c t="s" s="2" r="E2">
        <v>122</v>
      </c>
      <c t="s" s="2" r="F2">
        <v>602</v>
      </c>
      <c t="s" s="2" r="G2">
        <v>817</v>
      </c>
    </row>
    <row spans="1:7" r="3">
      <c t="s" s="3" r="A3">
        <v>818</v>
      </c>
    </row>
    <row spans="1:7" r="4">
      <c t="s" s="4" r="A4">
        <v>30</v>
      </c>
      <c t="n" s="7" r="C4">
        <v>302</v>
      </c>
      <c t="n" s="7" r="D4">
        <v>145</v>
      </c>
      <c t="n" s="7" r="F4">
        <v>302</v>
      </c>
    </row>
    <row spans="1:7" r="5">
      <c t="s" s="4" r="A5">
        <v>40</v>
      </c>
      <c t="n" s="7" r="C5">
        <v>237</v>
      </c>
      <c t="n" s="6" r="D5">
        <v>28</v>
      </c>
      <c t="n" s="6" r="F5">
        <v>237</v>
      </c>
    </row>
    <row spans="1:7" r="6">
      <c t="s" s="4" r="A6">
        <v>819</v>
      </c>
      <c t="n" s="6" r="F6">
        <v>114</v>
      </c>
    </row>
    <row spans="1:7" r="7">
      <c t="s" s="4" r="A7">
        <v>820</v>
      </c>
      <c t="s" s="4" r="C7">
        <v>821</v>
      </c>
    </row>
    <row spans="1:7" r="8">
      <c t="s" s="4" r="A8">
        <v>510</v>
      </c>
      <c t="n" s="7" r="C8">
        <v>686</v>
      </c>
      <c t="n" s="6" r="F8">
        <v>686</v>
      </c>
    </row>
    <row spans="1:7" r="9">
      <c t="s" s="4" r="A9">
        <v>822</v>
      </c>
      <c t="n" s="6" r="C9">
        <v>28</v>
      </c>
      <c t="n" s="6" r="D9">
        <v>26</v>
      </c>
      <c t="n" s="7" r="E9">
        <v>23</v>
      </c>
    </row>
    <row spans="1:7" r="10">
      <c t="s" s="4" r="A10">
        <v>823</v>
      </c>
    </row>
    <row spans="1:7" r="11">
      <c t="s" s="3" r="A11">
        <v>818</v>
      </c>
    </row>
    <row spans="1:7" r="12">
      <c t="s" s="4" r="A12">
        <v>30</v>
      </c>
      <c t="n" s="6" r="C12">
        <v>29</v>
      </c>
      <c t="n" s="6" r="F12">
        <v>29</v>
      </c>
    </row>
    <row spans="1:7" r="13">
      <c t="s" s="4" r="A13">
        <v>40</v>
      </c>
      <c t="n" s="6" r="C13">
        <v>84</v>
      </c>
      <c t="n" s="6" r="F13">
        <v>84</v>
      </c>
    </row>
    <row spans="1:7" r="14">
      <c t="s" s="4" r="A14">
        <v>824</v>
      </c>
    </row>
    <row spans="1:7" r="15">
      <c t="s" s="3" r="A15">
        <v>818</v>
      </c>
    </row>
    <row spans="1:7" r="16">
      <c t="s" s="4" r="A16">
        <v>510</v>
      </c>
      <c t="n" s="6" r="C16">
        <v>527</v>
      </c>
      <c t="n" s="6" r="F16">
        <v>527</v>
      </c>
    </row>
    <row spans="1:7" r="17">
      <c t="s" s="4" r="A17">
        <v>533</v>
      </c>
    </row>
    <row spans="1:7" r="18">
      <c t="s" s="3" r="A18">
        <v>818</v>
      </c>
    </row>
    <row spans="1:7" r="19">
      <c t="s" s="4" r="A19">
        <v>825</v>
      </c>
      <c t="n" s="6" r="C19">
        <v>524</v>
      </c>
      <c t="n" s="6" r="F19">
        <v>524</v>
      </c>
    </row>
    <row spans="1:7" r="20">
      <c t="s" s="4" r="A20">
        <v>826</v>
      </c>
    </row>
    <row spans="1:7" r="21">
      <c t="s" s="3" r="A21">
        <v>818</v>
      </c>
    </row>
    <row spans="1:7" r="22">
      <c t="s" s="4" r="A22">
        <v>825</v>
      </c>
      <c t="n" s="6" r="C22">
        <v>106</v>
      </c>
      <c t="n" s="6" r="F22">
        <v>106</v>
      </c>
    </row>
    <row spans="1:7" r="23">
      <c t="s" s="4" r="A23">
        <v>827</v>
      </c>
    </row>
    <row spans="1:7" r="24">
      <c t="s" s="3" r="A24">
        <v>818</v>
      </c>
    </row>
    <row spans="1:7" r="25">
      <c t="s" s="4" r="A25">
        <v>40</v>
      </c>
      <c t="n" s="6" r="C25">
        <v>20</v>
      </c>
      <c t="n" s="6" r="F25">
        <v>20</v>
      </c>
    </row>
    <row spans="1:7" r="26">
      <c t="s" s="4" r="A26">
        <v>828</v>
      </c>
      <c t="n" s="6" r="C26">
        <v>23</v>
      </c>
      <c t="n" s="6" r="F26">
        <v>23</v>
      </c>
    </row>
    <row spans="1:7" r="27">
      <c t="s" s="4" r="A27">
        <v>825</v>
      </c>
      <c t="n" s="6" r="C27">
        <v>33</v>
      </c>
      <c t="n" s="6" r="F27">
        <v>33</v>
      </c>
    </row>
    <row spans="1:7" r="28">
      <c t="s" s="4" r="A28">
        <v>829</v>
      </c>
    </row>
    <row spans="1:7" r="29">
      <c t="s" s="3" r="A29">
        <v>818</v>
      </c>
    </row>
    <row spans="1:7" r="30">
      <c t="s" s="4" r="A30">
        <v>830</v>
      </c>
      <c t="n" s="6" r="B30">
        <v>2</v>
      </c>
    </row>
    <row spans="1:7" r="31">
      <c t="s" s="4" r="A31">
        <v>831</v>
      </c>
      <c t="n" s="7" r="G31">
        <v>20</v>
      </c>
    </row>
    <row spans="1:7" r="32">
      <c t="s" s="4" r="A32">
        <v>832</v>
      </c>
      <c t="n" s="6" r="C32">
        <v>17</v>
      </c>
      <c t="n" s="7" r="D32">
        <v>16</v>
      </c>
      <c t="n" s="6" r="F32">
        <v>17</v>
      </c>
    </row>
    <row spans="1:7" r="33">
      <c t="s" s="4" r="A33">
        <v>833</v>
      </c>
    </row>
    <row spans="1:7" r="34">
      <c t="s" s="3" r="A34">
        <v>818</v>
      </c>
    </row>
    <row spans="1:7" r="35">
      <c t="s" s="4" r="A35">
        <v>510</v>
      </c>
      <c t="n" s="6" r="C35">
        <v>150</v>
      </c>
      <c t="n" s="6" r="F35">
        <v>150</v>
      </c>
    </row>
    <row spans="1:7" r="36">
      <c t="s" s="4" r="A36">
        <v>834</v>
      </c>
    </row>
    <row spans="1:7" r="37">
      <c t="s" s="3" r="A37">
        <v>818</v>
      </c>
    </row>
    <row spans="1:7" r="38">
      <c t="s" s="4" r="A38">
        <v>510</v>
      </c>
      <c t="n" s="6" r="C38">
        <v>139</v>
      </c>
      <c t="n" s="6" r="F38">
        <v>139</v>
      </c>
    </row>
    <row spans="1:7" r="39">
      <c t="s" s="4" r="A39">
        <v>835</v>
      </c>
    </row>
    <row spans="1:7" r="40">
      <c t="s" s="3" r="A40">
        <v>818</v>
      </c>
    </row>
    <row spans="1:7" r="41">
      <c t="s" s="4" r="A41">
        <v>510</v>
      </c>
      <c t="n" s="6" r="C41">
        <v>104</v>
      </c>
      <c t="n" s="6" r="F41">
        <v>104</v>
      </c>
    </row>
    <row spans="1:7" r="42">
      <c t="s" s="4" r="A42">
        <v>836</v>
      </c>
    </row>
    <row spans="1:7" r="43">
      <c t="s" s="3" r="A43">
        <v>818</v>
      </c>
    </row>
    <row spans="1:7" r="44">
      <c t="s" s="4" r="A44">
        <v>30</v>
      </c>
      <c t="n" s="6" r="C44">
        <v>19</v>
      </c>
      <c t="n" s="6" r="F44">
        <v>19</v>
      </c>
    </row>
    <row spans="1:7" r="45">
      <c t="s" s="4" r="A45">
        <v>40</v>
      </c>
      <c t="n" s="6" r="C45">
        <v>40</v>
      </c>
      <c t="n" s="6" r="F45">
        <v>40</v>
      </c>
    </row>
    <row spans="1:7" r="46">
      <c t="s" s="4" r="A46">
        <v>825</v>
      </c>
      <c t="n" s="6" r="C46">
        <v>92</v>
      </c>
      <c t="n" s="6" r="F46">
        <v>92</v>
      </c>
    </row>
    <row spans="1:7" r="47">
      <c t="s" s="4" r="A47">
        <v>837</v>
      </c>
    </row>
    <row spans="1:7" r="48">
      <c t="s" s="3" r="A48">
        <v>818</v>
      </c>
    </row>
    <row spans="1:7" r="49">
      <c t="s" s="4" r="A49">
        <v>510</v>
      </c>
      <c t="n" s="7" r="C49">
        <v>104</v>
      </c>
      <c t="n" s="7" r="F49">
        <v>10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8</v>
      </c>
      <c t="s" s="2" r="B1">
        <v>602</v>
      </c>
    </row>
    <row spans="1:2" r="2">
      <c t="s" s="3" r="A2">
        <v>228</v>
      </c>
    </row>
    <row spans="1:2" r="3">
      <c t="n" s="6" r="A3">
        <v>2016</v>
      </c>
      <c t="n" s="7" r="B3">
        <v>140</v>
      </c>
    </row>
    <row spans="1:2" r="4">
      <c t="n" s="6" r="A4">
        <v>2017</v>
      </c>
      <c t="n" s="6" r="B4">
        <v>130</v>
      </c>
    </row>
    <row spans="1:2" r="5">
      <c t="n" s="6" r="A5">
        <v>2018</v>
      </c>
      <c t="n" s="6" r="B5">
        <v>116</v>
      </c>
    </row>
    <row spans="1:2" r="6">
      <c t="n" s="6" r="A6">
        <v>2019</v>
      </c>
      <c t="n" s="6" r="B6">
        <v>104</v>
      </c>
    </row>
    <row spans="1:2" r="7">
      <c t="n" s="6" r="A7">
        <v>2020</v>
      </c>
      <c t="n" s="6" r="B7">
        <v>91</v>
      </c>
    </row>
    <row spans="1:2" r="8">
      <c t="s" s="4" r="A8">
        <v>839</v>
      </c>
      <c t="n" s="6" r="B8">
        <v>105</v>
      </c>
    </row>
    <row spans="1:2" r="9">
      <c t="s" s="4" r="A9">
        <v>127</v>
      </c>
      <c t="n" s="7" r="B9">
        <v>6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0</v>
      </c>
      <c t="s" s="2" r="B1">
        <v>602</v>
      </c>
    </row>
    <row spans="1:2" r="2">
      <c t="s" s="3" r="A2">
        <v>228</v>
      </c>
    </row>
    <row spans="1:2" r="3">
      <c t="n" s="6" r="A3">
        <v>2016</v>
      </c>
      <c t="n" s="7" r="B3">
        <v>28</v>
      </c>
    </row>
    <row spans="1:2" r="4">
      <c t="n" s="6" r="A4">
        <v>2017</v>
      </c>
      <c t="n" s="6" r="B4">
        <v>23</v>
      </c>
    </row>
    <row spans="1:2" r="5">
      <c t="n" s="6" r="A5">
        <v>2018</v>
      </c>
      <c t="n" s="6" r="B5">
        <v>12</v>
      </c>
    </row>
    <row spans="1:2" r="6">
      <c t="n" s="6" r="A6">
        <v>2019</v>
      </c>
      <c t="n" s="6" r="B6">
        <v>7</v>
      </c>
    </row>
    <row spans="1:2" r="7">
      <c t="n" s="6" r="A7">
        <v>2020</v>
      </c>
      <c t="n" s="6" r="B7">
        <v>7</v>
      </c>
    </row>
    <row spans="1:2" r="8">
      <c t="s" s="4" r="A8">
        <v>839</v>
      </c>
      <c t="n" s="6" r="B8">
        <v>9</v>
      </c>
    </row>
    <row spans="1:2" r="9">
      <c t="s" s="4" r="A9">
        <v>127</v>
      </c>
      <c t="n" s="7" r="B9">
        <v>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1</v>
      </c>
      <c t="s" s="2" r="B1">
        <v>1</v>
      </c>
    </row>
    <row spans="1:4" r="2">
      <c t="s" s="2" r="B2">
        <v>2</v>
      </c>
      <c t="s" s="2" r="C2">
        <v>14</v>
      </c>
      <c t="s" s="2" r="D2">
        <v>64</v>
      </c>
    </row>
    <row spans="1:4" r="3">
      <c t="s" s="3" r="A3">
        <v>842</v>
      </c>
    </row>
    <row spans="1:4" r="4">
      <c t="s" s="4" r="A4">
        <v>843</v>
      </c>
      <c t="n" s="7" r="B4">
        <v>15</v>
      </c>
      <c t="n" s="7" r="C4">
        <v>17</v>
      </c>
      <c t="n" s="7" r="D4">
        <v>16</v>
      </c>
    </row>
    <row spans="1:4" r="5">
      <c t="s" s="4" r="A5">
        <v>844</v>
      </c>
      <c t="n" s="7" r="B5">
        <v>9</v>
      </c>
      <c t="n" s="7" r="C5">
        <v>10</v>
      </c>
    </row>
    <row spans="1:4" r="6">
      <c t="s" s="4" r="A6">
        <v>798</v>
      </c>
    </row>
    <row spans="1:4" r="7">
      <c t="s" s="3" r="A7">
        <v>842</v>
      </c>
    </row>
    <row spans="1:4" r="8">
      <c t="s" s="4" r="A8">
        <v>845</v>
      </c>
      <c t="s" s="4" r="B8">
        <v>716</v>
      </c>
    </row>
    <row spans="1:4" r="9">
      <c t="s" s="4" r="A9">
        <v>846</v>
      </c>
    </row>
    <row spans="1:4" r="10">
      <c t="s" s="3" r="A10">
        <v>842</v>
      </c>
    </row>
    <row spans="1:4" r="11">
      <c t="s" s="4" r="A11">
        <v>847</v>
      </c>
      <c t="s" s="4" r="B11">
        <v>848</v>
      </c>
    </row>
    <row spans="1:4" r="12">
      <c t="s" s="4" r="A12">
        <v>849</v>
      </c>
    </row>
    <row spans="1:4" r="13">
      <c t="s" s="3" r="A13">
        <v>842</v>
      </c>
    </row>
    <row spans="1:4" r="14">
      <c t="s" s="4" r="A14">
        <v>847</v>
      </c>
      <c t="s" s="4" r="B14">
        <v>7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14</v>
      </c>
      <c t="s" s="2" r="D2">
        <v>64</v>
      </c>
    </row>
    <row spans="1:4" r="3">
      <c t="s" s="3" r="A3">
        <v>851</v>
      </c>
    </row>
    <row spans="1:4" r="4">
      <c t="s" s="4" r="A4">
        <v>852</v>
      </c>
      <c t="n" s="6" r="B4">
        <v>2000000000</v>
      </c>
      <c t="n" s="6" r="C4">
        <v>2000000000</v>
      </c>
    </row>
    <row spans="1:4" r="5">
      <c t="s" s="4" r="A5">
        <v>853</v>
      </c>
      <c t="s" s="4" r="B5">
        <v>421</v>
      </c>
    </row>
    <row spans="1:4" r="6">
      <c t="s" s="4" r="A6">
        <v>854</v>
      </c>
      <c t="s" s="4" r="B6">
        <v>423</v>
      </c>
    </row>
    <row spans="1:4" r="7">
      <c t="s" s="4" r="A7">
        <v>424</v>
      </c>
      <c t="s" s="4" r="B7">
        <v>421</v>
      </c>
    </row>
    <row spans="1:4" r="8">
      <c t="s" s="4" r="A8">
        <v>855</v>
      </c>
      <c t="n" s="7" r="B8">
        <v>37000</v>
      </c>
    </row>
    <row spans="1:4" r="9">
      <c t="s" s="4" r="A9">
        <v>856</v>
      </c>
      <c t="s" s="4" r="B9">
        <v>857</v>
      </c>
    </row>
    <row spans="1:4" r="10">
      <c t="s" s="4" r="A10">
        <v>858</v>
      </c>
      <c t="n" s="7" r="B10">
        <v>319</v>
      </c>
      <c t="n" s="7" r="C10">
        <v>13000</v>
      </c>
      <c t="n" s="7" r="D10">
        <v>5000</v>
      </c>
    </row>
    <row spans="1:4" r="11">
      <c t="s" s="4" r="A11">
        <v>859</v>
      </c>
      <c t="n" s="7" r="B11">
        <v>2000</v>
      </c>
      <c t="n" s="6" r="C11">
        <v>14000</v>
      </c>
      <c t="n" s="6" r="D11">
        <v>4000</v>
      </c>
    </row>
    <row spans="1:4" r="12">
      <c t="s" s="4" r="A12">
        <v>860</v>
      </c>
      <c t="s" s="4" r="B12">
        <v>421</v>
      </c>
    </row>
    <row spans="1:4" r="13">
      <c t="s" s="4" r="A13">
        <v>861</v>
      </c>
    </row>
    <row spans="1:4" r="14">
      <c t="s" s="3" r="A14">
        <v>851</v>
      </c>
    </row>
    <row spans="1:4" r="15">
      <c t="s" s="4" r="A15">
        <v>862</v>
      </c>
      <c t="s" s="4" r="B15">
        <v>863</v>
      </c>
    </row>
    <row spans="1:4" r="16">
      <c t="s" s="4" r="A16">
        <v>798</v>
      </c>
    </row>
    <row spans="1:4" r="17">
      <c t="s" s="3" r="A17">
        <v>851</v>
      </c>
    </row>
    <row spans="1:4" r="18">
      <c t="s" s="4" r="A18">
        <v>862</v>
      </c>
      <c t="s" s="4" r="B18">
        <v>864</v>
      </c>
    </row>
    <row spans="1:4" r="19">
      <c t="s" s="4" r="A19">
        <v>588</v>
      </c>
    </row>
    <row spans="1:4" r="20">
      <c t="s" s="3" r="A20">
        <v>851</v>
      </c>
    </row>
    <row spans="1:4" r="21">
      <c t="s" s="4" r="A21">
        <v>865</v>
      </c>
      <c t="s" s="4" r="B21">
        <v>493</v>
      </c>
    </row>
    <row spans="1:4" r="22">
      <c t="s" s="4" r="A22">
        <v>866</v>
      </c>
    </row>
    <row spans="1:4" r="23">
      <c t="s" s="3" r="A23">
        <v>851</v>
      </c>
    </row>
    <row spans="1:4" r="24">
      <c t="s" s="4" r="A24">
        <v>867</v>
      </c>
      <c t="n" s="7" r="B24">
        <v>35000</v>
      </c>
      <c t="n" s="6" r="C24">
        <v>35000</v>
      </c>
      <c t="n" s="6" r="D24">
        <v>31000</v>
      </c>
    </row>
    <row spans="1:4" r="25">
      <c t="s" s="4" r="A25">
        <v>590</v>
      </c>
    </row>
    <row spans="1:4" r="26">
      <c t="s" s="3" r="A26">
        <v>851</v>
      </c>
    </row>
    <row spans="1:4" r="27">
      <c t="s" s="4" r="A27">
        <v>855</v>
      </c>
      <c t="n" s="6" r="B27">
        <v>1000</v>
      </c>
    </row>
    <row spans="1:4" r="28">
      <c t="s" s="4" r="A28">
        <v>598</v>
      </c>
    </row>
    <row spans="1:4" r="29">
      <c t="s" s="3" r="A29">
        <v>851</v>
      </c>
    </row>
    <row spans="1:4" r="30">
      <c t="s" s="4" r="A30">
        <v>855</v>
      </c>
      <c t="n" s="7" r="B30">
        <v>36000</v>
      </c>
    </row>
    <row spans="1:4" r="31">
      <c t="s" s="4" r="A31">
        <v>868</v>
      </c>
    </row>
    <row spans="1:4" r="32">
      <c t="s" s="3" r="A32">
        <v>851</v>
      </c>
    </row>
    <row spans="1:4" r="33">
      <c t="s" s="4" r="A33">
        <v>852</v>
      </c>
      <c t="n" s="6" r="B33">
        <v>19600000</v>
      </c>
    </row>
    <row spans="1:4" r="34">
      <c t="s" s="4" r="A34">
        <v>869</v>
      </c>
      <c t="s" s="4" r="B34">
        <v>870</v>
      </c>
    </row>
    <row spans="1:4" r="35">
      <c t="s" s="4" r="A35">
        <v>871</v>
      </c>
      <c t="s" s="4" r="B35">
        <v>872</v>
      </c>
    </row>
    <row spans="1:4" r="36">
      <c t="s" s="4" r="A36">
        <v>873</v>
      </c>
      <c t="s" s="4" r="B36">
        <v>874</v>
      </c>
    </row>
    <row spans="1:4" r="37">
      <c t="s" s="4" r="A37">
        <v>875</v>
      </c>
      <c t="n" s="6" r="B37">
        <v>191000</v>
      </c>
    </row>
    <row spans="1:4" r="38">
      <c t="s" s="4" r="A38">
        <v>876</v>
      </c>
      <c t="n" s="8" r="B38">
        <v>7.05</v>
      </c>
    </row>
    <row spans="1:4" r="39">
      <c t="s" s="4" r="A39">
        <v>877</v>
      </c>
    </row>
    <row spans="1:4" r="40">
      <c t="s" s="3" r="A40">
        <v>851</v>
      </c>
    </row>
    <row spans="1:4" r="41">
      <c t="s" s="4" r="A41">
        <v>878</v>
      </c>
      <c t="n" s="6" r="B41">
        <v>1000000</v>
      </c>
    </row>
    <row spans="1:4" r="42">
      <c t="s" s="4" r="A42">
        <v>879</v>
      </c>
    </row>
    <row spans="1:4" r="43">
      <c t="s" s="3" r="A43">
        <v>851</v>
      </c>
    </row>
    <row spans="1:4" r="44">
      <c t="s" s="4" r="A44">
        <v>867</v>
      </c>
      <c t="n" s="7" r="B44">
        <v>4000</v>
      </c>
      <c t="n" s="7" r="C44">
        <v>5000</v>
      </c>
      <c t="n" s="7" r="D44">
        <v>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80</v>
      </c>
      <c t="s" s="2" r="B1">
        <v>1</v>
      </c>
    </row>
    <row spans="1:3" r="2">
      <c t="s" s="2" r="B2">
        <v>881</v>
      </c>
    </row>
    <row spans="1:3" r="3">
      <c t="s" s="3" r="A3">
        <v>882</v>
      </c>
    </row>
    <row spans="1:3" r="4">
      <c t="s" s="4" r="A4">
        <v>883</v>
      </c>
      <c t="n" s="10" r="B4">
        <v>3.1</v>
      </c>
      <c t="s" s="4" r="C4">
        <v>37</v>
      </c>
    </row>
    <row spans="1:3" r="5">
      <c t="s" s="4" r="A5">
        <v>884</v>
      </c>
      <c t="n" s="6" r="B5">
        <v>0</v>
      </c>
    </row>
    <row spans="1:3" r="6">
      <c t="s" s="4" r="A6">
        <v>885</v>
      </c>
      <c t="n" s="10" r="B6">
        <v>-0.2</v>
      </c>
    </row>
    <row spans="1:3" r="7">
      <c t="s" s="4" r="A7">
        <v>886</v>
      </c>
      <c t="n" s="6" r="B7">
        <v>0</v>
      </c>
    </row>
    <row spans="1:3" r="8">
      <c t="s" s="4" r="A8">
        <v>887</v>
      </c>
      <c t="n" s="10" r="B8">
        <v>2.9</v>
      </c>
    </row>
    <row spans="1:3" r="9">
      <c t="s" s="4" r="A9">
        <v>888</v>
      </c>
      <c t="n" s="10" r="B9">
        <v>2.7</v>
      </c>
    </row>
    <row spans="1:3" r="10">
      <c t="s" s="3" r="A10">
        <v>889</v>
      </c>
    </row>
    <row spans="1:3" r="11">
      <c t="s" s="4" r="A11">
        <v>890</v>
      </c>
      <c t="n" s="8" r="B11">
        <v>14.8</v>
      </c>
    </row>
    <row spans="1:3" r="12">
      <c t="s" s="4" r="A12">
        <v>891</v>
      </c>
      <c t="n" s="6" r="B12">
        <v>0</v>
      </c>
    </row>
    <row spans="1:3" r="13">
      <c t="s" s="4" r="A13">
        <v>892</v>
      </c>
      <c t="n" s="9" r="B13">
        <v>10.33</v>
      </c>
    </row>
    <row spans="1:3" r="14">
      <c t="s" s="4" r="A14">
        <v>893</v>
      </c>
      <c t="n" s="6" r="B14">
        <v>0</v>
      </c>
    </row>
    <row spans="1:3" r="15">
      <c t="s" s="4" r="A15">
        <v>894</v>
      </c>
      <c t="n" s="9" r="B15">
        <v>15.07</v>
      </c>
    </row>
    <row spans="1:3" r="16">
      <c t="s" s="4" r="A16">
        <v>895</v>
      </c>
      <c t="n" s="8" r="B16">
        <v>14.75</v>
      </c>
    </row>
    <row spans="1:3" r="17">
      <c t="s" s="3" r="A17">
        <v>896</v>
      </c>
    </row>
    <row spans="1:3" r="18">
      <c t="s" s="4" r="A18">
        <v>897</v>
      </c>
      <c t="n" s="7" r="B18">
        <v>2</v>
      </c>
    </row>
    <row spans="1:3" r="19">
      <c t="s" s="4" r="A19">
        <v>898</v>
      </c>
      <c t="n" s="6" r="B19">
        <v>0</v>
      </c>
    </row>
    <row spans="1:3" r="20">
      <c t="s" s="4" r="A20">
        <v>899</v>
      </c>
      <c t="n" s="7" r="B20">
        <v>0</v>
      </c>
    </row>
    <row spans="1:3" r="21">
      <c t="n" r="A21"/>
    </row>
    <row spans="1:3" r="22">
      <c t="s" s="4" r="A22">
        <v>37</v>
      </c>
      <c t="s" s="4" r="B22">
        <v>900</v>
      </c>
    </row>
  </sheetData>
  <mergeCells count="5">
    <mergeCell ref="A1:A2"/>
    <mergeCell ref="B1:C1"/>
    <mergeCell ref="B2:C2"/>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901</v>
      </c>
      <c t="s" s="2" r="B1">
        <v>1</v>
      </c>
    </row>
    <row spans="1:2" r="2">
      <c t="s" s="2" r="B2">
        <v>902</v>
      </c>
    </row>
    <row spans="1:2" r="3">
      <c t="s" s="3" r="A3">
        <v>903</v>
      </c>
    </row>
    <row spans="1:2" r="4">
      <c t="s" s="4" r="A4">
        <v>904</v>
      </c>
      <c t="n" s="6" r="B4">
        <v>137</v>
      </c>
    </row>
    <row spans="1:2" r="5">
      <c t="s" s="4" r="A5">
        <v>905</v>
      </c>
      <c t="n" s="8" r="B5">
        <v>10.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906</v>
      </c>
      <c t="s" s="2" r="B1">
        <v>1</v>
      </c>
    </row>
    <row spans="1:5" r="2">
      <c t="s" s="2" r="B2">
        <v>2</v>
      </c>
      <c t="s" s="2" r="C2">
        <v>14</v>
      </c>
      <c t="s" s="2" r="E2">
        <v>64</v>
      </c>
    </row>
    <row spans="1:5" r="3">
      <c t="s" s="3" r="A3">
        <v>907</v>
      </c>
    </row>
    <row spans="1:5" r="4">
      <c t="s" s="4" r="A4">
        <v>908</v>
      </c>
      <c t="n" s="8" r="B4">
        <v>11.46</v>
      </c>
      <c t="n" s="8" r="C4">
        <v>16.46</v>
      </c>
      <c t="n" s="8" r="E4">
        <v>20.21</v>
      </c>
    </row>
    <row spans="1:5" r="5">
      <c t="s" s="4" r="A5">
        <v>909</v>
      </c>
      <c t="n" s="8" r="B5">
        <v>21.81</v>
      </c>
      <c t="n" s="8" r="C5">
        <v>21.81</v>
      </c>
      <c t="n" s="8" r="E5">
        <v>20.97</v>
      </c>
    </row>
    <row spans="1:5" r="6">
      <c t="s" s="4" r="A6">
        <v>910</v>
      </c>
      <c t="n" s="10" r="B6">
        <v>2.9</v>
      </c>
      <c t="n" s="10" r="C6">
        <v>3.1</v>
      </c>
      <c t="s" s="4" r="D6">
        <v>37</v>
      </c>
    </row>
    <row spans="1:5" r="7">
      <c t="s" s="4" r="A7">
        <v>911</v>
      </c>
      <c t="n" s="8" r="B7">
        <v>15.07</v>
      </c>
      <c t="n" s="8" r="C7">
        <v>14.8</v>
      </c>
    </row>
    <row spans="1:5" r="8">
      <c t="s" s="4" r="A8">
        <v>912</v>
      </c>
      <c t="s" s="4" r="B8">
        <v>913</v>
      </c>
    </row>
    <row spans="1:5" r="9">
      <c t="s" s="4" r="A9">
        <v>914</v>
      </c>
      <c t="n" s="10" r="B9">
        <v>2.7</v>
      </c>
    </row>
    <row spans="1:5" r="10">
      <c t="s" s="4" r="A10">
        <v>915</v>
      </c>
      <c t="n" s="8" r="B10">
        <v>14.75</v>
      </c>
    </row>
    <row spans="1:5" r="11">
      <c t="s" s="4" r="A11">
        <v>916</v>
      </c>
      <c t="s" s="4" r="B11">
        <v>917</v>
      </c>
    </row>
    <row spans="1:5" r="12">
      <c t="s" s="4" r="A12">
        <v>918</v>
      </c>
    </row>
    <row spans="1:5" r="13">
      <c t="s" s="3" r="A13">
        <v>907</v>
      </c>
    </row>
    <row spans="1:5" r="14">
      <c t="s" s="4" r="A14">
        <v>908</v>
      </c>
      <c t="n" s="8" r="B14">
        <v>6.02</v>
      </c>
    </row>
    <row spans="1:5" r="15">
      <c t="s" s="4" r="A15">
        <v>909</v>
      </c>
      <c t="n" s="8" r="B15">
        <v>12.32</v>
      </c>
    </row>
    <row spans="1:5" r="16">
      <c t="s" s="4" r="A16">
        <v>910</v>
      </c>
      <c t="n" s="10" r="B16">
        <v>0.9</v>
      </c>
    </row>
    <row spans="1:5" r="17">
      <c t="s" s="4" r="A17">
        <v>911</v>
      </c>
      <c t="n" s="8" r="B17">
        <v>9.789999999999999</v>
      </c>
    </row>
    <row spans="1:5" r="18">
      <c t="s" s="4" r="A18">
        <v>912</v>
      </c>
      <c t="s" s="4" r="B18">
        <v>421</v>
      </c>
    </row>
    <row spans="1:5" r="19">
      <c t="s" s="4" r="A19">
        <v>914</v>
      </c>
      <c t="n" s="10" r="B19">
        <v>0.9</v>
      </c>
    </row>
    <row spans="1:5" r="20">
      <c t="s" s="4" r="A20">
        <v>915</v>
      </c>
      <c t="n" s="8" r="B20">
        <v>9.789999999999999</v>
      </c>
    </row>
    <row spans="1:5" r="21">
      <c t="s" s="4" r="A21">
        <v>916</v>
      </c>
      <c t="s" s="4" r="B21">
        <v>421</v>
      </c>
    </row>
    <row spans="1:5" r="22">
      <c t="s" s="4" r="A22">
        <v>919</v>
      </c>
    </row>
    <row spans="1:5" r="23">
      <c t="s" s="3" r="A23">
        <v>907</v>
      </c>
    </row>
    <row spans="1:5" r="24">
      <c t="s" s="4" r="A24">
        <v>908</v>
      </c>
      <c t="n" s="8" r="B24">
        <v>14.41</v>
      </c>
    </row>
    <row spans="1:5" r="25">
      <c t="s" s="4" r="A25">
        <v>909</v>
      </c>
      <c t="n" s="8" r="B25">
        <v>17.47</v>
      </c>
    </row>
    <row spans="1:5" r="26">
      <c t="s" s="4" r="A26">
        <v>910</v>
      </c>
      <c t="n" s="10" r="B26">
        <v>1.2</v>
      </c>
    </row>
    <row spans="1:5" r="27">
      <c t="s" s="4" r="A27">
        <v>911</v>
      </c>
      <c t="n" s="8" r="B27">
        <v>15.97</v>
      </c>
    </row>
    <row spans="1:5" r="28">
      <c t="s" s="4" r="A28">
        <v>912</v>
      </c>
      <c t="s" s="4" r="B28">
        <v>741</v>
      </c>
    </row>
    <row spans="1:5" r="29">
      <c t="s" s="4" r="A29">
        <v>914</v>
      </c>
      <c t="n" s="10" r="B29">
        <v>1.1</v>
      </c>
    </row>
    <row spans="1:5" r="30">
      <c t="s" s="4" r="A30">
        <v>915</v>
      </c>
      <c t="n" s="8" r="B30">
        <v>15.92</v>
      </c>
    </row>
    <row spans="1:5" r="31">
      <c t="s" s="4" r="A31">
        <v>916</v>
      </c>
      <c t="s" s="4" r="B31">
        <v>920</v>
      </c>
    </row>
    <row spans="1:5" r="32">
      <c t="s" s="4" r="A32">
        <v>921</v>
      </c>
    </row>
    <row spans="1:5" r="33">
      <c t="s" s="3" r="A33">
        <v>907</v>
      </c>
    </row>
    <row spans="1:5" r="34">
      <c t="s" s="4" r="A34">
        <v>908</v>
      </c>
      <c t="n" s="8" r="B34">
        <v>18.16</v>
      </c>
    </row>
    <row spans="1:5" r="35">
      <c t="s" s="4" r="A35">
        <v>909</v>
      </c>
      <c t="n" s="8" r="B35">
        <v>19.95</v>
      </c>
    </row>
    <row spans="1:5" r="36">
      <c t="s" s="4" r="A36">
        <v>910</v>
      </c>
      <c t="n" s="10" r="B36">
        <v>0.3</v>
      </c>
    </row>
    <row spans="1:5" r="37">
      <c t="s" s="4" r="A37">
        <v>911</v>
      </c>
      <c t="n" s="8" r="B37">
        <v>18.21</v>
      </c>
    </row>
    <row spans="1:5" r="38">
      <c t="s" s="4" r="A38">
        <v>912</v>
      </c>
      <c t="s" s="4" r="B38">
        <v>922</v>
      </c>
    </row>
    <row spans="1:5" r="39">
      <c t="s" s="4" r="A39">
        <v>914</v>
      </c>
      <c t="n" s="10" r="B39">
        <v>0.3</v>
      </c>
    </row>
    <row spans="1:5" r="40">
      <c t="s" s="4" r="A40">
        <v>915</v>
      </c>
      <c t="n" s="8" r="B40">
        <v>18.21</v>
      </c>
    </row>
    <row spans="1:5" r="41">
      <c t="s" s="4" r="A41">
        <v>916</v>
      </c>
      <c t="s" s="4" r="B41">
        <v>922</v>
      </c>
    </row>
    <row spans="1:5" r="42">
      <c t="s" s="4" r="A42">
        <v>923</v>
      </c>
    </row>
    <row spans="1:5" r="43">
      <c t="s" s="3" r="A43">
        <v>907</v>
      </c>
    </row>
    <row spans="1:5" r="44">
      <c t="s" s="4" r="A44">
        <v>908</v>
      </c>
      <c t="n" s="8" r="B44">
        <v>20.21</v>
      </c>
    </row>
    <row spans="1:5" r="45">
      <c t="s" s="4" r="A45">
        <v>909</v>
      </c>
      <c t="n" s="8" r="B45">
        <v>21.81</v>
      </c>
    </row>
    <row spans="1:5" r="46">
      <c t="s" s="4" r="A46">
        <v>910</v>
      </c>
      <c t="n" s="10" r="B46">
        <v>0.5</v>
      </c>
    </row>
    <row spans="1:5" r="47">
      <c t="s" s="4" r="A47">
        <v>911</v>
      </c>
      <c t="n" s="8" r="B47">
        <v>20.62</v>
      </c>
    </row>
    <row spans="1:5" r="48">
      <c t="s" s="4" r="A48">
        <v>912</v>
      </c>
      <c t="s" s="4" r="B48">
        <v>917</v>
      </c>
    </row>
    <row spans="1:5" r="49">
      <c t="s" s="4" r="A49">
        <v>914</v>
      </c>
      <c t="n" s="10" r="B49">
        <v>0.4</v>
      </c>
    </row>
    <row spans="1:5" r="50">
      <c t="s" s="4" r="A50">
        <v>915</v>
      </c>
      <c t="n" s="8" r="B50">
        <v>20.37</v>
      </c>
    </row>
    <row spans="1:5" r="51">
      <c t="s" s="4" r="A51">
        <v>916</v>
      </c>
      <c t="s" s="4" r="B51">
        <v>924</v>
      </c>
    </row>
    <row spans="1:5" r="52">
      <c t="n" r="A52"/>
    </row>
    <row spans="1:5" r="53">
      <c t="s" s="4" r="A53">
        <v>37</v>
      </c>
      <c t="s" s="4" r="B53">
        <v>900</v>
      </c>
    </row>
  </sheetData>
  <mergeCells count="5">
    <mergeCell ref="A1:A2"/>
    <mergeCell ref="B1:E1"/>
    <mergeCell ref="C2:D2"/>
    <mergeCell ref="A52:E52"/>
    <mergeCell ref="B53:E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151</v>
      </c>
      <c t="s" s="2" r="B1">
        <v>2</v>
      </c>
      <c t="s" s="2" r="C1">
        <v>14</v>
      </c>
      <c t="s" s="2" r="D1">
        <v>64</v>
      </c>
    </row>
    <row spans="1:4" r="2">
      <c t="s" s="4" r="A2">
        <v>152</v>
      </c>
      <c t="s" s="4" r="B2">
        <v>153</v>
      </c>
      <c t="s" s="4" r="C2">
        <v>153</v>
      </c>
      <c t="s" s="4" r="D2">
        <v>15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4"/>
  </cols>
  <sheetData>
    <row spans="1:4" r="1">
      <c t="s" s="1" r="A1">
        <v>925</v>
      </c>
      <c t="s" s="2" r="B1">
        <v>1</v>
      </c>
    </row>
    <row spans="1:4" r="2">
      <c t="s" s="2" r="B2">
        <v>2</v>
      </c>
      <c t="s" s="2" r="C2">
        <v>14</v>
      </c>
      <c t="s" s="2" r="D2">
        <v>64</v>
      </c>
    </row>
    <row spans="1:4" r="3">
      <c t="s" s="3" r="A3">
        <v>234</v>
      </c>
    </row>
    <row spans="1:4" r="4">
      <c t="s" s="4" r="A4">
        <v>926</v>
      </c>
      <c t="n" s="7" r="B4">
        <v>0</v>
      </c>
      <c t="n" s="8" r="C4">
        <v>18.94</v>
      </c>
      <c t="n" s="8" r="D4">
        <v>6.04</v>
      </c>
    </row>
    <row spans="1:4" r="5">
      <c t="s" s="4" r="A5">
        <v>927</v>
      </c>
      <c t="s" s="4" r="B5">
        <v>863</v>
      </c>
      <c t="s" s="4" r="C5">
        <v>863</v>
      </c>
      <c t="s" s="4" r="D5">
        <v>863</v>
      </c>
    </row>
    <row spans="1:4" r="6">
      <c t="s" s="4" r="A6">
        <v>928</v>
      </c>
      <c t="s" s="4" r="B6">
        <v>863</v>
      </c>
      <c t="s" s="4" r="C6">
        <v>488</v>
      </c>
      <c t="s" s="4" r="D6">
        <v>929</v>
      </c>
    </row>
    <row spans="1:4" r="7">
      <c t="s" s="4" r="A7">
        <v>930</v>
      </c>
      <c t="s" s="4" r="B7">
        <v>863</v>
      </c>
      <c t="s" s="4" r="C7">
        <v>931</v>
      </c>
      <c t="s" s="4" r="D7">
        <v>932</v>
      </c>
    </row>
    <row spans="1:4" r="8">
      <c t="s" s="4" r="A8">
        <v>933</v>
      </c>
      <c t="s" s="4" r="B8">
        <v>934</v>
      </c>
      <c t="s" s="4" r="C8">
        <v>935</v>
      </c>
      <c t="s" s="4" r="D8">
        <v>9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37</v>
      </c>
      <c t="s" s="2" r="B1">
        <v>1</v>
      </c>
    </row>
    <row spans="1:3" r="2">
      <c t="s" s="2" r="B2">
        <v>938</v>
      </c>
    </row>
    <row spans="1:3" r="3">
      <c t="s" s="3" r="A3">
        <v>939</v>
      </c>
    </row>
    <row spans="1:3" r="4">
      <c t="s" s="4" r="A4">
        <v>940</v>
      </c>
      <c t="n" s="10" r="B4">
        <v>5.1</v>
      </c>
    </row>
    <row spans="1:3" r="5">
      <c t="s" s="4" r="A5">
        <v>941</v>
      </c>
      <c t="n" s="10" r="B5">
        <v>3.1</v>
      </c>
    </row>
    <row spans="1:3" r="6">
      <c t="s" s="4" r="A6">
        <v>942</v>
      </c>
      <c t="n" s="10" r="B6">
        <v>-0.1</v>
      </c>
    </row>
    <row spans="1:3" r="7">
      <c t="s" s="4" r="A7">
        <v>943</v>
      </c>
      <c t="n" s="10" r="B7">
        <v>-2.2</v>
      </c>
    </row>
    <row spans="1:3" r="8">
      <c t="s" s="4" r="A8">
        <v>944</v>
      </c>
      <c t="n" s="10" r="B8">
        <v>5.9</v>
      </c>
    </row>
    <row spans="1:3" r="9">
      <c t="s" s="3" r="A9">
        <v>945</v>
      </c>
    </row>
    <row spans="1:3" r="10">
      <c t="s" s="4" r="A10">
        <v>946</v>
      </c>
      <c t="n" s="8" r="B10">
        <v>17.58</v>
      </c>
      <c t="s" s="4" r="C10">
        <v>37</v>
      </c>
    </row>
    <row spans="1:3" r="11">
      <c t="s" s="4" r="A11">
        <v>947</v>
      </c>
      <c t="n" s="9" r="B11">
        <v>10.24</v>
      </c>
      <c t="s" s="4" r="C11">
        <v>37</v>
      </c>
    </row>
    <row spans="1:3" r="12">
      <c t="s" s="4" r="A12">
        <v>948</v>
      </c>
      <c t="n" s="9" r="B12">
        <v>14.89</v>
      </c>
      <c t="s" s="4" r="C12">
        <v>37</v>
      </c>
    </row>
    <row spans="1:3" r="13">
      <c t="s" s="4" r="A13">
        <v>949</v>
      </c>
      <c t="n" s="9" r="B13">
        <v>18.34</v>
      </c>
      <c t="s" s="4" r="C13">
        <v>37</v>
      </c>
    </row>
    <row spans="1:3" r="14">
      <c t="s" s="4" r="A14">
        <v>950</v>
      </c>
      <c t="n" s="8" r="B14">
        <v>13.34</v>
      </c>
      <c t="s" s="4" r="C14">
        <v>37</v>
      </c>
    </row>
    <row spans="1:3" r="15">
      <c t="n" r="A15"/>
    </row>
    <row spans="1:3" r="16">
      <c t="s" s="4" r="A16">
        <v>37</v>
      </c>
      <c t="s" s="4" r="B16">
        <v>951</v>
      </c>
    </row>
  </sheetData>
  <mergeCells count="5">
    <mergeCell ref="A1:A2"/>
    <mergeCell ref="B1:C1"/>
    <mergeCell ref="B2:C2"/>
    <mergeCell ref="A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52</v>
      </c>
      <c t="s" s="2" r="C1">
        <v>1</v>
      </c>
    </row>
    <row spans="1:5" r="2">
      <c t="s" s="2" r="C2">
        <v>2</v>
      </c>
      <c t="s" s="2" r="D2">
        <v>14</v>
      </c>
      <c t="s" s="2" r="E2">
        <v>64</v>
      </c>
    </row>
    <row spans="1:5" r="3">
      <c t="s" s="3" r="A3">
        <v>953</v>
      </c>
    </row>
    <row spans="1:5" r="4">
      <c t="s" s="4" r="A4">
        <v>954</v>
      </c>
      <c t="s" s="4" r="B4">
        <v>37</v>
      </c>
      <c t="n" s="8" r="C4">
        <v>10.24</v>
      </c>
    </row>
    <row spans="1:5" r="5">
      <c t="s" s="4" r="A5">
        <v>598</v>
      </c>
    </row>
    <row spans="1:5" r="6">
      <c t="s" s="3" r="A6">
        <v>953</v>
      </c>
    </row>
    <row spans="1:5" r="7">
      <c t="s" s="4" r="A7">
        <v>954</v>
      </c>
      <c t="n" s="8" r="C7">
        <v>10.24</v>
      </c>
      <c t="n" s="8" r="D7">
        <v>18.37</v>
      </c>
      <c t="n" s="8" r="E7">
        <v>14.97</v>
      </c>
    </row>
    <row spans="1:5" r="8">
      <c t="s" s="4" r="A8">
        <v>955</v>
      </c>
      <c t="n" s="7" r="C8">
        <v>40</v>
      </c>
      <c t="n" s="7" r="D8">
        <v>33</v>
      </c>
      <c t="n" s="7" r="E8">
        <v>18</v>
      </c>
    </row>
    <row spans="1:5" r="9">
      <c t="n" r="A9"/>
    </row>
    <row spans="1:5" r="10">
      <c t="s" s="4" r="A10">
        <v>37</v>
      </c>
      <c t="s" s="4" r="B10">
        <v>951</v>
      </c>
    </row>
  </sheetData>
  <mergeCells count="4">
    <mergeCell ref="A1:B2"/>
    <mergeCell ref="C1:E1"/>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956</v>
      </c>
      <c t="s" s="2" r="B1">
        <v>470</v>
      </c>
      <c t="s" s="2" r="D1">
        <v>1</v>
      </c>
    </row>
    <row spans="1:7" r="2">
      <c t="s" s="2" r="B2">
        <v>499</v>
      </c>
      <c t="s" s="2" r="C2">
        <v>2</v>
      </c>
      <c t="s" s="2" r="D2">
        <v>2</v>
      </c>
      <c t="s" s="2" r="E2">
        <v>14</v>
      </c>
      <c t="s" s="2" r="F2">
        <v>64</v>
      </c>
      <c t="s" s="2" r="G2">
        <v>957</v>
      </c>
    </row>
    <row spans="1:7" r="3">
      <c t="s" s="3" r="A3">
        <v>958</v>
      </c>
    </row>
    <row spans="1:7" r="4">
      <c t="s" s="4" r="A4">
        <v>59</v>
      </c>
      <c t="n" s="6" r="C4">
        <v>7000000</v>
      </c>
      <c t="n" s="6" r="D4">
        <v>7000000</v>
      </c>
      <c t="n" s="6" r="E4">
        <v>0</v>
      </c>
    </row>
    <row spans="1:7" r="5">
      <c t="s" s="4" r="A5">
        <v>57</v>
      </c>
      <c t="n" s="8" r="C5">
        <v>0.01</v>
      </c>
      <c t="n" s="8" r="D5">
        <v>0.01</v>
      </c>
      <c t="n" s="8" r="E5">
        <v>0.01</v>
      </c>
    </row>
    <row spans="1:7" r="6">
      <c t="s" s="4" r="A6">
        <v>176</v>
      </c>
      <c t="n" s="7" r="D6">
        <v>295000000</v>
      </c>
      <c t="n" s="7" r="E6">
        <v>16000000</v>
      </c>
      <c t="n" s="7" r="F6">
        <v>6000000</v>
      </c>
    </row>
    <row spans="1:7" r="7">
      <c t="s" s="4" r="A7">
        <v>959</v>
      </c>
      <c t="n" s="8" r="G7">
        <v>10.1</v>
      </c>
    </row>
    <row spans="1:7" r="8">
      <c t="s" s="4" r="A8">
        <v>177</v>
      </c>
      <c t="n" s="6" r="D8">
        <v>339000000</v>
      </c>
      <c t="n" s="7" r="E8">
        <v>0</v>
      </c>
      <c t="n" s="7" r="F8">
        <v>0</v>
      </c>
    </row>
    <row spans="1:7" r="9">
      <c t="s" s="4" r="A9">
        <v>960</v>
      </c>
      <c t="n" s="7" r="C9">
        <v>50</v>
      </c>
      <c t="n" s="6" r="D9">
        <v>50</v>
      </c>
    </row>
    <row spans="1:7" r="10">
      <c t="s" s="4" r="A10">
        <v>440</v>
      </c>
      <c t="n" s="7" r="D10">
        <v>296000000</v>
      </c>
    </row>
    <row spans="1:7" r="11">
      <c t="s" s="4" r="A11">
        <v>961</v>
      </c>
      <c t="n" s="12" r="C11">
        <v>0.85938</v>
      </c>
    </row>
    <row spans="1:7" r="12">
      <c t="s" s="4" r="A12">
        <v>454</v>
      </c>
    </row>
    <row spans="1:7" r="13">
      <c t="s" s="3" r="A13">
        <v>958</v>
      </c>
    </row>
    <row spans="1:7" r="14">
      <c t="s" s="4" r="A14">
        <v>59</v>
      </c>
      <c t="n" s="6" r="C14">
        <v>7000000</v>
      </c>
      <c t="n" s="6" r="D14">
        <v>7000000</v>
      </c>
    </row>
    <row spans="1:7" r="15">
      <c t="s" s="4" r="A15">
        <v>57</v>
      </c>
      <c t="n" s="8" r="C15">
        <v>0.01</v>
      </c>
      <c t="n" s="8" r="D15">
        <v>0.01</v>
      </c>
    </row>
    <row spans="1:7" r="16">
      <c t="s" s="4" r="A16">
        <v>962</v>
      </c>
      <c t="n" s="7" r="C16">
        <v>10500000</v>
      </c>
      <c t="n" s="7" r="D16">
        <v>10500000</v>
      </c>
    </row>
    <row spans="1:7" r="17">
      <c t="s" s="4" r="A17">
        <v>963</v>
      </c>
      <c t="n" s="6" r="C17">
        <v>10500000</v>
      </c>
      <c t="n" s="7" r="D17">
        <v>10500000</v>
      </c>
    </row>
    <row spans="1:7" r="18">
      <c t="s" s="4" r="A18">
        <v>964</v>
      </c>
      <c t="s" s="4" r="D18">
        <v>965</v>
      </c>
    </row>
    <row spans="1:7" r="19">
      <c t="s" s="4" r="A19">
        <v>960</v>
      </c>
      <c t="n" s="7" r="C19">
        <v>50</v>
      </c>
      <c t="n" s="7" r="D19">
        <v>50</v>
      </c>
    </row>
    <row spans="1:7" r="20">
      <c t="s" s="4" r="A20">
        <v>966</v>
      </c>
      <c t="n" s="6" r="D20">
        <v>40000000</v>
      </c>
    </row>
    <row spans="1:7" r="21">
      <c t="s" s="4" r="A21">
        <v>967</v>
      </c>
    </row>
    <row spans="1:7" r="22">
      <c t="s" s="3" r="A22">
        <v>958</v>
      </c>
    </row>
    <row spans="1:7" r="23">
      <c t="s" s="4" r="A23">
        <v>177</v>
      </c>
      <c t="n" s="7" r="D23">
        <v>350000000</v>
      </c>
    </row>
    <row spans="1:7" r="24">
      <c t="s" s="4" r="A24">
        <v>968</v>
      </c>
    </row>
    <row spans="1:7" r="25">
      <c t="s" s="3" r="A25">
        <v>958</v>
      </c>
    </row>
    <row spans="1:7" r="26">
      <c t="s" s="4" r="A26">
        <v>969</v>
      </c>
      <c t="n" s="6" r="D26">
        <v>30000000</v>
      </c>
    </row>
    <row spans="1:7" r="27">
      <c t="s" s="4" r="A27">
        <v>176</v>
      </c>
      <c t="n" s="7" r="D27">
        <v>303000000</v>
      </c>
    </row>
    <row spans="1:7" r="28">
      <c t="s" s="4" r="A28">
        <v>861</v>
      </c>
    </row>
    <row spans="1:7" r="29">
      <c t="s" s="3" r="A29">
        <v>958</v>
      </c>
    </row>
    <row spans="1:7" r="30">
      <c t="s" s="4" r="A30">
        <v>970</v>
      </c>
      <c t="n" s="13" r="C30">
        <v>4.1254</v>
      </c>
      <c t="n" s="13" r="D30">
        <v>4.1254</v>
      </c>
    </row>
    <row spans="1:7" r="31">
      <c t="s" s="4" r="A31">
        <v>798</v>
      </c>
    </row>
    <row spans="1:7" r="32">
      <c t="s" s="3" r="A32">
        <v>958</v>
      </c>
    </row>
    <row spans="1:7" r="33">
      <c t="s" s="4" r="A33">
        <v>970</v>
      </c>
      <c t="n" s="13" r="C33">
        <v>4.9504</v>
      </c>
      <c t="n" s="13" r="D33">
        <v>4.9504</v>
      </c>
    </row>
    <row spans="1:7" r="34">
      <c t="s" s="4" r="A34">
        <v>245</v>
      </c>
    </row>
    <row spans="1:7" r="35">
      <c t="s" s="3" r="A35">
        <v>958</v>
      </c>
    </row>
    <row spans="1:7" r="36">
      <c t="s" s="4" r="A36">
        <v>961</v>
      </c>
      <c t="n" s="12" r="B36">
        <v>0.7812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1</v>
      </c>
      <c t="s" s="2" r="C1">
        <v>2</v>
      </c>
      <c t="s" s="2" r="D1">
        <v>14</v>
      </c>
    </row>
    <row spans="1:4" r="2">
      <c t="s" s="3" r="A2">
        <v>972</v>
      </c>
    </row>
    <row spans="1:4" r="3">
      <c t="s" s="4" r="A3">
        <v>444</v>
      </c>
      <c t="s" s="4" r="B3">
        <v>37</v>
      </c>
      <c t="n" s="7" r="C3">
        <v>2495</v>
      </c>
      <c t="n" s="7" r="D3">
        <v>2218</v>
      </c>
    </row>
    <row spans="1:4" r="4">
      <c t="s" s="4" r="A4">
        <v>973</v>
      </c>
    </row>
    <row spans="1:4" r="5">
      <c t="s" s="3" r="A5">
        <v>972</v>
      </c>
    </row>
    <row spans="1:4" r="6">
      <c t="s" s="4" r="A6">
        <v>974</v>
      </c>
      <c t="n" s="6" r="C6">
        <v>359</v>
      </c>
      <c t="n" s="6" r="D6">
        <v>522</v>
      </c>
    </row>
    <row spans="1:4" r="7">
      <c t="s" s="4" r="A7">
        <v>975</v>
      </c>
      <c t="n" s="6" r="C7">
        <v>15</v>
      </c>
      <c t="n" s="6" r="D7">
        <v>42</v>
      </c>
    </row>
    <row spans="1:4" r="8">
      <c t="s" s="4" r="A8">
        <v>976</v>
      </c>
    </row>
    <row spans="1:4" r="9">
      <c t="s" s="3" r="A9">
        <v>972</v>
      </c>
    </row>
    <row spans="1:4" r="10">
      <c t="s" s="4" r="A10">
        <v>974</v>
      </c>
      <c t="n" s="6" r="C10">
        <v>0</v>
      </c>
      <c t="n" s="6" r="D10">
        <v>14</v>
      </c>
    </row>
    <row spans="1:4" r="11">
      <c t="s" s="4" r="A11">
        <v>975</v>
      </c>
      <c t="n" s="6" r="C11">
        <v>0</v>
      </c>
      <c t="n" s="6" r="D11">
        <v>32</v>
      </c>
    </row>
    <row spans="1:4" r="12">
      <c t="n" s="14" r="A12">
        <v>2</v>
      </c>
    </row>
    <row spans="1:4" r="13">
      <c t="s" s="3" r="A13">
        <v>972</v>
      </c>
    </row>
    <row spans="1:4" r="14">
      <c t="s" s="4" r="A14">
        <v>444</v>
      </c>
      <c t="s" s="4" r="B14">
        <v>37</v>
      </c>
      <c t="n" s="6" r="C14">
        <v>2495</v>
      </c>
      <c t="n" s="6" r="D14">
        <v>2218</v>
      </c>
    </row>
    <row spans="1:4" r="15">
      <c t="s" s="4" r="A15">
        <v>977</v>
      </c>
    </row>
    <row spans="1:4" r="16">
      <c t="s" s="3" r="A16">
        <v>972</v>
      </c>
    </row>
    <row spans="1:4" r="17">
      <c t="s" s="4" r="A17">
        <v>974</v>
      </c>
      <c t="n" s="6" r="C17">
        <v>359</v>
      </c>
      <c t="n" s="6" r="D17">
        <v>503</v>
      </c>
    </row>
    <row spans="1:4" r="18">
      <c t="s" s="4" r="A18">
        <v>975</v>
      </c>
      <c t="n" s="6" r="C18">
        <v>15</v>
      </c>
      <c t="n" s="6" r="D18">
        <v>10</v>
      </c>
    </row>
    <row spans="1:4" r="19">
      <c t="s" s="4" r="A19">
        <v>978</v>
      </c>
    </row>
    <row spans="1:4" r="20">
      <c t="s" s="3" r="A20">
        <v>972</v>
      </c>
    </row>
    <row spans="1:4" r="21">
      <c t="s" s="4" r="A21">
        <v>974</v>
      </c>
      <c t="n" s="6" r="C21">
        <v>0</v>
      </c>
      <c t="n" s="6" r="D21">
        <v>5</v>
      </c>
    </row>
    <row spans="1:4" r="22">
      <c t="s" s="4" r="A22">
        <v>975</v>
      </c>
      <c t="n" s="7" r="C22">
        <v>0</v>
      </c>
      <c t="n" s="7" r="D22">
        <v>0</v>
      </c>
    </row>
    <row spans="1:4" r="23">
      <c t="n" r="A23"/>
    </row>
    <row spans="1:4" r="24">
      <c t="s" s="4" r="A24">
        <v>37</v>
      </c>
      <c t="s" s="4" r="B24">
        <v>979</v>
      </c>
    </row>
  </sheetData>
  <mergeCells count="3">
    <mergeCell ref="A1:B1"/>
    <mergeCell ref="A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0</v>
      </c>
      <c t="s" s="2" r="B1">
        <v>2</v>
      </c>
      <c t="s" s="2" r="C1">
        <v>14</v>
      </c>
    </row>
    <row spans="1:3" r="2">
      <c t="s" s="3" r="A2">
        <v>972</v>
      </c>
    </row>
    <row spans="1:3" r="3">
      <c t="s" s="4" r="A3">
        <v>701</v>
      </c>
      <c t="n" s="7" r="B3">
        <v>3220</v>
      </c>
      <c t="n" s="7" r="C3">
        <v>22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v>
      </c>
      <c t="s" s="2" r="C2">
        <v>14</v>
      </c>
      <c t="s" s="2" r="D2">
        <v>64</v>
      </c>
    </row>
    <row spans="1:4" r="3">
      <c t="s" s="3" r="A3">
        <v>982</v>
      </c>
    </row>
    <row spans="1:4" r="4">
      <c t="s" s="4" r="A4">
        <v>983</v>
      </c>
      <c t="n" s="7" r="B4">
        <v>5</v>
      </c>
      <c t="n" s="7" r="C4">
        <v>0</v>
      </c>
      <c t="n" s="7" r="D4">
        <v>-1</v>
      </c>
    </row>
    <row spans="1:4" r="5">
      <c t="s" s="4" r="A5">
        <v>984</v>
      </c>
      <c t="n" s="6" r="B5">
        <v>-1</v>
      </c>
      <c t="n" s="6" r="C5">
        <v>5</v>
      </c>
      <c t="n" s="6" r="D5">
        <v>-2</v>
      </c>
    </row>
    <row spans="1:4" r="6">
      <c t="s" s="4" r="A6">
        <v>985</v>
      </c>
      <c t="n" s="6" r="B6">
        <v>0</v>
      </c>
      <c t="n" s="6" r="C6">
        <v>0</v>
      </c>
      <c t="n" s="6" r="D6">
        <v>0</v>
      </c>
    </row>
    <row spans="1:4" r="7">
      <c t="s" s="4" r="A7">
        <v>986</v>
      </c>
      <c t="n" s="6" r="B7">
        <v>-4</v>
      </c>
      <c t="n" s="6" r="C7">
        <v>0</v>
      </c>
      <c t="n" s="6" r="D7">
        <v>3</v>
      </c>
    </row>
    <row spans="1:4" r="8">
      <c t="s" s="4" r="A8">
        <v>987</v>
      </c>
      <c t="n" s="6" r="B8">
        <v>0</v>
      </c>
      <c t="n" s="6" r="C8">
        <v>0</v>
      </c>
      <c t="n" s="6" r="D8">
        <v>0</v>
      </c>
    </row>
    <row spans="1:4" r="9">
      <c t="s" s="4" r="A9">
        <v>988</v>
      </c>
      <c t="n" s="6" r="B9">
        <v>0</v>
      </c>
      <c t="n" s="6" r="C9">
        <v>5</v>
      </c>
      <c t="n" s="6" r="D9">
        <v>0</v>
      </c>
    </row>
    <row spans="1:4" r="10">
      <c t="s" s="4" r="A10">
        <v>989</v>
      </c>
      <c t="n" s="7" r="B10">
        <v>0</v>
      </c>
      <c t="n" s="7" r="C10">
        <v>5</v>
      </c>
      <c t="n" s="7" r="D10">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33"/>
    <col customWidth="1" max="6" min="6" width="4"/>
    <col customWidth="1" max="7" min="7" width="33"/>
    <col customWidth="1" max="8" min="8" width="4"/>
  </cols>
  <sheetData>
    <row spans="1:8" r="1">
      <c t="s" s="1" r="A1">
        <v>990</v>
      </c>
      <c t="s" s="2" r="C1">
        <v>1</v>
      </c>
    </row>
    <row spans="1:8" r="2">
      <c t="s" s="2" r="C2">
        <v>991</v>
      </c>
      <c t="s" s="2" r="E2">
        <v>992</v>
      </c>
      <c t="s" s="2" r="G2">
        <v>993</v>
      </c>
    </row>
    <row spans="1:8" r="3">
      <c t="s" s="3" r="A3">
        <v>972</v>
      </c>
    </row>
    <row spans="1:8" r="4">
      <c t="s" s="4" r="A4">
        <v>994</v>
      </c>
      <c t="n" s="7" r="C4">
        <v>880</v>
      </c>
      <c t="n" s="7" r="E4">
        <v>11</v>
      </c>
      <c t="n" s="7" r="G4">
        <v>365</v>
      </c>
    </row>
    <row spans="1:8" r="5">
      <c t="s" s="4" r="A5">
        <v>80</v>
      </c>
      <c t="s" s="4" r="B5">
        <v>37</v>
      </c>
      <c t="n" s="7" r="C5">
        <v>0</v>
      </c>
      <c t="n" s="7" r="E5">
        <v>15</v>
      </c>
      <c t="n" s="7" r="G5">
        <v>772</v>
      </c>
    </row>
    <row spans="1:8" r="6">
      <c t="s" s="4" r="A6">
        <v>995</v>
      </c>
      <c t="n" s="9" r="C6">
        <v>2.32</v>
      </c>
      <c t="n" s="9" r="E6">
        <v>4.34</v>
      </c>
      <c t="n" s="9" r="G6">
        <v>3.63</v>
      </c>
    </row>
    <row spans="1:8" r="7">
      <c t="s" s="4" r="A7">
        <v>513</v>
      </c>
      <c t="n" s="7" r="C7">
        <v>54</v>
      </c>
      <c t="n" s="7" r="E7">
        <v>74</v>
      </c>
      <c t="n" s="7" r="G7">
        <v>402</v>
      </c>
    </row>
    <row spans="1:8" r="8">
      <c t="s" s="4" r="A8">
        <v>996</v>
      </c>
      <c t="n" s="6" r="C8">
        <v>2308</v>
      </c>
      <c t="s" s="4" r="D8">
        <v>111</v>
      </c>
      <c t="n" s="6" r="E8">
        <v>20</v>
      </c>
      <c t="s" s="4" r="F8">
        <v>189</v>
      </c>
      <c t="n" s="6" r="G8">
        <v>1055</v>
      </c>
      <c t="s" s="4" r="H8">
        <v>467</v>
      </c>
    </row>
    <row spans="1:8" r="9">
      <c t="s" s="4" r="A9">
        <v>997</v>
      </c>
      <c t="n" s="6" r="C9">
        <v>26</v>
      </c>
      <c t="s" s="4" r="D9">
        <v>111</v>
      </c>
      <c t="n" s="6" r="E9">
        <v>0</v>
      </c>
      <c t="s" s="4" r="F9">
        <v>189</v>
      </c>
      <c t="n" s="6" r="G9">
        <v>317</v>
      </c>
      <c t="s" s="4" r="H9">
        <v>467</v>
      </c>
    </row>
    <row spans="1:8" r="10">
      <c t="s" s="4" r="A10">
        <v>998</v>
      </c>
      <c t="n" s="6" r="C10">
        <v>0</v>
      </c>
      <c t="s" s="4" r="D10">
        <v>111</v>
      </c>
      <c t="n" s="6" r="E10">
        <v>0</v>
      </c>
      <c t="s" s="4" r="F10">
        <v>189</v>
      </c>
      <c t="n" s="6" r="G10">
        <v>20</v>
      </c>
      <c t="s" s="4" r="H10">
        <v>467</v>
      </c>
    </row>
    <row spans="1:8" r="11">
      <c t="s" s="4" r="A11">
        <v>999</v>
      </c>
      <c t="n" s="6" r="C11">
        <v>2334</v>
      </c>
      <c t="n" s="6" r="E11">
        <v>20</v>
      </c>
      <c t="n" s="6" r="G11">
        <v>1392</v>
      </c>
    </row>
    <row spans="1:8" r="12">
      <c t="s" s="4" r="A12">
        <v>516</v>
      </c>
    </row>
    <row spans="1:8" r="13">
      <c t="s" s="3" r="A13">
        <v>972</v>
      </c>
    </row>
    <row spans="1:8" r="14">
      <c t="s" s="4" r="A14">
        <v>80</v>
      </c>
      <c t="n" s="6" r="C14">
        <v>2308</v>
      </c>
    </row>
    <row spans="1:8" r="15">
      <c t="s" s="4" r="A15">
        <v>513</v>
      </c>
      <c t="n" s="7" r="C15">
        <v>26</v>
      </c>
    </row>
    <row spans="1:8" r="16">
      <c t="s" s="4" r="A16">
        <v>646</v>
      </c>
    </row>
    <row spans="1:8" r="17">
      <c t="s" s="3" r="A17">
        <v>972</v>
      </c>
    </row>
    <row spans="1:8" r="18">
      <c t="s" s="4" r="A18">
        <v>645</v>
      </c>
      <c t="n" s="7" r="E18">
        <v>11</v>
      </c>
    </row>
    <row spans="1:8" r="19">
      <c t="s" s="4" r="A19">
        <v>1000</v>
      </c>
    </row>
    <row spans="1:8" r="20">
      <c t="s" s="3" r="A20">
        <v>972</v>
      </c>
    </row>
    <row spans="1:8" r="21">
      <c t="s" s="4" r="A21">
        <v>995</v>
      </c>
      <c t="n" s="9" r="E21">
        <v>4.77</v>
      </c>
    </row>
    <row spans="1:8" r="22">
      <c t="s" s="4" r="A22">
        <v>1001</v>
      </c>
    </row>
    <row spans="1:8" r="23">
      <c t="s" s="3" r="A23">
        <v>972</v>
      </c>
    </row>
    <row spans="1:8" r="24">
      <c t="s" s="4" r="A24">
        <v>1002</v>
      </c>
      <c t="s" s="4" r="E24">
        <v>1003</v>
      </c>
    </row>
    <row spans="1:8" r="25">
      <c t="s" s="4" r="A25">
        <v>1004</v>
      </c>
    </row>
    <row spans="1:8" r="26">
      <c t="s" s="3" r="A26">
        <v>972</v>
      </c>
    </row>
    <row spans="1:8" r="27">
      <c t="s" s="4" r="A27">
        <v>1002</v>
      </c>
      <c t="s" s="4" r="E27">
        <v>1005</v>
      </c>
    </row>
    <row spans="1:8" r="28">
      <c t="s" s="4" r="A28">
        <v>1006</v>
      </c>
    </row>
    <row spans="1:8" r="29">
      <c t="s" s="3" r="A29">
        <v>972</v>
      </c>
    </row>
    <row spans="1:8" r="30">
      <c t="s" s="4" r="A30">
        <v>1007</v>
      </c>
      <c t="n" s="6" r="E30">
        <v>23</v>
      </c>
    </row>
    <row spans="1:8" r="31">
      <c t="s" s="4" r="A31">
        <v>613</v>
      </c>
    </row>
    <row spans="1:8" r="32">
      <c t="s" s="3" r="A32">
        <v>972</v>
      </c>
    </row>
    <row spans="1:8" r="33">
      <c t="s" s="4" r="A33">
        <v>1008</v>
      </c>
      <c t="n" s="6" r="G33">
        <v>792</v>
      </c>
    </row>
    <row spans="1:8" r="34">
      <c t="s" s="4" r="A34">
        <v>645</v>
      </c>
      <c t="n" s="6" r="G34">
        <v>772</v>
      </c>
    </row>
    <row spans="1:8" r="35">
      <c t="s" s="4" r="A35">
        <v>513</v>
      </c>
      <c t="n" s="7" r="G35">
        <v>317</v>
      </c>
    </row>
    <row spans="1:8" r="36">
      <c t="s" s="4" r="A36">
        <v>1009</v>
      </c>
    </row>
    <row spans="1:8" r="37">
      <c t="s" s="3" r="A37">
        <v>972</v>
      </c>
    </row>
    <row spans="1:8" r="38">
      <c t="s" s="4" r="A38">
        <v>995</v>
      </c>
      <c t="n" s="9" r="G38">
        <v>3.6</v>
      </c>
    </row>
    <row spans="1:8" r="39">
      <c t="s" s="4" r="A39">
        <v>1002</v>
      </c>
      <c t="s" s="4" r="G39">
        <v>1005</v>
      </c>
    </row>
    <row spans="1:8" r="40">
      <c t="s" s="4" r="A40">
        <v>1010</v>
      </c>
    </row>
    <row spans="1:8" r="41">
      <c t="s" s="3" r="A41">
        <v>972</v>
      </c>
    </row>
    <row spans="1:8" r="42">
      <c t="s" s="4" r="A42">
        <v>1007</v>
      </c>
      <c t="n" s="6" r="G42">
        <v>299</v>
      </c>
    </row>
    <row spans="1:8" r="43">
      <c t="s" s="4" r="A43">
        <v>523</v>
      </c>
    </row>
    <row spans="1:8" r="44">
      <c t="s" s="3" r="A44">
        <v>972</v>
      </c>
    </row>
    <row spans="1:8" r="45">
      <c t="s" s="4" r="A45">
        <v>645</v>
      </c>
      <c t="n" s="7" r="G45">
        <v>107</v>
      </c>
    </row>
    <row spans="1:8" r="46">
      <c t="s" s="4" r="A46">
        <v>80</v>
      </c>
      <c t="n" s="7" r="G46">
        <v>85</v>
      </c>
    </row>
    <row spans="1:8" r="47">
      <c t="s" s="4" r="A47">
        <v>1011</v>
      </c>
    </row>
    <row spans="1:8" r="48">
      <c t="s" s="3" r="A48">
        <v>972</v>
      </c>
    </row>
    <row spans="1:8" r="49">
      <c t="s" s="4" r="A49">
        <v>995</v>
      </c>
      <c t="n" s="9" r="G49">
        <v>3.53</v>
      </c>
    </row>
    <row spans="1:8" r="50">
      <c t="s" s="4" r="A50">
        <v>1002</v>
      </c>
      <c t="s" s="4" r="G50">
        <v>1005</v>
      </c>
    </row>
    <row spans="1:8" r="51">
      <c t="s" s="4" r="A51">
        <v>1012</v>
      </c>
    </row>
    <row spans="1:8" r="52">
      <c t="s" s="3" r="A52">
        <v>972</v>
      </c>
    </row>
    <row spans="1:8" r="53">
      <c t="s" s="4" r="A53">
        <v>1002</v>
      </c>
      <c t="s" s="4" r="G53">
        <v>870</v>
      </c>
    </row>
    <row spans="1:8" r="54">
      <c t="s" s="4" r="A54">
        <v>1013</v>
      </c>
    </row>
    <row spans="1:8" r="55">
      <c t="s" s="3" r="A55">
        <v>972</v>
      </c>
    </row>
    <row spans="1:8" r="56">
      <c t="s" s="4" r="A56">
        <v>1002</v>
      </c>
      <c t="s" s="4" r="G56">
        <v>1014</v>
      </c>
    </row>
    <row spans="1:8" r="57">
      <c t="s" s="4" r="A57">
        <v>1015</v>
      </c>
    </row>
    <row spans="1:8" r="58">
      <c t="s" s="3" r="A58">
        <v>972</v>
      </c>
    </row>
    <row spans="1:8" r="59">
      <c t="s" s="4" r="A59">
        <v>1007</v>
      </c>
      <c t="n" s="6" r="G59">
        <v>294</v>
      </c>
    </row>
    <row spans="1:8" r="60">
      <c t="s" s="4" r="A60">
        <v>1016</v>
      </c>
    </row>
    <row spans="1:8" r="61">
      <c t="s" s="3" r="A61">
        <v>972</v>
      </c>
    </row>
    <row spans="1:8" r="62">
      <c t="s" s="4" r="A62">
        <v>80</v>
      </c>
      <c t="n" s="7" r="G62">
        <v>88</v>
      </c>
    </row>
    <row spans="1:8" r="63">
      <c t="s" s="4" r="A63">
        <v>1017</v>
      </c>
    </row>
    <row spans="1:8" r="64">
      <c t="s" s="3" r="A64">
        <v>972</v>
      </c>
    </row>
    <row spans="1:8" r="65">
      <c t="s" s="4" r="A65">
        <v>1002</v>
      </c>
      <c t="s" s="4" r="G65">
        <v>1018</v>
      </c>
    </row>
    <row spans="1:8" r="66">
      <c t="s" s="4" r="A66">
        <v>1019</v>
      </c>
    </row>
    <row spans="1:8" r="67">
      <c t="s" s="3" r="A67">
        <v>972</v>
      </c>
    </row>
    <row spans="1:8" r="68">
      <c t="s" s="4" r="A68">
        <v>1002</v>
      </c>
      <c t="s" s="4" r="G68">
        <v>870</v>
      </c>
    </row>
    <row spans="1:8" r="69">
      <c t="s" s="4" r="A69">
        <v>1020</v>
      </c>
    </row>
    <row spans="1:8" r="70">
      <c t="s" s="3" r="A70">
        <v>972</v>
      </c>
    </row>
    <row spans="1:8" r="71">
      <c t="s" s="4" r="A71">
        <v>80</v>
      </c>
      <c t="n" s="7" r="E71">
        <v>9</v>
      </c>
    </row>
    <row spans="1:8" r="72">
      <c t="n" r="A72"/>
    </row>
    <row spans="1:8" r="73">
      <c t="s" s="4" r="A73">
        <v>37</v>
      </c>
      <c t="s" s="4" r="B73">
        <v>112</v>
      </c>
    </row>
    <row spans="1:8" r="74">
      <c t="s" s="4" r="A74">
        <v>111</v>
      </c>
      <c t="s" s="4" r="B74">
        <v>648</v>
      </c>
    </row>
    <row spans="1:8" r="75">
      <c t="s" s="4" r="A75">
        <v>189</v>
      </c>
      <c t="s" s="4" r="B75">
        <v>649</v>
      </c>
    </row>
    <row spans="1:8" r="76">
      <c t="s" s="4" r="A76">
        <v>467</v>
      </c>
      <c t="s" s="4" r="B76">
        <v>650</v>
      </c>
    </row>
  </sheetData>
  <mergeCells count="10">
    <mergeCell ref="A1:B2"/>
    <mergeCell ref="C1:H1"/>
    <mergeCell ref="C2:D2"/>
    <mergeCell ref="E2:F2"/>
    <mergeCell ref="G2:H2"/>
    <mergeCell ref="A72:G72"/>
    <mergeCell ref="B73:G73"/>
    <mergeCell ref="B74:G74"/>
    <mergeCell ref="B75:G75"/>
    <mergeCell ref="B76:G7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021</v>
      </c>
      <c t="s" s="2" r="B1">
        <v>1</v>
      </c>
    </row>
    <row spans="1:3" r="2">
      <c t="s" s="2" r="B2">
        <v>1022</v>
      </c>
    </row>
    <row spans="1:3" r="3">
      <c t="s" s="4" r="A3">
        <v>1023</v>
      </c>
    </row>
    <row spans="1:3" r="4">
      <c t="s" s="3" r="A4">
        <v>1024</v>
      </c>
    </row>
    <row spans="1:3" r="5">
      <c t="s" s="4" r="A5">
        <v>1025</v>
      </c>
      <c t="n" s="6" r="B5">
        <v>-17</v>
      </c>
    </row>
    <row spans="1:3" r="6">
      <c t="s" s="4" r="A6">
        <v>1026</v>
      </c>
    </row>
    <row spans="1:3" r="7">
      <c t="s" s="3" r="A7">
        <v>1024</v>
      </c>
    </row>
    <row spans="1:3" r="8">
      <c t="s" s="4" r="A8">
        <v>1027</v>
      </c>
      <c t="n" s="6" r="B8">
        <v>-27549</v>
      </c>
      <c t="s" s="4" r="C8">
        <v>659</v>
      </c>
    </row>
    <row spans="1:3" r="9">
      <c t="s" s="4" r="A9">
        <v>1028</v>
      </c>
      <c t="n" s="9" r="B9">
        <v>61.7</v>
      </c>
      <c t="s" s="4" r="C9">
        <v>660</v>
      </c>
    </row>
    <row spans="1:3" r="10">
      <c t="s" s="4" r="A10">
        <v>1029</v>
      </c>
    </row>
    <row spans="1:3" r="11">
      <c t="s" s="3" r="A11">
        <v>1024</v>
      </c>
    </row>
    <row spans="1:3" r="12">
      <c t="s" s="4" r="A12">
        <v>1025</v>
      </c>
      <c t="n" s="6" r="B12">
        <v>-213</v>
      </c>
      <c t="s" s="4" r="C12">
        <v>659</v>
      </c>
    </row>
    <row spans="1:3" r="13">
      <c t="s" s="4" r="A13">
        <v>1030</v>
      </c>
      <c t="n" s="9" r="B13">
        <v>3.79</v>
      </c>
      <c t="s" s="4" r="C13">
        <v>660</v>
      </c>
    </row>
    <row spans="1:3" r="14">
      <c t="s" s="4" r="A14">
        <v>1031</v>
      </c>
    </row>
    <row spans="1:3" r="15">
      <c t="s" s="3" r="A15">
        <v>1024</v>
      </c>
    </row>
    <row spans="1:3" r="16">
      <c t="s" s="4" r="A16">
        <v>1027</v>
      </c>
      <c t="n" s="6" r="B16">
        <v>-9304</v>
      </c>
      <c t="s" s="4" r="C16">
        <v>659</v>
      </c>
    </row>
    <row spans="1:3" r="17">
      <c t="s" s="4" r="A17">
        <v>1028</v>
      </c>
      <c t="n" s="9" r="B17">
        <v>61.66</v>
      </c>
      <c t="s" s="4" r="C17">
        <v>660</v>
      </c>
    </row>
    <row spans="1:3" r="18">
      <c t="s" s="4" r="A18">
        <v>1032</v>
      </c>
    </row>
    <row spans="1:3" r="19">
      <c t="s" s="3" r="A19">
        <v>1024</v>
      </c>
    </row>
    <row spans="1:3" r="20">
      <c t="s" s="4" r="A20">
        <v>1027</v>
      </c>
      <c t="n" s="6" r="B20">
        <v>-5000</v>
      </c>
      <c t="s" s="4" r="C20">
        <v>659</v>
      </c>
    </row>
    <row spans="1:3" r="21">
      <c t="s" s="4" r="A21">
        <v>1028</v>
      </c>
      <c t="n" s="9" r="B21">
        <v>-0.45</v>
      </c>
      <c t="s" s="4" r="C21">
        <v>660</v>
      </c>
    </row>
    <row spans="1:3" r="22">
      <c t="s" s="4" r="A22">
        <v>1033</v>
      </c>
    </row>
    <row spans="1:3" r="23">
      <c t="s" s="3" r="A23">
        <v>1024</v>
      </c>
    </row>
    <row spans="1:3" r="24">
      <c t="s" s="4" r="A24">
        <v>1025</v>
      </c>
      <c t="n" s="6" r="B24">
        <v>-5</v>
      </c>
      <c t="s" s="4" r="C24">
        <v>659</v>
      </c>
    </row>
    <row spans="1:3" r="25">
      <c t="s" s="4" r="A25">
        <v>1030</v>
      </c>
      <c t="n" s="9" r="B25">
        <v>-0.23</v>
      </c>
      <c t="s" s="4" r="C25">
        <v>660</v>
      </c>
    </row>
    <row spans="1:3" r="26">
      <c t="s" s="4" r="A26">
        <v>1034</v>
      </c>
    </row>
    <row spans="1:3" r="27">
      <c t="s" s="3" r="A27">
        <v>1024</v>
      </c>
    </row>
    <row spans="1:3" r="28">
      <c t="s" s="4" r="A28">
        <v>1025</v>
      </c>
      <c t="n" s="6" r="B28">
        <v>-33</v>
      </c>
      <c t="s" s="4" r="C28">
        <v>659</v>
      </c>
    </row>
    <row spans="1:3" r="29">
      <c t="s" s="4" r="A29">
        <v>1030</v>
      </c>
      <c t="n" s="9" r="B29">
        <v>-0.17</v>
      </c>
      <c t="s" s="4" r="C29">
        <v>660</v>
      </c>
    </row>
    <row spans="1:3" r="30">
      <c t="s" s="4" r="A30">
        <v>1035</v>
      </c>
    </row>
    <row spans="1:3" r="31">
      <c t="s" s="3" r="A31">
        <v>1024</v>
      </c>
    </row>
    <row spans="1:3" r="32">
      <c t="s" s="4" r="A32">
        <v>1025</v>
      </c>
      <c t="n" s="6" r="B32">
        <v>-230</v>
      </c>
      <c t="s" s="4" r="C32">
        <v>659</v>
      </c>
    </row>
    <row spans="1:3" r="33">
      <c t="s" s="4" r="A33">
        <v>1030</v>
      </c>
      <c t="n" s="9" r="B33">
        <v>-0.21</v>
      </c>
      <c t="s" s="4" r="C33">
        <v>660</v>
      </c>
    </row>
    <row spans="1:3" r="34">
      <c t="s" s="4" r="A34">
        <v>1036</v>
      </c>
    </row>
    <row spans="1:3" r="35">
      <c t="s" s="3" r="A35">
        <v>1024</v>
      </c>
    </row>
    <row spans="1:3" r="36">
      <c t="s" s="4" r="A36">
        <v>1025</v>
      </c>
      <c t="n" s="6" r="B36">
        <v>-100</v>
      </c>
      <c t="s" s="4" r="C36">
        <v>659</v>
      </c>
    </row>
    <row spans="1:3" r="37">
      <c t="s" s="4" r="A37">
        <v>1030</v>
      </c>
      <c t="n" s="9" r="B37">
        <v>-0.18</v>
      </c>
      <c t="s" s="4" r="C37">
        <v>660</v>
      </c>
    </row>
    <row spans="1:3" r="38">
      <c t="s" s="4" r="A38">
        <v>1037</v>
      </c>
    </row>
    <row spans="1:3" r="39">
      <c t="s" s="3" r="A39">
        <v>1024</v>
      </c>
    </row>
    <row spans="1:3" r="40">
      <c t="s" s="4" r="A40">
        <v>1025</v>
      </c>
      <c t="n" s="6" r="B40">
        <v>-45</v>
      </c>
      <c t="s" s="4" r="C40">
        <v>659</v>
      </c>
    </row>
    <row spans="1:3" r="41">
      <c t="s" s="4" r="A41">
        <v>1030</v>
      </c>
      <c t="n" s="9" r="B41">
        <v>-0.01</v>
      </c>
      <c t="s" s="4" r="C41">
        <v>660</v>
      </c>
    </row>
    <row spans="1:3" r="42">
      <c t="s" s="4" r="A42">
        <v>1038</v>
      </c>
    </row>
    <row spans="1:3" r="43">
      <c t="s" s="3" r="A43">
        <v>1024</v>
      </c>
    </row>
    <row spans="1:3" r="44">
      <c t="s" s="4" r="A44">
        <v>1025</v>
      </c>
      <c t="n" s="6" r="B44">
        <v>-50</v>
      </c>
      <c t="s" s="4" r="C44">
        <v>659</v>
      </c>
    </row>
    <row spans="1:3" r="45">
      <c t="s" s="4" r="A45">
        <v>1030</v>
      </c>
      <c t="n" s="9" r="B45">
        <v>-0.21</v>
      </c>
      <c t="s" s="4" r="C45">
        <v>660</v>
      </c>
    </row>
    <row spans="1:3" r="46">
      <c t="s" s="4" r="A46">
        <v>1039</v>
      </c>
    </row>
    <row spans="1:3" r="47">
      <c t="s" s="3" r="A47">
        <v>1024</v>
      </c>
    </row>
    <row spans="1:3" r="48">
      <c t="s" s="4" r="A48">
        <v>1025</v>
      </c>
      <c t="n" s="6" r="B48">
        <v>-33</v>
      </c>
      <c t="s" s="4" r="C48">
        <v>659</v>
      </c>
    </row>
    <row spans="1:3" r="49">
      <c t="s" s="4" r="A49">
        <v>1030</v>
      </c>
      <c t="n" s="9" r="B49">
        <v>-0.16</v>
      </c>
      <c t="s" s="4" r="C49">
        <v>660</v>
      </c>
    </row>
    <row spans="1:3" r="50">
      <c t="s" s="4" r="A50">
        <v>1040</v>
      </c>
    </row>
    <row spans="1:3" r="51">
      <c t="s" s="3" r="A51">
        <v>1024</v>
      </c>
    </row>
    <row spans="1:3" r="52">
      <c t="s" s="4" r="A52">
        <v>1025</v>
      </c>
      <c t="n" s="6" r="B52">
        <v>-10</v>
      </c>
      <c t="s" s="4" r="C52">
        <v>659</v>
      </c>
    </row>
    <row spans="1:3" r="53">
      <c t="s" s="4" r="A53">
        <v>1030</v>
      </c>
      <c t="n" s="6" r="B53">
        <v>0</v>
      </c>
      <c t="s" s="4" r="C53">
        <v>660</v>
      </c>
    </row>
    <row spans="1:3" r="54">
      <c t="s" s="4" r="A54">
        <v>1041</v>
      </c>
    </row>
    <row spans="1:3" r="55">
      <c t="s" s="3" r="A55">
        <v>1024</v>
      </c>
    </row>
    <row spans="1:3" r="56">
      <c t="s" s="4" r="A56">
        <v>1027</v>
      </c>
      <c t="n" s="6" r="B56">
        <v>-1243</v>
      </c>
      <c t="s" s="4" r="C56">
        <v>659</v>
      </c>
    </row>
    <row spans="1:3" r="57">
      <c t="s" s="4" r="A57">
        <v>1028</v>
      </c>
      <c t="n" s="9" r="B57">
        <v>55.75</v>
      </c>
      <c t="s" s="4" r="C57">
        <v>660</v>
      </c>
    </row>
    <row spans="1:3" r="58">
      <c t="s" s="4" r="A58">
        <v>1042</v>
      </c>
    </row>
    <row spans="1:3" r="59">
      <c t="s" s="3" r="A59">
        <v>1024</v>
      </c>
    </row>
    <row spans="1:3" r="60">
      <c t="s" s="4" r="A60">
        <v>1025</v>
      </c>
      <c t="n" s="6" r="B60">
        <v>-16</v>
      </c>
      <c t="s" s="4" r="C60">
        <v>659</v>
      </c>
    </row>
    <row spans="1:3" r="61">
      <c t="s" s="4" r="A61">
        <v>1030</v>
      </c>
      <c t="n" s="9" r="B61">
        <v>4.75</v>
      </c>
      <c t="s" s="4" r="C61">
        <v>660</v>
      </c>
    </row>
    <row spans="1:3" r="62">
      <c t="s" s="4" r="A62">
        <v>1043</v>
      </c>
    </row>
    <row spans="1:3" r="63">
      <c t="s" s="3" r="A63">
        <v>1024</v>
      </c>
    </row>
    <row spans="1:3" r="64">
      <c t="s" s="4" r="A64">
        <v>1025</v>
      </c>
      <c t="n" s="6" r="B64">
        <v>-16</v>
      </c>
      <c t="s" s="4" r="C64">
        <v>659</v>
      </c>
    </row>
    <row spans="1:3" r="65">
      <c t="s" s="4" r="A65">
        <v>1030</v>
      </c>
      <c t="n" s="9" r="B65">
        <v>4.5</v>
      </c>
      <c t="s" s="4" r="C65">
        <v>660</v>
      </c>
    </row>
    <row spans="1:3" r="66">
      <c t="s" s="4" r="A66">
        <v>1044</v>
      </c>
    </row>
    <row spans="1:3" r="67">
      <c t="s" s="3" r="A67">
        <v>1024</v>
      </c>
    </row>
    <row spans="1:3" r="68">
      <c t="s" s="4" r="A68">
        <v>1027</v>
      </c>
      <c t="n" s="6" r="B68">
        <v>-1257</v>
      </c>
      <c t="s" s="4" r="C68">
        <v>659</v>
      </c>
    </row>
    <row spans="1:3" r="69">
      <c t="s" s="4" r="A69">
        <v>1028</v>
      </c>
      <c t="n" s="9" r="B69">
        <v>57.15</v>
      </c>
      <c t="s" s="4" r="C69">
        <v>660</v>
      </c>
    </row>
    <row spans="1:3" r="70">
      <c t="s" s="4" r="A70">
        <v>1045</v>
      </c>
    </row>
    <row spans="1:3" r="71">
      <c t="s" s="3" r="A71">
        <v>1024</v>
      </c>
    </row>
    <row spans="1:3" r="72">
      <c t="s" s="4" r="A72">
        <v>1027</v>
      </c>
      <c t="n" s="6" r="B72">
        <v>-1500</v>
      </c>
      <c t="s" s="4" r="C72">
        <v>659</v>
      </c>
    </row>
    <row spans="1:3" r="73">
      <c t="s" s="4" r="A73">
        <v>1028</v>
      </c>
      <c t="n" s="6" r="B73">
        <v>59</v>
      </c>
      <c t="s" s="4" r="C73">
        <v>660</v>
      </c>
    </row>
    <row spans="1:3" r="74">
      <c t="s" s="4" r="A74">
        <v>1046</v>
      </c>
    </row>
    <row spans="1:3" r="75">
      <c t="s" s="3" r="A75">
        <v>1024</v>
      </c>
    </row>
    <row spans="1:3" r="76">
      <c t="s" s="4" r="A76">
        <v>1025</v>
      </c>
      <c t="n" s="6" r="B76">
        <v>-65</v>
      </c>
      <c t="s" s="4" r="C76">
        <v>659</v>
      </c>
    </row>
    <row spans="1:3" r="77">
      <c t="s" s="4" r="A77">
        <v>1030</v>
      </c>
      <c t="n" s="9" r="B77">
        <v>4.19</v>
      </c>
      <c t="s" s="4" r="C77">
        <v>660</v>
      </c>
    </row>
    <row spans="1:3" r="78">
      <c t="n" r="A78"/>
    </row>
    <row spans="1:3" r="79">
      <c t="s" s="4" r="A79">
        <v>37</v>
      </c>
      <c t="s" s="4" r="B79">
        <v>1047</v>
      </c>
    </row>
    <row spans="1:3" r="80">
      <c t="s" s="4" r="A80">
        <v>111</v>
      </c>
      <c t="s" s="4" r="B80">
        <v>1048</v>
      </c>
    </row>
    <row spans="1:3" r="81">
      <c t="s" s="4" r="A81">
        <v>189</v>
      </c>
      <c t="s" s="4" r="B81">
        <v>1049</v>
      </c>
    </row>
  </sheetData>
  <mergeCells count="7">
    <mergeCell ref="A1:A2"/>
    <mergeCell ref="B1:C1"/>
    <mergeCell ref="B2:C2"/>
    <mergeCell ref="A78:C78"/>
    <mergeCell ref="B79:C79"/>
    <mergeCell ref="B80:C80"/>
    <mergeCell ref="B81:C8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0</v>
      </c>
      <c t="s" s="2" r="B1">
        <v>1</v>
      </c>
    </row>
    <row spans="1:4" r="2">
      <c t="s" s="2" r="B2">
        <v>2</v>
      </c>
      <c t="s" s="2" r="C2">
        <v>14</v>
      </c>
      <c t="s" s="2" r="D2">
        <v>64</v>
      </c>
    </row>
    <row spans="1:4" r="3">
      <c t="s" s="3" r="A3">
        <v>1024</v>
      </c>
    </row>
    <row spans="1:4" r="4">
      <c t="s" s="4" r="A4">
        <v>1051</v>
      </c>
      <c t="n" s="7" r="C4">
        <v>26</v>
      </c>
    </row>
    <row spans="1:4" r="5">
      <c t="s" s="4" r="A5">
        <v>1052</v>
      </c>
      <c t="n" s="7" r="B5">
        <v>0</v>
      </c>
      <c t="n" s="6" r="C5">
        <v>9</v>
      </c>
    </row>
    <row spans="1:4" r="6">
      <c t="s" s="4" r="A6">
        <v>1053</v>
      </c>
      <c t="n" s="6" r="C6">
        <v>17</v>
      </c>
    </row>
    <row spans="1:4" r="7">
      <c t="s" s="4" r="A7">
        <v>1054</v>
      </c>
      <c t="n" s="6" r="B7">
        <v>1</v>
      </c>
      <c t="n" s="7" r="C7">
        <v>17</v>
      </c>
    </row>
    <row spans="1:4" r="8">
      <c t="s" s="4" r="A8">
        <v>1055</v>
      </c>
      <c t="n" s="7" r="B8">
        <v>1</v>
      </c>
    </row>
    <row spans="1:4" r="9">
      <c t="s" s="4" r="A9">
        <v>1056</v>
      </c>
      <c t="s" s="4" r="B9">
        <v>421</v>
      </c>
    </row>
    <row spans="1:4" r="10">
      <c t="s" s="4" r="A10">
        <v>1057</v>
      </c>
      <c t="s" s="4" r="B10">
        <v>1058</v>
      </c>
    </row>
    <row spans="1:4" r="11">
      <c t="s" s="4" r="A11">
        <v>1059</v>
      </c>
      <c t="n" s="7" r="B11">
        <v>45</v>
      </c>
    </row>
    <row spans="1:4" r="12">
      <c t="s" s="4" r="A12">
        <v>1060</v>
      </c>
    </row>
    <row spans="1:4" r="13">
      <c t="s" s="3" r="A13">
        <v>1024</v>
      </c>
    </row>
    <row spans="1:4" r="14">
      <c t="s" s="4" r="A14">
        <v>1061</v>
      </c>
      <c t="s" s="4" r="B14">
        <v>1062</v>
      </c>
      <c t="s" s="4" r="C14">
        <v>870</v>
      </c>
      <c t="s" s="4" r="D14">
        <v>1063</v>
      </c>
    </row>
    <row spans="1:4" r="15">
      <c t="s" s="4" r="A15">
        <v>1064</v>
      </c>
    </row>
    <row spans="1:4" r="16">
      <c t="s" s="3" r="A16">
        <v>1024</v>
      </c>
    </row>
    <row spans="1:4" r="17">
      <c t="s" s="4" r="A17">
        <v>1061</v>
      </c>
      <c t="s" s="4" r="B17">
        <v>1005</v>
      </c>
      <c t="s" s="4" r="C17">
        <v>1065</v>
      </c>
      <c t="s" s="4" r="D17">
        <v>1066</v>
      </c>
    </row>
    <row spans="1:4" r="18">
      <c t="s" s="4" r="A18">
        <v>798</v>
      </c>
    </row>
    <row spans="1:4" r="19">
      <c t="s" s="3" r="A19">
        <v>1024</v>
      </c>
    </row>
    <row spans="1:4" r="20">
      <c t="s" s="4" r="A20">
        <v>1067</v>
      </c>
      <c t="n" s="7" r="B20">
        <v>1</v>
      </c>
      <c t="n" s="7" r="C20">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4</v>
      </c>
      <c t="s" s="2" r="C1">
        <v>1</v>
      </c>
    </row>
    <row spans="1:5" r="2">
      <c t="s" s="2" r="C2">
        <v>2</v>
      </c>
      <c t="s" s="2" r="D2">
        <v>14</v>
      </c>
      <c t="s" s="2" r="E2">
        <v>64</v>
      </c>
    </row>
    <row spans="1:5" r="3">
      <c t="s" s="3" r="A3">
        <v>155</v>
      </c>
    </row>
    <row spans="1:5" r="4">
      <c t="s" s="4" r="A4">
        <v>94</v>
      </c>
      <c t="n" s="7" r="C4">
        <v>-1726</v>
      </c>
      <c t="n" s="7" r="D4">
        <v>171</v>
      </c>
      <c t="n" s="7" r="E4">
        <v>-1191</v>
      </c>
    </row>
    <row spans="1:5" r="5">
      <c t="s" s="3" r="A5">
        <v>156</v>
      </c>
    </row>
    <row spans="1:5" r="6">
      <c t="s" s="4" r="A6">
        <v>79</v>
      </c>
      <c t="n" s="6" r="C6">
        <v>940</v>
      </c>
      <c t="n" s="6" r="D6">
        <v>863</v>
      </c>
      <c t="n" s="6" r="E6">
        <v>940</v>
      </c>
    </row>
    <row spans="1:5" r="7">
      <c t="s" s="4" r="A7">
        <v>157</v>
      </c>
      <c t="n" s="6" r="C7">
        <v>-1005</v>
      </c>
      <c t="n" s="6" r="D7">
        <v>46</v>
      </c>
      <c t="n" s="6" r="E7">
        <v>-645</v>
      </c>
    </row>
    <row spans="1:5" r="8">
      <c t="s" s="4" r="A8">
        <v>158</v>
      </c>
      <c t="n" s="6" r="C8">
        <v>2426</v>
      </c>
      <c t="n" s="6" r="D8">
        <v>236</v>
      </c>
      <c t="n" s="6" r="E8">
        <v>1483</v>
      </c>
    </row>
    <row spans="1:5" r="9">
      <c t="s" s="4" r="A9">
        <v>159</v>
      </c>
      <c t="n" s="6" r="C9">
        <v>35</v>
      </c>
      <c t="n" s="6" r="D9">
        <v>36</v>
      </c>
      <c t="n" s="6" r="E9">
        <v>32</v>
      </c>
    </row>
    <row spans="1:5" r="10">
      <c t="s" s="4" r="A10">
        <v>160</v>
      </c>
      <c t="n" s="6" r="C10">
        <v>81</v>
      </c>
      <c t="n" s="6" r="D10">
        <v>0</v>
      </c>
      <c t="n" s="6" r="E10">
        <v>0</v>
      </c>
    </row>
    <row spans="1:5" r="11">
      <c t="s" s="4" r="A11">
        <v>161</v>
      </c>
      <c t="n" s="6" r="C11">
        <v>385</v>
      </c>
      <c t="n" s="6" r="D11">
        <v>-196</v>
      </c>
      <c t="n" s="6" r="E11">
        <v>41</v>
      </c>
    </row>
    <row spans="1:5" r="12">
      <c t="s" s="3" r="A12">
        <v>162</v>
      </c>
    </row>
    <row spans="1:5" r="13">
      <c t="s" s="4" r="A13">
        <v>163</v>
      </c>
      <c t="n" s="6" r="C13">
        <v>233</v>
      </c>
      <c t="n" s="6" r="D13">
        <v>51</v>
      </c>
      <c t="n" s="6" r="E13">
        <v>-43</v>
      </c>
    </row>
    <row spans="1:5" r="14">
      <c t="s" s="4" r="A14">
        <v>19</v>
      </c>
      <c t="n" s="6" r="C14">
        <v>-2</v>
      </c>
      <c t="n" s="6" r="D14">
        <v>19</v>
      </c>
      <c t="n" s="6" r="E14">
        <v>-5</v>
      </c>
    </row>
    <row spans="1:5" r="15">
      <c t="s" s="4" r="A15">
        <v>164</v>
      </c>
      <c t="n" s="6" r="C15">
        <v>26</v>
      </c>
      <c t="n" s="6" r="D15">
        <v>-10</v>
      </c>
      <c t="n" s="6" r="E15">
        <v>-18</v>
      </c>
    </row>
    <row spans="1:5" r="16">
      <c t="s" s="4" r="A16">
        <v>165</v>
      </c>
      <c t="n" s="6" r="C16">
        <v>0</v>
      </c>
      <c t="n" s="6" r="D16">
        <v>8</v>
      </c>
      <c t="n" s="6" r="E16">
        <v>-7</v>
      </c>
    </row>
    <row spans="1:5" r="17">
      <c t="s" s="4" r="A17">
        <v>29</v>
      </c>
      <c t="n" s="6" r="C17">
        <v>-247</v>
      </c>
      <c t="n" s="6" r="D17">
        <v>4</v>
      </c>
      <c t="n" s="6" r="E17">
        <v>41</v>
      </c>
    </row>
    <row spans="1:5" r="18">
      <c t="s" s="4" r="A18">
        <v>166</v>
      </c>
      <c t="n" s="6" r="C18">
        <v>79</v>
      </c>
      <c t="n" s="6" r="D18">
        <v>-1</v>
      </c>
      <c t="n" s="6" r="E18">
        <v>-21</v>
      </c>
    </row>
    <row spans="1:5" r="19">
      <c t="s" s="4" r="A19">
        <v>167</v>
      </c>
      <c t="n" s="6" r="C19">
        <v>199</v>
      </c>
      <c t="n" s="6" r="D19">
        <v>-559</v>
      </c>
      <c t="n" s="6" r="E19">
        <v>106</v>
      </c>
    </row>
    <row spans="1:5" r="20">
      <c t="s" s="4" r="A20">
        <v>168</v>
      </c>
      <c t="n" s="6" r="C20">
        <v>157</v>
      </c>
      <c t="n" s="6" r="D20">
        <v>10</v>
      </c>
      <c t="n" s="6" r="E20">
        <v>5</v>
      </c>
    </row>
    <row spans="1:5" r="21">
      <c t="s" s="4" r="A21">
        <v>169</v>
      </c>
      <c t="s" s="4" r="B21">
        <v>37</v>
      </c>
      <c t="n" s="6" r="C21">
        <v>811</v>
      </c>
      <c t="n" s="6" r="D21">
        <v>1070</v>
      </c>
      <c t="n" s="6" r="E21">
        <v>636</v>
      </c>
    </row>
    <row spans="1:5" r="22">
      <c t="s" s="3" r="A22">
        <v>170</v>
      </c>
    </row>
    <row spans="1:5" r="23">
      <c t="s" s="4" r="A23">
        <v>171</v>
      </c>
      <c t="s" s="4" r="B23">
        <v>111</v>
      </c>
      <c t="n" s="6" r="C23">
        <v>-1124</v>
      </c>
      <c t="n" s="6" r="D23">
        <v>-1807</v>
      </c>
      <c t="n" s="6" r="E23">
        <v>-1154</v>
      </c>
    </row>
    <row spans="1:5" r="24">
      <c t="s" s="4" r="A24">
        <v>172</v>
      </c>
      <c t="n" s="6" r="C24">
        <v>1019</v>
      </c>
      <c t="n" s="6" r="D24">
        <v>374</v>
      </c>
      <c t="n" s="6" r="E24">
        <v>49</v>
      </c>
    </row>
    <row spans="1:5" r="25">
      <c t="s" s="4" r="A25">
        <v>173</v>
      </c>
      <c t="n" s="6" r="C25">
        <v>-1212</v>
      </c>
      <c t="n" s="6" r="D25">
        <v>0</v>
      </c>
      <c t="n" s="6" r="E25">
        <v>0</v>
      </c>
    </row>
    <row spans="1:5" r="26">
      <c t="s" s="4" r="A26">
        <v>22</v>
      </c>
      <c t="n" s="6" r="C26">
        <v>1</v>
      </c>
      <c t="n" s="6" r="D26">
        <v>-4</v>
      </c>
      <c t="n" s="6" r="E26">
        <v>-6</v>
      </c>
    </row>
    <row spans="1:5" r="27">
      <c t="s" s="4" r="A27">
        <v>174</v>
      </c>
      <c t="s" s="4" r="B27">
        <v>37</v>
      </c>
      <c t="n" s="6" r="C27">
        <v>-1316</v>
      </c>
      <c t="n" s="6" r="D27">
        <v>-1437</v>
      </c>
      <c t="n" s="6" r="E27">
        <v>-1111</v>
      </c>
    </row>
    <row spans="1:5" r="28">
      <c t="s" s="3" r="A28">
        <v>175</v>
      </c>
    </row>
    <row spans="1:5" r="29">
      <c t="s" s="4" r="A29">
        <v>176</v>
      </c>
      <c t="n" s="6" r="C29">
        <v>295</v>
      </c>
      <c t="n" s="6" r="D29">
        <v>16</v>
      </c>
      <c t="n" s="6" r="E29">
        <v>6</v>
      </c>
    </row>
    <row spans="1:5" r="30">
      <c t="s" s="4" r="A30">
        <v>177</v>
      </c>
      <c t="n" s="6" r="C30">
        <v>339</v>
      </c>
      <c t="n" s="6" r="D30">
        <v>0</v>
      </c>
      <c t="n" s="6" r="E30">
        <v>0</v>
      </c>
    </row>
    <row spans="1:5" r="31">
      <c t="s" s="4" r="A31">
        <v>178</v>
      </c>
      <c t="n" s="6" r="C31">
        <v>-6</v>
      </c>
      <c t="n" s="6" r="D31">
        <v>0</v>
      </c>
      <c t="n" s="6" r="E31">
        <v>0</v>
      </c>
    </row>
    <row spans="1:5" r="32">
      <c t="s" s="4" r="A32">
        <v>179</v>
      </c>
      <c t="n" s="6" r="C32">
        <v>1000</v>
      </c>
      <c t="n" s="6" r="D32">
        <v>500</v>
      </c>
      <c t="n" s="6" r="E32">
        <v>0</v>
      </c>
    </row>
    <row spans="1:5" r="33">
      <c t="s" s="4" r="A33">
        <v>180</v>
      </c>
      <c t="n" s="6" r="C33">
        <v>-45</v>
      </c>
      <c t="n" s="6" r="D33">
        <v>0</v>
      </c>
      <c t="n" s="6" r="E33">
        <v>0</v>
      </c>
    </row>
    <row spans="1:5" r="34">
      <c t="s" s="4" r="A34">
        <v>181</v>
      </c>
      <c t="n" s="6" r="C34">
        <v>-1055</v>
      </c>
      <c t="n" s="6" r="D34">
        <v>0</v>
      </c>
      <c t="n" s="6" r="E34">
        <v>0</v>
      </c>
    </row>
    <row spans="1:5" r="35">
      <c t="s" s="4" r="A35">
        <v>182</v>
      </c>
      <c t="n" s="6" r="C35">
        <v>841</v>
      </c>
      <c t="n" s="6" r="D35">
        <v>1947</v>
      </c>
      <c t="n" s="6" r="E35">
        <v>970</v>
      </c>
    </row>
    <row spans="1:5" r="36">
      <c t="s" s="4" r="A36">
        <v>183</v>
      </c>
      <c t="n" s="6" r="C36">
        <v>-856</v>
      </c>
      <c t="n" s="6" r="D36">
        <v>-2077</v>
      </c>
      <c t="n" s="6" r="E36">
        <v>-560</v>
      </c>
    </row>
    <row spans="1:5" r="37">
      <c t="s" s="4" r="A37">
        <v>184</v>
      </c>
      <c t="n" s="6" r="C37">
        <v>-40</v>
      </c>
      <c t="n" s="6" r="D37">
        <v>-13</v>
      </c>
      <c t="n" s="6" r="E37">
        <v>0</v>
      </c>
    </row>
    <row spans="1:5" r="38">
      <c t="s" s="4" r="A38">
        <v>22</v>
      </c>
      <c t="n" s="6" r="C38">
        <v>0</v>
      </c>
      <c t="n" s="6" r="D38">
        <v>-29</v>
      </c>
      <c t="n" s="6" r="E38">
        <v>10</v>
      </c>
    </row>
    <row spans="1:5" r="39">
      <c t="s" s="4" r="A39">
        <v>185</v>
      </c>
      <c t="n" s="6" r="C39">
        <v>473</v>
      </c>
      <c t="n" s="6" r="D39">
        <v>344</v>
      </c>
      <c t="n" s="6" r="E39">
        <v>426</v>
      </c>
    </row>
    <row spans="1:5" r="40">
      <c t="s" s="4" r="A40">
        <v>186</v>
      </c>
      <c t="n" s="6" r="C40">
        <v>-32</v>
      </c>
      <c t="n" s="6" r="D40">
        <v>-23</v>
      </c>
      <c t="n" s="6" r="E40">
        <v>-49</v>
      </c>
    </row>
    <row spans="1:5" r="41">
      <c t="s" s="4" r="A41">
        <v>187</v>
      </c>
      <c t="n" s="6" r="C41">
        <v>0</v>
      </c>
      <c t="n" s="6" r="D41">
        <v>-6</v>
      </c>
      <c t="n" s="6" r="E41">
        <v>-5</v>
      </c>
    </row>
    <row spans="1:5" r="42">
      <c t="s" s="4" r="A42">
        <v>188</v>
      </c>
      <c t="s" s="4" r="B42">
        <v>189</v>
      </c>
      <c t="n" s="6" r="C42">
        <v>70</v>
      </c>
      <c t="n" s="6" r="D42">
        <v>99</v>
      </c>
      <c t="n" s="6" r="E42">
        <v>153</v>
      </c>
    </row>
    <row spans="1:5" r="43">
      <c t="s" s="4" r="A43">
        <v>190</v>
      </c>
      <c t="s" s="4" r="B43">
        <v>189</v>
      </c>
      <c t="n" s="7" r="C43">
        <v>38</v>
      </c>
      <c t="n" s="7" r="D43">
        <v>70</v>
      </c>
      <c t="n" s="7" r="E43">
        <v>99</v>
      </c>
    </row>
    <row spans="1:5" r="44">
      <c t="n" r="A44"/>
    </row>
    <row spans="1:5" r="45">
      <c t="s" s="4" r="A45">
        <v>37</v>
      </c>
      <c t="s" s="4" r="B45">
        <v>191</v>
      </c>
    </row>
    <row spans="1:5" r="46">
      <c t="s" s="4" r="A46">
        <v>111</v>
      </c>
      <c t="s" s="4" r="B46">
        <v>192</v>
      </c>
    </row>
    <row spans="1:5" r="47">
      <c t="s" s="4" r="A47">
        <v>189</v>
      </c>
      <c t="s" s="4" r="B47">
        <v>193</v>
      </c>
    </row>
  </sheetData>
  <mergeCells count="6">
    <mergeCell ref="A1:B2"/>
    <mergeCell ref="C1:E1"/>
    <mergeCell ref="A44:D44"/>
    <mergeCell ref="B45:D45"/>
    <mergeCell ref="B46:D46"/>
    <mergeCell ref="B47:D4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2</v>
      </c>
      <c t="s" s="2" r="C1">
        <v>14</v>
      </c>
    </row>
    <row spans="1:3" r="2">
      <c t="s" s="3" r="A2">
        <v>1069</v>
      </c>
    </row>
    <row spans="1:3" r="3">
      <c t="s" s="4" r="A3">
        <v>1070</v>
      </c>
      <c t="n" s="7" r="B3">
        <v>359</v>
      </c>
      <c t="n" s="7" r="C3">
        <v>522</v>
      </c>
    </row>
    <row spans="1:3" r="4">
      <c t="s" s="4" r="A4">
        <v>1071</v>
      </c>
      <c t="n" s="6" r="B4">
        <v>15</v>
      </c>
      <c t="n" s="6" r="C4">
        <v>42</v>
      </c>
    </row>
    <row spans="1:3" r="5">
      <c t="s" s="4" r="A5">
        <v>1072</v>
      </c>
    </row>
    <row spans="1:3" r="6">
      <c t="s" s="3" r="A6">
        <v>1069</v>
      </c>
    </row>
    <row spans="1:3" r="7">
      <c t="s" s="4" r="A7">
        <v>1070</v>
      </c>
      <c t="n" s="6" r="B7">
        <v>359</v>
      </c>
      <c t="n" s="6" r="C7">
        <v>522</v>
      </c>
    </row>
    <row spans="1:3" r="8">
      <c t="s" s="4" r="A8">
        <v>1071</v>
      </c>
      <c t="n" s="6" r="B8">
        <v>15</v>
      </c>
      <c t="n" s="6" r="C8">
        <v>42</v>
      </c>
    </row>
    <row spans="1:3" r="9">
      <c t="s" s="4" r="A9">
        <v>1073</v>
      </c>
    </row>
    <row spans="1:3" r="10">
      <c t="s" s="3" r="A10">
        <v>1069</v>
      </c>
    </row>
    <row spans="1:3" r="11">
      <c t="s" s="4" r="A11">
        <v>1070</v>
      </c>
      <c t="n" s="6" r="B11">
        <v>359</v>
      </c>
      <c t="n" s="6" r="C11">
        <v>503</v>
      </c>
    </row>
    <row spans="1:3" r="12">
      <c t="s" s="4" r="A12">
        <v>1071</v>
      </c>
      <c t="n" s="6" r="B12">
        <v>15</v>
      </c>
      <c t="n" s="6" r="C12">
        <v>10</v>
      </c>
    </row>
    <row spans="1:3" r="13">
      <c t="s" s="4" r="A13">
        <v>1074</v>
      </c>
    </row>
    <row spans="1:3" r="14">
      <c t="s" s="3" r="A14">
        <v>1069</v>
      </c>
    </row>
    <row spans="1:3" r="15">
      <c t="s" s="4" r="A15">
        <v>1070</v>
      </c>
      <c t="n" s="6" r="B15">
        <v>0</v>
      </c>
      <c t="n" s="6" r="C15">
        <v>19</v>
      </c>
    </row>
    <row spans="1:3" r="16">
      <c t="s" s="4" r="A16">
        <v>1071</v>
      </c>
      <c t="n" s="7" r="B16">
        <v>0</v>
      </c>
      <c t="n" s="7" r="C16">
        <v>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75</v>
      </c>
      <c t="s" s="2" r="C1">
        <v>2</v>
      </c>
      <c t="s" s="2" r="D1">
        <v>14</v>
      </c>
    </row>
    <row spans="1:4" r="2">
      <c t="s" s="3" r="A2">
        <v>1076</v>
      </c>
    </row>
    <row spans="1:4" r="3">
      <c t="s" s="4" r="A3">
        <v>1077</v>
      </c>
      <c t="n" s="7" r="C3">
        <v>359</v>
      </c>
      <c t="n" s="7" r="D3">
        <v>522</v>
      </c>
    </row>
    <row spans="1:4" r="4">
      <c t="s" s="4" r="A4">
        <v>1078</v>
      </c>
      <c t="s" s="4" r="B4">
        <v>37</v>
      </c>
      <c t="n" s="6" r="C4">
        <v>-14</v>
      </c>
      <c t="n" s="6" r="D4">
        <v>-25</v>
      </c>
    </row>
    <row spans="1:4" r="5">
      <c t="s" s="4" r="A5">
        <v>1079</v>
      </c>
      <c t="n" s="6" r="C5">
        <v>0</v>
      </c>
      <c t="n" s="6" r="D5">
        <v>0</v>
      </c>
    </row>
    <row spans="1:4" r="6">
      <c t="s" s="4" r="A6">
        <v>1080</v>
      </c>
      <c t="n" s="6" r="C6">
        <v>345</v>
      </c>
      <c t="n" s="6" r="D6">
        <v>497</v>
      </c>
    </row>
    <row spans="1:4" r="7">
      <c t="s" s="3" r="A7">
        <v>1081</v>
      </c>
    </row>
    <row spans="1:4" r="8">
      <c t="s" s="4" r="A8">
        <v>1077</v>
      </c>
      <c t="n" s="6" r="C8">
        <v>-15</v>
      </c>
      <c t="n" s="6" r="D8">
        <v>-42</v>
      </c>
    </row>
    <row spans="1:4" r="9">
      <c t="s" s="4" r="A9">
        <v>1082</v>
      </c>
      <c t="s" s="4" r="B9">
        <v>37</v>
      </c>
      <c t="n" s="6" r="C9">
        <v>14</v>
      </c>
      <c t="n" s="6" r="D9">
        <v>25</v>
      </c>
    </row>
    <row spans="1:4" r="10">
      <c t="s" s="4" r="A10">
        <v>1079</v>
      </c>
      <c t="n" s="6" r="C10">
        <v>0</v>
      </c>
      <c t="n" s="6" r="D10">
        <v>17</v>
      </c>
    </row>
    <row spans="1:4" r="11">
      <c t="s" s="4" r="A11">
        <v>1080</v>
      </c>
      <c t="n" s="7" r="C11">
        <v>-1</v>
      </c>
      <c t="n" s="7" r="D11">
        <v>0</v>
      </c>
    </row>
    <row spans="1:4" r="12">
      <c t="n" r="A12"/>
    </row>
    <row spans="1:4" r="13">
      <c t="s" s="4" r="A13">
        <v>37</v>
      </c>
      <c t="s" s="4" r="B13">
        <v>1083</v>
      </c>
    </row>
  </sheetData>
  <mergeCells count="3">
    <mergeCell ref="A1:B1"/>
    <mergeCell ref="A12:C12"/>
    <mergeCell ref="B13:C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4</v>
      </c>
      <c t="s" s="2" r="B1">
        <v>2</v>
      </c>
      <c t="s" s="2" r="C1">
        <v>14</v>
      </c>
    </row>
    <row spans="1:3" r="2">
      <c t="s" s="3" r="A2">
        <v>1085</v>
      </c>
    </row>
    <row spans="1:3" r="3">
      <c t="s" s="4" r="A3">
        <v>1086</v>
      </c>
      <c t="n" s="7" r="B3">
        <v>300</v>
      </c>
      <c t="n" s="7" r="C3">
        <v>437</v>
      </c>
    </row>
    <row spans="1:3" r="4">
      <c t="s" s="4" r="A4">
        <v>1087</v>
      </c>
    </row>
    <row spans="1:3" r="5">
      <c t="s" s="3" r="A5">
        <v>1085</v>
      </c>
    </row>
    <row spans="1:3" r="6">
      <c t="s" s="4" r="A6">
        <v>1086</v>
      </c>
      <c t="n" s="6" r="B6">
        <v>171</v>
      </c>
      <c t="n" s="6" r="C6">
        <v>339</v>
      </c>
    </row>
    <row spans="1:3" r="7">
      <c t="s" s="4" r="A7">
        <v>1088</v>
      </c>
    </row>
    <row spans="1:3" r="8">
      <c t="s" s="3" r="A8">
        <v>1085</v>
      </c>
    </row>
    <row spans="1:3" r="9">
      <c t="s" s="4" r="A9">
        <v>1086</v>
      </c>
      <c t="n" s="6" r="B9">
        <v>90</v>
      </c>
      <c t="n" s="6" r="C9">
        <v>88</v>
      </c>
    </row>
    <row spans="1:3" r="10">
      <c t="s" s="4" r="A10">
        <v>22</v>
      </c>
    </row>
    <row spans="1:3" r="11">
      <c t="s" s="3" r="A11">
        <v>1085</v>
      </c>
    </row>
    <row spans="1:3" r="12">
      <c t="s" s="4" r="A12">
        <v>1086</v>
      </c>
      <c t="n" s="7" r="B12">
        <v>39</v>
      </c>
      <c t="n" s="7" r="C12">
        <v>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89</v>
      </c>
      <c t="s" s="2" r="B1">
        <v>602</v>
      </c>
    </row>
    <row spans="1:2" r="2">
      <c t="s" s="3" r="A2">
        <v>1090</v>
      </c>
    </row>
    <row spans="1:2" r="3">
      <c t="s" s="4" r="A3">
        <v>1091</v>
      </c>
      <c t="n" s="7" r="B3">
        <v>360</v>
      </c>
    </row>
    <row spans="1:2" r="4">
      <c t="s" s="4" r="A4">
        <v>1092</v>
      </c>
      <c t="n" s="6" r="B4">
        <v>-1</v>
      </c>
    </row>
    <row spans="1:2" r="5">
      <c t="s" s="4" r="A5">
        <v>1093</v>
      </c>
      <c t="n" s="6" r="B5">
        <v>359</v>
      </c>
    </row>
    <row spans="1:2" r="6">
      <c t="s" s="4" r="A6">
        <v>1094</v>
      </c>
      <c t="n" s="6" r="B6">
        <v>346</v>
      </c>
    </row>
    <row spans="1:2" r="7">
      <c t="s" s="4" r="A7">
        <v>1095</v>
      </c>
      <c t="n" s="6" r="B7">
        <v>-1</v>
      </c>
    </row>
    <row spans="1:2" r="8">
      <c t="s" s="4" r="A8">
        <v>1096</v>
      </c>
      <c t="n" s="7" r="B8">
        <v>3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1097</v>
      </c>
      <c t="s" s="2" r="B1">
        <v>1</v>
      </c>
    </row>
    <row spans="1:2" r="2">
      <c t="s" s="2" r="B2">
        <v>2</v>
      </c>
    </row>
    <row spans="1:2" r="3">
      <c t="s" s="4" r="A3">
        <v>1098</v>
      </c>
    </row>
    <row spans="1:2" r="4">
      <c t="s" s="3" r="A4">
        <v>1090</v>
      </c>
    </row>
    <row spans="1:2" r="5">
      <c t="s" s="4" r="A5">
        <v>1099</v>
      </c>
      <c t="s" s="4" r="B5">
        <v>1100</v>
      </c>
    </row>
    <row spans="1:2" r="6">
      <c t="s" s="4" r="A6">
        <v>1101</v>
      </c>
    </row>
    <row spans="1:2" r="7">
      <c t="s" s="3" r="A7">
        <v>1090</v>
      </c>
    </row>
    <row spans="1:2" r="8">
      <c t="s" s="4" r="A8">
        <v>1099</v>
      </c>
      <c t="s" s="5" r="B8">
        <v>11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03</v>
      </c>
      <c t="s" s="2" r="C1">
        <v>1</v>
      </c>
    </row>
    <row spans="1:5" r="2">
      <c t="s" s="2" r="C2">
        <v>2</v>
      </c>
      <c t="s" s="2" r="D2">
        <v>14</v>
      </c>
      <c t="s" s="2" r="E2">
        <v>64</v>
      </c>
    </row>
    <row spans="1:5" r="3">
      <c t="s" s="3" r="A3">
        <v>1104</v>
      </c>
    </row>
    <row spans="1:5" r="4">
      <c t="s" s="4" r="A4">
        <v>71</v>
      </c>
      <c t="n" s="7" r="C4">
        <v>418</v>
      </c>
      <c t="n" s="7" r="D4">
        <v>434</v>
      </c>
      <c t="n" s="7" r="E4">
        <v>-124</v>
      </c>
    </row>
    <row spans="1:5" r="5">
      <c t="s" s="4" r="A5">
        <v>973</v>
      </c>
    </row>
    <row spans="1:5" r="6">
      <c t="s" s="3" r="A6">
        <v>1104</v>
      </c>
    </row>
    <row spans="1:5" r="7">
      <c t="s" s="4" r="A7">
        <v>1105</v>
      </c>
      <c t="n" s="6" r="D7">
        <v>4</v>
      </c>
      <c t="n" s="6" r="E7">
        <v>11</v>
      </c>
    </row>
    <row spans="1:5" r="8">
      <c t="s" s="4" r="A8">
        <v>1106</v>
      </c>
      <c t="n" s="6" r="C8">
        <v>650</v>
      </c>
    </row>
    <row spans="1:5" r="9">
      <c t="s" s="4" r="A9">
        <v>71</v>
      </c>
      <c t="s" s="4" r="B9">
        <v>37</v>
      </c>
      <c t="n" s="6" r="C9">
        <v>438</v>
      </c>
      <c t="n" s="6" r="D9">
        <v>515</v>
      </c>
      <c t="n" s="6" r="E9">
        <v>-57</v>
      </c>
    </row>
    <row spans="1:5" r="10">
      <c t="s" s="4" r="A10">
        <v>1107</v>
      </c>
    </row>
    <row spans="1:5" r="11">
      <c t="s" s="3" r="A11">
        <v>1104</v>
      </c>
    </row>
    <row spans="1:5" r="12">
      <c t="s" s="4" r="A12">
        <v>1105</v>
      </c>
      <c t="n" s="6" r="C12">
        <v>33</v>
      </c>
      <c t="n" s="6" r="D12">
        <v>120</v>
      </c>
      <c t="n" s="6" r="E12">
        <v>6</v>
      </c>
    </row>
    <row spans="1:5" r="13">
      <c t="s" s="4" r="A13">
        <v>71</v>
      </c>
      <c t="s" s="4" r="B13">
        <v>111</v>
      </c>
      <c t="n" s="7" r="C13">
        <v>-20</v>
      </c>
      <c t="n" s="7" r="D13">
        <v>-81</v>
      </c>
      <c t="n" s="7" r="E13">
        <v>-67</v>
      </c>
    </row>
    <row spans="1:5" r="14">
      <c t="n" r="A14"/>
    </row>
    <row spans="1:5" r="15">
      <c t="s" s="4" r="A15">
        <v>37</v>
      </c>
      <c t="s" s="4" r="B15">
        <v>1108</v>
      </c>
    </row>
    <row spans="1:5" r="16">
      <c t="s" s="4" r="A16">
        <v>111</v>
      </c>
      <c t="s" s="4" r="B16">
        <v>1109</v>
      </c>
    </row>
  </sheetData>
  <mergeCells count="5">
    <mergeCell ref="A1:B2"/>
    <mergeCell ref="C1:E1"/>
    <mergeCell ref="A14:D14"/>
    <mergeCell ref="B15:D15"/>
    <mergeCell ref="B16:D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1110</v>
      </c>
      <c t="s" s="2" r="C1">
        <v>470</v>
      </c>
      <c t="s" s="2" r="E1">
        <v>1</v>
      </c>
    </row>
    <row spans="1:7" r="2">
      <c t="s" s="2" r="C2">
        <v>720</v>
      </c>
      <c t="s" s="2" r="D2">
        <v>1111</v>
      </c>
      <c t="s" s="2" r="E2">
        <v>602</v>
      </c>
      <c t="s" s="2" r="F2">
        <v>721</v>
      </c>
      <c t="s" s="2" r="G2">
        <v>606</v>
      </c>
    </row>
    <row spans="1:7" r="3">
      <c t="s" s="3" r="A3">
        <v>246</v>
      </c>
    </row>
    <row spans="1:7" r="4">
      <c t="s" s="4" r="A4">
        <v>725</v>
      </c>
      <c t="n" s="7" r="E4">
        <v>45000000</v>
      </c>
    </row>
    <row spans="1:7" r="5">
      <c t="s" s="4" r="A5">
        <v>728</v>
      </c>
      <c t="s" s="4" r="E5">
        <v>729</v>
      </c>
    </row>
    <row spans="1:7" r="6">
      <c t="s" s="4" r="A6">
        <v>730</v>
      </c>
      <c t="n" s="10" r="E6">
        <v>2.5</v>
      </c>
    </row>
    <row spans="1:7" r="7">
      <c t="s" s="4" r="A7">
        <v>737</v>
      </c>
      <c t="n" s="7" r="E7">
        <v>233000000</v>
      </c>
    </row>
    <row spans="1:7" r="8">
      <c t="s" s="4" r="A8">
        <v>245</v>
      </c>
    </row>
    <row spans="1:7" r="9">
      <c t="s" s="3" r="A9">
        <v>246</v>
      </c>
    </row>
    <row spans="1:7" r="10">
      <c t="s" s="4" r="A10">
        <v>1112</v>
      </c>
      <c t="n" s="7" r="C10">
        <v>239000000</v>
      </c>
    </row>
    <row spans="1:7" r="11">
      <c t="s" s="4" r="A11">
        <v>725</v>
      </c>
      <c t="n" s="7" r="F11">
        <v>51000000</v>
      </c>
    </row>
    <row spans="1:7" r="12">
      <c t="s" s="4" r="A12">
        <v>728</v>
      </c>
      <c t="s" s="4" r="D12">
        <v>729</v>
      </c>
    </row>
    <row spans="1:7" r="13">
      <c t="s" s="4" r="A13">
        <v>730</v>
      </c>
      <c t="n" s="10" r="D13">
        <v>2.5</v>
      </c>
    </row>
    <row spans="1:7" r="14">
      <c t="s" s="4" r="A14">
        <v>737</v>
      </c>
      <c t="n" s="6" r="C14">
        <v>164000000</v>
      </c>
    </row>
    <row spans="1:7" r="15">
      <c t="s" s="4" r="A15">
        <v>702</v>
      </c>
    </row>
    <row spans="1:7" r="16">
      <c t="s" s="3" r="A16">
        <v>246</v>
      </c>
    </row>
    <row spans="1:7" r="17">
      <c t="s" s="4" r="A17">
        <v>750</v>
      </c>
      <c t="s" s="4" r="B17">
        <v>37</v>
      </c>
      <c t="n" s="6" r="E17">
        <v>355000000</v>
      </c>
      <c t="n" s="7" r="G17">
        <v>400000000</v>
      </c>
    </row>
    <row spans="1:7" r="18">
      <c t="s" s="4" r="A18">
        <v>751</v>
      </c>
    </row>
    <row spans="1:7" r="19">
      <c t="s" s="3" r="A19">
        <v>246</v>
      </c>
    </row>
    <row spans="1:7" r="20">
      <c t="s" s="4" r="A20">
        <v>725</v>
      </c>
      <c t="n" s="7" r="C20">
        <v>87000000</v>
      </c>
    </row>
    <row spans="1:7" r="21">
      <c t="s" s="4" r="A21">
        <v>712</v>
      </c>
      <c t="s" s="4" r="C21">
        <v>713</v>
      </c>
    </row>
    <row spans="1:7" r="22">
      <c t="s" s="4" r="A22">
        <v>708</v>
      </c>
    </row>
    <row spans="1:7" r="23">
      <c t="s" s="3" r="A23">
        <v>246</v>
      </c>
    </row>
    <row spans="1:7" r="24">
      <c t="s" s="4" r="A24">
        <v>750</v>
      </c>
      <c t="s" s="4" r="B24">
        <v>37</v>
      </c>
      <c t="n" s="7" r="E24">
        <v>265000000</v>
      </c>
      <c t="n" s="7" r="G24">
        <v>280000000</v>
      </c>
    </row>
    <row spans="1:7" r="25">
      <c t="s" s="4" r="A25">
        <v>753</v>
      </c>
    </row>
    <row spans="1:7" r="26">
      <c t="s" s="3" r="A26">
        <v>246</v>
      </c>
    </row>
    <row spans="1:7" r="27">
      <c t="s" s="4" r="A27">
        <v>750</v>
      </c>
      <c t="s" s="4" r="B27">
        <v>37</v>
      </c>
      <c t="n" s="7" r="F27">
        <v>110000000</v>
      </c>
    </row>
    <row spans="1:7" r="28">
      <c t="s" s="4" r="A28">
        <v>1113</v>
      </c>
    </row>
    <row spans="1:7" r="29">
      <c t="s" s="3" r="A29">
        <v>246</v>
      </c>
    </row>
    <row spans="1:7" r="30">
      <c t="s" s="4" r="A30">
        <v>739</v>
      </c>
      <c t="n" s="7" r="D30">
        <v>1200000000</v>
      </c>
    </row>
    <row spans="1:7" r="31">
      <c t="s" s="4" r="A31">
        <v>1114</v>
      </c>
      <c t="n" s="7" r="D31">
        <v>1025000000</v>
      </c>
    </row>
    <row spans="1:7" r="32">
      <c t="s" s="4" r="A32">
        <v>1115</v>
      </c>
    </row>
    <row spans="1:7" r="33">
      <c t="s" s="3" r="A33">
        <v>246</v>
      </c>
    </row>
    <row spans="1:7" r="34">
      <c t="s" s="4" r="A34">
        <v>760</v>
      </c>
      <c t="n" s="6" r="D34">
        <v>3</v>
      </c>
    </row>
    <row spans="1:7" r="35">
      <c t="s" s="4" r="A35">
        <v>1116</v>
      </c>
      <c t="n" s="6" r="D35">
        <v>1</v>
      </c>
    </row>
    <row spans="1:7" r="36">
      <c t="s" s="4" r="A36">
        <v>1117</v>
      </c>
    </row>
    <row spans="1:7" r="37">
      <c t="s" s="3" r="A37">
        <v>246</v>
      </c>
    </row>
    <row spans="1:7" r="38">
      <c t="s" s="4" r="A38">
        <v>1118</v>
      </c>
      <c t="n" s="6" r="D38">
        <v>3</v>
      </c>
    </row>
    <row spans="1:7" r="39">
      <c t="s" s="4" r="A39">
        <v>1119</v>
      </c>
    </row>
    <row spans="1:7" r="40">
      <c t="s" s="3" r="A40">
        <v>246</v>
      </c>
    </row>
    <row spans="1:7" r="41">
      <c t="s" s="4" r="A41">
        <v>760</v>
      </c>
      <c t="n" s="9" r="D41">
        <v>4.5</v>
      </c>
    </row>
    <row spans="1:7" r="42">
      <c t="s" s="4" r="A42">
        <v>1120</v>
      </c>
    </row>
    <row spans="1:7" r="43">
      <c t="s" s="3" r="A43">
        <v>246</v>
      </c>
    </row>
    <row spans="1:7" r="44">
      <c t="s" s="4" r="A44">
        <v>1118</v>
      </c>
      <c t="n" s="9" r="D44">
        <v>3.25</v>
      </c>
    </row>
    <row spans="1:7" r="45">
      <c t="s" s="4" r="A45">
        <v>1121</v>
      </c>
    </row>
    <row spans="1:7" r="46">
      <c t="s" s="3" r="A46">
        <v>246</v>
      </c>
    </row>
    <row spans="1:7" r="47">
      <c t="s" s="4" r="A47">
        <v>760</v>
      </c>
      <c t="n" s="6" r="D47">
        <v>4</v>
      </c>
    </row>
    <row spans="1:7" r="48">
      <c t="s" s="4" r="A48">
        <v>1122</v>
      </c>
    </row>
    <row spans="1:7" r="49">
      <c t="s" s="3" r="A49">
        <v>246</v>
      </c>
    </row>
    <row spans="1:7" r="50">
      <c t="s" s="4" r="A50">
        <v>518</v>
      </c>
      <c t="n" s="7" r="C50">
        <v>400000000</v>
      </c>
    </row>
    <row spans="1:7" r="51">
      <c t="n" r="A51"/>
    </row>
    <row spans="1:7" r="52">
      <c t="s" s="4" r="A52">
        <v>37</v>
      </c>
      <c t="s" s="4" r="B52">
        <v>709</v>
      </c>
    </row>
  </sheetData>
  <mergeCells count="4">
    <mergeCell ref="A1:B2"/>
    <mergeCell ref="C1:D1"/>
    <mergeCell ref="A51:F51"/>
    <mergeCell ref="B52:F5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3</v>
      </c>
      <c t="s" s="2" r="B1">
        <v>470</v>
      </c>
      <c t="s" s="2" r="J1">
        <v>1</v>
      </c>
    </row>
    <row spans="1:12" r="2">
      <c t="s" s="2" r="B2">
        <v>2</v>
      </c>
      <c t="s" s="2" r="C2">
        <v>500</v>
      </c>
      <c t="s" s="2" r="D2">
        <v>538</v>
      </c>
      <c t="s" s="2" r="E2">
        <v>501</v>
      </c>
      <c t="s" s="2" r="F2">
        <v>14</v>
      </c>
      <c t="s" s="2" r="G2">
        <v>502</v>
      </c>
      <c t="s" s="2" r="H2">
        <v>503</v>
      </c>
      <c t="s" s="2" r="I2">
        <v>539</v>
      </c>
      <c t="s" s="2" r="J2">
        <v>2</v>
      </c>
      <c t="s" s="2" r="K2">
        <v>14</v>
      </c>
      <c t="s" s="2" r="L2">
        <v>64</v>
      </c>
    </row>
    <row spans="1:12" r="3">
      <c t="s" s="3" r="A3">
        <v>1124</v>
      </c>
    </row>
    <row spans="1:12" r="4">
      <c t="s" s="4" r="A4">
        <v>434</v>
      </c>
      <c t="n" s="7" r="B4">
        <v>385</v>
      </c>
      <c t="n" s="7" r="C4">
        <v>407</v>
      </c>
      <c t="n" s="7" r="D4">
        <v>154</v>
      </c>
      <c t="n" s="7" r="E4">
        <v>420</v>
      </c>
      <c t="n" s="7" r="F4">
        <v>918</v>
      </c>
      <c t="n" s="7" r="G4">
        <v>538</v>
      </c>
      <c t="n" s="7" r="H4">
        <v>465</v>
      </c>
      <c t="n" s="7" r="I4">
        <v>602</v>
      </c>
      <c t="n" s="7" r="J4">
        <v>1366</v>
      </c>
      <c t="n" s="7" r="K4">
        <v>2523</v>
      </c>
      <c t="n" s="7" r="L4">
        <v>1505</v>
      </c>
    </row>
    <row spans="1:12" r="5">
      <c t="s" s="4" r="A5">
        <v>1125</v>
      </c>
      <c t="n" s="6" r="B5">
        <v>294</v>
      </c>
      <c t="n" s="6" r="C5">
        <v>300</v>
      </c>
      <c t="n" s="6" r="D5">
        <v>251</v>
      </c>
      <c t="n" s="6" r="E5">
        <v>300</v>
      </c>
      <c t="n" s="6" r="F5">
        <v>399</v>
      </c>
      <c t="n" s="6" r="G5">
        <v>362</v>
      </c>
      <c t="n" s="6" r="H5">
        <v>439</v>
      </c>
      <c t="n" s="6" r="I5">
        <v>545</v>
      </c>
    </row>
    <row spans="1:12" r="6">
      <c t="s" s="4" r="A6">
        <v>1126</v>
      </c>
      <c t="n" s="6" r="B6">
        <v>-9</v>
      </c>
      <c t="n" s="6" r="C6">
        <v>-70</v>
      </c>
      <c t="n" s="6" r="D6">
        <v>23</v>
      </c>
      <c t="n" s="6" r="E6">
        <v>52</v>
      </c>
      <c t="n" s="6" r="F6">
        <v>269</v>
      </c>
      <c t="n" s="6" r="G6">
        <v>52</v>
      </c>
      <c t="n" s="6" r="H6">
        <v>-37</v>
      </c>
      <c t="n" s="6" r="I6">
        <v>-28</v>
      </c>
      <c t="n" s="6" r="J6">
        <v>-4</v>
      </c>
      <c t="n" s="6" r="K6">
        <v>256</v>
      </c>
      <c t="n" s="6" r="L6">
        <v>-1005</v>
      </c>
    </row>
    <row spans="1:12" r="7">
      <c t="s" s="4" r="A7">
        <v>1127</v>
      </c>
      <c t="n" s="6" r="B7">
        <v>-1525</v>
      </c>
      <c t="n" s="6" r="C7">
        <v>-160</v>
      </c>
      <c t="n" s="6" r="D7">
        <v>-53</v>
      </c>
      <c t="n" s="6" r="E7">
        <v>16</v>
      </c>
      <c t="n" s="6" r="F7">
        <v>-50</v>
      </c>
      <c t="n" s="6" r="G7">
        <v>14</v>
      </c>
      <c t="n" s="6" r="H7">
        <v>-96</v>
      </c>
      <c t="n" s="6" r="I7">
        <v>47</v>
      </c>
      <c t="n" s="6" r="J7">
        <v>-1722</v>
      </c>
      <c t="n" s="6" r="K7">
        <v>-85</v>
      </c>
      <c t="n" s="6" r="L7">
        <v>-186</v>
      </c>
    </row>
    <row spans="1:12" r="8">
      <c t="s" s="4" r="A8">
        <v>1128</v>
      </c>
      <c t="n" s="6" r="B8">
        <v>-1534</v>
      </c>
      <c t="n" s="6" r="C8">
        <v>-230</v>
      </c>
      <c t="n" s="6" r="D8">
        <v>-30</v>
      </c>
      <c t="n" s="6" r="E8">
        <v>68</v>
      </c>
      <c t="n" s="6" r="F8">
        <v>219</v>
      </c>
      <c t="n" s="6" r="G8">
        <v>66</v>
      </c>
      <c t="n" s="6" r="H8">
        <v>-133</v>
      </c>
      <c t="n" s="6" r="I8">
        <v>19</v>
      </c>
      <c t="n" s="6" r="J8">
        <v>-1726</v>
      </c>
      <c t="n" s="6" r="K8">
        <v>171</v>
      </c>
      <c t="n" s="6" r="L8">
        <v>-1191</v>
      </c>
    </row>
    <row spans="1:12" r="9">
      <c t="s" s="4" r="A9">
        <v>99</v>
      </c>
      <c t="n" s="6" r="B9">
        <v>-14</v>
      </c>
      <c t="n" s="6" r="C9">
        <v>-74</v>
      </c>
      <c t="n" s="6" r="D9">
        <v>23</v>
      </c>
      <c t="n" s="6" r="E9">
        <v>52</v>
      </c>
      <c t="n" s="6" r="F9">
        <v>269</v>
      </c>
      <c t="n" s="6" r="G9">
        <v>52</v>
      </c>
      <c t="n" s="6" r="H9">
        <v>-37</v>
      </c>
      <c t="n" s="6" r="I9">
        <v>-28</v>
      </c>
      <c t="n" s="6" r="J9">
        <v>-13</v>
      </c>
      <c t="n" s="6" r="K9">
        <v>256</v>
      </c>
      <c t="n" s="6" r="L9">
        <v>-993</v>
      </c>
    </row>
    <row spans="1:12" r="10">
      <c t="s" s="4" r="A10">
        <v>100</v>
      </c>
      <c t="n" s="6" r="B10">
        <v>-1525</v>
      </c>
      <c t="n" s="6" r="C10">
        <v>-160</v>
      </c>
      <c t="n" s="6" r="D10">
        <v>-53</v>
      </c>
      <c t="n" s="6" r="E10">
        <v>15</v>
      </c>
      <c t="n" s="6" r="F10">
        <v>-50</v>
      </c>
      <c t="n" s="6" r="G10">
        <v>10</v>
      </c>
      <c t="n" s="6" r="H10">
        <v>-98</v>
      </c>
      <c t="n" s="6" r="I10">
        <v>46</v>
      </c>
      <c t="n" s="6" r="J10">
        <v>-1723</v>
      </c>
      <c t="n" s="6" r="K10">
        <v>-92</v>
      </c>
      <c t="n" s="6" r="L10">
        <v>-192</v>
      </c>
    </row>
    <row spans="1:12" r="11">
      <c t="s" s="4" r="A11">
        <v>96</v>
      </c>
      <c t="n" s="7" r="B11">
        <v>-1539</v>
      </c>
      <c t="n" s="7" r="C11">
        <v>-234</v>
      </c>
      <c t="n" s="7" r="D11">
        <v>-30</v>
      </c>
      <c t="n" s="7" r="E11">
        <v>67</v>
      </c>
      <c t="n" s="7" r="F11">
        <v>219</v>
      </c>
      <c t="n" s="7" r="G11">
        <v>62</v>
      </c>
      <c t="n" s="7" r="H11">
        <v>-135</v>
      </c>
      <c t="n" s="7" r="I11">
        <v>18</v>
      </c>
      <c t="n" s="7" r="J11">
        <v>-1727</v>
      </c>
      <c t="n" s="7" r="K11">
        <v>164</v>
      </c>
      <c t="n" s="7" r="L11">
        <v>-1185</v>
      </c>
    </row>
    <row spans="1:12" r="12">
      <c t="s" s="4" r="A12">
        <v>102</v>
      </c>
      <c t="n" s="8" r="B12">
        <v>-0.06</v>
      </c>
      <c t="n" s="8" r="C12">
        <v>-0.29</v>
      </c>
      <c t="n" s="8" r="D12">
        <v>0.11</v>
      </c>
      <c t="n" s="8" r="E12">
        <v>0.26</v>
      </c>
      <c t="n" s="8" r="F12">
        <v>1.32</v>
      </c>
      <c t="n" s="8" r="G12">
        <v>0.26</v>
      </c>
      <c t="n" s="8" r="H12">
        <v>-0.18</v>
      </c>
      <c t="n" s="8" r="I12">
        <v>-0.14</v>
      </c>
      <c t="n" s="8" r="J12">
        <v>-0.06</v>
      </c>
      <c t="n" s="8" r="K12">
        <v>1.26</v>
      </c>
      <c t="n" s="8" r="L12">
        <v>-4.95</v>
      </c>
    </row>
    <row spans="1:12" r="13">
      <c t="s" s="4" r="A13">
        <v>103</v>
      </c>
      <c t="n" s="9" r="B13">
        <v>-5.53</v>
      </c>
      <c t="n" s="9" r="C13">
        <v>-0.64</v>
      </c>
      <c t="n" s="9" r="D13">
        <v>-0.25</v>
      </c>
      <c t="n" s="9" r="E13">
        <v>0.07000000000000001</v>
      </c>
      <c t="n" s="9" r="F13">
        <v>-0.24</v>
      </c>
      <c t="n" s="9" r="G13">
        <v>0.04</v>
      </c>
      <c t="n" s="9" r="H13">
        <v>-0.48</v>
      </c>
      <c t="n" s="9" r="I13">
        <v>0.23</v>
      </c>
      <c t="n" s="9" r="J13">
        <v>-7.36</v>
      </c>
      <c t="n" s="9" r="K13">
        <v>-0.45</v>
      </c>
      <c t="n" s="9" r="L13">
        <v>-0.96</v>
      </c>
    </row>
    <row spans="1:12" r="14">
      <c t="s" s="4" r="A14">
        <v>104</v>
      </c>
      <c t="n" s="9" r="B14">
        <v>-5.59</v>
      </c>
      <c t="n" s="9" r="C14">
        <v>-0.93</v>
      </c>
      <c t="n" s="9" r="D14">
        <v>-0.14</v>
      </c>
      <c t="n" s="9" r="E14">
        <v>0.33</v>
      </c>
      <c t="n" s="9" r="F14">
        <v>1.08</v>
      </c>
      <c t="n" s="9" r="G14">
        <v>0.3</v>
      </c>
      <c t="n" s="9" r="H14">
        <v>-0.66</v>
      </c>
      <c t="n" s="9" r="I14">
        <v>0.09</v>
      </c>
      <c t="n" s="9" r="J14">
        <v>-7.42</v>
      </c>
      <c t="n" s="9" r="K14">
        <v>0.8100000000000001</v>
      </c>
      <c t="n" s="9" r="L14">
        <v>-5.91</v>
      </c>
    </row>
    <row spans="1:12" r="15">
      <c t="s" s="4" r="A15">
        <v>107</v>
      </c>
      <c t="n" s="9" r="B15">
        <v>-0.06</v>
      </c>
      <c t="n" s="9" r="C15">
        <v>-0.29</v>
      </c>
      <c t="n" s="9" r="D15">
        <v>0.11</v>
      </c>
      <c t="n" s="9" r="E15">
        <v>0.25</v>
      </c>
      <c t="n" s="9" r="F15">
        <v>1.3</v>
      </c>
      <c t="n" s="9" r="G15">
        <v>0.26</v>
      </c>
      <c t="n" s="9" r="H15">
        <v>-0.18</v>
      </c>
      <c t="n" s="9" r="I15">
        <v>-0.14</v>
      </c>
      <c t="n" s="9" r="J15">
        <v>-0.06</v>
      </c>
      <c t="n" s="9" r="K15">
        <v>1.24</v>
      </c>
      <c t="n" s="9" r="L15">
        <v>-4.95</v>
      </c>
    </row>
    <row spans="1:12" r="16">
      <c t="s" s="4" r="A16">
        <v>108</v>
      </c>
      <c t="n" s="9" r="B16">
        <v>-5.53</v>
      </c>
      <c t="n" s="9" r="C16">
        <v>-0.64</v>
      </c>
      <c t="n" s="9" r="D16">
        <v>-0.25</v>
      </c>
      <c t="n" s="9" r="E16">
        <v>0.07000000000000001</v>
      </c>
      <c t="n" s="9" r="F16">
        <v>-0.24</v>
      </c>
      <c t="n" s="9" r="G16">
        <v>0.04</v>
      </c>
      <c t="n" s="9" r="H16">
        <v>-0.48</v>
      </c>
      <c t="n" s="9" r="I16">
        <v>0.23</v>
      </c>
      <c t="n" s="9" r="J16">
        <v>-7.36</v>
      </c>
      <c t="n" s="9" r="K16">
        <v>-0.44</v>
      </c>
      <c t="n" s="9" r="L16">
        <v>-0.96</v>
      </c>
    </row>
    <row spans="1:12" r="17">
      <c t="s" s="4" r="A17">
        <v>109</v>
      </c>
      <c t="n" s="8" r="B17">
        <v>-5.59</v>
      </c>
      <c t="n" s="8" r="C17">
        <v>-0.93</v>
      </c>
      <c t="n" s="8" r="D17">
        <v>-0.14</v>
      </c>
      <c t="n" s="8" r="E17">
        <v>0.32</v>
      </c>
      <c t="n" s="8" r="F17">
        <v>1.06</v>
      </c>
      <c t="n" s="8" r="G17">
        <v>0.3</v>
      </c>
      <c t="n" s="8" r="H17">
        <v>-0.66</v>
      </c>
      <c t="n" s="8" r="I17">
        <v>0.09</v>
      </c>
      <c t="n" s="8" r="J17">
        <v>-7.42</v>
      </c>
      <c t="n" s="8" r="K17">
        <v>0.8</v>
      </c>
      <c t="n" s="8" r="L17">
        <v>-5.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129</v>
      </c>
      <c t="s" s="2" r="B1">
        <v>470</v>
      </c>
      <c t="s" s="2" r="J1">
        <v>498</v>
      </c>
      <c t="s" s="2" r="K1">
        <v>1</v>
      </c>
    </row>
    <row spans="1:13" r="2">
      <c t="s" s="2" r="B2">
        <v>2</v>
      </c>
      <c t="s" s="2" r="C2">
        <v>500</v>
      </c>
      <c t="s" s="2" r="D2">
        <v>538</v>
      </c>
      <c t="s" s="2" r="E2">
        <v>501</v>
      </c>
      <c t="s" s="2" r="F2">
        <v>14</v>
      </c>
      <c t="s" s="2" r="G2">
        <v>502</v>
      </c>
      <c t="s" s="2" r="H2">
        <v>503</v>
      </c>
      <c t="s" s="2" r="I2">
        <v>539</v>
      </c>
      <c t="s" s="2" r="J2">
        <v>500</v>
      </c>
      <c t="s" s="2" r="K2">
        <v>2</v>
      </c>
      <c t="s" s="2" r="L2">
        <v>14</v>
      </c>
      <c t="s" s="2" r="M2">
        <v>64</v>
      </c>
    </row>
    <row spans="1:13" r="3">
      <c t="s" s="3" r="A3">
        <v>1124</v>
      </c>
    </row>
    <row spans="1:13" r="4">
      <c t="s" s="4" r="A4">
        <v>1130</v>
      </c>
      <c t="n" s="7" r="M4">
        <v>36</v>
      </c>
    </row>
    <row spans="1:13" r="5">
      <c t="s" s="4" r="A5">
        <v>609</v>
      </c>
      <c t="n" s="7" r="E5">
        <v>69</v>
      </c>
    </row>
    <row spans="1:13" r="6">
      <c t="s" s="4" r="A6">
        <v>611</v>
      </c>
      <c t="n" s="7" r="K6">
        <v>22</v>
      </c>
    </row>
    <row spans="1:13" r="7">
      <c t="s" s="4" r="A7">
        <v>1131</v>
      </c>
      <c t="n" s="6" r="K7">
        <v>23</v>
      </c>
      <c t="n" s="7" r="L7">
        <v>0</v>
      </c>
      <c t="n" s="6" r="M7">
        <v>0</v>
      </c>
    </row>
    <row spans="1:13" r="8">
      <c t="s" s="4" r="A8">
        <v>511</v>
      </c>
      <c t="n" s="7" r="B8">
        <v>2300</v>
      </c>
      <c t="n" s="6" r="L8">
        <v>15</v>
      </c>
      <c t="n" s="6" r="M8">
        <v>1100</v>
      </c>
    </row>
    <row spans="1:13" r="9">
      <c t="s" s="4" r="A9">
        <v>608</v>
      </c>
      <c t="n" s="6" r="K9">
        <v>349</v>
      </c>
      <c t="n" s="6" r="L9">
        <v>0</v>
      </c>
      <c t="n" s="6" r="M9">
        <v>0</v>
      </c>
    </row>
    <row spans="1:13" r="10">
      <c t="s" s="4" r="A10">
        <v>612</v>
      </c>
      <c t="n" s="6" r="B10">
        <v>23</v>
      </c>
      <c t="n" s="6" r="K10">
        <v>489</v>
      </c>
      <c t="n" s="6" r="L10">
        <v>383</v>
      </c>
      <c t="n" s="6" r="M10">
        <v>225</v>
      </c>
    </row>
    <row spans="1:13" r="11">
      <c t="s" s="4" r="A11">
        <v>1132</v>
      </c>
      <c t="n" s="7" r="F11">
        <v>87</v>
      </c>
    </row>
    <row spans="1:13" r="12">
      <c t="s" s="4" r="A12">
        <v>1133</v>
      </c>
      <c t="n" s="6" r="F12">
        <v>18</v>
      </c>
    </row>
    <row spans="1:13" r="13">
      <c t="s" s="4" r="A13">
        <v>653</v>
      </c>
      <c t="n" s="7" r="C13">
        <v>47</v>
      </c>
      <c t="n" s="7" r="G13">
        <v>22</v>
      </c>
      <c t="n" s="7" r="H13">
        <v>40</v>
      </c>
    </row>
    <row spans="1:13" r="14">
      <c t="s" s="4" r="A14">
        <v>540</v>
      </c>
      <c t="n" s="6" r="H14">
        <v>11</v>
      </c>
      <c t="n" s="6" r="K14">
        <v>1</v>
      </c>
      <c t="n" s="6" r="L14">
        <v>8</v>
      </c>
      <c t="n" s="6" r="M14">
        <v>4</v>
      </c>
    </row>
    <row spans="1:13" r="15">
      <c t="s" s="4" r="A15">
        <v>781</v>
      </c>
      <c t="n" s="7" r="F15">
        <v>9</v>
      </c>
      <c t="n" s="7" r="I15">
        <v>9</v>
      </c>
      <c t="n" s="6" r="K15">
        <v>7</v>
      </c>
    </row>
    <row spans="1:13" r="16">
      <c t="s" s="4" r="A16">
        <v>516</v>
      </c>
    </row>
    <row spans="1:13" r="17">
      <c t="s" s="3" r="A17">
        <v>1124</v>
      </c>
    </row>
    <row spans="1:13" r="18">
      <c t="s" s="4" r="A18">
        <v>612</v>
      </c>
      <c t="n" s="6" r="K18">
        <v>23</v>
      </c>
    </row>
    <row spans="1:13" r="19">
      <c t="s" s="4" r="A19">
        <v>523</v>
      </c>
    </row>
    <row spans="1:13" r="20">
      <c t="s" s="3" r="A20">
        <v>1124</v>
      </c>
    </row>
    <row spans="1:13" r="21">
      <c t="s" s="4" r="A21">
        <v>80</v>
      </c>
      <c t="n" s="6" r="M21">
        <v>85</v>
      </c>
    </row>
    <row spans="1:13" r="22">
      <c t="s" s="4" r="A22">
        <v>532</v>
      </c>
    </row>
    <row spans="1:13" r="23">
      <c t="s" s="3" r="A23">
        <v>1124</v>
      </c>
    </row>
    <row spans="1:13" r="24">
      <c t="s" s="4" r="A24">
        <v>1130</v>
      </c>
      <c t="n" s="6" r="M24">
        <v>36</v>
      </c>
    </row>
    <row spans="1:13" r="25">
      <c t="s" s="4" r="A25">
        <v>528</v>
      </c>
      <c t="n" s="6" r="K25">
        <v>190</v>
      </c>
    </row>
    <row spans="1:13" r="26">
      <c t="s" s="4" r="A26">
        <v>540</v>
      </c>
      <c t="n" s="6" r="K26">
        <v>1</v>
      </c>
      <c t="n" s="6" r="L26">
        <v>8</v>
      </c>
      <c t="n" s="6" r="M26">
        <v>4</v>
      </c>
    </row>
    <row spans="1:13" r="27">
      <c t="s" s="4" r="A27">
        <v>529</v>
      </c>
    </row>
    <row spans="1:13" r="28">
      <c t="s" s="3" r="A28">
        <v>1124</v>
      </c>
    </row>
    <row spans="1:13" r="29">
      <c t="s" s="4" r="A29">
        <v>1130</v>
      </c>
      <c t="n" s="7" r="E29">
        <v>41</v>
      </c>
      <c t="n" s="6" r="K29">
        <v>41</v>
      </c>
      <c t="n" s="6" r="M29">
        <v>0</v>
      </c>
    </row>
    <row spans="1:13" r="30">
      <c t="s" s="4" r="A30">
        <v>540</v>
      </c>
      <c t="n" s="6" r="K30">
        <v>0</v>
      </c>
      <c t="n" s="7" r="L30">
        <v>0</v>
      </c>
      <c t="n" s="6" r="M30">
        <v>0</v>
      </c>
    </row>
    <row spans="1:13" r="31">
      <c t="s" s="4" r="A31">
        <v>614</v>
      </c>
    </row>
    <row spans="1:13" r="32">
      <c t="s" s="3" r="A32">
        <v>1124</v>
      </c>
    </row>
    <row spans="1:13" r="33">
      <c t="s" s="4" r="A33">
        <v>608</v>
      </c>
      <c t="n" s="7" r="D33">
        <v>209</v>
      </c>
    </row>
    <row spans="1:13" r="34">
      <c t="s" s="4" r="A34">
        <v>523</v>
      </c>
    </row>
    <row spans="1:13" r="35">
      <c t="s" s="3" r="A35">
        <v>1124</v>
      </c>
    </row>
    <row spans="1:13" r="36">
      <c t="s" s="4" r="A36">
        <v>528</v>
      </c>
      <c t="n" s="6" r="C36">
        <v>187</v>
      </c>
      <c t="n" s="7" r="J36">
        <v>187</v>
      </c>
      <c t="n" s="6" r="K36">
        <v>190</v>
      </c>
    </row>
    <row spans="1:13" r="37">
      <c t="s" s="4" r="A37">
        <v>630</v>
      </c>
    </row>
    <row spans="1:13" r="38">
      <c t="s" s="3" r="A38">
        <v>1124</v>
      </c>
    </row>
    <row spans="1:13" r="39">
      <c t="s" s="4" r="A39">
        <v>608</v>
      </c>
      <c t="n" s="7" r="B39">
        <v>70</v>
      </c>
      <c t="n" s="6" r="K39">
        <v>70</v>
      </c>
    </row>
    <row spans="1:13" r="40">
      <c t="s" s="4" r="A40">
        <v>516</v>
      </c>
    </row>
    <row spans="1:13" r="41">
      <c t="s" s="3" r="A41">
        <v>1124</v>
      </c>
    </row>
    <row spans="1:13" r="42">
      <c t="s" s="4" r="A42">
        <v>511</v>
      </c>
      <c t="n" s="6" r="K42">
        <v>2334</v>
      </c>
    </row>
    <row spans="1:13" r="43">
      <c t="s" s="4" r="A43">
        <v>522</v>
      </c>
      <c t="n" s="7" r="G43">
        <v>1</v>
      </c>
      <c t="n" s="7" r="H43">
        <v>195</v>
      </c>
    </row>
    <row spans="1:13" r="44">
      <c t="s" s="4" r="A44">
        <v>80</v>
      </c>
      <c t="n" s="7" r="M44">
        <v>88</v>
      </c>
    </row>
    <row spans="1:13" r="45">
      <c t="s" s="4" r="A45">
        <v>454</v>
      </c>
    </row>
    <row spans="1:13" r="46">
      <c t="s" s="3" r="A46">
        <v>1124</v>
      </c>
    </row>
    <row spans="1:13" r="47">
      <c t="s" s="4" r="A47">
        <v>1131</v>
      </c>
      <c t="n" s="7" r="C47">
        <v>104</v>
      </c>
      <c t="n" s="7" r="K47">
        <v>23</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6"/>
    <col customWidth="1" max="3" min="3" width="41"/>
    <col customWidth="1" max="4" min="4" width="41"/>
    <col customWidth="1" max="5" min="5" width="41"/>
    <col customWidth="1" max="6" min="6" width="26"/>
  </cols>
  <sheetData>
    <row spans="1:6" r="1">
      <c t="s" s="1" r="A1">
        <v>1134</v>
      </c>
      <c t="s" s="2" r="B1">
        <v>470</v>
      </c>
      <c t="s" s="2" r="C1">
        <v>1</v>
      </c>
    </row>
    <row spans="1:6" r="2">
      <c t="s" s="2" r="B2">
        <v>1135</v>
      </c>
      <c t="s" s="2" r="C2">
        <v>1136</v>
      </c>
      <c t="s" s="2" r="D2">
        <v>1137</v>
      </c>
      <c t="s" s="2" r="E2">
        <v>1138</v>
      </c>
      <c t="s" s="2" r="F2">
        <v>1139</v>
      </c>
    </row>
    <row spans="1:6" r="3">
      <c t="s" s="3" r="A3">
        <v>1140</v>
      </c>
    </row>
    <row spans="1:6" r="4">
      <c t="s" s="4" r="A4">
        <v>1141</v>
      </c>
      <c t="n" s="7" r="C4">
        <v>202</v>
      </c>
      <c t="n" s="7" r="D4">
        <v>109</v>
      </c>
    </row>
    <row spans="1:6" r="5">
      <c t="s" s="4" r="A5">
        <v>1142</v>
      </c>
      <c t="n" s="6" r="D5">
        <v>1</v>
      </c>
      <c t="n" s="7" r="E5">
        <v>21</v>
      </c>
    </row>
    <row spans="1:6" r="6">
      <c t="s" s="4" r="A6">
        <v>611</v>
      </c>
      <c t="n" s="6" r="C6">
        <v>22</v>
      </c>
    </row>
    <row spans="1:6" r="7">
      <c t="s" s="4" r="A7">
        <v>612</v>
      </c>
      <c t="n" s="7" r="B7">
        <v>23</v>
      </c>
      <c t="n" s="7" r="C7">
        <v>489</v>
      </c>
      <c t="n" s="7" r="D7">
        <v>383</v>
      </c>
      <c t="n" s="7" r="E7">
        <v>225</v>
      </c>
    </row>
    <row spans="1:6" r="8">
      <c t="s" s="4" r="A8">
        <v>995</v>
      </c>
      <c t="n" s="9" r="C8">
        <v>2.32</v>
      </c>
      <c t="n" s="9" r="D8">
        <v>4.34</v>
      </c>
      <c t="n" s="9" r="E8">
        <v>3.63</v>
      </c>
    </row>
    <row spans="1:6" r="9">
      <c t="s" s="4" r="A9">
        <v>1143</v>
      </c>
      <c t="n" s="9" r="C9">
        <v>43.84</v>
      </c>
      <c t="n" s="9" r="D9">
        <v>83.62</v>
      </c>
      <c t="n" s="9" r="E9">
        <v>92.16</v>
      </c>
    </row>
    <row spans="1:6" r="10">
      <c t="s" s="4" r="A10">
        <v>1144</v>
      </c>
      <c t="s" s="4" r="C10">
        <v>1145</v>
      </c>
    </row>
    <row spans="1:6" r="11">
      <c t="s" s="4" r="A11">
        <v>1146</v>
      </c>
      <c t="n" s="7" r="B11">
        <v>1284</v>
      </c>
      <c t="n" s="7" r="C11">
        <v>1284</v>
      </c>
      <c t="n" s="7" r="D11">
        <v>3883</v>
      </c>
      <c t="n" s="7" r="E11">
        <v>2964</v>
      </c>
      <c t="n" s="7" r="F11">
        <v>1949</v>
      </c>
    </row>
    <row spans="1:6" r="12">
      <c t="s" s="4" r="A12">
        <v>523</v>
      </c>
    </row>
    <row spans="1:6" r="13">
      <c t="s" s="3" r="A13">
        <v>1140</v>
      </c>
    </row>
    <row spans="1:6" r="14">
      <c t="s" s="4" r="A14">
        <v>519</v>
      </c>
      <c t="s" s="4" r="D14">
        <v>1147</v>
      </c>
    </row>
    <row spans="1:6" r="15">
      <c t="s" s="4" r="A15">
        <v>529</v>
      </c>
    </row>
    <row spans="1:6" r="16">
      <c t="s" s="3" r="A16">
        <v>1140</v>
      </c>
    </row>
    <row spans="1:6" r="17">
      <c t="s" s="4" r="A17">
        <v>1148</v>
      </c>
      <c t="n" s="6" r="D17">
        <v>35</v>
      </c>
    </row>
    <row spans="1:6" r="18">
      <c t="s" s="4" r="A18">
        <v>519</v>
      </c>
      <c t="s" s="4" r="D18">
        <v>1147</v>
      </c>
    </row>
    <row spans="1:6" r="19">
      <c t="s" s="4" r="A19">
        <v>613</v>
      </c>
    </row>
    <row spans="1:6" r="20">
      <c t="s" s="3" r="A20">
        <v>1140</v>
      </c>
    </row>
    <row spans="1:6" r="21">
      <c t="s" s="4" r="A21">
        <v>519</v>
      </c>
      <c t="s" s="4" r="D21">
        <v>1147</v>
      </c>
    </row>
    <row spans="1:6" r="22">
      <c t="s" s="4" r="A22">
        <v>612</v>
      </c>
      <c t="n" s="7" r="C22">
        <v>23</v>
      </c>
    </row>
    <row spans="1:6" r="23">
      <c t="s" s="4" r="A23">
        <v>516</v>
      </c>
    </row>
    <row spans="1:6" r="24">
      <c t="s" s="3" r="A24">
        <v>1140</v>
      </c>
    </row>
    <row spans="1:6" r="25">
      <c t="s" s="4" r="A25">
        <v>1148</v>
      </c>
      <c t="n" s="6" r="B25">
        <v>228</v>
      </c>
      <c t="n" s="6" r="C25">
        <v>228</v>
      </c>
    </row>
    <row spans="1:6" r="26">
      <c t="s" s="4" r="A26">
        <v>519</v>
      </c>
      <c t="s" s="4" r="C26">
        <v>520</v>
      </c>
    </row>
    <row spans="1:6" r="27">
      <c t="s" s="4" r="A27">
        <v>612</v>
      </c>
      <c t="n" s="7" r="C27">
        <v>23</v>
      </c>
    </row>
    <row spans="1:6" r="28">
      <c t="s" s="4" r="A28">
        <v>1149</v>
      </c>
      <c t="n" s="6" r="B28">
        <v>75</v>
      </c>
      <c t="n" s="6" r="C28">
        <v>75</v>
      </c>
    </row>
    <row spans="1:6" r="29">
      <c t="s" s="4" r="A29">
        <v>1146</v>
      </c>
      <c t="n" s="7" r="B29">
        <v>270</v>
      </c>
      <c t="n" s="7" r="C29">
        <v>270</v>
      </c>
    </row>
    <row spans="1:6" r="30">
      <c t="s" s="4" r="A30">
        <v>1150</v>
      </c>
    </row>
    <row spans="1:6" r="31">
      <c t="s" s="3" r="A31">
        <v>1140</v>
      </c>
    </row>
    <row spans="1:6" r="32">
      <c t="s" s="4" r="A32">
        <v>1151</v>
      </c>
      <c t="n" s="6" r="B32">
        <v>53</v>
      </c>
      <c t="n" s="6" r="C32">
        <v>53</v>
      </c>
    </row>
    <row spans="1:6" r="33">
      <c t="s" s="4" r="A33">
        <v>1152</v>
      </c>
    </row>
    <row spans="1:6" r="34">
      <c t="s" s="3" r="A34">
        <v>1140</v>
      </c>
    </row>
    <row spans="1:6" r="35">
      <c t="s" s="4" r="A35">
        <v>1151</v>
      </c>
      <c t="n" s="6" r="D35">
        <v>5</v>
      </c>
    </row>
    <row spans="1:6" r="36">
      <c t="s" s="4" r="A36">
        <v>1153</v>
      </c>
    </row>
    <row spans="1:6" r="37">
      <c t="s" s="3" r="A37">
        <v>1140</v>
      </c>
    </row>
    <row spans="1:6" r="38">
      <c t="s" s="4" r="A38">
        <v>1148</v>
      </c>
      <c t="n" s="10" r="B38">
        <v>402.2</v>
      </c>
      <c t="n" s="10" r="C38">
        <v>402.2</v>
      </c>
      <c t="n" s="10" r="D38">
        <v>452.3</v>
      </c>
      <c t="n" s="6" r="E38">
        <v>463</v>
      </c>
    </row>
    <row spans="1:6" r="39">
      <c t="s" s="4" r="A39">
        <v>1151</v>
      </c>
      <c t="n" s="6" r="B39">
        <v>583</v>
      </c>
      <c t="n" s="6" r="C39">
        <v>583</v>
      </c>
      <c t="n" s="10" r="D39">
        <v>726.6</v>
      </c>
      <c t="n" s="10" r="E39">
        <v>793.6</v>
      </c>
      <c t="n" s="10" r="F39">
        <v>748.4</v>
      </c>
    </row>
    <row spans="1:6" r="40">
      <c t="s" s="4" r="A40">
        <v>1149</v>
      </c>
      <c t="n" s="10" r="B40">
        <v>180.8</v>
      </c>
      <c t="n" s="10" r="C40">
        <v>180.8</v>
      </c>
      <c t="n" s="10" r="D40">
        <v>274.3</v>
      </c>
      <c t="n" s="10" r="E40">
        <v>330.6</v>
      </c>
    </row>
    <row spans="1:6" r="41">
      <c t="s" s="4" r="A41">
        <v>516</v>
      </c>
    </row>
    <row spans="1:6" r="42">
      <c t="s" s="3" r="A42">
        <v>1140</v>
      </c>
    </row>
    <row spans="1:6" r="43">
      <c t="s" s="4" r="A43">
        <v>519</v>
      </c>
      <c t="s" s="4" r="C43">
        <v>520</v>
      </c>
    </row>
    <row spans="1:6" r="44">
      <c t="s" s="4" r="A44">
        <v>532</v>
      </c>
    </row>
    <row spans="1:6" r="45">
      <c t="s" s="3" r="A45">
        <v>1140</v>
      </c>
    </row>
    <row spans="1:6" r="46">
      <c t="s" s="4" r="A46">
        <v>1154</v>
      </c>
      <c t="n" s="7" r="C46">
        <v>657</v>
      </c>
      <c t="n" s="7" r="D46">
        <v>1376</v>
      </c>
      <c t="n" s="7" r="E46">
        <v>939</v>
      </c>
    </row>
    <row spans="1:6" r="47">
      <c t="s" s="4" r="A47">
        <v>1155</v>
      </c>
    </row>
    <row spans="1:6" r="48">
      <c t="s" s="3" r="A48">
        <v>1140</v>
      </c>
    </row>
    <row spans="1:6" r="49">
      <c t="s" s="4" r="A49">
        <v>1154</v>
      </c>
      <c t="n" s="7" r="C49">
        <v>106</v>
      </c>
      <c t="n" s="7" r="D49">
        <v>430</v>
      </c>
      <c t="n" s="7" r="E49">
        <v>284</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Description of Business, Basis </vt:lpstr>
      <vt:lpstr>Acquisition (Notes)</vt:lpstr>
      <vt:lpstr>Discontinued Operations</vt:lpstr>
      <vt:lpstr>Earnings (Loss) Per Common Shar</vt:lpstr>
      <vt:lpstr>Asset Sales, Impairments and Ex</vt:lpstr>
      <vt:lpstr>Properties and Equipment</vt:lpstr>
      <vt:lpstr>Accounts Payable and Accrued an</vt:lpstr>
      <vt:lpstr>Debt and Banking Arrangements</vt:lpstr>
      <vt:lpstr>Provision (Benefit) for Income </vt:lpstr>
      <vt:lpstr>Contingent Liabilities and Comm</vt:lpstr>
      <vt:lpstr>Employee Benefit Plans</vt:lpstr>
      <vt:lpstr>Stock-Based Compensation</vt:lpstr>
      <vt:lpstr>Stockholders' Equity</vt:lpstr>
      <vt:lpstr>Fair Value Measurements</vt:lpstr>
      <vt:lpstr>Derivatives and Concentration o</vt:lpstr>
      <vt:lpstr>Subsequent Event</vt:lpstr>
      <vt:lpstr>Quarterly Financial Data</vt:lpstr>
      <vt:lpstr>Supplemental Oil and Gas Disclo</vt:lpstr>
      <vt:lpstr>Schedule II - Valuation And Qua</vt:lpstr>
      <vt:lpstr>Description of Business, Basi30</vt:lpstr>
      <vt:lpstr>Description of Business, Basi31</vt:lpstr>
      <vt:lpstr>Acquisition (Tables)</vt:lpstr>
      <vt:lpstr>Discontinued Operations (Tables</vt:lpstr>
      <vt:lpstr>Earnings (Loss) Per Common Sh34</vt:lpstr>
      <vt:lpstr>Asset Sales, Impairments and 35</vt:lpstr>
      <vt:lpstr>Properties and Equipment (Table</vt:lpstr>
      <vt:lpstr>Accounts Payable and Accrued 37</vt:lpstr>
      <vt:lpstr>Debt and Banking Arrangements (</vt:lpstr>
      <vt:lpstr>Provision (Benefit) for Incom39</vt:lpstr>
      <vt:lpstr>Contingent Liabilities and Co40</vt:lpstr>
      <vt:lpstr>Stock-Based Compensation (Table</vt:lpstr>
      <vt:lpstr>Fair Value Measurements (Tables</vt:lpstr>
      <vt:lpstr>Derivatives and Concentration43</vt:lpstr>
      <vt:lpstr>Quarterly Financial Data (Table</vt:lpstr>
      <vt:lpstr>Supplemental Oil and Gas Disc45</vt:lpstr>
      <vt:lpstr>Schedule II - Valuation And Q46</vt:lpstr>
      <vt:lpstr>Description of Business, Basi47</vt:lpstr>
      <vt:lpstr>Description of Business, Basi48</vt:lpstr>
      <vt:lpstr>Acquisition Business Acquisitio</vt:lpstr>
      <vt:lpstr>Acquisition Summary of Consider</vt:lpstr>
      <vt:lpstr>Acquisition Additional informat</vt:lpstr>
      <vt:lpstr>Discontinued Operations - Addit</vt:lpstr>
      <vt:lpstr>Discontinued Operations - Summa</vt:lpstr>
      <vt:lpstr>Discontinued Operations Discont</vt:lpstr>
      <vt:lpstr>Earnings (Loss) Per Common Sh55</vt:lpstr>
      <vt:lpstr>Earnings (Loss) Per Common Sh56</vt:lpstr>
      <vt:lpstr>Asset Sales, Impairments and 57</vt:lpstr>
      <vt:lpstr>Asset Sales, Impairments and 58</vt:lpstr>
      <vt:lpstr>Asset Sales, Impairments and 59</vt:lpstr>
      <vt:lpstr>Properties and Equipment - Carr</vt:lpstr>
      <vt:lpstr>Properties and Equipment - Addi</vt:lpstr>
      <vt:lpstr>Properties and Equipment - Roll</vt:lpstr>
      <vt:lpstr>Accounts Payable and Accrued 63</vt:lpstr>
      <vt:lpstr>Accounts Payable and Accrued 64</vt:lpstr>
      <vt:lpstr>Debt and Banking Arrangements -</vt:lpstr>
      <vt:lpstr>Debt and Banking Arrangements66</vt:lpstr>
      <vt:lpstr>Debt and Banking Arrangements67</vt:lpstr>
      <vt:lpstr>Provision (Benefit) for Incom68</vt:lpstr>
      <vt:lpstr>Provision (Benefit) for Incom69</vt:lpstr>
      <vt:lpstr>Provision (Benefit) for Incom70</vt:lpstr>
      <vt:lpstr>Provision (Benefit) for Incom71</vt:lpstr>
      <vt:lpstr>Contingent Liabilities and Co72</vt:lpstr>
      <vt:lpstr>Contingent Liabilities and Co73</vt:lpstr>
      <vt:lpstr>Contingent Liabilities and Co74</vt:lpstr>
      <vt:lpstr>Employee Benefit Plans - Additi</vt:lpstr>
      <vt:lpstr>Stock-Based Compensation - Addi</vt:lpstr>
      <vt:lpstr>Stock-Based Compensation - Summ</vt:lpstr>
      <vt:lpstr>Stock-Based Compensation - Su78</vt:lpstr>
      <vt:lpstr>Stock-Based Compensation - Su79</vt:lpstr>
      <vt:lpstr>Stock-Based Compensation - Esti</vt:lpstr>
      <vt:lpstr>Stock-Based Compensation - Su81</vt:lpstr>
      <vt:lpstr>Stock-Based Compensation - Othe</vt:lpstr>
      <vt:lpstr>Stockholders' Equity - Addition</vt:lpstr>
      <vt:lpstr>Fair Value Measurements - Asset</vt:lpstr>
      <vt:lpstr>Fair Value Measurements - Addit</vt:lpstr>
      <vt:lpstr>Fair Value Measurements - Level</vt:lpstr>
      <vt:lpstr>Fair Value Measurements - Impai</vt:lpstr>
      <vt:lpstr>Derivatives and Concentration88</vt:lpstr>
      <vt:lpstr>Derivatives and Concentration89</vt:lpstr>
      <vt:lpstr>Derivatives and Concentration90</vt:lpstr>
      <vt:lpstr>Derivatives and Concentration91</vt:lpstr>
      <vt:lpstr>Derivatives and Concentration92</vt:lpstr>
      <vt:lpstr>Derivatives and Concentration93</vt:lpstr>
      <vt:lpstr>Derivatives and Concentration94</vt:lpstr>
      <vt:lpstr>Derivatives and Concentration95</vt:lpstr>
      <vt:lpstr>Subsequent event (Details)</vt:lpstr>
      <vt:lpstr>Quarterly Financial Data Quarte</vt:lpstr>
      <vt:lpstr>Quarterly Financial Data - Addi</vt:lpstr>
      <vt:lpstr>Supplemental Oil and Gas Disc99</vt:lpstr>
      <vt:lpstr>Supplemental Oil and Gas Dis100</vt:lpstr>
      <vt:lpstr>Supplemental Oil and Gas Dis101</vt:lpstr>
      <vt:lpstr>Supplemental Oil and Gas Dis102</vt:lpstr>
      <vt:lpstr>Supplemental Oil and Gas Dis103</vt:lpstr>
      <vt:lpstr>Supplemental Oil and Gas Dis104</vt:lpstr>
      <vt:lpstr>Supplemental Oil and Gas Dis105</vt:lpstr>
      <vt:lpstr>Supplemental Oil and Gas Dis106</vt:lpstr>
      <vt:lpstr>Schedule II - Valuation And 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7:26:30Z</dcterms:created>
  <dcterms:modified xmlns:dcterms="http://purl.org/dc/terms/" xmlns:xsi="http://www.w3.org/2001/XMLSchema-instance" xsi:type="dcterms:W3CDTF">2016-05-25T17:26:30Z</dcterms:modified>
  <dc:title xmlns:dc="http://purl.org/dc/elements/1.1/">Untitled</dc:title>
  <dc:description xmlns:dc="http://purl.org/dc/elements/1.1/"/>
  <dc:subject xmlns:dc="http://purl.org/dc/elements/1.1/"/>
  <cp:keywords/>
  <cp:category/>
</cp:coreProperties>
</file>